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Consolidated Balance Sheets (UN" sheetId="10" r:id="rId10"/>
    <s:sheet name="Consolidated Balance Sheets (11" sheetId="11" r:id="rId11"/>
    <s:sheet name="Consolidated Statements of Op12" sheetId="12" r:id="rId12"/>
    <s:sheet name="Consolidated Statements of Co13" sheetId="13" r:id="rId13"/>
    <s:sheet name="Consolidated Statements of Ch14" sheetId="14" r:id="rId14"/>
    <s:sheet name="Consolidated Statements of Ca15" sheetId="15" r:id="rId15"/>
    <s:sheet name="Consolidation and Basis of Pres" sheetId="16" r:id="rId16"/>
    <s:sheet name="Consolidation and Basis of Pr17" sheetId="17" r:id="rId17"/>
    <s:sheet name="Significant Accounting Policies" sheetId="18" r:id="rId18"/>
    <s:sheet name="Significant Accounting Polici19" sheetId="19" r:id="rId19"/>
    <s:sheet name="Real Estate Owned" sheetId="20" r:id="rId20"/>
    <s:sheet name="Real Estate Owned (UNITED DOMIN" sheetId="21" r:id="rId21"/>
    <s:sheet name="Variable Interest Entities (Not" sheetId="22" r:id="rId22"/>
    <s:sheet name="Joint Ventures" sheetId="23" r:id="rId23"/>
    <s:sheet name="Unconsolidated Entities (UNITED" sheetId="24" r:id="rId24"/>
    <s:sheet name="Secured and Unsecured Debt" sheetId="25" r:id="rId25"/>
    <s:sheet name="Debt (UNITED DOMINION REALTY, L" sheetId="26" r:id="rId26"/>
    <s:sheet name="Income_(Loss) Per Share" sheetId="27" r:id="rId27"/>
    <s:sheet name="Noncontrolling Interests" sheetId="28" r:id="rId28"/>
    <s:sheet name="Related Party Transactions (UNI" sheetId="29" r:id="rId29"/>
    <s:sheet name="Fair Value of Derivatives and F" sheetId="30" r:id="rId30"/>
    <s:sheet name="Fair Value of Derivatives and31" sheetId="31" r:id="rId31"/>
    <s:sheet name="Derivatives and Hedging Activit" sheetId="32" r:id="rId32"/>
    <s:sheet name="Derivatives and Hedging Activ33" sheetId="33" r:id="rId33"/>
    <s:sheet name="Stock Based Compensation" sheetId="34" r:id="rId34"/>
    <s:sheet name="Capital Structure (UNITED DOMIN" sheetId="35" r:id="rId35"/>
    <s:sheet name="Commitments and Contingencies" sheetId="36" r:id="rId36"/>
    <s:sheet name="Commitments and Contingencies (" sheetId="37" r:id="rId37"/>
    <s:sheet name="Reportable Segments" sheetId="38" r:id="rId38"/>
    <s:sheet name="Reportable Segments (UNITED DOM" sheetId="39" r:id="rId39"/>
    <s:sheet name="Significant Accounting Polici40" sheetId="40" r:id="rId40"/>
    <s:sheet name="Significant Accounting Polici41" sheetId="41" r:id="rId41"/>
    <s:sheet name="Significant Accounting Polici42" sheetId="42" r:id="rId42"/>
    <s:sheet name="Real Estate Owned (Tables)" sheetId="43" r:id="rId43"/>
    <s:sheet name="Real Estate Owned (UNITED DOM44" sheetId="44" r:id="rId44"/>
    <s:sheet name="Joint Ventures (Tables)" sheetId="45" r:id="rId45"/>
    <s:sheet name="Unconsolidated Entities (UNIT46" sheetId="46" r:id="rId46"/>
    <s:sheet name="Secured and Unsecured Debt (Tab" sheetId="47" r:id="rId47"/>
    <s:sheet name="Debt (UNITED DOMINION REALTY,48" sheetId="48" r:id="rId48"/>
    <s:sheet name="Income_(Loss) Per Share (Tables" sheetId="49" r:id="rId49"/>
    <s:sheet name="Noncontrolling Interests (Table" sheetId="50" r:id="rId50"/>
    <s:sheet name="Fair Value of Derivatives and51" sheetId="51" r:id="rId51"/>
    <s:sheet name="Fair Value of Derivatives and52" sheetId="52" r:id="rId52"/>
    <s:sheet name="Derivatives and Hedging Activ53" sheetId="53" r:id="rId53"/>
    <s:sheet name="Derivatives and Hedging Activ54" sheetId="54" r:id="rId54"/>
    <s:sheet name="Commitments and Contingencies55" sheetId="55" r:id="rId55"/>
    <s:sheet name="Reportable Segment (Tables)" sheetId="56" r:id="rId56"/>
    <s:sheet name="Reportable Segments (UNITED D57" sheetId="57" r:id="rId57"/>
    <s:sheet name="Consolidation and Basis of Pr58" sheetId="58" r:id="rId58"/>
    <s:sheet name="Consolidation and Basis of Pr59" sheetId="59" r:id="rId59"/>
    <s:sheet name="Significant Accounting Polici60" sheetId="60" r:id="rId60"/>
    <s:sheet name="Real Estate Owned (Details)" sheetId="61" r:id="rId61"/>
    <s:sheet name="Real Estate Owned (Details Text" sheetId="62" r:id="rId62"/>
    <s:sheet name="Real Estate Owned (UNITED DOM63" sheetId="63" r:id="rId63"/>
    <s:sheet name="Real Estate Owned (UNITED DOM64" sheetId="64" r:id="rId64"/>
    <s:sheet name="Joint Ventures (Details)" sheetId="65" r:id="rId65"/>
    <s:sheet name="Joint Ventures (Details Textual" sheetId="66" r:id="rId66"/>
    <s:sheet name="Unconsolidated Entities (UNIT67" sheetId="67" r:id="rId67"/>
    <s:sheet name="Unconsolidated Entities (UNIT68" sheetId="68" r:id="rId68"/>
    <s:sheet name="Secured and Unsecured Debt (Det" sheetId="69" r:id="rId69"/>
    <s:sheet name="Secured and Unsecured Debt (D70" sheetId="70" r:id="rId70"/>
    <s:sheet name="Secured and Unsecured Debt (D71" sheetId="71" r:id="rId71"/>
    <s:sheet name="Secured and Unsecured Debt (D72" sheetId="72" r:id="rId72"/>
    <s:sheet name="Secured and Unsecured Debt (D73" sheetId="73" r:id="rId73"/>
    <s:sheet name="Secured and Unsecured Debt (D74" sheetId="74" r:id="rId74"/>
    <s:sheet name="Secured and Unsecured Debt (D75" sheetId="75" r:id="rId75"/>
    <s:sheet name="Secured and Unsecured Debt (D76" sheetId="76" r:id="rId76"/>
    <s:sheet name="Debt (UNITED DOMINION REALTY,77" sheetId="77" r:id="rId77"/>
    <s:sheet name="Debt (UNITED DOMINION REALTY,78" sheetId="78" r:id="rId78"/>
    <s:sheet name="Debt (UNITED DOMINION REALTY,79" sheetId="79" r:id="rId79"/>
    <s:sheet name="Debt (UNITED DOMINION REALTY,80" sheetId="80" r:id="rId80"/>
    <s:sheet name="Income_(Loss) Per Share (Detail" sheetId="81" r:id="rId81"/>
    <s:sheet name="Noncontrolling Interests (Detai" sheetId="82" r:id="rId82"/>
    <s:sheet name="Related Party Transactions (U83" sheetId="83" r:id="rId83"/>
    <s:sheet name="Fair Value of Derivatives and84" sheetId="84" r:id="rId84"/>
    <s:sheet name="Fair Value of Derivatives and85" sheetId="85" r:id="rId85"/>
    <s:sheet name="Derivatives and Hedging Activ86" sheetId="86" r:id="rId86"/>
    <s:sheet name="Derivatives and Hedging Activ87" sheetId="87" r:id="rId87"/>
    <s:sheet name="Derivatives and Hedging Activ88" sheetId="88" r:id="rId88"/>
    <s:sheet name="Derivatives and Hedging Activ89" sheetId="89" r:id="rId89"/>
    <s:sheet name="Derivatives and Hedging Activ90" sheetId="90" r:id="rId90"/>
    <s:sheet name="Derivatives and Hedging Activ91" sheetId="91" r:id="rId91"/>
    <s:sheet name="Derivatives and Hedging Activ92" sheetId="92" r:id="rId92"/>
    <s:sheet name="Derivatives and Hedging Activ93" sheetId="93" r:id="rId93"/>
    <s:sheet name="Derivatives and Hedging Activ94" sheetId="94" r:id="rId94"/>
    <s:sheet name="Derivatives and Hedging Activ95" sheetId="95" r:id="rId95"/>
    <s:sheet name="Stock Based Compensation (Detai" sheetId="96" r:id="rId96"/>
    <s:sheet name="Capital Structure (UNITED DOM97" sheetId="97" r:id="rId97"/>
    <s:sheet name="Commitments and Contingencies98" sheetId="98" r:id="rId98"/>
    <s:sheet name="Commitments and Contingencies99" sheetId="99" r:id="rId99"/>
    <s:sheet name="Reportable Segments (Details)" sheetId="100" r:id="rId100"/>
    <s:sheet name="Reportable Segments (UNITED 101" sheetId="101" r:id="rId101"/>
  </s:sheets>
  <s:definedNames/>
  <s:calcPr calcId="124519" calcMode="auto" fullCalcOnLoad="1"/>
</s:workbook>
</file>

<file path=xl/sharedStrings.xml><?xml version="1.0" encoding="utf-8"?>
<sst xmlns="http://schemas.openxmlformats.org/spreadsheetml/2006/main" uniqueCount="1167">
  <si>
    <t>Document and Entity Information - shares</t>
  </si>
  <si>
    <t>9 Months Ended</t>
  </si>
  <si>
    <t>Sep. 30, 2016</t>
  </si>
  <si>
    <t>Oct. 24, 2016</t>
  </si>
  <si>
    <t>Entity Registrant Name</t>
  </si>
  <si>
    <t>UDR,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United Dominion Reality L.P. [Member]</t>
  </si>
  <si>
    <t>United Dominion Realty L.P.</t>
  </si>
  <si>
    <t>Non-accelerated Filer</t>
  </si>
  <si>
    <t>Consolidated Balance Sheets - USD ($) $ in Thousands</t>
  </si>
  <si>
    <t>Dec. 31, 2015</t>
  </si>
  <si>
    <t>Real estate owned:</t>
  </si>
  <si>
    <t>Real estate held for investment</t>
  </si>
  <si>
    <t>Less: accumulated depreciation</t>
  </si>
  <si>
    <t>Real estate held for investment, net</t>
  </si>
  <si>
    <t>Real estate under development (net of accumulated depreciation of $0 and $0, respectively)</t>
  </si>
  <si>
    <t>Real estate held for disposition (net of accumulated depreciation of $91,435 and $830, respectively)</t>
  </si>
  <si>
    <t>Total real estate owned, net of accumulated depreciation</t>
  </si>
  <si>
    <t>Cash and cash equivalents</t>
  </si>
  <si>
    <t>Restricted Cash</t>
  </si>
  <si>
    <t>Funds held in escrow from Internal Revenue Code Section 1031 exchanges</t>
  </si>
  <si>
    <t>Notes receivable, net</t>
  </si>
  <si>
    <t>Investments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Redeemable noncontrolling interests in the Operating Partnership and DownREIT Partnership</t>
  </si>
  <si>
    <t>Equity:</t>
  </si>
  <si>
    <t>Common stock, $0.01 par value; 350,000,000 shares authorized; 267,222,186 and 261,844,521 shares issued and outstanding at September 30, 2016 and December 31, 2015, respectively</t>
  </si>
  <si>
    <t>Additional Paid in Capital</t>
  </si>
  <si>
    <t>Distributions in excess of net income</t>
  </si>
  <si>
    <t>Accumulated other comprehensive income/(loss), net</t>
  </si>
  <si>
    <t>Total stockholders' equity</t>
  </si>
  <si>
    <t>Noncontrolling interests</t>
  </si>
  <si>
    <t>Total equity</t>
  </si>
  <si>
    <t>Total liabilities and equity</t>
  </si>
  <si>
    <t>Series E Preferred Stock [Member]</t>
  </si>
  <si>
    <t>Preferred stock, no par value; 50,000,000 shares authorized</t>
  </si>
  <si>
    <t>Series F Preferred Stock [Member]</t>
  </si>
  <si>
    <t>Consolidated Balance Sheets (Parenthetical) - USD ($) $ in Thousands</t>
  </si>
  <si>
    <t>12 Months Ended</t>
  </si>
  <si>
    <t>Real estate under development accumulated depreciation</t>
  </si>
  <si>
    <t>Real estate held for disposition accumulated depreciation</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Dividend Rate, Percentage</t>
  </si>
  <si>
    <t>8.00%</t>
  </si>
  <si>
    <t>Consolidated Statements of Operations (Unaudited) - USD ($) shares in Thousands, $ in Thousands</t>
  </si>
  <si>
    <t>3 Months Ended</t>
  </si>
  <si>
    <t>Sep. 30, 2015</t>
  </si>
  <si>
    <t>REVENUES</t>
  </si>
  <si>
    <t>Rental income</t>
  </si>
  <si>
    <t>Joint venture manage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Operating income</t>
  </si>
  <si>
    <t>Income/(loss) from unconsolidated entities</t>
  </si>
  <si>
    <t>Interest expense</t>
  </si>
  <si>
    <t>Interest income and other income/(expense), net</t>
  </si>
  <si>
    <t>Income/(loss) before income taxes and gain/(loss) on sale of real estate owned</t>
  </si>
  <si>
    <t>Tax benefit/(provision), net</t>
  </si>
  <si>
    <t>Income/(loss) from continuing operations</t>
  </si>
  <si>
    <t>Gain/(loss) on sale of real estate owned, net of tax</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loss)/income attributable to common stockholders</t>
  </si>
  <si>
    <t>Common distributions declared per share</t>
  </si>
  <si>
    <t>Income/(loss) per weighted average common share - basic</t>
  </si>
  <si>
    <t>Income/(loss) per weighted average common share - diluted</t>
  </si>
  <si>
    <t>Weighted average number of common shares outstanding — basic</t>
  </si>
  <si>
    <t>Weighted average number of common shares outstanding — diluted</t>
  </si>
  <si>
    <t>Consolidated Statements of Comprehensive Income / (Loss) - USD ($) $ in Thousands</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hanges in Equity (Unaudited) - 9 months ended Sep. 30, 2016 - USD ($) $ in Thousands</t>
  </si>
  <si>
    <t>Total</t>
  </si>
  <si>
    <t>Preferred Stock [Member]</t>
  </si>
  <si>
    <t>Common Stock [Member]</t>
  </si>
  <si>
    <t>Paid - in Capital [Member]</t>
  </si>
  <si>
    <t>Distributions in Excess of Net Income [Member]</t>
  </si>
  <si>
    <t>Accumulated Other Comprehensive Income/(Loss) [Member]</t>
  </si>
  <si>
    <t>Noncontrolling Interest [Member]</t>
  </si>
  <si>
    <t>Beginning Balance at Dec. 31, 2015</t>
  </si>
  <si>
    <t>Consolidted Statements of Changes in Equity</t>
  </si>
  <si>
    <t>Net income/(loss) attributable to noncontrolling interests</t>
  </si>
  <si>
    <t>Disposition of noncontrolling interests in consolidated real estate</t>
  </si>
  <si>
    <t>Contribution of noncontrolling interest in consolidated real estate</t>
  </si>
  <si>
    <t>Long Term Incentive Plan Unit grants</t>
  </si>
  <si>
    <t>Other comprehensive income/(loss)</t>
  </si>
  <si>
    <t>Issuance/(forfeitures) of common and restricted shares, net</t>
  </si>
  <si>
    <t>Issuance of common shares through public offering</t>
  </si>
  <si>
    <t>Conversion of Stock, Amount Issued</t>
  </si>
  <si>
    <t>Common stock distributions declared ($0.8850 per share)</t>
  </si>
  <si>
    <t>Preferred stock distributions declared-Series E ($0.9966 per share)</t>
  </si>
  <si>
    <t>Adjustment to reflect redemption value of redeemable noncontrolling interests</t>
  </si>
  <si>
    <t>Ending Balance at Sep. 30, 2016</t>
  </si>
  <si>
    <t>Consolidated Statements of Changes in Equity (Unaudited) (Parenthetical)</t>
  </si>
  <si>
    <t>Sep. 30, 2016$ / shares</t>
  </si>
  <si>
    <t>Preferred stock distributions declared</t>
  </si>
  <si>
    <t>Consolidated Statements of Cash Flows (Unaudited) - USD ($) $ in Thousands</t>
  </si>
  <si>
    <t>Operating Activities</t>
  </si>
  <si>
    <t>Adjustments to reconcile net income/(loss) to net cash provided by/(used in) operating activities:</t>
  </si>
  <si>
    <t>Depreciation and amortization</t>
  </si>
  <si>
    <t>Tax (benefit)/provision, net</t>
  </si>
  <si>
    <t>(Income)/loss from unconsolidated entities</t>
  </si>
  <si>
    <t>Amortization of share-base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t>
  </si>
  <si>
    <t>Transfers to escrow for Internal Revenue Code Section 1031 exchanges</t>
  </si>
  <si>
    <t>Purchase deposits on pending acquisitions</t>
  </si>
  <si>
    <t>(Issuance)/repayment of notes receivable</t>
  </si>
  <si>
    <t>Net cash provided by/(used in) investing activities</t>
  </si>
  <si>
    <t>Financing Activities</t>
  </si>
  <si>
    <t>Payments on secured debt</t>
  </si>
  <si>
    <t>Proceeds from the issuance of secured debt</t>
  </si>
  <si>
    <t>Payments on unsecured debt</t>
  </si>
  <si>
    <t>Proceeds from the issuance of unsecured debt</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and cash equivalents</t>
  </si>
  <si>
    <t>Cash and cash equivalents, beginning of period</t>
  </si>
  <si>
    <t>Cash and cash equivalents, end of period</t>
  </si>
  <si>
    <t>Supplemental Information:</t>
  </si>
  <si>
    <t>Interest paid during the period, net of amounts capitalized</t>
  </si>
  <si>
    <t>Non-cash transactions:</t>
  </si>
  <si>
    <t>Fair value adjustment of debt acquired as part of acquisition of real estate</t>
  </si>
  <si>
    <t>Development costs and capital expenditures incurred but not yet paid</t>
  </si>
  <si>
    <t>1745 Shea [Member]</t>
  </si>
  <si>
    <t>Acquisition of real estate</t>
  </si>
  <si>
    <t>Wilshire LaJolla [Member]</t>
  </si>
  <si>
    <t>Transfer of investment in and advances to unconsolidated joint venture to real estate owned</t>
  </si>
  <si>
    <t>Continuing Operations [Member]</t>
  </si>
  <si>
    <t>Consolidated Statements of Cash Flows (Unaudited) (Parenthetical) - shares shares in Thousands</t>
  </si>
  <si>
    <t>Conversion of OP Units into common shares</t>
  </si>
  <si>
    <t>Consolidated Balance Sheets (UNITED DOMINION REALTY, L.P) - USD ($) $ in Thousands</t>
  </si>
  <si>
    <t>Real estate held for disposition (net of accumulated depreciation of $17,209 and $0, respectively)</t>
  </si>
  <si>
    <t>Restricted cash</t>
  </si>
  <si>
    <t>Investment in unconsolidated entities</t>
  </si>
  <si>
    <t>LIABILITIES AND CAPITAL</t>
  </si>
  <si>
    <t>Partners' Capital:</t>
  </si>
  <si>
    <t>Notes payable due to General Partner</t>
  </si>
  <si>
    <t>Commitments and contingencies (Note 10)</t>
  </si>
  <si>
    <t xml:space="preserve"> </t>
  </si>
  <si>
    <t>General partner: 110,883 OP Units outstanding at September 30, 2016 and December 31, 2015</t>
  </si>
  <si>
    <t>Limited partners: 183,167,815 OP Units outstanding at September 30, 2016 and December 31, 2015</t>
  </si>
  <si>
    <t>Total partners' capital</t>
  </si>
  <si>
    <t>Advances (to)/from General Partner</t>
  </si>
  <si>
    <t>Total capital</t>
  </si>
  <si>
    <t>Consolidated Balance Sheets (UNITED DOMINION REALTY, L.P) (Parenthetical) - USD ($) $ in Thousands</t>
  </si>
  <si>
    <t>OP units outstanding related to general partner</t>
  </si>
  <si>
    <t>OP units outstanding related to limited partner</t>
  </si>
  <si>
    <t>Consolidated Statements of Operations (Unaudited) (UNITED DOMINION REALTY, L.P) - USD ($) shares in Thousands, $ in Thousands</t>
  </si>
  <si>
    <t>Casualty-related (recoveries)/charges, net</t>
  </si>
  <si>
    <t>Gain/(loss) on sale of real estate owned</t>
  </si>
  <si>
    <t>Interest expense on note payable due to General Partner</t>
  </si>
  <si>
    <t>Net (income)/loss attributable to noncontrolling interest</t>
  </si>
  <si>
    <t>Net income/(loss) attributable to OP unitholders</t>
  </si>
  <si>
    <t>Income/(loss) per OP unit- basic and diluted:</t>
  </si>
  <si>
    <t>Income/(loss) per weighted average OP unit - basic and diluted</t>
  </si>
  <si>
    <t>Weighted average OP units outstanding - basic and diluted</t>
  </si>
  <si>
    <t>Consolidated Statements of Comprehensive Income / (Loss) (UNITED DOMINION REALTY, L.P.) - USD ($) $ in Thousands</t>
  </si>
  <si>
    <t>Comprehensive income/(loss) attributable to OP unitholders</t>
  </si>
  <si>
    <t>Consolidated Statements of Changes in Capital (UNITED DOMINION REALTY, L.P) (Unaudited) - USD ($) $ in Thousands</t>
  </si>
  <si>
    <t>Balance, December 31, 2015</t>
  </si>
  <si>
    <t>Distributions</t>
  </si>
  <si>
    <t>OP Units Redemptions for common shares of UDR</t>
  </si>
  <si>
    <t>Adjustment to reflect limited partners' capital at redemption value</t>
  </si>
  <si>
    <t>Net change in amount due (to)/from General Partner</t>
  </si>
  <si>
    <t>Balance, September 30, 2016</t>
  </si>
  <si>
    <t>Payable/(Receivable) due to/(from) General Partner [Member] [Member] | United Dominion Reality L.P. [Member]</t>
  </si>
  <si>
    <t>Accumulated Other Comprehensive Income (Loss) [Member] | United Dominion Reality L.P. [Member]</t>
  </si>
  <si>
    <t>Partnership Capital [Member] | United Dominion Reality L.P. [Member]</t>
  </si>
  <si>
    <t>Noncontrolling Interest [Member] | United Dominion Reality L.P. [Member]</t>
  </si>
  <si>
    <t>Class A Limited Partner [Member] | United Dominion Reality L.P. [Member]</t>
  </si>
  <si>
    <t>Limited Partners [Member] | United Dominion Reality L.P. [Member]</t>
  </si>
  <si>
    <t>Limited Partner [Member] | United Dominion Reality L.P. [Member]</t>
  </si>
  <si>
    <t>General Partner [Member] | United Dominion Reality L.P. [Member]</t>
  </si>
  <si>
    <t>Consolidated Statements of Cash Flows (UNITED DOMINION REALTY, L.P) (Unaudited) - USD ($) $ in Thousands</t>
  </si>
  <si>
    <t>Distributions received from unconsolidated entities</t>
  </si>
  <si>
    <t>LTIP Unit grants</t>
  </si>
  <si>
    <t>Advances from/(to) General Partner, net</t>
  </si>
  <si>
    <t>Distributions paid to partnership unitholders</t>
  </si>
  <si>
    <t>Payments of financing costs</t>
  </si>
  <si>
    <t>Consolidation and Basis of Presentation</t>
  </si>
  <si>
    <t>Organization, Consolidation and Presentation of Financial Statements [Abstract]</t>
  </si>
  <si>
    <t>CONSOLIDATION AND BASIS OF PRESENTATION</t>
  </si>
  <si>
    <t>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September 30, 2016 , there were 183,278,698 units in the Operating Partnership outstanding, of which 174,227,479 units, or 95.1% , were owned by UDR and 9,051,219 units, or 4.9% , were owned by limited partners. As of September 30, 2016 , there were 32,367,380 units in the DownREIT Partnership (“DownREIT Units”) outstanding, of which 16,390,657 , or 50.6% , were owned by UDR (of which, 13,470,651 , or 41.6% , were held by the Operating Partnership) and 15,976,723 , or 49.4% ,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September 30, 2016 , and results of operations for the three and nine months ended September 30, 2016 and 2015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5 appearing in UDR’s Annual Report on Form 10-K, filed with the Securities and Exchange Commission on February 23, 2016 .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in Note 3, Real Estate Owned , and Note 5, Joint Ventures and Partnerships .</t>
  </si>
  <si>
    <t>Consolidation and Basis of Presentation (UNITED DOMINION REALTY, L.P.)</t>
  </si>
  <si>
    <t>Entity Information [Line Items]</t>
  </si>
  <si>
    <t>CONSOLIDATION AND BASIS OF PRESENTATION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hree months ended September 30, 2016 and 2015 , rental revenues of the Operating Partnership represented 43% and 53% , respectively, and for the nine months ended September 30, 2016 and 2015 , 43% and 53% , respectively, of the General Partner’s consolidated rental revenues. As of September 30, 2016 , the Operating Partnership’s apartment portfolio consisted of 56 communities located in 14 markets consisting of 16,97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September 30, 2016 , there were 183,278,698 OP Units outstanding, of which 174,227,479 or 95.1% were owned by UDR and affiliated entities and 9,051,219 or 4.9% were owned by non-affiliated limited partners. See Note 9, Capital Structure . 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September 30, 2016 , and results of operations for the three and nine months ended September 30, 2016 and 2015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5 included in the Annual Report on Form 10-K filed by UDR and the Operating Partnership with the SEC on February 23, 2016 . 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The Operating Partnership evaluated subsequent events through the date its financial statements were issued. No recognized or non-recognized subsequent events were noted.</t>
  </si>
  <si>
    <t>Significant Accounting Policies</t>
  </si>
  <si>
    <t>Accounting Policies [Abstract]</t>
  </si>
  <si>
    <t>SIGNIFICANT ACCOUNTING POLICIES</t>
  </si>
  <si>
    <t>SIGNIFICANT ACCOUNTING POLICIES Recent Accounting Pronouncements In August 2016, the Financial Accounting Standards Board ("FASB") issued Accounting Standards Update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ill be effective for the Company on January 1, 2017, with early adoption permitted. The update requires a prospective, retrospective or modified retrospective approach, depending on the type of amendment. The Company does not expect the updated standard to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The Company is currently evaluating the effect that the updated standard will have on our consolidated financial statements and related disclosures.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and DownREIT Partnership became VIEs as the limited partners of these entities lack substantive kick-out rights and substantive participating rights. The Company is the primary beneficiary of, and continues to consolidate, the entities determined to be VIEs. In May 2014, the FASB issued ASU No. 2014-09, Revenue from Contracts with Customers .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Company on January 1, 2018; early adoption is permitted on January 1, 2017. The Company has not yet selected a transition method and we are currently evaluating the effect that the updated standard will have on our consolidated financial statements and related disclosures. Principles of Consolidation The Company accounts for subsidiary partnerships, joint ventures and other similar entities in which it holds an ownership interest in accordance with the amended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Notes Receivable The following table summarizes our notes receivable, net as of September 30, 2016 and December 31, 2015 ( dollars in thousands): Interest rate at Balance outstanding September 30, September 30, December 31, 2015 Note due February 2020 (a) 10.00 % $ 12,994 $ 12,994 Note due July 2017 (b) 8.00 % 2,500 2,500 Note due October 2020 (c) 8.00 % 1,200 1,200 Note due April 2021 (d) 10.00 % 3,000 — Total notes receivable, net $ 19,694 $ 16,694 (a) The Company has a secured note receivable with an unaffiliated third party with an aggregate commitment of $13.0 million .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March 2016, the terms of this secured note receivable were amended to extend the maturity from the fifth anniversary of the date of the note (February 2017) to the eighth anniversary of the date of the note (February 2020). (b) The Company has a secured note receivable with an unaffiliated third party with an aggregate commitment of $2.5 million .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July 2017). (c) The Company has a secured note receivable with an unaffiliated third party with an aggregate commitment of $2.0 million .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April 2016, the Company entered into a secured note receivable with an unaffiliated third party with an aggregate commitment of $15.0 million . During the nine months ended September 30, 2016 , the Company loaned $3.0 million .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The Company recognized $0.5 million and $0.4 million of interest income from notes receivable during the three months ended September 30, 2016 and 2015 , respectively, and $1.3 million and $1.1 million during the nine months ended September 30, 2016 and 2015 , respectively, none of which was related party interest income. Interest income is included in Interest income and other income/(expense), net on the Consolidated Statements of Operations.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nine months ended September 30, 2016 and 2015 ,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primarily those engaged in development activitie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September 30, 2016 , UDR’s net deferred tax asset was $8.5 million (net of a valuation allowance of $0.1 million ), which is included in Other assets on the Consolidated Balance Sheet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September 30, 2016 . UDR and its subsidiaries are subject to federal income tax as well as income tax of various state and local jurisdictions. The tax years 2013 through 2015 remain open to examination by tax jurisdictions to which we are subject. When applicable, UDR recognizes interest and/or penalties related to uncertain tax positions in Tax benefit/(provision), net on the Consolidated Statements of Operations.</t>
  </si>
  <si>
    <t>Significant Accounting Policies (UNITED DOMINION REALTY, L.P.)</t>
  </si>
  <si>
    <t>SIGNIFICANT ACCOUNTING POLICIES Recent Accounting Pronouncements In August 2016, the Financial Accounting Standards Board ("FASB") issued Accounting Standards Update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Operating Partnership on January 1, 2018 and must be applied retrospectively to all periods presented; early adoption is permitted. The Operating Partnership does not expect the updated standard to have a material impact on the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early adoption is permitted on January 1, 2019. The Operating Partnership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ill be effective for the Operating Partnership on January 1, 2017, with early adoption permitted. The update requires a prospective, retrospective or modified retrospective approach, depending on the type of amendment. The Operating Partnership does not expect the updated standard to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with early adoption permitted. The Operating Partnership is currently evaluating the effect that the updated standard will have on our consolidated financial statements and related disclosures.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Operating Partnership beginning on January 1, 2016. The adoption of the new standard did not result in the consolidation of entities not previously consolidated or the deconsolidation of any entities previously consolidated. Upon adopting the new standard, UDR Lighthouse DownREIT L.P. (the “DownREIT Partnership”) became a VIE as the limited partners lack substantive kick-out rights and substantive participating rights. The Operating Partnership is not the primary beneficiary of the DownREIT Partnership and will continue to account for its interest as an equity method investment. In May 2014, the FASB issued ASU No. 2014-09, Revenue from Contracts with Customers .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Operating Partnership on January 1, 2018; early adoption is permitted on January 1, 2017. The Operating Partnership has not yet selected a transition method and we are currently evaluating the effect that the updated standard will have on our consolidated financial statements and related disclosures. 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nine months ended September 30, 2016 and 2015 ,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 2013 through 2015 ) of tax jurisdictions and concluded there is no tax liability resulting from unrecognized tax benefits relating to uncertain income tax positions taken or expected to be taken in future tax returns.</t>
  </si>
  <si>
    <t>Real Estate Owned</t>
  </si>
  <si>
    <t>Real Estate [Abstract]</t>
  </si>
  <si>
    <t>REAL ESTATE OWNED</t>
  </si>
  <si>
    <t>REAL ESTATE OWNED Real estate assets owned by the Company consist of income producing operating properties, properties under development, land held for future development, and sold or held for disposition properties. As of September 30, 2016 , the Company owned and consolidated 132 communities in 10 states plus the District of Columbia totaling 40,728 apartment homes. The following table summarizes the carrying amounts for our real estate owned (at cost) as of September 30, 2016 and December 31, 2015 (dollars in thousands): September 30, December 31, 2015 Land $ 1,787,256 $ 1,833,156 Depreciable property — held and used: Land Improvements 175,081 173,821 Building, improvements, and furniture, fixtures and equipment 7,022,032 7,046,622 Under development: Land and land improvements 111,028 78,085 Building, improvements, and furniture, fixtures and equipment 183,816 45,987 Real estate held for disposition: Land and land improvements 21,526 9,963 Building, improvements, and furniture, fixtures and equipment 120,961 2,642 Real estate owned 9,421,700 9,190,276 Accumulated depreciation (2,941,337 ) (2,646,874 ) Real estate owned, net $ 6,480,363 $ 6,543,402 In June 2016, the Company increased its ownership interest from 50% to 100% in a parcel of land in Los Angeles, California for a purchase price of approximately $20.1 million , including closing costs. As a result, the Company consolidated the parcel of land. UDR had previously accounted for its 50% interest in the parcel of land as an unconsolidated joint venture (see Note 5, Joint Ventures and Partnerships ). We accounted for the consolidation as an asset acquisition resulting in no gain or loss upon consolidation and increased our real estate owned by $31.1 million . Subsequent to the acquisition, the Company entered into a triple-net operating ground lease for the parcel of land at market terms with a third-party developer. The lessee plans to construct a multi-family community on the parcel of land. The ground lease provides the ground lessee with options to buy the fee interest in the parcel of land. The lease term is 49 years plus two 25 -year extension options, does not transfer ownership to the lessee, and does not include a bargain purchase option. In August 2016, the Company increased its ownership interest from 5% to 100% in a parcel of land in Dublin, California for a purchase price of approximately $8.5 million , including closing costs. As a result, the Company consolidated the parcel of land. UDR had previously accounted for its 5% interest in the parcel of land as an unconsolidated joint venture (see Note 5, Joint Ventures and Partnerships ). We accounted for the consolidation as an asset acquisition resulting in no gain or loss upon consolidation and increased our real estate owned by $8.9 million . In September 2016, the Company entered into agreements to sell seven operating communities with a total of 1,402 apartment homes for a sales price of approximately $236.0 million . The operating communities were classified as held for disposition as of September 30, 2016 and the sales are expected to close in the fourth quarter of 2016. On October 3, 2016, the Company increased its ownership from 50% to 100% in two operating communities located in Bellevue, Washington with a total of 331 apartment homes for a cash purchase price of approximately $70.3 million , including closing costs, and assumed secured debt of $75.8 million with a weighted average interest rate of 3.67% . As a result, as of October 3, 2016, the Company consolidated the operating communities. As of September 30, 2016, UDR accounted for its 50% interest as an unconsolidated joint venture (see Note 5, Joint Ventures and Partnerships ). We accounted for the consolidation as a business combination resulting in a projected gain on consolidation of approximately $34.0 million . Prior to September 30, 2016, as part of this acquisition, the Company funded $69.4 million , which is included in Funds held in escrow from Internal Revenue Code Section 1031 exchanges on the Consolidated Balance Sheets. During the nine months ended September 30, 2016 , the Company sold a retail center in Bellevue, Washington and its 95% ownership interest in two parcels of land in Santa Monica, California for total gross proceeds of $69.4 million , resulting in total net proceeds of $66.1 million and a total gain, net of tax, of $10.4 million . A portion of the proceeds related to the sale of the retail center in Bellevue, Washington was designated for Internal Revenue Code ("IRC") Section 1031 exchanges. As of September 30, 2016 , $17.8 million of these proceeds was included in Funds held in escrow from Internal Revenue Code Section 1031 exchanges on the Consolidated Balance Sheet. On October 11, 2016, the Company entered into an agreement to sell an operating community with 380 apartment homes for a sales price of approximately $48.6 million . The sale is expected to close in the fourth quarter of 2016.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1.0 million and $1.7 million for the three months ended September 30, 2016 and 2015 , respectively, and $5.7 million and $5.5 million for the nine months ended September 30, 2016 and 2015 , respectively. Total interest capitalized was $4.1 million and $3.6 million for the three months ended September 30, 2016 and 2015 , respectively, and $12.1 million and $12.2 million for the nine months ended September 30, 2016 and 2015 , respectively. As each home in a capital project is completed and becomes available for lease-up, the Company ceases capitalization on the related portion and depreciation commences over the estimated useful life.</t>
  </si>
  <si>
    <t>Real Estate Owned (UNITED DOMINION REALTY, L.P.)</t>
  </si>
  <si>
    <t>REAL ESTATE OWNED Real estate assets owned by the Operating Partnership consist of income producing operating properties, properties under development, land held for future development, and sold or held for disposition properties. As of September 30, 2016 , the Operating Partnership owned and consolidated 56 communities in eight states plus the District of Columbia totaling 16,974 apartment homes. The following table summarizes the carrying amounts for our real estate owned (at cost) as of September 30, 2016 and December 31, 2015 (dollars in thousands) : September 30, December 31, 2015 Land $ 832,267 $ 833,300 Depreciable property — held and used: Buildings, improvements, and furniture, fixture and equipment 2,824,716 2,797,605 Real estate held for disposition: Land 4,666 — Buildings, improvements, and furniture, fixtures and equipment 23,217 — Real estate owned 3,684,866 3,630,905 Accumulated depreciation (1,389,858 ) (1,281,258 ) Real estate owned, net $ 2,295,008 $ 2,349,647 The Operating Partnership did not have any acquisitions or sales of real estate during the nine months ended September 30, 2016 . In September 2016, the Operating Partnership entered into an agreement to sell two operating communities with a total of 276 apartment homes for a sales price of approximately $45.3 million . The operating communities were classified as held for disposition as of September 30, 2016 and the sale is expected to close in the fourth quarter of 2016.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0.1 million and $0.2 million for the three months ended September 30, 2016 and 2015 , respectively, and $0.7 million and $0.5 million for the nine months ended September 30, 2016 and 2015 , respectively. Total interest capitalized was less than $0.1 million and $0.1 million for the three months ended September 30, 2016 and 2015 , respectively, and $0.2 million and $0.1 million for the nine months ended September 30, 2016 and 2015 , respectively. As each home in a capital project is completed and becomes available for lease-up, the Operating Partnership ceases capitalization on the related portion and depreciation commences over the estimated useful life.</t>
  </si>
  <si>
    <t>Variable Interest Entities (Notes)</t>
  </si>
  <si>
    <t>Equity Method Investments and Joint Ventures [Abstract]</t>
  </si>
  <si>
    <t>Variable Interest Entity Disclosure [Text Block]</t>
  </si>
  <si>
    <t>VARIABLE INTEREST ENTITIES As of January 1, 2016, the Company adopted ASU 2015-02. See discussion in Note 2, Significant Accounting Policies for further details. As a result of the adoption, the Operating Partnership and DownREIT Partnership were determined to be VIEs. As the Company was determined to be the primary beneficiary, we will continue to consolidate these entities. The Company has determined that the Operating Partnership and DownREIT Partnership are VIEs as the limited partners lack substantive kick-out rights and substantive participating rights. The Company has concluded that it is the primary beneficiary of, and therefore continues to consolidate, the Operating Partnership and DownREIT Partnership based on its role as the manager of the communities and its direct ownership interests, including all general partner interests.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 , to the Operating Partnership's consolidated financial statements for the results of operations of the Operating Partnership and DownREIT Partnership, respectively.</t>
  </si>
  <si>
    <t>Joint Ventures</t>
  </si>
  <si>
    <t>Schedule of Equity Method Investments [Line Items]</t>
  </si>
  <si>
    <t>Equity Method Investments and Joint Ventures Disclosure [Text Block]</t>
  </si>
  <si>
    <t>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on the Consolidated Balance Sheets. The Company consolidates the entities that we control as well as any variable interest entity where we are the primary beneficiary. In addition, the Company consolidates any joint venture or partnership in which we are the general partner or managing member and the third party does not have the ability to substantively participate in the decision-making process nor the ability to remove us as general partner or managing member without cause.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September 30, 2016 and December 31, 2015 (dollars in thousands) : Joint Venture Location of Properties Number of Properties Number of Apartment Homes Investment at UDR’s Ownership Interest September 30, September 30, September 30, December 31, September 30, December 31, Operating and development: UDR/MetLife I (a) Los Angeles, CA 1 development community (b); 150 $ 20,017 $ 15,894 50.0 % 17.2 % UDR/MetLife II (c) Various 20 operating communities 4,390 404,354 425,230 50.0 % 50.0 % Other UDR/MetLife Development Joint Ventures (d) 1 operating community; Various 4 development communities (b) 1,437 163,444 171,659 50.6 % 50.6 % UDR/MetLife Vitruvian Park® Addison, TX 3 operating communities; 6 land parcels 1,130 71,759 73,469 50.0 % 50.0 % UDR/KFH Washington, D.C. 3 operating communities 660 13,984 17,211 30.0 % 30.0 % Investment in and advances to unconsolidated joint ventures, net, before participating loan investment and preferred equity investment 673,558 703,463 Income from Investment Investment at Three Months Ended September 30, Nine Months Ended September 30, Location Rate Years To Maturity September 30, December 31, 2016 2015 2016 2015 Participating loan investment: Steele Creek Denver, CO 6.5% 0.8 93,964 90,747 $1,567 $1,458 $4,646 $3,964 Preferred equity investment: West Coast Development Joint Venture (e) Various 6.5% (e) N/A 150,419 144,696 $1,476 $2,086 $4,674 $1,578 Total investment in and advances to unconsolidated joint ventures, net $ 917,941 $ 938,906 (a) In August 2016, the Company increased its ownership interest from 5% to 100% in a parcel of land in Dublin, California for a purchase price of approximately $8.5 million , including closing costs. As a result, the Company consolidated the parcel of land and it is no longer accounted for as an unconsolidated joint venture (see Note 3, Real Estate Owned ). The parcel of land was previously held in the UDR/MetLife I joint venture. In August 2016, the Company sold its 3% and 6% interests in two parcels of land located in Los Angeles, California and Bellevue, Washington, respectively, to MetLife for a total sales price of approximately $3.0 million , including closing costs, resulting in a loss on sale to the Company of approximately $0.9 million . The parcels of land were previously held in the UDR/MetLife I joint venture and are no longer accounted for as unconsolidated joint ventures. (b) The number of apartment homes for the communities under development presented in the table above is based on the projected number of total homes. As of September 30, 2016 , 447 apartment homes had been completed in Other UDR/MetLife Development Joint Ventures, and no apartment homes had been completed in UDR/MetLife I. (c) In September 2015, the 717 Olympic community, which is owned by the UDR/MetLife II joint venture, experienced extensive water damage due to a ruptured water pipe. For the three and nine months ended September 30, 2016 , the Company recorded a casualty gain of $4.6 million and $3.5 million , respectively, its proportionate share of the total gain recognized, as a result of insurance proceeds received. In September 2016, the UDR/MetLife II joint venture sold an operating community located in Dallas, Texas with a total of 252 apartment homes for a sales price of approximately $74.7 million resulting in a net gain of approximately $11.5 million for the Company. On October 3, 2016, the Company increased its ownership from 50% to 100% in two operating communities located in Bellevue, Washington with a total of 331 apartment homes for a cash purchase price of approximately $70.3 million , including closing costs, and assumed secured debt of $75.8 million with a weighted average interest rate of 3.67% . As a result, as of October 3, 2016, the Company consolidated the operating communities and they are no longer accounted for as unconsolidated joint ventures (see Note 3, Real Estate Owned ). The operating communities were held in the UDR/MetLife II joint venture as of September 30, 2016. (d) In June 2016, the Company increased its ownership interest from 50% to 100% in a parcel of land in Los Angeles, California for a purchase price of approximately $20.1 million , including closing costs. As a result, the Company consolidated the parcel of land and it is no longer accounted for as an unconsolidated joint venture (see Note 3, Real Estate Owned ). The parcel of land was previously held in Other/UDR MetLife Development Joint Ventures. (e) In September 2016, one of the five communities held by the West Coast Joint Venture achieved stabilization, which is defined as when a community reaches 80% occupancy for 90 consecutive days. Upon stabilization, income and expense are shared based on each partner's ownership percentage and the Company no longer receives a 6.5% preferred return on its investment in the stabilized community. The remaining four communities have not achieved stabilization and the Company continues to receive a 6.5% preferred return on its investment in those communities. As of September 30, 2016 and December 31, 2015 , the Company had deferred fees and deferred profit from the sale of properties to joint ventures or partnerships of $8.7 million and $6.8 million , respectively, which will be recognized through income over the weighted average life of the related properties, upon the disposition of the properties to a third party, or upon completion of certain development obligations. The Company recognized management fees for our management of the joint ventures and partnerships of $3.0 million and $3.3 million for the three months ended September 30, 2016 and 2015 , respectively, and $8.4 million and $8.5 million for the nine months ended September 30, 2016 and 2015 , respectively.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s in the value of its investments in unconsolidated joint ventures or partnerships during the three and nine months ended September 30, 2016 and 2015 . Combined summary balance sheets relating to the unconsolidated joint ventures and partnerships (not just our proportionate share) are presented below as of September 30, 2016 and December 31, 2015 ( dollars in thousands ): September 30, December 31, 2015 Total real estate, net $ 2,883,143 $ 3,135,757 Assets held for sale 186,471 — Cash and cash equivalents 30,980 36,480 Other assets 20,679 29,891 Total assets $ 3,121,273 $ 3,202,128 Amount due to UDR $ 362 $ 7,266 Third party debt 1,652,296 1,614,463 Liabilities held for sale 76,722 — Accounts payable and accrued liabilities 68,534 95,523 Total liabilities 1,797,914 1,717,252 Total equity 1,323,359 1,484,876 Total liabilities and equity $ 3,121,273 $ 3,202,128 Investment in and advances to unconsolidated joint ventures, net $ 917,941 $ 938,906 Combined summary financial information relating to the unconsolidated joint ventures’ and partnerships’ operations (not just our proportionate share), is presented below for the three and nine months ended September 30, 2016 and 2015 ( dollars in thousands ) : Three Months Ended Nine Months Ended September 30, September 30, 2016 2015 2016 2015 Total revenues $ 60,366 $ 55,948 $ 173,556 $ 165,944 Property operating expenses (16,309 ) (21,981 ) (62,703 ) (63,692 ) Real estate depreciation and amortization (21,260 ) (18,272 ) (61,973 ) (57,026 ) Operating income/(loss) 22,797 15,695 48,880 45,226 Interest expense (17,176 ) (16,310 ) (50,360 ) (48,540 ) Other income/(expense) (10 ) (182 ) (14 ) (190 ) Gain/(loss) on sale of real estate 10,262 — 10,262 — Income/(loss) from discontinued operations — (37 ) — 182,452 Net income/(loss) $ 15,873 $ (834 ) $ 8,768 $ 178,948 UDR income/(loss) from unconsolidated entities $ 15,285 $ 2,691 $ 16,289 $ 61,277</t>
  </si>
  <si>
    <t>Unconsolidated Entities (UNITED DOMINION REALTY, L.P.) Unconsolidated Entities (UNITED DOMINION REALTY, L.P.)</t>
  </si>
  <si>
    <t>UNCONSOLIDATED ENTITIES The Operating Partnership's investment in the DownREIT Partnership is accounted for under the equity method of accounting and is included in Investment in unconsolidated entities on the Consolidated Balance Sheets. The Operating Partnership recognizes earnings or losses from its investments in unconsolidated entities consisting of our share of the net earnings or losses of the partnership in accordance with the partnership agreement. Upon adopting ASU 2015-02, the DownREIT Partnership became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 As of September 30, 2016 , the DownREIT Partnership operated 13 communities with 6,261 apartment homes. The Operating Partnership’s investment in the DownREIT Partnership was $121.4 million and $166.2 million as of September 30, 2016 and December 31, 2015 , respectively. Combined summary balance sheets relating to all of the DownREIT Partnership (not just our proportionate share) are presented below as of September 30, 2016 and December 31, 2015 ( dollars in thousands ): September 30, December 31, 2015 Total real estate, net $ 1,426,111 $ 1,457,244 Cash and cash equivalents 6,089 89 Other assets 4,377 37,228 Note receivable from affiliate 126,500 126,500 Amount due from UDR — 35,293 Total assets $ 1,563,077 $ 1,656,354 Secured debt, net 441,934 524,052 Amount due to UDR 58,735 — Accounts payable and accrued liabilities 27,450 25,487 Total liabilities 528,119 549,539 Total equity 1,034,958 1,106,815 Total liabilities and equity $ 1,563,077 $ 1,656,354 OP’s investment in the DownREIT Partnership $ 121,386 $ 166,186 Combined summary financial information relating to all of the DownREIT Partnership (not just our proportionate share) is presented below for the three and nine months ended September 30, 2016 ( dollars in thousands ) : Three Months Ended Nine Months Ended September 30, September 30, 2016 2016 Rental income $ 33,004 $ 97,267 Property operating and maintenance (11,369 ) (33,810 ) Real estate depreciation and amortization (30,704 ) (91,065 ) Operating income/(loss) (9,069 ) (27,608 ) Interest expense (3,518 ) (10,783 ) Other income/(expense) (1,671 ) (4,761 ) Net income/(loss) $ (14,258 ) $ (43,152 ) OP's income/(loss) from unconsolidated entities $ (9,463 ) $ (32,880 ) There is no financial information presented for the three and nine months ended September 30, 2015 as the DownREIT Partnership was formed in the fourth quarter of 2015.</t>
  </si>
  <si>
    <t>Secured and Unsecured Debt</t>
  </si>
  <si>
    <t>Debt Disclosure [Abstract]</t>
  </si>
  <si>
    <t>Debt Disclosure [Text Block]</t>
  </si>
  <si>
    <t>SECURED AND UNSECURED DEBT, NET The following is a summary of our secured and unsecured debt at September 30, 2016 and December 31, 2015 ( dollars in thousands ): Nine Months Ended Principal Outstanding September 30, 2016 September 30, December 31, 2015 Weighted Average Weighted Average Number of Communities Secured Debt: Fixed Rate Debt Mortgage notes payable (a) $ 321,287 $ 442,617 4.30 % 6.1 5 Fannie Mae credit facilities (b) 355,836 514,462 5.06 % 3.1 10 Deferred financing costs (2,759 ) (4,278 ) Total fixed rate secured debt, net 674,364 952,801 4.70 % 4.5 15 Variable Rate Debt Mortgage notes payable (c) — 31,337 — % — — Tax-exempt secured notes payable (d) 94,700 94,700 1.45 % 6.4 2 Fannie Mae credit facilities (b) 280,946 299,378 2.00 % 3.5 7 Deferred financing costs (1,017 ) (1,271 ) Total variable rate secured debt, net 374,629 424,144 1.86 % 4.2 9 Total Secured Debt, net 1,048,993 1,376,945 3.68 % 4.4 24 Unsecured Debt: Variable Rate Debt Borrowings outstanding under an unsecured credit facility due January 2020 (e) (j) 180,000 150,000 1.43 % 3.3 Borrowings outstanding under an unsecured working capital credit facility due January 2019 (f) 66,925 — 1.43 % 2.3 Term Loan Facility due January 2021 (e) (j) 35,000 35,000 1.47 % 4.3 Fixed Rate Debt 5.25% Medium-Term Notes due January 2016 (g) — 83,260 — % — 6.21% Term Notes due July 2016 (g) — 12,091 — % — 4.25% Medium-Term Notes due June 2018 (net of discounts of $715 and $1,037, respectively) (j) 299,285 298,963 4.25 % 1.7 3.70% Medium-Term Notes due October 2020 (net of discounts of $32 and $38, respectively) (j) 299,968 299,962 3.70 % 4.0 2.23% Term Loan Facility due January 2021 (e) (j) 315,000 315,000 2.23 % 4.3 4.63% Medium-Term Notes due January 2022 (net of discounts of $1,895 and $2,164, respectively) (j) 398,105 397,836 4.63 % 5.3 3.75% Medium-Term Notes due July 2024 (net of discounts of $808 and $886, respectively) (j) 299,192 299,114 3.75 % 7.8 8.50% Debentures due September 2024 15,644 15,644 8.50 % 8.0 4.00% Medium-Term Notes due October 2025 (net of discounts of $619 and $671, respectively) (h) (j) 299,381 299,329 4.00 % 9.0 2.95% Medium-Term Notes due September 2026 (i) (j) 300,000 — 2.95 % 9.9 Other 22 24 Deferred financing costs (13,125 ) (12,373 ) Total Unsecured Debt, net 2,495,397 2,193,850 3.52 % 5.7 Total Debt, net $ 3,544,390 $ 3,570,795 3.66 % 5.3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September 30, 2016 , secured debt encumbered $1.8 billion or 19.5% of UDR’s total real estate owned based upon gross book value ( $7.6 billion or 80.5% of UDR’s real estate owned based on gross book value is unencumbered). (a) At September 30, 2016 , fixed rate mortgage notes payable are generally due in monthly installments of principal and interest and mature at various dates from February 2017 through June 2026 and carry interest rates ranging from 3.35% to 5.86% . On June 1, 2016, the Company entered into a $25.0 million fixed rate mortgage note due June 5, 2026 with an interest rate of 3.35% . Interest is payable monthly beginning on July 5, 2016.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The Company had a reduction to interest expense based on the amortization of the fair market adjustment of debt assumed in the acquisition of properties of $0.6 million and $1.3 million during the three months ended September 30, 2016 and 2015 , respectively, and $2.1 million and $3.7 million during the nine months ended September 30, 2016 and 2015 , respectively. The unamortized fair market adjustment was a net premium of $7.8 million and $10.0 million at September 30, 2016 and December 31, 2015 , respectively. (b) UDR has three secured credit facilities with Fannie Mae with an aggregate commitment of $636.8 million at September 30, 2016 . The Fannie Mae credit facilities mature at various dates from May 2017 through July 2023 and bear interest at floating and fixed rates. At September 30, 2016 , $355.8 million of the outstanding balance was fixed and had a weighted average interest rate of 5.06% and the remaining balance of $280.9 million had a weighted average variable interest rate of 2.00% . The Company prepaid a portion of the secured credit facility due in May 2017 with a portion of the proceeds from the notes offering in August 2016, as described in (i) below. Further information related to these credit facilities is as follows (dollars in thousands) : September 30, December 31, 2015 Borrowings outstanding $ 636,782 $ 813,840 Weighted average borrowings during the period ended 771,475 822,521 Maximum daily borrowings during the period ended 813,544 834,003 Weighted average interest rate during the period ended 4.0 % 4.0 % Weighted average interest rate at the end of the period 3.7 % 3.9 % (c) In July 2016, the Company paid off the $31.3 million variable rate mortgage note payable with borrowings under its $1.1 billion unsecured revolving credit facility. (d) The variable rate mortgage notes payable that secure tax-exempt housing bond issues mature in August 2019 and March 2032 . Interest on these notes is payable in monthly installments. The variable rate mortgage notes have interest rates ranging from 1.37% to 1.48% as of September 30, 2016 . (e) As of September 30, 2016 , the Company has a $1.1 billion senior unsecured revolving credit facility (the “Revolving Credit Facility”) and a $350.0 million senior unsecured term loan facility (the “Term Loan Facility”). The credit agreement for these facilities (the "Credit Agreement") allows the total commitments under the Revolving Credit Facility and the total borrowings under the Term Loan Facility to be increased to an aggregate maximum amount of up to $2.0 billion , subject to certain conditions, including obtaining commitments from any one or more lenders. The Revolving Credit Facility has a scheduled maturity date of January 31, 2020 , with two six -month extension options, subject to certain conditions. The Term Loan Facility has a scheduled maturity date of January 29, 2021 . Based on the Company’s current credit rating, the Revolving Credit Facility has an interest rate equal to LIBOR plus a margin of 90 basis points and a facility fee of 15 basis points, and the Term Loan Facility has an interest rate equal to LIBOR plus a margin of 95 basis points. Depending on the Company’s credit rating, the margin under the Revolving Credit Facility ranges from 85 to 155 basis points, the facility fee ranges from 12.5 to 30 basis points, and the margin under the Term Loan Facility ranges from 90 to 17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September 30, 2016 and December 31, 2015 (dollars in thousands): September 30, December 31, 2015 Total revolving credit facility $ 1,100,000 $ 1,100,000 Borrowings outstanding at end of period (1) 180,000 150,000 Weighted average daily borrowings during the period ended 214,674 353,647 Maximum daily borrowings during the period ended 340,000 541,500 Weighted average interest rate during the period ended 1.4 % 1.1 % Interest rate at end of the period 1.4 % 1.2 % (1) Excludes $2.9 million and $2.3 million of letters of credit at September 30, 2016 and December 31, 2015 , respectively. (f) As of September 30, 2016 , the Company has a working capital credit facility, which provides for a $75 million unsecured revolving credit facility (the “Working Capital Credit Facility”) with a scheduled maturity date of January 1, 2019. Based on the Company’s current credit rating, the Working Capital Credit Facility has an interest rate equal to LIBOR plus a margin of 90 basis points. Depending on the Company’s credit rating, the margin ranges from 85 to 155 basis points. In July 2016, the Company amended the working capital credit facility to increase the maximum borrowing capacity from $30 million to $75 million . The scheduled maturity date and interest rate were unchanged by the amendment. The following is a summary of short-term bank borrowings under UDR’s working capital credit facility at September 30, 2016 and December 31, 2015 (dollars in thousands): September 30, December 31, 2015 Total revolving working capital credit facility $ 75,000 $ 30,000 Borrowings outstanding at end of period 66,925 — Weighted average daily borrowings during the period ended 40,370 — Maximum daily borrowings during the period ended 69,633 — Weighted average interest rate during the period ended 1.4 % — % Interest rate at end of the period 1.4 % — % (g) Paid off at maturity with borrowings under the Company's $1.1 billion unsecured revolving credit facility. (h) The Company previously entered into forward starting interest rate swaps to hedge against interest rate risk on $200 million of this debt. The all-in weighted average interest rate, inclusive of the impact of these interest rate swaps, was 4.55% . (i) On August 23, 2016, the Company issued $300 million of 2.95% senior unsecured medium-term notes due September 1, 2026. Interest is payable semi-annually beginning on March 1, 2017. The notes were priced at 100% of the principal amount at issuance. The Company used the net proceeds to prepay secured debt due in May 2017, pay down a portion of the borrowings outstanding on its $1.1 billion unsecured credit facility and for general corporate purposes. (j) The Operating Partnership is a guarantor of this debt. The aggregate maturities, including amortizing principal payments of unsecured and secured debt, of total debt for the next ten calendar years subsequent to September 30, 2016 are as follows (dollars in thousands): Year Total Fixed Secured Debt Total Variable Secured Debt Total Secured Debt Total Unsecured Debt Total Debt 2016 $ 829 $ — $ 829 $ — $ 829 2017 24,373 46,568 70,941 — 70,941 2018 73,096 137,969 211,065 300,000 511,065 2019 247,796 67,700 315,496 66,925 382,421 2020 170,664 — 170,664 480,000 650,664 2021 — — — 350,000 350,000 2022 — — — 400,000 400,000 2023 — 96,409 96,409 — 96,409 2024 — — — 315,644 315,644 2025 127,600 — 127,600 300,000 427,600 Thereafter 25,000 27,000 52,000 300,000 352,000 Subtotal 669,358 375,646 1,045,004 2,512,569 3,557,573 Non-cash (a) 5,006 (1,017 ) 3,989 (17,172 ) (13,183 ) Total $ 674,364 $ 374,629 $ 1,048,993 $ 2,495,397 $ 3,544,390 (a) Includes the unamortized balance of fair market value adjustments, premiums/discounts, deferred hedge gains, and deferred financing costs. For the three months ended September 30, 2016 and 2015 , the Company amortized $1.0 million and $1.5 million , respectively, of deferred financing costs into Interest expense . For the nine months ended September 30, 2016 and 2015 , the Company amortized $3.5 million and $4.6 million , respectively, of deferred financing costs into Interest expense . We were in compliance with the covenants of our debt instruments at September 30, 2016 .</t>
  </si>
  <si>
    <t>Debt (UNITED DOMINION REALTY, L.P.)</t>
  </si>
  <si>
    <t>DEBT</t>
  </si>
  <si>
    <t>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September 30, 2016 and December 31, 2015 ( dollars in thousands ): Nine Months Ended Principal Outstanding September 30, 2016 September 30, December 31, 2015 Weighted Average Interest Rate Weighted Average Years to Maturity Number of Communities Encumbered Fixed Rate Debt Mortgage notes payable $ — $ 30,132 — % — — Fannie Mae credit facilities 244,912 250,828 5.05 % 3.1 7 Deferred financing costs (1,174 ) (1,627 ) Total fixed rate secured debt, net 243,738 279,333 5.05 % 3.1 7 Variable Rate Debt Tax-exempt secured note payable 27,000 27,000 1.37 % 15.5 1 Fannie Mae credit facilities 163,637 170,203 2.22 % 4.1 3 Deferred financing costs (523 ) (572 ) Total variable rate secured debt, net 190,114 196,631 2.10 % 5.7 4 Total Secured Debt, net $ 433,852 $ 475,964 3.90 % 4.2 11 As of September 30, 2016 , an aggregate commitment of $408.5 million of the General Partner's secured credit facilities with Fannie Mae was allocated to the Operating Partnership based on the ownership of the assets securing the debt. The entire commitment was outstanding at September 30, 2016 . The portions of the Fannie Mae credit facilities allocated to the Operating Partnership mature at various dates from December 2018 through July 2023 and bear interest at floating and fixed rates. At September 30, 2016 , $244.9 million of the outstanding balance was fixed and had a weighted average interest rate of 5.05% and the remaining balance of $163.6 million on these facilities had a weighted average variable interest rate of 2.22% . The following information relates to the credit facilities allocated to the Operating Partnership (dollars in thousands) : September 30, December 31, 2015 Borrowings outstanding $ 408,549 $ 421,031 Weighted average borrowings during the period ended 416,829 425,522 Maximum daily borrowings during the period 421,001 431,462 Weighted average interest rate during the period ended 3.9 % 3.8 % Interest rate at the end of the period 3.9 % 3.8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Secured credit facilities. At September 30, 2016 , the General Partner had borrowings against its fixed rate facilities of $355.8 million , of which $244.9 million was allocated to the Operating Partnership based on the ownership of the assets securing the debt. As of September 30, 2016 , the fixed rate Fannie Mae credit facilities allocated to the Operating Partnership had a weighted average fixed interest rate of 5.05% . Variable Rate Debt Tax-exempt secured note payable. The variable rate mortgage note payable that secures tax-exempt housing bond issues matures March 2032 . Interest on this note is payable in monthly installments. The mortgage note payable has an interest rate of 1.37% as of September 30, 2016 . Secured credit facilities. At September 30, 2016 , the General Partner had borrowings against its variable rate facilities of $280.9 million , of which $163.6 million was allocated to the Operating Partnership based on the ownership of the assets securing the debt. As of September 30, 2016 , the variable rate borrowings under the Fannie Mae credit facilities allocated to the Operating Partnership had a weighted average floating interest rate of 2.22% . The aggregate maturities of the Operating Partnership’s secured debt due during each of the next ten calendar years subsequent to September 30, 2016 are as follows (dollars in thousands): Fixed Variable Year Secured Credit Facilities Tax-Exempt Secured Notes Payable Secured Credit Facilities Total 2016 $ — $ — $ — $ — 2017 — — — — 2018 48,872 — 96,327 145,199 2019 133,204 — — 133,204 2020 62,836 — — 62,836 2021 — — — — 2022 — — — — 2023 — — 67,310 67,310 2024 — — — — 2025 — — — — Thereafter — 27,000 — 27,000 Subtotal 244,912 27,000 163,637 435,549 Non-cash (a) (1,174 ) (87 ) (436 ) (1,697 ) Total $ 243,738 $ 26,913 $ 163,201 $ 433,852 (a) Includes the unamortized balance of fair market value adjustments, premiums/discounts, deferred hedge gains, and deferred financing costs. For the three months ended September 30, 2016 and 2015 , the Operating Partnership amortized $0.1 million and $0.4 million , respectively, and $0.4 million and $1.1 million for the nine months ended September 30, 2016 and 2015 , respectively, of deferred financing costs into Interest expense . Guarantor on Unsecured Debt The Operating Partnership is a guarantor on the General Partner’s unsecured revolving credit facility with an aggregate borrowing capacity of $1.1 billion , $300 million of medium-term notes due June 2018 , $300 million of medium-term notes due October 2020 , a $350 million term loan facility due January 2021 , $400 million of medium-term notes due January 2022 , $300 million of medium-term notes due July 2024 , $300 million of medium-term notes due October 2025 and $300 million of medium-term notes due September 2026 . As of September 30, 2016 and December 31, 2015 , the outstanding balance under the unsecured revolving credit facility was $180.0 million and $150.0 million , respectively.</t>
  </si>
  <si>
    <t>Income/(Loss) Per Share</t>
  </si>
  <si>
    <t>Earnings Per Share [Abstract]</t>
  </si>
  <si>
    <t>EARNINGS/(LOSS) PER SHARE</t>
  </si>
  <si>
    <t>/(LOSS) PER SHARE The following table sets forth the computation of basic and diluted income/(loss) per share for the periods presented (dollars and shares in thousands, except per share data): Three Months Ended Nine Months Ended September 30, September 30, 2016 2015 2016 2015 Numerator for income/(loss) per share: Income/(loss) from continuing operations $ 29,466 $ 13,695 $ 50,249 $ 100,954 Gain/(loss) on sale of real estate owned, net of tax — — 10,385 79,042 Net (income)/loss attributable to redeemable noncontrolling interests in the Operating Partnership and DownREIT Partnership (2,459 ) (405 ) (4,974 ) (6,022 ) Net (income)/loss attributable to noncontrolling interests (51 ) 1 (365 ) (6 ) Net income/(loss) attributable to UDR, Inc. 26,956 13,291 55,295 173,968 Distributions to preferred stockholders — Series E (Convertible) (929 ) (930 ) (2,787 ) (2,792 ) Income/(loss) attributable to common stockholders - basic and diluted $ 26,027 $ 12,361 $ 52,508 $ 171,176 Denominator for income/(loss) per share: Weighted average common shares outstanding 267,081 260,302 265,854 259,151 Non-vested restricted stock awards (780 ) (1,188 ) (841 ) (1,211 ) Denominator for basic income/(loss) per share 266,301 259,114 265,013 257,940 Incremental shares issuable from assumed conversion of stock options, unvested LTIP Units, and unvested restricted stock 2,004 2,093 1,912 2,080 Denominator for diluted income/(loss) per share 268,305 261,207 266,925 260,020 Income/(loss) per weighted average common share: Basic $ 0.10 $ 0.05 $ 0.20 $ 0.66 Diluted $ 0.10 $ 0.05 $ 0.20 $ 0.66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and unvested restricted stock. Only those instruments having a dilutive impact on our basic income/(loss) per share are included in diluted income/(loss) per share during the periods. For the three and nine months ended September 30, 2016 and 2015 , the Company's Series E preferred stock was anti-dilutive. The following table sets forth the additional shares of common stock outstanding by equity instrument if converted to common stock for each of the three and nine months ended September 30, 2016 and 2015 (shares in thousands) : Three Months Ended Nine Months Ended September 30, September 30, 2016 2015 2016 2015 OP/DownREIT Units 25,168 9,061 25,183 9,117 Preferred stock 3,028 3,029 3,028 3,033 Stock options, unvested LTIP Units and unvested restricted stock 2,004 2,093 1,912 2,080</t>
  </si>
  <si>
    <t>Noncontrolling Interests</t>
  </si>
  <si>
    <t>Noncontrolling Interest [Abstract]</t>
  </si>
  <si>
    <t>NONCONTROLLING INTERESTS</t>
  </si>
  <si>
    <t>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 and DownREIT Units outside of permanent equity and reports the OP Units and DownREIT Units at their redemption value using the Company’s stock price at each balance sheet date. The following table sets forth redeemable noncontrolling interests in the Operating Partnership and DownREIT Partnership for the following period ( dollars in thousands ): Redeemable noncontrolling interests in the Operating Partnership and DownREIT Partnership, December 31, 2015 $ 946,436 Mark-to-market adjustment to redeemable noncontrolling interests in the Operating Partnership and DownREIT Partnership (21,596 ) Conversion of OP Units/DownREIT Units to Common Stock (6,036 ) Net income/(loss) attributable to redeemable noncontrolling interests in the Operating Partnership and DownREIT Partnership 4,974 Distributions to redeemable noncontrolling interests in the Operating Partnership and DownREIT Partnership (22,598 ) Allocation of other comprehensive income/(loss) (424 ) Redeemable noncontrolling interests in the Operating Partnership and DownREIT Partnership, September 30, 2016 $ 900,756 The following sets forth net income/(loss) attributable to common stockholders and transfers from redeemable noncontrolling interests in the Operating Partnership and DownREIT Partnership for the following periods (dollars in thousands) : Three Months Ended Nine Months Ended September 30, September 30, 2016 2015 2016 2015 Net income/(loss) attributable to common stockholders $ 26,027 $ 12,361 $ 52,508 $ 171,176 Conversion of OP Units and DownREIT Units to UDR Common stock 5,955 320 6,036 3,818 Change in equity from net income/(loss) attributable to common stockholders and conversion of OP Units and DownREIT Units to UDR Common Stock $ 31,982 $ 12,681 $ 58,544 $ 174,994 Noncontrolling Interests Noncontrolling interests represent interests of unrelated partners and unvested LTIP Units in certain consolidated affiliates. Net (income)/loss attributable to noncontrolling interests was $(0.1) million and less than $0.1 million during the three months ended September 30, 2016 and 2015 , respectively, and $(0.4) million and less than $(0.1) million during the nine months ended September 30, 2016 and 2015 , respectively</t>
  </si>
  <si>
    <t>Related Party Transactions (UNITED DOMINION REALTY, L.P.)</t>
  </si>
  <si>
    <t>RELATED PARTY TRANSACTIONS</t>
  </si>
  <si>
    <t>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Advances (to)/from General Partner of $43.3 million and $(11.3) million at September 30, 2016 and December 31, 2015 , respectively, which are reflected as increases/decreases of capital on the Consolidated Balance Sheets. Allocation of General and Administrative Expenses The General Partner provides various general and administrative and other overhead services for the Operating Partnership including legal assistance, acquisitions analysis, marketing and advertising, and allocates these expenses to the Operating Partnership first on the basis of direct usage when identifiable, with the remainder allocated based on its pro-rata portion of UDR’s total apartment homes. The general and administrative expenses allocated to the Operating Partnership by UDR were $4.3 million and $6.5 million during the three months ended September 30, 2016 and 2015 , respectively, and $11.8 million and $16.3 million during the nine months ended September 30, 2016 and 2015 , respectively, and are included in General and administrative on the Consolidated Statements of Operations. In the opinion of management, this method of allocation reflects the level of services received by the Operating Partnership from the General Partner. During the three months ended September 30, 2016 and 2015 , the Operating Partnership incurred $3.1 million and $4.7 million , respectively, and during the nine months ended September 30, 2016 and 2015 , the Operating Partnership incurred $10.4 million and $13.3 million , respectively, of related party management fees related to a management agreement entered into in 2011 with wholly-owned subsidiaries of UDR's taxable REIT subsidiaries ("TRS") (See further discussion in paragraph below). These related party management fees are initially recorded in General and administrative on the Consolidated Statements of Operations, and a portion related to management fees charged by UDR's TRS is reclassified to Property management on the Consolidated Statements of Operations. (See further discussion below.) Management Fee In 2011, the Operating Partnership entered into a management agreement with wholly owned subsidiaries of UDR's TRSs. Under the management agreement, the Operating Partnership is charged a management fee equal to 2.75% of gross rental revenues, which is classified in Property management on the Consolidated Statements of Operations. Notes Payable to General Partner As of September 30, 2016 and December 31, 2015 , the Operating Partnership had $273.3 million of unsecured notes payable to the General Partner at annual interest rates between 4.12% and 5.34% . Certain limited partners of the Operating Partnership have provided guarantees related to these notes payable. The guarantees were provided by the limited partners in conjunction with their contribution of properties to the Operating Partnership. The notes mature on August 31, 2021 , December 31, 2023 and April 1, 2026 , and interest payments are made monthly. The Operating Partnership recognized interest expense on the notes payable of $3.1 million and $1.2 million during the three months ended September 30, 2016 and 2015 , respectively, and $9.2 million and $3.5 million during the nine months ended September 30, 2016 and 2015 , respectively.</t>
  </si>
  <si>
    <t>Fair Value of Derivatives and Financial Instruments</t>
  </si>
  <si>
    <t>Fair Value Disclosures [Abstract]</t>
  </si>
  <si>
    <t>FAIR VALUE OF DERIVATIVES AND FINANCIAL INSTRUMENTS</t>
  </si>
  <si>
    <t>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September 30, 2016 and December 31, 2015 are summarized as follows (dollars in thousands) : Fair Value at September 30, 2016, Using Total Carrying Amount in Statement of Financial Position at September 30, 2016 Fair Value Estimate at September 30, 2016 Quoted Prices in Active Markets for Identical Assets or Liabilities (Level 1) Significant Other Observable Inputs (Level 2) Significant Unobservable Inputs (Level 3) Description: Notes receivable (a) $ 19,694 $ 19,512 $ — $ — $ 19,512 Derivatives - Interest rate contracts (b) 1 1 — 1 — Total assets $ 19,695 $ 19,513 $ — $ 1 $ 19,512 Derivatives - Interest rate contracts (b) $ 1,831 $ 1,831 $ — $ 1,831 $ — Secured debt instruments - fixed rate: (c) Mortgage notes payable 321,287 329,448 — — 329,448 Fannie Mae credit facilities 355,836 373,251 — — 373,251 Secured debt instruments - variable rate: (c) Tax-exempt secured notes payable 94,700 94,700 — — 94,700 Fannie Mae credit facilities 280,946 280,946 — — 280,946 Unsecured debt instruments: (c) Commercial bank 246,925 246,925 — — 246,925 Senior unsecured notes 2,261,597 2,383,730 — — 2,383,730 Total liabilities $ 3,563,122 $ 3,710,831 $ — $ 1,831 $ 3,709,000 Redeemable noncontrolling interests in the Operating Partnership and DownREIT Parthership (d) $ 900,756 $ 900,756 $ — $ 900,756 $ —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Notes receivable (a) $ 16,694 $ 16,938 $ — $ — $ 16,938 Derivatives - Interest rate contracts (b) 13 13 — 13 — Total assets $ 16,707 $ 16,951 $ — $ 13 $ 16,938 Derivatives- Interest rate contracts (b) $ 2,112 $ 2,112 $ — $ 2,112 $ — Secured debt instruments - fixed rate: (c) Mortgage notes payable 442,617 448,019 — — 448,019 Fannie Mae credit facilities 514,462 539,050 — — 539,050 Secured debt instruments - variable rate: (c) Mortgage notes payable 31,337 31,337 — — 31,337 Tax-exempt secured notes payable 94,700 94,700 — — 94,700 Fannie Mae credit facilities 299,378 299,378 — — 299,378 Unsecured debt instruments: (c) Commercial bank 150,000 150,000 — — 150,000 Senior unsecured notes 2,056,223 2,108,687 — — 2,108,687 Total liabilities $ 3,590,829 $ 3,673,283 $ — $ 2,112 $ 3,671,171 Redeemable noncontrolling interests in the Operating Partnership and DownREIT Partnership (d) $ 946,436 $ 946,436 $ — $ 946,436 $ — (a) See Note 2, Significant Accounting Policies. (b) See Note 10, Derivatives and Hedging Activity. (c) See Note 6, Secured and Unsecured Debt, Net. (d) See Note 8, Noncontrolling Interests. There were no transfers into or out of each of the levels of the fair value hierarchy.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September 30, 2016 and December 31, 2015 ,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three and nine months ended September 30, 2016 and 2015 .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Fair Value of Derivatives and Financial Instruments (UNITED DOMINION REALTY, L.P.)</t>
  </si>
  <si>
    <t>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September 30, 2016 and December 31, 2015 are summarized as follows (dollars in thousands) : Fair Value at September 30, 2016, Using Total Carrying Amount in Statement of Financial Position at September 30, 2016 Fair Value Estimate at September 30, 2016 Quoted Prices in Significant Significant Description: Secured debt instruments - fixed rate: (b) Fannie Mae credit facilities $ 244,912 $ 256,864 $ — $ — $ 256,864 Secured debt instruments - variable rate: (b) Tax-exempt secured notes payable 27,000 27,000 — — 27,000 Fannie Mae credit facilities 163,637 163,637 — — 163,637 Total liabilities $ 435,549 $ 447,501 $ — $ — $ 447,501 Fair Value at December 31, 2015, Using Total Carrying Amount in Statement of Financial Position at December 31, 2015 Fair Value Estimate at December 31, 2015 Quoted Prices in Significant Significant Description: Derivatives - Interest rate contracts (a) $ 8 $ 8 $ — $ 8 $ — Total assets $ 8 $ 8 $ — $ 8 $ — Secured debt instruments - fixed rate: (b) Mortgage notes payable $ 30,132 $ 30,308 $ — $ — $ 30,308 Fannie Mae credit facilities 250,828 263,070 — — 263,070 Secured debt instruments - variable rate: (b) Tax-exempt secured notes payable 27,000 27,000 — — 27,000 Fannie Mae credit facilities 170,203 170,203 — — 170,203 Total liabilities $ 478,163 $ 490,581 $ — $ — $ 490,581 (a) See Note 8, Derivatives and Hedging Activity. (b) See Note 5, Debt, Net.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and December 31, 2015 ,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September 30, 2016 ,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Operating Partnership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 Fair value of our debt instruments is estimated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t>
  </si>
  <si>
    <t>Derivatives and Hedging Activity</t>
  </si>
  <si>
    <t>Derivative Instruments and Hedging Activities Disclosure [Abstract]</t>
  </si>
  <si>
    <t>Derivative Instruments and Hedging Activities Disclosure [Text Block]</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three and nine months ended September 30, 2016 and 2015 , such derivatives were used to hedge the variable cash flows associated with existing variable-rate debt. The ineffective portion of the change in fair value of the derivatives is recognized directly in earnings. During the three and nine months ended September 30, 2016 , the Company recorded no ineffectiveness to earnings. During the three and nine months ended September 30, 2015 , the Company recognized a loss of less than $0.1 million reclassified from Accumulated OCI to Interest expense due to the de-designation of a cash flow hedge and recorded no other ineffectiveness to earnings. Amounts reported in Accumulated other comprehensive income/(loss), net in the Consolidated Balance Sheets related to derivatives that will be reclassified to interest expense as interest payments are made on the Company’s variable-rate debt. Through September 30, 2017 , the Company estimates that an additional $2.8 million will be reclassified as an increase to interest expense. As of September 30, 2016 , the Company had the following outstanding interest rate derivatives that were designated as cash flow hedges of interest rate risk ( dollars in thousands ): Interest Rate Derivative Number of Instruments Notional Interest rate swaps (a) 3 $ 315,000 Interest rate caps 2 $ 203,166 (a) The three interest rate swaps noted in the table above mature in January and April 2017. During the second quarter of 2016, the Company entered into four forward starting interest rate swaps, with an aggregate notional amount of $315.0 million , which are effective in January and April 2017 and mature in January 2020.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nine months ended September 30, 2016 and 2015 . As of September 30, 2016 , the Company had the following outstanding derivatives that were not designated as hedges in qualifying hedging relationships ( dollars in thousands ): Product Number of Instruments Notional Interest rate caps 3 $ 133,107 Tabular Disclosure of Fair Values of Derivative Instruments on the Balance Sheet The tables below present the fair value of the Company’s derivative financial instruments as well as their classification on the Consolidated Balance Sheets as of September 30, 2016 and December 31, 2015 ( dollars in thousands ): Asset Derivatives (included in Other assets ) Liability Derivatives (included in Other liabilities ) Fair Value at: Fair Value at: September 30, December 31, September 30, December 31, Derivatives designated as hedging instruments: Interest rate products $ 1 $ 9 $ 1,831 $ 2,112 Derivatives not designated as hedging instruments: Interest rate products $ — $ 4 $ — $ — Tabular Disclosure of the Effect of Derivative Instruments on the Consolidated Statements of Operations The tables below present the effect of the Company’s derivative financial instruments on the Consolidated Statements of Operations for the three and nine months ended September 30, 2016 and 2015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2016 2015 2016 2015 2016 2015 Three Months Ended September 30, Interest rate products $ 1,090 $ (5,707 ) $ (914 ) $ (525 ) $ — $ (11 ) Nine Months Ended September 30, Interest rate products $ (1,684 ) $ (7,072 ) $ (2,792 ) $ (1,554 ) $ — $ (11 ) Gain/(Loss) Recognized in Interest income and other income/(expense), net Derivatives Not Designated as Hedging Instruments 2016 2015 Three Months Ended September 30, Interest rate products $ (1 ) $ (1 ) Nine Months Ended September 30, Interest rate products $ (4 ) $ (25 ) Credit-risk-related Contingent Features 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 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greement.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September 30, 2016 , the fair value of derivatives in a net liability position, which includes accrued interest but excludes any adjustment for nonperformance risk, related to these agreements was $2.0 million . As of September 30, 2016 , the Company has not posted any collateral related to these agreements. If the Company had breached any of these provisions at September 30, 2016 , it may have been required to settle its obligations under the agreements at their termination value of $2.0 million . Tabular Disclosure of Offsetting Derivatives Company has elected not to offset derivative positions in the consolidated financial statements. The tables below present the effect on its financial position had the Company made the election to offset its derivative positions as of September 30, 2016 and December 31, 2015 (dollars in thousands): Offsetting of Derivative Assets Gross Amounts of Recognized Assets Gross Amounts Offset in the Consolidated Balance Sheets Net Amounts of Assets Presented in the Consolidated Balance Sheets (a) Gross Amounts Not Offset in the Consolidated Balance Sheets Financial Instruments Cash Collateral Received Net Amount September 30, 2016 $ 1 $ — $ 1 $ — $ — $ 1 December 31, 2015 $ 13 $ — $ 13 $ — $ — $ 13 (a) Amounts reconcile to the aggregate fair value of derivative assets in the “Tabular Disclosure of Fair Values of Derivative Instruments on the Balance Sheet” located in this footnote. Offsetting of Derivative Liabilities Gross Amounts of Recognized Liabilities Gross Amounts Offset in the Consolidated Balance Sheets Net Amounts of Liabilities Presented in the Consolidated Balance Sheets (a) Gross Amounts Not Offset in the Consolidated Balance Sheets Financial Instruments Cash Collateral Posted Net Amount September 30, 2016 $ 1,831 $ — $ 1,831 $ — $ — $ 1,831 December 31, 2015 $ 2,112 $ — $ 2,112 $ — $ — $ 2,112 (a) Amounts reconcile to the aggregate fair value of derivative liabilities in the “Tabular Disclosure of Fair Values of Derivative Instruments on the Balance Sheet” located in this footnote.</t>
  </si>
  <si>
    <t>Derivatives and Hedging Activity (UNITED DOMINION REALTY, L.P.)</t>
  </si>
  <si>
    <t>DERIVATIVES AND HEDGING ACTIVITY</t>
  </si>
  <si>
    <t>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 A portion of the General Partner’s interest rate derivatives have been allocated to the Operating Partnership based on the General Partner’s underlying debt instruments allocated to the Operating Partnership. (See Note 5, Debt, Net. )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three and nine months ended September 30, 2016 and 2015 , such derivatives were used to hedge the variable cash flows associated with existing variable-rate debt. The ineffective portion of the change in fair value of the derivatives is recognized directly in earnings. The Operating Partnership recorded no gain or loss from ineffectiveness during the three and nine months ended September 30, 2016 and 2015 . Amounts reported in Accumulated other comprehensive income/(loss), net related to derivatives will be reclassified to interest expense as interest payments are made on the General Partner’s variable-rate debt that is allocated to the Operating Partnership. Through September 30, 2017 , we estimate that less than $0.1 million will be reclassified as an increase to interest expense. As of September 30, 2016 , the Operating Partnership had the following outstanding interest rate derivatives designated as cash flow hedges of interest rate risk ( dollars in thousands ): Interest Rate Derivative Number of Instruments Notional Interest rate caps 1 $ 96,327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nine months ended September 30, 2016 and 2015 . As of September 30, 2016 , we had the following outstanding derivatives that were not designated as hedges in qualifying hedging relationships ( dollars in thousands ): Product Number of Instruments Notional Interest rate caps 3 $ 98,932 Tabular Disclosure of Fair Values of Derivative Instruments on the Balance Sheet The table below presents the fair value of the Operating Partnership’s derivative financial instruments as well as their classification on the Consolidated Balance Sheets as of September 30, 2016 and December 31, 2015 ( dollars in thousands ): Asset Derivatives (included in Other assets ) Liability Derivatives (included in Other liabilities ) Fair Value at: Fair Value at: September 30, December 31, September 30, December 31, Derivatives designated as hedging instruments: Interest rate products $ — $ 4 $ — $ — Derivatives not designated as hedging instruments: Interest rate products $ — $ 4 $ — $ — Tabular Disclosure of the Effect of Derivative Instruments on the Consolidated Statements of Operations The tables below present the effect of the derivative financial instruments on the Consolidated Statements of Operations for the three and nine months ended September 30, 2016 and 2015 ( dollars in thousands ): Unrealized holding gain/(loss) Recognized in OCI (Effective Portion) Gain/(Loss) Reclassified from Accumulated OCI into Interest expense (Effective Portion) Gain/(Loss) Recognized in Interest expense (Ineffective Portion and Amount Excluded from Effectiveness Testing) Derivatives in Cash Flow Hedging Relationships 2016 2015 2016 2015 2016 2015 Three Months Ended September 30, Interest rate products $ (1 ) $ (8 ) $ (3 ) $ (267 ) $ — $ (11 ) Nine Months Ended September 30, Interest rate products $ (4 ) $ (85 ) $ (6 ) $ (820 ) $ — $ (11 ) Gain/(Loss) Recognized in Interest income and other income/(expense), net Derivatives Not Designated as Hedging Instruments 2016 2015 Three Months Ended September 30, Interest rate products $ (1 ) $ (1 ) Nine Months Ended September 30, Interest rate products $ (4 ) $ (24 ) Credit-risk-related Contingent Features 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 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September 30, 2016 and December 31, 2015 , no cash collateral was posted or required to be posted by the General Partner or by a counterparty. 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September 30, 2016 , the fair value of derivatives in a net liability position that were allocated to the Operating Partnership, which includes accrued interest but excludes any adjustment for nonperformance risk, related to these agreements was zero . The General Partner has elected not to offset derivative positions in the consolidated financial statements. The table below presents the effect on the Operating Partnership’s financial position had the General Partner made the election to offset its derivative positions as of September 30, 2016 and December 31, 2015 : Offsetting of Derivative Assets Gross Amounts of Recognized Assets Gross Amounts Offset in the Consolidated Balance Sheets Net Amounts of Assets Presented in the Consolidated Balance Sheets (a) Gross Amounts Not Offset in the Consolidated Balance Sheets Financial Instruments Cash Collateral Received Net Amount September 30, 2016 $ — $ — $ — $ — $ — $ — December 31, 2015 $ 8 $ — $ 8 $ — $ — $ 8 (a) Amounts reconcile to the aggregate fair value of derivative assets in the “Tabular Disclosure of Fair Values of Derivative Instruments on the Balance Sheet” located in this footnote. Offsetting of Derivative Liabilities Gross Amounts of Recognized Liabilities Gross Amounts Offset in the Consolidated Balance Sheets Net Amounts of Liabilities Presented in the Consolidated Balance Sheets (b) Gross Amounts Not Offset in the Consolidated Balance Sheets Financial Instruments Cash Collateral Posted Net Amount September 30, 2016 $ — $ — $ — $ — $ — $ — December 31, 2015 $ — $ — $ — $ — $ — $ — (b) Amounts reconcile to the aggregate fair value of derivative liabilities in the “Tabular Disclosure of Fair Values of Derivative Instruments on the Balance Sheet” located in this footnote.</t>
  </si>
  <si>
    <t>Stock Based Compensation</t>
  </si>
  <si>
    <t>Disclosure of Compensation Related Costs, Share-based Payments [Abstract]</t>
  </si>
  <si>
    <t>STOCK BASED COMPENSATION</t>
  </si>
  <si>
    <t>STOCK BASED COMPENSATION The Company recognized stock based compensation expense, inclusive of awards granted to our independent directors, net of capitalization, of $3.5 million and $4.4 million for the three months ended September 30, 2016 and 2015 , respectively, and $10.5 million and $13.5 million during the nine months ended September 30, 2016 and 2015 , respectively.</t>
  </si>
  <si>
    <t>Capital Structure (UNITED DOMINION REALTY, L.P.)</t>
  </si>
  <si>
    <t>CAPITAL STRUCTURE</t>
  </si>
  <si>
    <t>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September 30, 2016 and December 31, 2015 , all of which were held by UDR. Limited Partnership Units As of September 30, 2016 and December 31, 2015 , there were 183,167,815 limited partnership units outstanding, of which 1,873,332 were Class A Limited Partnership Units. UDR owned 174,116,596 , or 95.1% , and 174,114,516 , or 95.1% , of OP Units outstanding at September 30, 2016 and December 31, 2015 , respectively, of which 121,661 were Class A Limited Partnership Units. The remaining 9,051,219 , or 4.9% , and 9,053,299 , or 4.9% , of OP Units outstanding were held by non-affiliated partners at September 30, 2016 and December 31, 2015 , respectively, of which 1,751,671 were Class A Limited Partnership Unit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25.8 million and $340.1 million as of September 30, 2016 and December 31, 2015 ,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any Class A Limited Partnership units, (iv) enter into a merger or acquisition, or (v) amend or modify the Operating Partnership Agreement in a manner that adversely affects the relative rights, preferences or privileges of the Class A Limited Partnership Units.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non-employee directors and vest after one year.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t>
  </si>
  <si>
    <t>Commitments and Contingencies Disclosure [Abstract]</t>
  </si>
  <si>
    <t>COMMITMENTS AND CONTINGENCIES</t>
  </si>
  <si>
    <t>COMMITMENTS AND CONTINGENCIES Commitments Real Estate Under Development The following summarizes the Company’s real estate commitments at September 30, 2016 ( dollars in thousands ): Number of Properties Costs Incurred to Date (a) Expected Costs to Complete Average Ownership Stake Wholly-owned — under development 2 $ 294,844 (b) $ 413,656 100 % Wholly-owned — redevelopment 5 29,571 (b) 24,329 100 % Joint ventures: Unconsolidated joint ventures 5 654,009 68,211 (c) 50 % Participating loan investments 1 93,964 (d) — 0 % Preferred equity investments 2 60,227 (e) — 48 % $ 1,132,615 $ 506,196 (a) Represents 100% of project costs incurred as of September 30, 2016 . (b) Costs incurred to date include $28.4 million and $3.9 million of accrued fixed assets for development and redevelopment, respectively. (c) Represents UDR’s proportionate share of expected remaining costs to complete. (d) Represents the participating loan balance funded as of September 30, 2016 . (e) Represents UDR's upfront investment contributed to the West Coast Development Joint Venture for the properties under development as of September 30, 2016 .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Commitments and Contingencies (UNITED DOMINION REALTY, L.P.) Commitments and Contingencies (UNITED DOMINION REALTY, L.P.)</t>
  </si>
  <si>
    <t>COMMITMENTS AND CONTINGENCIES Commitments Real Estate Under Development The following summarizes the Operating Partnership’s real estate commitments at September 30, 2016 ( dollars in thousands ): Number of Properties Costs Incurred to Date (a) Expected Costs to Complete (unaudited) Real estate communities — redevelopment 2 $ 20,297 $ 12,703 (a) Costs incurred to date include $3.2 million of accrued fixed assets for redevelopment.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t>
  </si>
  <si>
    <t>Segment Reporting [Abstract]</t>
  </si>
  <si>
    <t>REPORTABLE SEGMENTS</t>
  </si>
  <si>
    <t>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July 1, 2015 for quarter-to-date comparison and January 1, 2015 for year-to-date comparison and held as of September 30, 2016 .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proper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three and nine months ended September 30, 2016 and 2015 . The following table details rental income and NOI for UDR’s reportable segments for the three and nine months ended September 30, 2016 and 2015 , and reconciles NOI to Net Income/(Loss) Attributable to UDR, Inc . in the Consolidated Statements of Operations (dollars in thousands) : Three Months Ended Nine Months Ended September 30, (a) September 30, (b) 2016 2015 2016 2015 Reportable apartment home segment rental income Same-Store Communities West Region $ 76,318 $ 71,624 $ 222,901 $ 206,629 Mid-Atlantic Region 36,157 35,362 107,629 105,444 Northeast Region 33,014 31,678 97,574 92,908 Southeast Region 28,150 26,293 82,989 77,420 Southwest Region 11,729 11,122 34,605 32,820 Non-Mature Communities/Other 54,887 41,686 162,682 122,355 Total consolidated rental income $ 240,255 $ 217,765 $ 708,380 $ 637,576 Reportable apartment home segment NOI Same-Store Communities West Region $ 57,851 $ 53,445 $ 166,727 $ 153,591 Mid-Atlantic Region 24,714 23,699 74,160 71,641 Northeast Region 23,326 22,409 69,935 66,350 Southeast Region 18,882 17,562 56,759 51,875 Southwest Region 7,212 6,905 21,496 20,491 Non-Mature Communities/Other 38,371 29,545 112,728 83,624 Total consolidated NOI 170,356 153,565 501,805 447,572 Reconciling items: Joint venture management and other fees 2,997 3,653 8,473 19,457 Property management (6,607 ) (5,988 ) (19,480 ) (17,533 ) Other operating expenses (1,636 ) (2,639 ) (5,280 ) (6,174 ) Real estate depreciation and amortization (105,802 ) (90,568 ) (317,078 ) (269,689 ) General and administrative (11,826 ) (15,824 ) (36,505 ) (41,697 ) Casualty-related recoveries/(charges), net (205 ) (541 ) (1,834 ) (2,380 ) Other depreciation and amortization (1,526 ) (1,457 ) (4,565 ) (4,780 ) Income/(loss) from unconsolidated entities 15,285 2,691 16,289 61,277 Interest expense (31,954 ) (30,232 ) (93,736 ) (88,705 ) Interest income and other income/(expense), net 478 402 1,449 1,144 Tax benefit/(provision), net (94 ) 633 711 2,462 Gain/(loss) on sale of real estate owned, net of tax — — 10,385 79,042 Net (income)/loss attributable to redeemable noncontrolling interests in the Operating Partnership and DownREIT Partnership (2,459 ) (405 ) (4,974 ) (6,022 ) Net (income)/loss attributable to noncontrolling interests (51 ) 1 (365 ) (6 ) Net income/(loss) attributable to UDR, Inc. $ 26,956 $ 13,291 $ 55,295 $ 173,968 (a) Same-Store Community population consisted of 32,472 apartment homes. (b) Same-Store Community population consisted of 32,310 apartment homes. The following table details the assets of UDR’s reportable segments as of September 30, 2016 and December 31, 2015 (dollars in thousands) : September 30, December 31, Reportable apartment home segment assets: Same-Store Communities: West Region $ 2,788,889 $ 2,766,939 Mid-Atlantic Region 1,396,055 1,381,916 Northeast Region 1,632,508 1,621,555 Southeast Region 741,580 730,060 Southwest Region 323,464 318,168 Non-Mature Communities/Other 2,539,204 2,371,638 Total segment assets 9,421,700 9,190,276 Accumulated depreciation (2,941,337 ) (2,646,874 ) Total segment assets — net book value 6,480,363 6,543,402 Reconciling items: Cash and cash equivalents 3,301 6,742 Restricted cash 21,233 20,798 Funds held in escrow from Internal Revenue Code Section 1031 exchanges 87,162 — Notes receivable, net 19,694 16,694 Investment in and advances to unconsolidated joint ventures, net 917,941 938,906 Other assets 121,475 137,302 Total consolidated assets $ 7,651,169 $ 7,663,844 Capital expenditures related to our Same-Store Communities totaled $24.7 million and $20.1 million for the three months ended September 30, 2016 and 2015 , respectively, and $60.7 million and $49.6 million for the nine months ended September 30, 2016 and 2015 , respectively. Capital expenditures related to our Non-Mature Communities/Other totaled $2.2 million and $5.2 million for the three months ended September 30, 2016 and 2015 , respectively, and $7.8 million and $13.4 million for the nine months ended September 30, 2016 and 2015 , respectively. Markets included in the above geographic segments are as follows: i. West Region — San Francisco, Orange County, Seattle, Los Angeles, Monterey Peninsula, Other Southern California, and Portland ii. Mid-Atlantic Region — Metropolitan D.C., Richmond, and Baltimore iii. Northeast Region — New York and Boston iv. Southeast Region — Orlando, Nashville, Tampa, and Other Florida v. Southwest Region — Dallas and Austin</t>
  </si>
  <si>
    <t>Reportable Segments (UNITED DOMINION REALTY, L.P.)</t>
  </si>
  <si>
    <t>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The chief operating decision maker of the General Partner utilizes NOI as the key measure of segment profit or loss. The Operating Partnership’s two reportable segments are Same-Store Communities and Non-Mature Communities/Other: • Same-Store Communities represent those communities acquired, developed, and stabilized prior to July 1, 2015 for quarter-to-date comparison and January 1, 2015 for the year-to-date comparison and held as of September 30, 2016 .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proper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the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three and nine months ended September 30, 2016 and 2015 . The following table details rental income and NOI for the Operating Partnership’s reportable segments for the three and nine months ended September 30, 2016 and 2015 , and reconciles NOI to Net income/(loss) attributable to OP unitholders in the Consolidated Statements of Operations (dollars in thousands) : Three Months Ended Nine Months Ended September 30, (a) September 30, (b) 2016 2015 2016 2015 Reportable apartment home segment rental income Same-Store Communities West Region $ 46,411 $ 43,160 $ 136,506 $ 125,611 Mid-Atlantic Region 9,790 9,428 29,099 28,190 Northeast Region 13,516 12,998 39,724 38,172 Southeast Region 12,073 11,363 35,687 33,535 Non-Mature Communities/Other 20,805 38,224 61,257 112,918 Total consolidated rental income $ 102,595 $ 115,173 $ 302,273 $ 338,426 Reportable apartment home segment NOI Same-Store Communities West Region $ 34,915 $ 32,075 $ 102,745 $ 93,673 Mid-Atlantic Region 6,618 6,010 19,785 18,783 Northeast Region 10,186 9,975 30,649 29,633 Southeast Region 7,986 7,602 24,194 22,357 Non-Mature Communities/Other 14,991 26,628 44,533 78,242 Total consolidated NOI 74,696 82,290 221,906 242,688 Reconciling items: Property management (2,821 ) (3,167 ) (8,313 ) (9,307 ) Other operating expenses (1,509 ) (1,482 ) (4,528 ) (4,468 ) Real estate depreciation and amortization (36,925 ) (43,829 ) (110,769 ) (132,411 ) General and administrative (4,631 ) (7,935 ) (13,896 ) (20,606 ) Casualty-related recoveries/(charges), net (14 ) (16 ) (479 ) (888 ) Income/(loss) from unconsolidated entities (9,463 ) — (32,880 ) — Interest expense (7,448 ) (10,909 ) (22,631 ) (32,587 ) Gain/(loss) on sale of real estate owned — — — 56,998 Net (income)/loss attributable to noncontrolling interests (368 ) (335 ) (1,062 ) (1,075 ) Net income/(loss) attributable to OP unitholders $ 11,517 $ 14,617 $ 27,348 $ 98,344 (a) Same-Store Community population consisted of 14,001 apartment homes. (b) Same-Store Community population consisted of 14,001 apartment homes. The following table details the assets of the Operating Partnership’s reportable segments as of September 30, 2016 and December 31, 2015 (dollars in thousands) : September 30, December 31, 2015 Reportable apartment home segment assets Same-Store Communities West Region $ 1,514,345 $ 1,497,867 Mid-Atlantic Region 386,683 383,111 Northeast Region 673,914 669,082 Southeast Region 326,285 321,787 Non-Mature Communities/Other 783,639 759,058 Total assets 3,684,866 3,630,905 Accumulated depreciation (1,389,858 ) (1,281,258 ) Total assets - net book value 2,295,008 2,349,647 Reconciling items: Cash and cash equivalents 45 3,103 Restricted cash 11,916 11,344 Investment in unconsolidated entities 121,386 166,186 Other assets 23,316 24,528 Total consolidated assets $ 2,451,671 $ 2,554,808 Capital expenditures related to the Operating Partnership’s Same-Store Communities totaled $12.3 million and $9.8 million for the three months ended September 30, 2016 and 2015 , respectively, and $29.0 million and $24.0 million for the nine months ended September 30, 2016 and 2015 , respectively. Capital expenditures related to the Operating Partnership’s Non-Mature Communities/Other totaled $0.6 million and $4.8 million for the three months ended September 30, 2016 and 2015 , respectively, and $1.7 million and $12.1 million for the nine months ended September 30, 2016 and 2015 , respectively. Markets included in the above geographic segments are as follows: i. West Region — San Francisco, Orange County, Seattle, Los Angeles, Monterey Peninsula, Other Southern California, and Portland ii. Mid-Atlantic Region — Metropolitan D.C. and Baltimore iii. Northeast Region — New York and Boston iv. Southeast Region — Nashville, Tampa, and Other Florida</t>
  </si>
  <si>
    <t>Significant Accounting Policies (Policies)</t>
  </si>
  <si>
    <t>Comprehensive Income, Policy [Policy Text Block]</t>
  </si>
  <si>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nine months ended September 30, 2016 and 2015 ,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t>
  </si>
  <si>
    <t>New Accounting Pronouncements, Policy [Policy Text Block]</t>
  </si>
  <si>
    <t>Recent Accounting Pronouncements In August 2016, the Financial Accounting Standards Board ("FASB") issued Accounting Standards Update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ill be effective for the Company on January 1, 2017, with early adoption permitted. The update requires a prospective, retrospective or modified retrospective approach, depending on the type of amendment. The Company does not expect the updated standard to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The Company is currently evaluating the effect that the updated standard will have on our consolidated financial statements and related disclosures.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and DownREIT Partnership became VIEs as the limited partners of these entities lack substantive kick-out rights and substantive participating rights. The Company is the primary beneficiary of, and continues to consolidate, the entities determined to be VIEs. In May 2014, the FASB issued ASU No. 2014-09, Revenue from Contracts with Customers .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Company on January 1, 2018; early adoption is permitted on January 1, 2017. The Company has not yet selected a transition method and we are currently evaluating the effect that the updated standard will have on our consolidated financial statements and related disclosures. Principles of Consolidation The Company accounts for subsidiary partnerships, joint ventures and other similar entities in which it holds an ownership interest in accordance with the amended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Revenue and real estate sales gain recognition</t>
  </si>
  <si>
    <t>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t>
  </si>
  <si>
    <t>Income Taxes</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primarily those engaged in development activitie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September 30, 2016 , UDR’s net deferred tax asset was $8.5 million (net of a valuation allowance of $0.1 million ), which is included in Other assets on the Consolidated Balance Sheet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September 30, 2016 . UDR and its subsidiaries are subject to federal income tax as well as income tax of various state and local jurisdictions. The tax years 2013 through 2015 remain open to examination by tax jurisdictions to which we are subject. When applicable, UDR recognizes interest and/or penalties related to uncertain tax positions in Tax benefit/(provision), net on the Consolidated Statements of Operations.</t>
  </si>
  <si>
    <t>Policy Loans Receivable, Policy [Policy Text Block]</t>
  </si>
  <si>
    <t>Notes Receivable The following table summarizes our notes receivable, net as of September 30, 2016 and December 31, 2015 ( dollars in thousands): Interest rate at Balance outstanding September 30, September 30, December 31, 2015 Note due February 2020 (a) 10.00 % $ 12,994 $ 12,994 Note due July 2017 (b) 8.00 % 2,500 2,500 Note due October 2020 (c) 8.00 % 1,200 1,200 Note due April 2021 (d) 10.00 % 3,000 — Total notes receivable, net $ 19,694 $ 16,694 (a) The Company has a secured note receivable with an unaffiliated third party with an aggregate commitment of $13.0 million .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March 2016, the terms of this secured note receivable were amended to extend the maturity from the fifth anniversary of the date of the note (February 2017) to the eighth anniversary of the date of the note (February 2020). (b) The Company has a secured note receivable with an unaffiliated third party with an aggregate commitment of $2.5 million .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July 2017). (c) The Company has a secured note receivable with an unaffiliated third party with an aggregate commitment of $2.0 million .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April 2016, the Company entered into a secured note receivable with an unaffiliated third party with an aggregate commitment of $15.0 million . During the nine months ended September 30, 2016 , the Company loaned $3.0 million .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The Company recognized $0.5 million and $0.4 million of interest income from notes receivable during the three months ended September 30, 2016 and 2015 , respectively, and $1.3 million and $1.1 million during the nine months ended September 30, 2016 and 2015 , respectively, none of which was related party interest income. Interest income is included in Interest income and other income/(expense), net on the Consolidated Statements of Operations.</t>
  </si>
  <si>
    <t>Significant Accounting Policies (UNITED DOMINION REALTY, L.P.) (Policies)</t>
  </si>
  <si>
    <t>Income taxes</t>
  </si>
  <si>
    <t>Recent Accounting Pronouncements In August 2016, the Financial Accounting Standards Board ("FASB") issued Accounting Standards Update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Operating Partnership on January 1, 2018 and must be applied retrospectively to all periods presented; early adoption is permitted. The Operating Partnership does not expect the updated standard to have a material impact on the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early adoption is permitted on January 1, 2019. The Operating Partnership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ill be effective for the Operating Partnership on January 1, 2017, with early adoption permitted. The update requires a prospective, retrospective or modified retrospective approach, depending on the type of amendment. The Operating Partnership does not expect the updated standard to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with early adoption permitted. The Operating Partnership is currently evaluating the effect that the updated standard will have on our consolidated financial statements and related disclosures.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Operating Partnership beginning on January 1, 2016. The adoption of the new standard did not result in the consolidation of entities not previously consolidated or the deconsolidation of any entities previously consolidated. Upon adopting the new standard, UDR Lighthouse DownREIT L.P. (the “DownREIT Partnership”) became a VIE as the limited partners lack substantive kick-out rights and substantive participating rights. The Operating Partnership is not the primary beneficiary of the DownREIT Partnership and will continue to account for its interest as an equity method investment. In May 2014, the FASB issued ASU No. 2014-09, Revenue from Contracts with Customers . The standard provides companies with a single model for use in accounting for revenue arising from contracts with customers and supersedes current revenue recognition guidance, including industry-specific revenue guidance. The updated standard will replace most existing revenue recognition guidance in U.S. GAAP when it becomes effective. The standard specifically excludes lease contracts. The ASU allows for the use of either the full or modified retrospective transition method, and the standard will be effective for the Operating Partnership on January 1, 2018; early adoption is permitted on January 1, 2017. The Operating Partnership has not yet selected a transition method and we are currently evaluating the effect that the updated standard will have on our consolidated financial statements and related disclosures. 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Earnings Per Share, Policy [Policy Text Block]</t>
  </si>
  <si>
    <t>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si>
  <si>
    <t>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nine months ended September 30, 2016 and 2015 ,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 2013 through 2015 ) of tax jurisdictions and concluded there is no tax liability resulting from unrecognized tax benefits relating to uncertain income tax positions taken or expected to be taken in future tax returns.</t>
  </si>
  <si>
    <t>Significant Accounting Policies (Tables)</t>
  </si>
  <si>
    <t>Notes receivable</t>
  </si>
  <si>
    <t>The following table summarizes our notes receivable, net as of September 30, 2016 and December 31, 2015 ( dollars in thousands): Interest rate at Balance outstanding September 30, September 30, December 31, 2015 Note due February 2020 (a) 10.00 % $ 12,994 $ 12,994 Note due July 2017 (b) 8.00 % 2,500 2,500 Note due October 2020 (c) 8.00 % 1,200 1,200 Note due April 2021 (d) 10.00 % 3,000 — Total notes receivable, net $ 19,694 $ 16,694</t>
  </si>
  <si>
    <t>Real Estate Owned (Tables)</t>
  </si>
  <si>
    <t>Summary of carrying amounts for real estate owned (at cost)</t>
  </si>
  <si>
    <t>The following table summarizes the carrying amounts for our real estate owned (at cost) as of September 30, 2016 and December 31, 2015 (dollars in thousands): September 30, December 31, 2015 Land $ 1,787,256 $ 1,833,156 Depreciable property — held and used: Land Improvements 175,081 173,821 Building, improvements, and furniture, fixtures and equipment 7,022,032 7,046,622 Under development: Land and land improvements 111,028 78,085 Building, improvements, and furniture, fixtures and equipment 183,816 45,987 Real estate held for disposition: Land and land improvements 21,526 9,963 Building, improvements, and furniture, fixtures and equipment 120,961 2,642 Real estate owned 9,421,700 9,190,276 Accumulated depreciation (2,941,337 ) (2,646,874 ) Real estate owned, net $ 6,480,363 $ 6,543,402</t>
  </si>
  <si>
    <t>Real Estate Owned (UNITED DOMINION REALTY, L.P.) (Tables)</t>
  </si>
  <si>
    <t>The following table summarizes the carrying amounts for our real estate owned (at cost) as of September 30, 2016 and December 31, 2015 (dollars in thousands) : September 30, December 31, 2015 Land $ 832,267 $ 833,300 Depreciable property — held and used: Buildings, improvements, and furniture, fixture and equipment 2,824,716 2,797,605 Real estate held for disposition: Land 4,666 — Buildings, improvements, and furniture, fixtures and equipment 23,217 — Real estate owned 3,684,866 3,630,905 Accumulated depreciation (1,389,858 ) (1,281,258 ) Real estate owned, net $ 2,295,008 $ 2,349,647</t>
  </si>
  <si>
    <t>Joint Ventures (Tables)</t>
  </si>
  <si>
    <t>Combined Summary of Balance Sheets Relating to Unconsolidated Joint Ventures [Table Text Block]</t>
  </si>
  <si>
    <t>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s in the value of its investments in unconsolidated joint ventures or partnerships during the three and nine months ended September 30, 2016 and 2015 . Combined summary balance sheets relating to the unconsolidated joint ventures and partnerships (not just our proportionate share) are presented below as of September 30, 2016 and December 31, 2015 ( dollars in thousands ): September 30, December 31, 2015 Total real estate, net $ 2,883,143 $ 3,135,757 Assets held for sale 186,471 — Cash and cash equivalents 30,980 36,480 Other assets 20,679 29,891 Total assets $ 3,121,273 $ 3,202,128 Amount due to UDR $ 362 $ 7,266 Third party debt 1,652,296 1,614,463 Liabilities held for sale 76,722 — Accounts payable and accrued liabilities 68,534 95,523 Total liabilities 1,797,914 1,717,252 Total equity 1,323,359 1,484,876 Total liabilities and equity $ 3,121,273 $ 3,202,128 Investment in and advances to unconsolidated joint ventures, net $ 917,941 $ 938,906</t>
  </si>
  <si>
    <t>Schedule of Equity Method Investments [Table Text Block]</t>
  </si>
  <si>
    <t>The following table summarizes the Company’s investment in and advances to unconsolidated joint ventures and partnerships, net, which are accounted for under the equity method of accounting as of September 30, 2016 and December 31, 2015 (dollars in thousands) : Joint Venture Location of Properties Number of Properties Number of Apartment Homes Investment at UDR’s Ownership Interest September 30, September 30, September 30, December 31, September 30, December 31, Operating and development: UDR/MetLife I (a) Los Angeles, CA 1 development community (b); 150 $ 20,017 $ 15,894 50.0 % 17.2 % UDR/MetLife II (c) Various 20 operating communities 4,390 404,354 425,230 50.0 % 50.0 % Other UDR/MetLife Development Joint Ventures (d) 1 operating community; Various 4 development communities (b) 1,437 163,444 171,659 50.6 % 50.6 % UDR/MetLife Vitruvian Park® Addison, TX 3 operating communities; 6 land parcels 1,130 71,759 73,469 50.0 % 50.0 % UDR/KFH Washington, D.C. 3 operating communities 660 13,984 17,211 30.0 % 30.0 % Investment in and advances to unconsolidated joint ventures, net, before participating loan investment and preferred equity investment 673,558 703,463 Income from Investment Investment at Three Months Ended September 30, Nine Months Ended September 30, Location Rate Years To Maturity September 30, December 31, 2016 2015 2016 2015 Participating loan investment: Steele Creek Denver, CO 6.5% 0.8 93,964 90,747 $1,567 $1,458 $4,646 $3,964 Preferred equity investment: West Coast Development Joint Venture (e) Various 6.5% (e) N/A 150,419 144,696 $1,476 $2,086 $4,674 $1,578 Total investment in and advances to unconsolidated joint ventures, net $ 917,941 $ 938,906 (a) In August 2016, the Company increased its ownership interest from 5% to 100% in a parcel of land in Dublin, California for a purchase price of approximately $8.5 million , including closing costs. As a result, the Company consolidated the parcel of land and it is no longer accounted for as an unconsolidated joint venture (see Note 3, Real Estate Owned ). The parcel of land was previously held in the UDR/MetLife I joint venture. In August 2016, the Company sold its 3% and 6% interests in two parcels of land located in Los Angeles, California and Bellevue, Washington, respectively, to MetLife for a total sales price of approximately $3.0 million , including closing costs, resulting in a loss on sale to the Company of approximately $0.9 million . The parcels of land were previously held in the UDR/MetLife I joint venture and are no longer accounted for as unconsolidated joint ventures. (b) The number of apartment homes for the communities under development presented in the table above is based on the projected number of total homes. As of September 30, 2016 , 447 apartment homes had been completed in Other UDR/MetLife Development Joint Ventures, and no apartment homes had been completed in UDR/MetLife I. (c) In September 2015, the 717 Olympic community, which is owned by the UDR/MetLife II joint venture, experienced extensive water damage due to a ruptured water pipe. For the three and nine months ended September 30, 2016 , the Company recorded a casualty gain of $4.6 million and $3.5 million , respectively, its proportionate share of the total gain recognized, as a result of insurance proceeds received. In September 2016, the UDR/MetLife II joint venture sold an operating community located in Dallas, Texas with a total of 252 apartment homes for a sales price of approximately $74.7 million resulting in a net gain of approximately $11.5 million for the Company. On October 3, 2016, the Company increased its ownership from 50% to 100% in two operating communities located in Bellevue, Washington with a total of 331 apartment homes for a cash purchase price of approximately $70.3 million , including closing costs, and assumed secured debt of $75.8 million with a weighted average interest rate of 3.67% . As a result, as of October 3, 2016, the Company consolidated the operating communities and they are no longer accounted for as unconsolidated joint ventures (see Note 3, Real Estate Owned ). The operating communities were held in the UDR/MetLife II joint venture as of September 30, 2016. (d) In June 2016, the Company increased its ownership interest from 50% to 100% in a parcel of land in Los Angeles, California for a purchase price of approximately $20.1 million , including closing costs. As a result, the Company consolidated the parcel of land and it is no longer accounted for as an unconsolidated joint venture (see Note 3, Real Estate Owned ). The parcel of land was previously held in Other/UDR MetLife Development Joint Ventures</t>
  </si>
  <si>
    <t>Financial information relating to unconsolidated joint ventures operations</t>
  </si>
  <si>
    <t>Combined summary financial information relating to the unconsolidated joint ventures’ and partnerships’ operations (not just our proportionate share), is presented below for the three and nine months ended September 30, 2016 and 2015 ( dollars in thousands ) : Three Months Ended Nine Months Ended September 30, September 30, 2016 2015 2016 2015 Total revenues $ 60,366 $ 55,948 $ 173,556 $ 165,944 Property operating expenses (16,309 ) (21,981 ) (62,703 ) (63,692 ) Real estate depreciation and amortization (21,260 ) (18,272 ) (61,973 ) (57,026 ) Operating income/(loss) 22,797 15,695 48,880 45,226 Interest expense (17,176 ) (16,310 ) (50,360 ) (48,540 ) Other income/(expense) (10 ) (182 ) (14 ) (190 ) Gain/(loss) on sale of real estate 10,262 — 10,262 — Income/(loss) from discontinued operations — (37 ) — 182,452 Net income/(loss) $ 15,873 $ (834 ) $ 8,768 $ 178,948 UDR income/(loss) from unconsolidated entities $ 15,285 $ 2,691 $ 16,289 $ 61,277</t>
  </si>
  <si>
    <t>Combined summary of balance sheets relating to unconsolidated joint ventures</t>
  </si>
  <si>
    <t>Unconsolidated Entities (UNITED DOMINION REALTY, L.P.) Unconsolidated Entities (UNITED DOMINION REALTY, L.P.) (Tables)</t>
  </si>
  <si>
    <t>Summarized Income Statement Relating to Unconsolidated Joint Ventures [Table Text Block]</t>
  </si>
  <si>
    <t>Combined summary balance sheets relating to all of the DownREIT Partnership (not just our proportionate share) are presented below as of September 30, 2016 and December 31, 2015 ( dollars in thousands ): September 30, December 31, 2015 Total real estate, net $ 1,426,111 $ 1,457,244 Cash and cash equivalents 6,089 89 Other assets 4,377 37,228 Note receivable from affiliate 126,500 126,500 Amount due from UDR — 35,293 Total assets $ 1,563,077 $ 1,656,354 Secured debt, net 441,934 524,052 Amount due to UDR 58,735 — Accounts payable and accrued liabilities 27,450 25,487 Total liabilities 528,119 549,539 Total equity 1,034,958 1,106,815 Total liabilities and equity $ 1,563,077 $ 1,656,354 OP’s investment in the DownREIT Partnership $ 121,386 $ 166,186 Combined summary financial information relating to all of the DownREIT Partnership (not just our proportionate share) is presented below for the three and nine months ended September 30, 2016 ( dollars in thousands ) : Three Months Ended Nine Months Ended September 30, September 30, 2016 2016 Rental income $ 33,004 $ 97,267 Property operating and maintenance (11,369 ) (33,810 ) Real estate depreciation and amortization (30,704 ) (91,065 ) Operating income/(loss) (9,069 ) (27,608 ) Interest expense (3,518 ) (10,783 ) Other income/(expense) (1,671 ) (4,761 ) Net income/(loss) $ (14,258 ) $ (43,152 ) OP's income/(loss) from unconsolidated entities $ (9,463 ) $ (32,880 )</t>
  </si>
  <si>
    <t>Secured and Unsecured Debt (Tables)</t>
  </si>
  <si>
    <t>Secured debt instruments</t>
  </si>
  <si>
    <t xml:space="preserve">The following is a summary of our secured and unsecured debt at September 30, 2016 and December 31, 2015 ( dollars in thousands ): Nine Months Ended Principal Outstanding September 30, 2016 September 30, December 31, 2015 Weighted Average Weighted Average Number of Communities Secured Debt: Fixed Rate Debt Mortgage notes payable (a) $ 321,287 $ 442,617 4.30 % 6.1 5 Fannie Mae credit facilities (b) 355,836 514,462 5.06 % 3.1 10 Deferred financing costs (2,759 ) (4,278 ) Total fixed rate secured debt, net 674,364 952,801 4.70 % 4.5 15 Variable Rate Debt Mortgage notes payable (c) — 31,337 — % — — Tax-exempt secured notes payable (d) 94,700 94,700 1.45 % 6.4 2 Fannie Mae credit facilities (b) 280,946 299,378 2.00 % 3.5 7 Deferred financing costs (1,017 ) (1,271 ) Total variable rate secured debt, net 374,629 424,144 1.86 % 4.2 9 Total Secured Debt, net 1,048,993 1,376,945 3.68 % 4.4 24 Unsecured Debt: Variable Rate Debt Borrowings outstanding under an unsecured credit facility due January 2020 (e) (j) 180,000 150,000 1.43 % 3.3 Borrowings outstanding under an unsecured working capital credit facility due January 2019 (f) 66,925 — 1.43 % 2.3 Term Loan Facility due January 2021 (e) (j) 35,000 35,000 1.47 % 4.3 Fixed Rate Debt 5.25% Medium-Term Notes due January 2016 (g) — 83,260 — % — 6.21% Term Notes due July 2016 (g) — 12,091 — % — 4.25% Medium-Term Notes due June 2018 (net of discounts of $715 and $1,037, respectively) (j) 299,285 298,963 4.25 % 1.7 3.70% Medium-Term Notes due October 2020 (net of discounts of $32 and $38, respectively) (j) 299,968 299,962 3.70 % 4.0 2.23% Term Loan Facility due January 2021 (e) (j) 315,000 315,000 2.23 % 4.3 4.63% Medium-Term Notes due January 2022 (net of discounts of $1,895 and $2,164, respectively) (j) 398,105 397,836 4.63 % 5.3 3.75% Medium-Term Notes due July 2024 (net of discounts of $808 and $886, respectively) (j) 299,192 299,114 3.75 % 7.8 8.50% Debentures due September 2024 15,644 15,644 8.50 % 8.0 4.00% Medium-Term Notes due October 2025 (net of discounts of $619 and $671, respectively) (h) (j) 299,381 299,329 4.00 % 9.0 2.95% Medium-Term Notes due September 2026 (i) (j) 300,000 — 2.95 % 9.9 Other 22 24 Deferred financing costs (13,125 ) (12,373 ) Total Unsecured Debt, net 2,495,397 2,193,850 3.52 % 5.7 Total Debt, net $ 3,544,390 $ 3,570,795 3.66 % 5.3 </t>
  </si>
  <si>
    <t>Secured credit facilities</t>
  </si>
  <si>
    <t>Further information related to these credit facilities is as follows (dollars in thousands) : September 30, December 31, 2015 Borrowings outstanding $ 636,782 $ 813,840 Weighted average borrowings during the period ended 771,475 822,521 Maximum daily borrowings during the period ended 813,544 834,003 Weighted average interest rate during the period ended 4.0 % 4.0 % Weighted average interest rate at the end of the period 3.7 % 3.9 %</t>
  </si>
  <si>
    <t>Schedule of Maturities of Long-term Debt [Table Text Block]</t>
  </si>
  <si>
    <t>The aggregate maturities, including amortizing principal payments of unsecured and secured debt, of total debt for the next ten calendar years subsequent to September 30, 2016 are as follows (dollars in thousands): Year Total Fixed Secured Debt Total Variable Secured Debt Total Secured Debt Total Unsecured Debt Total Debt 2016 $ 829 $ — $ 829 $ — $ 829 2017 24,373 46,568 70,941 — 70,941 2018 73,096 137,969 211,065 300,000 511,065 2019 247,796 67,700 315,496 66,925 382,421 2020 170,664 — 170,664 480,000 650,664 2021 — — — 350,000 350,000 2022 — — — 400,000 400,000 2023 — 96,409 96,409 — 96,409 2024 — — — 315,644 315,644 2025 127,600 — 127,600 300,000 427,600 Thereafter 25,000 27,000 52,000 300,000 352,000 Subtotal 669,358 375,646 1,045,004 2,512,569 3,557,573 Non-cash (a) 5,006 (1,017 ) 3,989 (17,172 ) (13,183 ) Total $ 674,364 $ 374,629 $ 1,048,993 $ 2,495,397 $ 3,544,390</t>
  </si>
  <si>
    <t>Debt (UNITED DOMINION REALTY, L.P.) (Tables)</t>
  </si>
  <si>
    <t>Aggregate maturities of secured debt</t>
  </si>
  <si>
    <t>Secured debt consists of the following as of September 30, 2016 and December 31, 2015 ( dollars in thousands ): Nine Months Ended Principal Outstanding September 30, 2016 September 30, December 31, 2015 Weighted Average Interest Rate Weighted Average Years to Maturity Number of Communities Encumbered Fixed Rate Debt Mortgage notes payable $ — $ 30,132 — % — — Fannie Mae credit facilities 244,912 250,828 5.05 % 3.1 7 Deferred financing costs (1,174 ) (1,627 ) Total fixed rate secured debt, net 243,738 279,333 5.05 % 3.1 7 Variable Rate Debt Tax-exempt secured note payable 27,000 27,000 1.37 % 15.5 1 Fannie Mae credit facilities 163,637 170,203 2.22 % 4.1 3 Deferred financing costs (523 ) (572 ) Total variable rate secured debt, net 190,114 196,631 2.10 % 5.7 4 Total Secured Debt, net $ 433,852 $ 475,964 3.90 % 4.2 11</t>
  </si>
  <si>
    <t>The following information relates to the credit facilities allocated to the Operating Partnership (dollars in thousands) : September 30, December 31, 2015 Borrowings outstanding $ 408,549 $ 421,031 Weighted average borrowings during the period ended 416,829 425,522 Maximum daily borrowings during the period 421,001 431,462 Weighted average interest rate during the period ended 3.9 % 3.8 % Interest rate at the end of the period 3.9 % 3.8 %</t>
  </si>
  <si>
    <t>The aggregate maturities of the Operating Partnership’s secured debt due during each of the next ten calendar years subsequent to September 30, 2016 are as follows (dollars in thousands): Fixed Variable Year Secured Credit Facilities Tax-Exempt Secured Notes Payable Secured Credit Facilities Total 2016 $ — $ — $ — $ — 2017 — — — — 2018 48,872 — 96,327 145,199 2019 133,204 — — 133,204 2020 62,836 — — 62,836 2021 — — — — 2022 — — — — 2023 — — 67,310 67,310 2024 — — — — 2025 — — — — Thereafter — 27,000 — 27,000 Subtotal 244,912 27,000 163,637 435,549 Non-cash (a) (1,174 ) (87 ) (436 ) (1,697 ) Total $ 243,738 $ 26,913 $ 163,201 $ 433,852</t>
  </si>
  <si>
    <t>Income/(Loss) Per Share (Tables)</t>
  </si>
  <si>
    <t>Antidilutive Securities Excluded from Computation of Earnings Per Share [Line Items]</t>
  </si>
  <si>
    <t>Schedule of Antidilutive Securities Excluded from Computation of Earnings Per Share [Table Text Block]</t>
  </si>
  <si>
    <t>The following table sets forth the additional shares of common stock outstanding by equity instrument if converted to common stock for each of the three and nine months ended September 30, 2016 and 2015 (shares in thousands) : Three Months Ended Nine Months Ended September 30, September 30, 2016 2015 2016 2015 OP/DownREIT Units 25,168 9,061 25,183 9,117 Preferred stock 3,028 3,029 3,028 3,033 Stock options, unvested LTIP Units and unvested restricted stock 2,004 2,093 1,912 2,080</t>
  </si>
  <si>
    <t>(Loss)/earnings per share</t>
  </si>
  <si>
    <t>The following table sets forth the computation of basic and diluted income/(loss) per share for the periods presented (dollars and shares in thousands, except per share data): Three Months Ended Nine Months Ended September 30, September 30, 2016 2015 2016 2015 Numerator for income/(loss) per share: Income/(loss) from continuing operations $ 29,466 $ 13,695 $ 50,249 $ 100,954 Gain/(loss) on sale of real estate owned, net of tax — — 10,385 79,042 Net (income)/loss attributable to redeemable noncontrolling interests in the Operating Partnership and DownREIT Partnership (2,459 ) (405 ) (4,974 ) (6,022 ) Net (income)/loss attributable to noncontrolling interests (51 ) 1 (365 ) (6 ) Net income/(loss) attributable to UDR, Inc. 26,956 13,291 55,295 173,968 Distributions to preferred stockholders — Series E (Convertible) (929 ) (930 ) (2,787 ) (2,792 ) Income/(loss) attributable to common stockholders - basic and diluted $ 26,027 $ 12,361 $ 52,508 $ 171,176 Denominator for income/(loss) per share: Weighted average common shares outstanding 267,081 260,302 265,854 259,151 Non-vested restricted stock awards (780 ) (1,188 ) (841 ) (1,211 ) Denominator for basic income/(loss) per share 266,301 259,114 265,013 257,940 Incremental shares issuable from assumed conversion of stock options, unvested LTIP Units, and unvested restricted stock 2,004 2,093 1,912 2,080 Denominator for diluted income/(loss) per share 268,305 261,207 266,925 260,020 Income/(loss) per weighted average common share: Basic $ 0.10 $ 0.05 $ 0.20 $ 0.66 Diluted $ 0.10 $ 0.05 $ 0.20 $ 0.66</t>
  </si>
  <si>
    <t>Noncontrolling Interests (Tables)</t>
  </si>
  <si>
    <t>Redeemable noncontrolling interests in the Operating Partnership</t>
  </si>
  <si>
    <t>The following table sets forth redeemable noncontrolling interests in the Operating Partnership and DownREIT Partnership for the following period ( dollars in thousands ): Redeemable noncontrolling interests in the Operating Partnership and DownREIT Partnership, December 31, 2015 $ 946,436 Mark-to-market adjustment to redeemable noncontrolling interests in the Operating Partnership and DownREIT Partnership (21,596 ) Conversion of OP Units/DownREIT Units to Common Stock (6,036 ) Net income/(loss) attributable to redeemable noncontrolling interests in the Operating Partnership and DownREIT Partnership 4,974 Distributions to redeemable noncontrolling interests in the Operating Partnership and DownREIT Partnership (22,598 ) Allocation of other comprehensive income/(loss) (424 ) Redeemable noncontrolling interests in the Operating Partnership and DownREIT Partnership, September 30, 2016 $ 900,756 The following sets forth net income/(loss) attributable to common stockholders and transfers from redeemable noncontrolling interests in the Operating Partnership and DownREIT Partnership for the following periods (dollars in thousands) : Three Months Ended Nine Months Ended September 30, September 30, 2016 2015 2016 2015 Net income/(loss) attributable to common stockholders $ 26,027 $ 12,361 $ 52,508 $ 171,176 Conversion of OP Units and DownREIT Units to UDR Common stock 5,955 320 6,036 3,818 Change in equity from net income/(loss) attributable to common stockholders and conversion of OP Units and DownREIT Units to UDR Common Stock $ 31,982 $ 12,681 $ 58,544 $ 174,994</t>
  </si>
  <si>
    <t>Fair Value of Derivatives and Financial Instruments (Tables)</t>
  </si>
  <si>
    <t>Estimated fair values</t>
  </si>
  <si>
    <t>The estimated fair values of the Company’s financial instruments either recorded or disclosed on a recurring basis as of September 30, 2016 and December 31, 2015 are summarized as follows (dollars in thousands) : Fair Value at September 30, 2016, Using Total Carrying Amount in Statement of Financial Position at September 30, 2016 Fair Value Estimate at September 30, 2016 Quoted Prices in Active Markets for Identical Assets or Liabilities (Level 1) Significant Other Observable Inputs (Level 2) Significant Unobservable Inputs (Level 3) Description: Notes receivable (a) $ 19,694 $ 19,512 $ — $ — $ 19,512 Derivatives - Interest rate contracts (b) 1 1 — 1 — Total assets $ 19,695 $ 19,513 $ — $ 1 $ 19,512 Derivatives - Interest rate contracts (b) $ 1,831 $ 1,831 $ — $ 1,831 $ — Secured debt instruments - fixed rate: (c) Mortgage notes payable 321,287 329,448 — — 329,448 Fannie Mae credit facilities 355,836 373,251 — — 373,251 Secured debt instruments - variable rate: (c) Tax-exempt secured notes payable 94,700 94,700 — — 94,700 Fannie Mae credit facilities 280,946 280,946 — — 280,946 Unsecured debt instruments: (c) Commercial bank 246,925 246,925 — — 246,925 Senior unsecured notes 2,261,597 2,383,730 — — 2,383,730 Total liabilities $ 3,563,122 $ 3,710,831 $ — $ 1,831 $ 3,709,000 Redeemable noncontrolling interests in the Operating Partnership and DownREIT Parthership (d) $ 900,756 $ 900,756 $ — $ 900,756 $ —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Notes receivable (a) $ 16,694 $ 16,938 $ — $ — $ 16,938 Derivatives - Interest rate contracts (b) 13 13 — 13 — Total assets $ 16,707 $ 16,951 $ — $ 13 $ 16,938 Derivatives- Interest rate contracts (b) $ 2,112 $ 2,112 $ — $ 2,112 $ — Secured debt instruments - fixed rate: (c) Mortgage notes payable 442,617 448,019 — — 448,019 Fannie Mae credit facilities 514,462 539,050 — — 539,050 Secured debt instruments - variable rate: (c) Mortgage notes payable 31,337 31,337 — — 31,337 Tax-exempt secured notes payable 94,700 94,700 — — 94,700 Fannie Mae credit facilities 299,378 299,378 — — 299,378 Unsecured debt instruments: (c) Commercial bank 150,000 150,000 — — 150,000 Senior unsecured notes 2,056,223 2,108,687 — — 2,108,687 Total liabilities $ 3,590,829 $ 3,673,283 $ — $ 2,112 $ 3,671,171 Redeemable noncontrolling interests in the Operating Partnership and DownREIT Partnership (d) $ 946,436 $ 946,436 $ — $ 946,436 $ — (a) See Note 2, Significant Accounting Policies. (b) See Note 10, Derivatives and Hedging Activity. (c) See Note 6, Secured and Unsecured Debt, Net. (d) See Note 8, Noncontrolling Interests.</t>
  </si>
  <si>
    <t>Fair Value of Derivatives and Financial Instruments (UNITED DOMINION REALTY, L.P.) (Tables)</t>
  </si>
  <si>
    <t>The estimated fair values of the Operating Partnership’s financial instruments either recorded or disclosed on a recurring basis as of September 30, 2016 and December 31, 2015 are summarized as follows (dollars in thousands) : Fair Value at September 30, 2016, Using Total Carrying Amount in Statement of Financial Position at September 30, 2016 Fair Value Estimate at September 30, 2016 Quoted Prices in Significant Significant Description: Secured debt instruments - fixed rate: (b) Fannie Mae credit facilities $ 244,912 $ 256,864 $ — $ — $ 256,864 Secured debt instruments - variable rate: (b) Tax-exempt secured notes payable 27,000 27,000 — — 27,000 Fannie Mae credit facilities 163,637 163,637 — — 163,637 Total liabilities $ 435,549 $ 447,501 $ — $ — $ 447,501 Fair Value at December 31, 2015, Using Total Carrying Amount in Statement of Financial Position at December 31, 2015 Fair Value Estimate at December 31, 2015 Quoted Prices in Significant Significant Description: Derivatives - Interest rate contracts (a) $ 8 $ 8 $ — $ 8 $ — Total assets $ 8 $ 8 $ — $ 8 $ — Secured debt instruments - fixed rate: (b) Mortgage notes payable $ 30,132 $ 30,308 $ — $ — $ 30,308 Fannie Mae credit facilities 250,828 263,070 — — 263,070 Secured debt instruments - variable rate: (b) Tax-exempt secured notes payable 27,000 27,000 — — 27,000 Fannie Mae credit facilities 170,203 170,203 — — 170,203 Total liabilities $ 478,163 $ 490,581 $ — $ — $ 490,581 (a) See Note 8, Derivatives and Hedging Activity. (b) See Note 5, Debt, Net.</t>
  </si>
  <si>
    <t>Derivatives and Hedging Activity (Tables)</t>
  </si>
  <si>
    <t>Outstanding interest rate derivatives</t>
  </si>
  <si>
    <t>As of September 30, 2016 , the Company had the following outstanding interest rate derivatives that were designated as cash flow hedges of interest rate risk ( dollars in thousands ): Interest Rate Derivative Number of Instruments Notional Interest rate swaps (a) 3 $ 315,000 Interest rate caps 2 $ 203,166 (a) The three interest rate swaps noted in the table above mature in January and April 2017. During the second quarter of 2016, the Company entered into four forward starting interest rate swaps, with an aggregate notional amount of $315.0 million , which are effective in January and April 2017 and mature in January 2020.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nine months ended September 30, 2016 and 2015 . As of September 30, 2016 , the Company had the following outstanding derivatives that were not designated as hedges in qualifying hedging relationships ( dollars in thousands ): Product Number of Instruments Notional Interest rate caps 3 $ 133,107</t>
  </si>
  <si>
    <t>Fair value of Company's derivative financial instruments and their classification on Consolidated Balance Sheet</t>
  </si>
  <si>
    <t>The tables below present the fair value of the Company’s derivative financial instruments as well as their classification on the Consolidated Balance Sheets as of September 30, 2016 and December 31, 2015 ( dollars in thousands ): Asset Derivatives (included in Other assets ) Liability Derivatives (included in Other liabilities ) Fair Value at: Fair Value at: September 30, December 31, September 30, December 31, Derivatives designated as hedging instruments: Interest rate products $ 1 $ 9 $ 1,831 $ 2,112 Derivatives not designated as hedging instruments: Interest rate products $ — $ 4 $ — $ —</t>
  </si>
  <si>
    <t>Effect of Company's derivative financial instruments on Consolidated Statements of Operation</t>
  </si>
  <si>
    <t>The tables below present the effect of the Company’s derivative financial instruments on the Consolidated Statements of Operations for the three and nine months ended September 30, 2016 and 2015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2016 2015 2016 2015 2016 2015 Three Months Ended September 30, Interest rate products $ 1,090 $ (5,707 ) $ (914 ) $ (525 ) $ — $ (11 ) Nine Months Ended September 30, Interest rate products $ (1,684 ) $ (7,072 ) $ (2,792 ) $ (1,554 ) $ — $ (11 )</t>
  </si>
  <si>
    <t>Effect of Company's derivatives not designated as hedging instruments on the Consolidated Statements of Operations</t>
  </si>
  <si>
    <t xml:space="preserve"> Gain/(Loss) Recognized in Interest income and other income/(expense), net Derivatives Not Designated as Hedging Instruments 2016 2015 Three Months Ended September 30, Interest rate products $ (1 ) $ (1 ) Nine Months Ended September 30, Interest rate products $ (4 ) $ (25 )</t>
  </si>
  <si>
    <t>Offsetting Assets [Table Text Block]</t>
  </si>
  <si>
    <t xml:space="preserve">Offsetting of Derivative Assets Gross Amounts of Recognized Assets Gross Amounts Offset in the Consolidated Balance Sheets Net Amounts of Assets Presented in the Consolidated Balance Sheets (a) Gross Amounts Not Offset in the Consolidated Balance Sheets Financial Instruments Cash Collateral Received Net Amount September 30, 2016 $ 1 $ — $ 1 $ — $ — $ 1 December 31, 2015 $ 13 $ — $ 13 $ — $ — $ 13 (a) Amounts reconcile to the aggregate fair value of derivative assets in the “Tabular Disclosure of Fair Values of Derivative Instruments on the Balance Sheet” located in this footnote. </t>
  </si>
  <si>
    <t>Offsetting Liabilities [Table Text Block]</t>
  </si>
  <si>
    <t>Offsetting of Derivative Liabilities Gross Amounts of Recognized Liabilities Gross Amounts Offset in the Consolidated Balance Sheets Net Amounts of Liabilities Presented in the Consolidated Balance Sheets (a) Gross Amounts Not Offset in the Consolidated Balance Sheets Financial Instruments Cash Collateral Posted Net Amount September 30, 2016 $ 1,831 $ — $ 1,831 $ — $ — $ 1,831 December 31, 2015 $ 2,112 $ — $ 2,112 $ — $ — $ 2,112 (a) Amounts reconcile to the aggregate fair value of derivative liabilities in the “Tabular Disclosure of Fair Values of Derivative Instruments on the Balance Sheet” located in this footnote.</t>
  </si>
  <si>
    <t>Derivatives and Hedging Activity (UNITED DOMINION REALTY, L.P.) (Tables)</t>
  </si>
  <si>
    <t>As of September 30, 2016 , the Operating Partnership had the following outstanding interest rate derivatives designated as cash flow hedges of interest rate risk ( dollars in thousands ): Interest Rate Derivative Number of Instruments Notional Interest rate caps 1 $ 96,327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nine months ended September 30, 2016 and 2015 . As of September 30, 2016 , we had the following outstanding derivatives that were not designated as hedges in qualifying hedging relationships ( dollars in thousands ): Product Number of Instruments Notional Interest rate caps 3 $ 98,932 As of September 30, 2016 , the Operating Partnership had the following outstanding interest rate derivatives designated as cash flow hedges of interest rate risk ( dollars in thousands ): Interest Rate Derivative Number of Instruments Notional Interest rate caps 1 $ 96,327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nine months ended September 30, 2016 and 2015 . As of September 30, 2016 , we had the following outstanding derivatives that were not designated as hedges in qualifying hedging relationships ( dollars in thousands ): Product Number of Instruments Notional Interest rate caps 3 $ 98,932</t>
  </si>
  <si>
    <t>The table below presents the fair value of the Operating Partnership’s derivative financial instruments as well as their classification on the Consolidated Balance Sheets as of September 30, 2016 and December 31, 2015 ( dollars in thousands ): Asset Derivatives (included in Other assets ) Liability Derivatives (included in Other liabilities ) Fair Value at: Fair Value at: September 30, December 31, September 30, December 31, Derivatives designated as hedging instruments: Interest rate products $ — $ 4 $ — $ — Derivatives not designated as hedging instruments: Interest rate products $ — $ 4 $ — $ —</t>
  </si>
  <si>
    <t>The tables below present the effect of the derivative financial instruments on the Consolidated Statements of Operations for the three and nine months ended September 30, 2016 and 2015 ( dollars in thousands ): Unrealized holding gain/(loss) Recognized in OCI (Effective Portion) Gain/(Loss) Reclassified from Accumulated OCI into Interest expense (Effective Portion) Gain/(Loss) Recognized in Interest expense (Ineffective Portion and Amount Excluded from Effectiveness Testing) Derivatives in Cash Flow Hedging Relationships 2016 2015 2016 2015 2016 2015 Three Months Ended September 30, Interest rate products $ (1 ) $ (8 ) $ (3 ) $ (267 ) $ — $ (11 ) Nine Months Ended September 30, Interest rate products $ (4 ) $ (85 ) $ (6 ) $ (820 ) $ — $ (11 )</t>
  </si>
  <si>
    <t xml:space="preserve"> Gain/(Loss) Recognized in Interest income and other income/(expense), net Derivatives Not Designated as Hedging Instruments 2016 2015 Three Months Ended September 30, Interest rate products $ (1 ) $ (1 ) Nine Months Ended September 30, Interest rate products $ (4 ) $ (24 )</t>
  </si>
  <si>
    <t xml:space="preserve">The General Partner has elected not to offset derivative positions in the consolidated financial statements. The table below presents the effect on the Operating Partnership’s financial position had the General Partner made the election to offset its derivative positions as of September 30, 2016 and December 31, 2015 : Offsetting of Derivative Assets Gross Amounts of Recognized Assets Gross Amounts Offset in the Consolidated Balance Sheets Net Amounts of Assets Presented in the Consolidated Balance Sheets (a) Gross Amounts Not Offset in the Consolidated Balance Sheets Financial Instruments Cash Collateral Received Net Amount September 30, 2016 $ — $ — $ — $ — $ — $ — December 31, 2015 $ 8 $ — $ 8 $ — $ — $ 8 (a) Amounts reconcile to the aggregate fair value of derivative assets in the “Tabular Disclosure of Fair Values of Derivative Instruments on the Balance Sheet” located in this footnote. </t>
  </si>
  <si>
    <t xml:space="preserve">Offsetting of Derivative Liabilities Gross Amounts of Recognized Liabilities Gross Amounts Offset in the Consolidated Balance Sheets Net Amounts of Liabilities Presented in the Consolidated Balance Sheets (b) Gross Amounts Not Offset in the Consolidated Balance Sheets Financial Instruments Cash Collateral Posted Net Amount September 30, 2016 $ — $ — $ — $ — $ — $ — December 31, 2015 $ — $ — $ — $ — $ — $ — (b) Amounts reconcile to the aggregate fair value of derivative liabilities in the “Tabular Disclosure of Fair Values of Derivative Instruments on the Balance Sheet” located in this footnote. </t>
  </si>
  <si>
    <t>Commitments and Contingencies (Tables)</t>
  </si>
  <si>
    <t>Real estate commitments</t>
  </si>
  <si>
    <t>The following summarizes the Company’s real estate commitments at September 30, 2016 ( dollars in thousands ): Number of Properties Costs Incurred to Date (a) Expected Costs to Complete Average Ownership Stake Wholly-owned — under development 2 $ 294,844 (b) $ 413,656 100 % Wholly-owned — redevelopment 5 29,571 (b) 24,329 100 % Joint ventures: Unconsolidated joint ventures 5 654,009 68,211 (c) 50 % Participating loan investments 1 93,964 (d) — 0 % Preferred equity investments 2 60,227 (e) — 48 % $ 1,132,615 $ 506,196 (a) Represents 100% of project costs incurred as of September 30, 2016 . (b) Costs incurred to date include $28.4 million and $3.9 million of accrued fixed assets for development and redevelopment, respectively. (c) Represents UDR’s proportionate share of expected remaining costs to complete. (d) Represents the participating loan balance funded as of September 30, 2016 . (e) Represents UDR's upfront investment contributed to the West Coast Development Joint Venture for the properties under development as of September 30, 2016 .</t>
  </si>
  <si>
    <t>Reportable Segment (Tables)</t>
  </si>
  <si>
    <t>Summary of rental income and NOI for UDRs reportable segments and reconciliation of NOI to loss from continuing operations</t>
  </si>
  <si>
    <t>The following table details rental income and NOI for UDR’s reportable segments for the three and nine months ended September 30, 2016 and 2015 , and reconciles NOI to Net Income/(Loss) Attributable to UDR, Inc . in the Consolidated Statements of Operations (dollars in thousands) : Three Months Ended Nine Months Ended September 30, (a) September 30, (b) 2016 2015 2016 2015 Reportable apartment home segment rental income Same-Store Communities West Region $ 76,318 $ 71,624 $ 222,901 $ 206,629 Mid-Atlantic Region 36,157 35,362 107,629 105,444 Northeast Region 33,014 31,678 97,574 92,908 Southeast Region 28,150 26,293 82,989 77,420 Southwest Region 11,729 11,122 34,605 32,820 Non-Mature Communities/Other 54,887 41,686 162,682 122,355 Total consolidated rental income $ 240,255 $ 217,765 $ 708,380 $ 637,576 Reportable apartment home segment NOI Same-Store Communities West Region $ 57,851 $ 53,445 $ 166,727 $ 153,591 Mid-Atlantic Region 24,714 23,699 74,160 71,641 Northeast Region 23,326 22,409 69,935 66,350 Southeast Region 18,882 17,562 56,759 51,875 Southwest Region 7,212 6,905 21,496 20,491 Non-Mature Communities/Other 38,371 29,545 112,728 83,624 Total consolidated NOI 170,356 153,565 501,805 447,572 Reconciling items: Joint venture management and other fees 2,997 3,653 8,473 19,457 Property management (6,607 ) (5,988 ) (19,480 ) (17,533 ) Other operating expenses (1,636 ) (2,639 ) (5,280 ) (6,174 ) Real estate depreciation and amortization (105,802 ) (90,568 ) (317,078 ) (269,689 ) General and administrative (11,826 ) (15,824 ) (36,505 ) (41,697 ) Casualty-related recoveries/(charges), net (205 ) (541 ) (1,834 ) (2,380 ) Other depreciation and amortization (1,526 ) (1,457 ) (4,565 ) (4,780 ) Income/(loss) from unconsolidated entities 15,285 2,691 16,289 61,277 Interest expense (31,954 ) (30,232 ) (93,736 ) (88,705 ) Interest income and other income/(expense), net 478 402 1,449 1,144 Tax benefit/(provision), net (94 ) 633 711 2,462 Gain/(loss) on sale of real estate owned, net of tax — — 10,385 79,042 Net (income)/loss attributable to redeemable noncontrolling interests in the Operating Partnership and DownREIT Partnership (2,459 ) (405 ) (4,974 ) (6,022 ) Net (income)/loss attributable to noncontrolling interests (51 ) 1 (365 ) (6 ) Net income/(loss) attributable to UDR, Inc. $ 26,956 $ 13,291 $ 55,295 $ 173,968 (a) Same-Store Community population consisted of 32,472 apartment homes. (b) Same-Store Community population consisted of 32,310 apartment homes.</t>
  </si>
  <si>
    <t>Details of assets of UDR's reportable segments</t>
  </si>
  <si>
    <t>The following table details the assets of UDR’s reportable segments as of September 30, 2016 and December 31, 2015 (dollars in thousands) : September 30, December 31, Reportable apartment home segment assets: Same-Store Communities: West Region $ 2,788,889 $ 2,766,939 Mid-Atlantic Region 1,396,055 1,381,916 Northeast Region 1,632,508 1,621,555 Southeast Region 741,580 730,060 Southwest Region 323,464 318,168 Non-Mature Communities/Other 2,539,204 2,371,638 Total segment assets 9,421,700 9,190,276 Accumulated depreciation (2,941,337 ) (2,646,874 ) Total segment assets — net book value 6,480,363 6,543,402 Reconciling items: Cash and cash equivalents 3,301 6,742 Restricted cash 21,233 20,798 Funds held in escrow from Internal Revenue Code Section 1031 exchanges 87,162 — Notes receivable, net 19,694 16,694 Investment in and advances to unconsolidated joint ventures, net 917,941 938,906 Other assets 121,475 137,302 Total consolidated assets $ 7,651,169 $ 7,663,844</t>
  </si>
  <si>
    <t>Reportable Segments (UNITED DOMINION REALTY, L.P.) (Tables)</t>
  </si>
  <si>
    <t>Reportable segments information</t>
  </si>
  <si>
    <t>The following table details rental income and NOI for the Operating Partnership’s reportable segments for the three and nine months ended September 30, 2016 and 2015 , and reconciles NOI to Net income/(loss) attributable to OP unitholders in the Consolidated Statements of Operations (dollars in thousands) : Three Months Ended Nine Months Ended September 30, (a) September 30, (b) 2016 2015 2016 2015 Reportable apartment home segment rental income Same-Store Communities West Region $ 46,411 $ 43,160 $ 136,506 $ 125,611 Mid-Atlantic Region 9,790 9,428 29,099 28,190 Northeast Region 13,516 12,998 39,724 38,172 Southeast Region 12,073 11,363 35,687 33,535 Non-Mature Communities/Other 20,805 38,224 61,257 112,918 Total consolidated rental income $ 102,595 $ 115,173 $ 302,273 $ 338,426 Reportable apartment home segment NOI Same-Store Communities West Region $ 34,915 $ 32,075 $ 102,745 $ 93,673 Mid-Atlantic Region 6,618 6,010 19,785 18,783 Northeast Region 10,186 9,975 30,649 29,633 Southeast Region 7,986 7,602 24,194 22,357 Non-Mature Communities/Other 14,991 26,628 44,533 78,242 Total consolidated NOI 74,696 82,290 221,906 242,688 Reconciling items: Property management (2,821 ) (3,167 ) (8,313 ) (9,307 ) Other operating expenses (1,509 ) (1,482 ) (4,528 ) (4,468 ) Real estate depreciation and amortization (36,925 ) (43,829 ) (110,769 ) (132,411 ) General and administrative (4,631 ) (7,935 ) (13,896 ) (20,606 ) Casualty-related recoveries/(charges), net (14 ) (16 ) (479 ) (888 ) Income/(loss) from unconsolidated entities (9,463 ) — (32,880 ) — Interest expense (7,448 ) (10,909 ) (22,631 ) (32,587 ) Gain/(loss) on sale of real estate owned — — — 56,998 Net (income)/loss attributable to noncontrolling interests (368 ) (335 ) (1,062 ) (1,075 ) Net income/(loss) attributable to OP unitholders $ 11,517 $ 14,617 $ 27,348 $ 98,344 (a) Same-Store Community population consisted of 14,001 apartment homes. (b) Same-Store Community population consisted of 14,001 apartment homes. The following table details the assets of the Operating Partnership’s reportable segments as of September 30, 2016 and December 31, 2015 (dollars in thousands) : September 30, December 31, 2015 Reportable apartment home segment assets Same-Store Communities West Region $ 1,514,345 $ 1,497,867 Mid-Atlantic Region 386,683 383,111 Northeast Region 673,914 669,082 Southeast Region 326,285 321,787 Non-Mature Communities/Other 783,639 759,058 Total assets 3,684,866 3,630,905 Accumulated depreciation (1,389,858 ) (1,281,258 ) Total assets - net book value 2,295,008 2,349,647 Reconciling items: Cash and cash equivalents 45 3,103 Restricted cash 11,916 11,344 Investment in unconsolidated entities 121,386 166,186 Other assets 23,316 24,528 Total consolidated assets $ 2,451,671 $ 2,554,808</t>
  </si>
  <si>
    <t>Consolidation and Basis of Presentation (Details) - USD ($) $ in Millions</t>
  </si>
  <si>
    <t>Other Interest and Dividend Income</t>
  </si>
  <si>
    <t>Operating Partnership outstanding units</t>
  </si>
  <si>
    <t>Deferred Tax Assets, Net</t>
  </si>
  <si>
    <t>UDR Lighthouse DownREIT L.P. [Member]</t>
  </si>
  <si>
    <t>United Dominion Reality L.P. [Member] | UDR Lighthouse DownREIT L.P. [Member]</t>
  </si>
  <si>
    <t>Percentage of units outstanding in Heritage OP</t>
  </si>
  <si>
    <t>41.61798%</t>
  </si>
  <si>
    <t>Limited Partner [Member]</t>
  </si>
  <si>
    <t>95.10%</t>
  </si>
  <si>
    <t>Limited Partner [Member] | UDR Lighthouse DownREIT L.P. [Member]</t>
  </si>
  <si>
    <t>49.36057%</t>
  </si>
  <si>
    <t>General Partner [Member]</t>
  </si>
  <si>
    <t>Limited partnership units owned</t>
  </si>
  <si>
    <t>General Partner [Member] | UDR Lighthouse DownREIT L.P. [Member]</t>
  </si>
  <si>
    <t>General Partners Capital Account Units Owned Percentage</t>
  </si>
  <si>
    <t>50.63943%</t>
  </si>
  <si>
    <t>Non-affiliated Partners [Member]</t>
  </si>
  <si>
    <t>4.90%</t>
  </si>
  <si>
    <t>Consolidation and Basis of Presentation (UNITED DOMINION REALTY, L.P.) (Details)</t>
  </si>
  <si>
    <t>Sep. 30, 2016CommunitiesApartment_HomesMarketsshares</t>
  </si>
  <si>
    <t>Dec. 31, 2015shares</t>
  </si>
  <si>
    <t>Number of Real Estate Properties | Communities</t>
  </si>
  <si>
    <t>Number of apartments owned (in apartments homes) | Apartment_Homes</t>
  </si>
  <si>
    <t>Rental revenues percent of General Partner's consolidated rental revenues</t>
  </si>
  <si>
    <t>43.00%</t>
  </si>
  <si>
    <t>53.00%</t>
  </si>
  <si>
    <t>Number of markets operating within (in markets) | Markets</t>
  </si>
  <si>
    <t>Significant Accounting Policies (Details) - USD ($)</t>
  </si>
  <si>
    <t>Accounting Policies [Line Items]</t>
  </si>
  <si>
    <t>Current Income Tax Expense (Benefit)</t>
  </si>
  <si>
    <t>Significant Accounting Policies (Textual) [Abstract]</t>
  </si>
  <si>
    <t>Note maturity public capital threshold</t>
  </si>
  <si>
    <t>Note receivable interest income</t>
  </si>
  <si>
    <t>Net of a valuation allowance</t>
  </si>
  <si>
    <t>Recognition and evaluation of tax position, whether a tax position is more likely</t>
  </si>
  <si>
    <t>not (greater than 50 percent probability)</t>
  </si>
  <si>
    <t>Unrecognized tax benefit, accrued interest or penalties due to examination</t>
  </si>
  <si>
    <t>Interest Income, Related Party</t>
  </si>
  <si>
    <t>Note due February 2017 [Member]</t>
  </si>
  <si>
    <t>Note Receivable Interest Rate</t>
  </si>
  <si>
    <t>10.00%</t>
  </si>
  <si>
    <t>Other [Member]</t>
  </si>
  <si>
    <t>Note due October 2020 [Member]</t>
  </si>
  <si>
    <t>Note Due April 2021 [Member]</t>
  </si>
  <si>
    <t>RedeemableNoncontrollingInterest [Member]</t>
  </si>
  <si>
    <t>Comprehensive (loss)/income attributable to non-controlling interests</t>
  </si>
  <si>
    <t>Real Estate Owned (Details) - USD ($) $ in Thousands</t>
  </si>
  <si>
    <t>Property, Plant and Equipment [Line Items]</t>
  </si>
  <si>
    <t>Land</t>
  </si>
  <si>
    <t>Land Improvements</t>
  </si>
  <si>
    <t>Depreciable property - held and used:</t>
  </si>
  <si>
    <t>Building, Improvements, and Furniture, Fixtures and Equipment</t>
  </si>
  <si>
    <t>Under development:</t>
  </si>
  <si>
    <t>Real estate owned</t>
  </si>
  <si>
    <t>Real Estates Owned Accumulated Depreciation</t>
  </si>
  <si>
    <t>Real Estate Investments, Net</t>
  </si>
  <si>
    <t>Land [Member]</t>
  </si>
  <si>
    <t>Real Estate Held-for-sale</t>
  </si>
  <si>
    <t>Construction in progress [Member]</t>
  </si>
  <si>
    <t>Building and Building Improvements [Member]</t>
  </si>
  <si>
    <t>Real Estate Owned (Details Textual) $ in Thousands</t>
  </si>
  <si>
    <t>Oct. 11, 2016USD ($)</t>
  </si>
  <si>
    <t>Sep. 30, 2016USD ($)CommunitiesApartment_HomesStates</t>
  </si>
  <si>
    <t>Sep. 30, 2015USD ($)</t>
  </si>
  <si>
    <t>Dec. 31, 2015USD ($)</t>
  </si>
  <si>
    <t>Real Estate Properties [Line Items]</t>
  </si>
  <si>
    <t>Noncontrolling Interest Held in Joint Venture</t>
  </si>
  <si>
    <t>95.00%</t>
  </si>
  <si>
    <t>Real Estate Owned (Textual) [Abstract]</t>
  </si>
  <si>
    <t>Number of states in which there are owned and consolidated communities</t>
  </si>
  <si>
    <t>Number of apartment homes owned and consolidated by the Company | Apartment_Homes</t>
  </si>
  <si>
    <t>Development costs excluding direct costs and capitlized interest</t>
  </si>
  <si>
    <t>Interest capitalized during period</t>
  </si>
  <si>
    <t>Other Cost and Expense, Operating</t>
  </si>
  <si>
    <t>Proceeds from Sale of Property, Plant, and Equipment</t>
  </si>
  <si>
    <t>Payments for (Proceeds from) Investments</t>
  </si>
  <si>
    <t>Communities Sold | Communities</t>
  </si>
  <si>
    <t>UDR, Inc. [Member]</t>
  </si>
  <si>
    <t>Baltimore Properties [Member]</t>
  </si>
  <si>
    <t>Communities Held For Sale</t>
  </si>
  <si>
    <t>Apartment Homes Held for Sale</t>
  </si>
  <si>
    <t>Ashton Dublin Land [Member]</t>
  </si>
  <si>
    <t>Unconsolidated Joint Venture UDR MetLife II Partnership [Member]</t>
  </si>
  <si>
    <t>Lessor Leasing Arrangements, Operating Leases, Term of Contract</t>
  </si>
  <si>
    <t>49 years</t>
  </si>
  <si>
    <t>Number of Extensions of Ground Lease</t>
  </si>
  <si>
    <t>Lessee Leasing Arrangements, Operating Leases, Renewal Term</t>
  </si>
  <si>
    <t>25 years</t>
  </si>
  <si>
    <t>Number of states in which there are owned and consolidated communities | States</t>
  </si>
  <si>
    <t>United Dominion Reality L.P. [Member] | Baltimore Properties [Member]</t>
  </si>
  <si>
    <t>Operating Community [Member] | Unconsolidated Joint Venture Vitruvian Park [Member]</t>
  </si>
  <si>
    <t>Equity Method Investment, Ownership Percentage</t>
  </si>
  <si>
    <t>50.00%</t>
  </si>
  <si>
    <t>Number of Real Estate Properties</t>
  </si>
  <si>
    <t>Operating Community [Member] | Unconsolidated Joint Venture UDR MetLife II Partnership [Member]</t>
  </si>
  <si>
    <t>Land [Member] | Ashton Dublin Land [Member]</t>
  </si>
  <si>
    <t>Property, Plant and Equipment, Additions</t>
  </si>
  <si>
    <t>Land [Member] | Wilshire LaJolla [Member]</t>
  </si>
  <si>
    <t>Subsequent Investment [Member] | Ashton Dublin Land [Member]</t>
  </si>
  <si>
    <t>100.00%</t>
  </si>
  <si>
    <t>Subsequent Investment [Member] | Wilshire LaJolla [Member]</t>
  </si>
  <si>
    <t>Initial Investment [Member] | Ashton Dublin Land [Member]</t>
  </si>
  <si>
    <t>5.00%</t>
  </si>
  <si>
    <t>Initial Investment [Member] | Wilshire LaJolla [Member]</t>
  </si>
  <si>
    <t>Subsequent Event [Member] | Highlands of Preston [Member]</t>
  </si>
  <si>
    <t>Subsequent Event [Member] | Unconsolidated Joint Venture UDR MetLife II Partnership [Member]</t>
  </si>
  <si>
    <t>Number of Communities Acquired</t>
  </si>
  <si>
    <t>Number of Apartment Homes Acquired</t>
  </si>
  <si>
    <t>Debt, Weighted Average Interest Rate</t>
  </si>
  <si>
    <t>3.67%</t>
  </si>
  <si>
    <t>Subsequent Event [Member] | Land, Buildings and Improvements [Member] | Unconsolidated Joint Venture UDR MetLife II Partnership [Member]</t>
  </si>
  <si>
    <t>Subsequent Event [Member] | Subsequent Investment [Member] | Unconsolidated Joint Venture UDR MetLife II Partnership [Member]</t>
  </si>
  <si>
    <t>Subsequent Event [Member] | Initial Investment [Member] | Unconsolidated Joint Venture UDR MetLife II Partnership [Member]</t>
  </si>
  <si>
    <t>Real Estate Owned (UNITED DOMINION REALTY, L.P.) (Details) - USD ($) $ in Thousands</t>
  </si>
  <si>
    <t>Real estate owned, net</t>
  </si>
  <si>
    <t>Building, improvements, and furniture, fixture and equipment</t>
  </si>
  <si>
    <t>United Dominion Reality L.P. [Member] | Land [Member]</t>
  </si>
  <si>
    <t>United Dominion Reality L.P. [Member] | Building and Building Improvements [Member]</t>
  </si>
  <si>
    <t>Real Estate Owned (UNITED DOMINION REALTY, L.P.) (Details Textual) $ in Thousands</t>
  </si>
  <si>
    <t>Number of communities owned (in communities) | Communities</t>
  </si>
  <si>
    <t>Number of states operating within (in states)</t>
  </si>
  <si>
    <t>Number of communities acquired apartment homes are within | Communities</t>
  </si>
  <si>
    <t>Deferred profit from the sale of properties</t>
  </si>
  <si>
    <t>Number of states operating within (in states) | States</t>
  </si>
  <si>
    <t>Baltimore Properties [Member] | United Dominion Reality L.P. [Member]</t>
  </si>
  <si>
    <t>Joint Ventures (Details) $ in Thousands</t>
  </si>
  <si>
    <t>Sep. 30, 2016USD ($)Communities</t>
  </si>
  <si>
    <t>Equity Method of Investment Summarized Financial Information, Assets held for sale</t>
  </si>
  <si>
    <t>Equity Method of Investments, Summarized Financial Information, Liabilities Held for Sale</t>
  </si>
  <si>
    <t>Deferred gains on the sale of depreciable property</t>
  </si>
  <si>
    <t>Unconsolidated Joint Ventures [Member]</t>
  </si>
  <si>
    <t>Equity Method Investment Summarized Financial Information Income/(loss) from discontinued operations</t>
  </si>
  <si>
    <t>Equity Method Investment Summarized Financial Information Property Operating Expense</t>
  </si>
  <si>
    <t>Net income /(loss)</t>
  </si>
  <si>
    <t>Total real estate, net</t>
  </si>
  <si>
    <t>Equity Method Investment Summarized Financial Information Cash and cash equivalents</t>
  </si>
  <si>
    <t>Equity Method Investment Summarized Financial Information Other assets</t>
  </si>
  <si>
    <t>Amount due to UDR</t>
  </si>
  <si>
    <t>Third party debt</t>
  </si>
  <si>
    <t>Equity Method Investment Summarized Financial Information Accounts payable and accrued liabilities</t>
  </si>
  <si>
    <t>Equity Method Investment, Summarized Financial Information, Liabilities and Equity</t>
  </si>
  <si>
    <t>Equity Method of Investment Summarized Financial Information Operating income/(loss)</t>
  </si>
  <si>
    <t>Equity Method Investment Summarized Financial Information Interest expense</t>
  </si>
  <si>
    <t>Equity Method Investment Summarized Financial Information Other income/(expense)</t>
  </si>
  <si>
    <t>Equity Method Investment, Summarized Financial Information, Gain (Loss) on Sale of Real Estate</t>
  </si>
  <si>
    <t>Operating Community [Member] | Unconsolidated Joint Venture UDR Met Life I Partnership [Member]</t>
  </si>
  <si>
    <t>17.20%</t>
  </si>
  <si>
    <t>Number of apartment homes</t>
  </si>
  <si>
    <t>Operating Community [Member] | Unconsolidated Joint Venture Three [Member]</t>
  </si>
  <si>
    <t>30.00%</t>
  </si>
  <si>
    <t>Operating Community [Member] | Unconsolidated Joint Venture Other MetLife [Member]</t>
  </si>
  <si>
    <t>50.60%</t>
  </si>
  <si>
    <t>Land Parcel [Member] | Unconsolidated Joint Venture UDR Met Life I Partnership [Member]</t>
  </si>
  <si>
    <t>Land Parcel [Member] | Unconsolidated Joint Venture Vitruvian Park [Member]</t>
  </si>
  <si>
    <t>Development Community [Member] | Unconsolidated Joint Venture Other MetLife [Member]</t>
  </si>
  <si>
    <t>Development Community [Member] | Participating Loan Investment Steele Creek Denver Colorado [Member]</t>
  </si>
  <si>
    <t>Income from Participating Loan</t>
  </si>
  <si>
    <t>Participating Loan, Interest Rate, Stated Percentage</t>
  </si>
  <si>
    <t>6.50%</t>
  </si>
  <si>
    <t>Participating Loan Years to Maturity</t>
  </si>
  <si>
    <t>9 months</t>
  </si>
  <si>
    <t>Development Community [Member] | Preferred Equity Investment West Coast Development JV [Member]</t>
  </si>
  <si>
    <t>Joint Ventures (Details Textual) $ in Thousands</t>
  </si>
  <si>
    <t>Community Threshold, Period Above Occupancy Threshold</t>
  </si>
  <si>
    <t>3 months</t>
  </si>
  <si>
    <t>Secured Debt</t>
  </si>
  <si>
    <t>Real Estate Owned Gross</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Management fees for our involvement in the joint ventures</t>
  </si>
  <si>
    <t>Condition for Community considered to have stabilized occupancy</t>
  </si>
  <si>
    <t>Cadillac Land [Member]</t>
  </si>
  <si>
    <t>3.00%</t>
  </si>
  <si>
    <t>Hollywood Land [Member]</t>
  </si>
  <si>
    <t>6.00%</t>
  </si>
  <si>
    <t>717 Olympic [Member]</t>
  </si>
  <si>
    <t>Cirque [Member]</t>
  </si>
  <si>
    <t>Apartment Homes Sold</t>
  </si>
  <si>
    <t>Unconsolidated Joint Venture UDR Met Life I Partnership [Member]</t>
  </si>
  <si>
    <t>Number of apartments of development community</t>
  </si>
  <si>
    <t>Unconsolidated Joint Venture 399 Fremont [Member]</t>
  </si>
  <si>
    <t>Preferred Equity Investment West Coast Development JV [Member]</t>
  </si>
  <si>
    <t>90 days</t>
  </si>
  <si>
    <t>Operating Community [Member] | Unconsolidated Joint Venture Three Washington DC [Member]</t>
  </si>
  <si>
    <t>Unconsolidated Entities (UNITED DOMINION REALTY, L.P.) Unconsolidated Entities (UNITED DOMINION REALTY, L.P.) (Details) - USD ($) $ in Thousands</t>
  </si>
  <si>
    <t>Equity Method Investments</t>
  </si>
  <si>
    <t>Equity Method Investment Summarized Financial Information Real Estate, Net</t>
  </si>
  <si>
    <t>Equity Method Investment Summarized Financial Information Amount Due From Related Party</t>
  </si>
  <si>
    <t>Equity Method Investment, Summarized Financial Information, Assets</t>
  </si>
  <si>
    <t>Equity Method Investment, Summarized Financial Information, Liabilities</t>
  </si>
  <si>
    <t>Equity Method Investment Summarized Financial Information, Equity</t>
  </si>
  <si>
    <t>UDR Lighthouse DownREIT L.P. [Member] | United Dominion Reality L.P. [Member]</t>
  </si>
  <si>
    <t>Equity Method Investment Summarized Financial Instrument, Note Receivable</t>
  </si>
  <si>
    <t>Equity Method Investment Summarized Financial Information, Secured Debt, Net</t>
  </si>
  <si>
    <t>Equity Method Investment Summarized Financial Information Amount Due to Related Party</t>
  </si>
  <si>
    <t>Equity Method Investment, Summarized Financial Information, Revenue</t>
  </si>
  <si>
    <t>Equity Method Investment Summarized Financial Information Depreciation Amortization</t>
  </si>
  <si>
    <t>Unconsolidated Entities (UNITED DOMINION REALTY, L.P.) Unconsolidated Entities (UNITED DOMINION REALTY, L.P.) (Details Textual) $ in Thousands</t>
  </si>
  <si>
    <t>Sep. 30, 2016USD ($)CommunitiesApartment_Homes</t>
  </si>
  <si>
    <t>Equity Method Investments | $</t>
  </si>
  <si>
    <t>Secured and Unsecured Debt (Details) $ in Thousands</t>
  </si>
  <si>
    <t>Sep. 30, 2016USD ($)</t>
  </si>
  <si>
    <t>Jul. 18, 2016USD ($)</t>
  </si>
  <si>
    <t>Weighted average interest rate</t>
  </si>
  <si>
    <t>3.66%</t>
  </si>
  <si>
    <t>Long-term Debt</t>
  </si>
  <si>
    <t>Unsecured Debt</t>
  </si>
  <si>
    <t>Weighted Average Years to Maturity</t>
  </si>
  <si>
    <t>5 years 3 months 18 days</t>
  </si>
  <si>
    <t>Line of Credit Facility, Amount Outstanding</t>
  </si>
  <si>
    <t>Fixed Rate Debt [Member]</t>
  </si>
  <si>
    <t>Principal outstanding</t>
  </si>
  <si>
    <t>4.70%</t>
  </si>
  <si>
    <t>4 years 5 months 19 days</t>
  </si>
  <si>
    <t>Number of Communities Encumbered</t>
  </si>
  <si>
    <t>Variable Rate Debt [Member]</t>
  </si>
  <si>
    <t>1.86%</t>
  </si>
  <si>
    <t>4 years 2 months 23 days</t>
  </si>
  <si>
    <t>Mortgages Notes Payable [Member] | Fixed Rate Debt [Member]</t>
  </si>
  <si>
    <t>4.30%</t>
  </si>
  <si>
    <t>6 years 22 days</t>
  </si>
  <si>
    <t>Mortgages Notes Payable [Member] | Variable Rate Debt [Member]</t>
  </si>
  <si>
    <t>0.00%</t>
  </si>
  <si>
    <t>0 years</t>
  </si>
  <si>
    <t>Tax-exempt secured notes payable [Member] | Variable Rate Debt [Member]</t>
  </si>
  <si>
    <t>1.45%</t>
  </si>
  <si>
    <t>6 years 5 months 8 days</t>
  </si>
  <si>
    <t>Fannie Mae credit facilities [Member] | Fixed Rate Debt [Member]</t>
  </si>
  <si>
    <t>5.06%</t>
  </si>
  <si>
    <t>3 years 25 days</t>
  </si>
  <si>
    <t>Fannie Mae credit facilities [Member] | Variable Rate Debt [Member]</t>
  </si>
  <si>
    <t>Debt Instrument, Interest Rate at Period End</t>
  </si>
  <si>
    <t>2.00%</t>
  </si>
  <si>
    <t>3 years 5 months 23 days</t>
  </si>
  <si>
    <t>Secured Debt [Member]</t>
  </si>
  <si>
    <t>3.68%</t>
  </si>
  <si>
    <t>4 years 4 months 24 days</t>
  </si>
  <si>
    <t>Secured Debt [Member] | Fixed Rate Debt [Member]</t>
  </si>
  <si>
    <t>Secured Debt [Member] | Variable Rate Debt [Member]</t>
  </si>
  <si>
    <t>Unsecured Revolving Credit Facility due October 2015 [Member]</t>
  </si>
  <si>
    <t>1.43%</t>
  </si>
  <si>
    <t>3 years 3 months 29 days</t>
  </si>
  <si>
    <t>Unsecured Working Capital Credit Facility due January 2019 [Member]</t>
  </si>
  <si>
    <t>2 years 3 months</t>
  </si>
  <si>
    <t>1.21% Term Loan Facility due January 2021 [Member]</t>
  </si>
  <si>
    <t>1.47%</t>
  </si>
  <si>
    <t>Senior Notes</t>
  </si>
  <si>
    <t>4 years 3 months 29 days</t>
  </si>
  <si>
    <t>ThreePointSevenTermNotesDueOctober2020 [Member]</t>
  </si>
  <si>
    <t>4 years 1 day</t>
  </si>
  <si>
    <t>2.23% Term Loan Facility due January 2021 [Member]</t>
  </si>
  <si>
    <t>2.23%</t>
  </si>
  <si>
    <t>Four Point Six Three Percent Term Medium Notes Due January Two Thousand Twenty-Two [Member]</t>
  </si>
  <si>
    <t>4.63%</t>
  </si>
  <si>
    <t>5 years 3 months 10 days</t>
  </si>
  <si>
    <t>3.75 MTN Due July 2024 [Member]</t>
  </si>
  <si>
    <t>3.75%</t>
  </si>
  <si>
    <t>7 years 9 months 1 day</t>
  </si>
  <si>
    <t>Three point seven percent medium term note due October 2020 [Member]</t>
  </si>
  <si>
    <t>3.70%</t>
  </si>
  <si>
    <t>Five Point Two Five Percent, Medium Term Notes, Due January 2016 [Member]</t>
  </si>
  <si>
    <t>6.21 Medium Term Note, Due January 2016 [Member]</t>
  </si>
  <si>
    <t>Eight Point Five Zero Percent, Debentures, Due September 2024 [Member]</t>
  </si>
  <si>
    <t>8.50%</t>
  </si>
  <si>
    <t>7 years 11 months 15 days</t>
  </si>
  <si>
    <t>4.00% Medium-Term Note due October 2025 [Member]</t>
  </si>
  <si>
    <t>4.00%</t>
  </si>
  <si>
    <t>9 years 1 day</t>
  </si>
  <si>
    <t>2.95% Medium-Term Note due September 2026 [Member]</t>
  </si>
  <si>
    <t>2.95%</t>
  </si>
  <si>
    <t>9 years 11 months 1 day</t>
  </si>
  <si>
    <t>Four Point Two Five Percentage Medium-Term Notes due June 2018 [Member]</t>
  </si>
  <si>
    <t>4.25%</t>
  </si>
  <si>
    <t>1 year 8 months 1 day</t>
  </si>
  <si>
    <t>Unsecured Debt [Member]</t>
  </si>
  <si>
    <t>3.52%</t>
  </si>
  <si>
    <t>5 years 8 months 12 days</t>
  </si>
  <si>
    <t>Fair Value, Measurements, Recurring [Member] | Mortgages Notes Payable [Member] | Mortgages Notes Payable [Member] | Variable Rate Debt [Member]</t>
  </si>
  <si>
    <t>Fair Value, Measurements, Recurring [Member] | Carrying (Reported) Amount, Fair Value Disclosure [Member] | Mortgages Notes Payable [Member] | Mortgages Notes Payable [Member] | Fixed Rate Debt [Member]</t>
  </si>
  <si>
    <t>Fair Value, Measurements, Recurring [Member] | Carrying (Reported) Amount, Fair Value Disclosure [Member] | Mortgages Notes Payable [Member] | Mortgages Notes Payable [Member] | Variable Rate Debt [Member]</t>
  </si>
  <si>
    <t>Fair Value, Measurements, Recurring [Member] | Carrying (Reported) Amount, Fair Value Disclosure [Member] | Fannie Mae credit facilities [Member] | Fannie Mae credit facilities [Member] | Fixed Rate Debt [Member]</t>
  </si>
  <si>
    <t>Fair Value, Measurements, Recurring [Member] | Carrying (Reported) Amount, Fair Value Disclosure [Member] | Fannie Mae credit facilities [Member] | Fannie Mae credit facilities [Member] | Variable Rate Debt [Member]</t>
  </si>
  <si>
    <t>Deferred Finance Costs, Net</t>
  </si>
  <si>
    <t>Secured and Unsecured Debt (Details 1) - USD ($) $ in Thousands</t>
  </si>
  <si>
    <t>Mar. 31, 2014</t>
  </si>
  <si>
    <t>Line of Credit Facility [Line Items]</t>
  </si>
  <si>
    <t>Borrowings outstanding</t>
  </si>
  <si>
    <t>Debt Instrument Weighted Average Years to Maturity</t>
  </si>
  <si>
    <t>Five Point Two Five Percent, Medium Term Notes, Due January 2015 [Member]</t>
  </si>
  <si>
    <t>Fannie Mae [Member]</t>
  </si>
  <si>
    <t>Weighted average daily borrowings during the period ended</t>
  </si>
  <si>
    <t>Maximum daily borrowings during the period ended</t>
  </si>
  <si>
    <t>Weighted average interest rate during the period ended</t>
  </si>
  <si>
    <t>4.02%</t>
  </si>
  <si>
    <t>Interest rate at the end of the period</t>
  </si>
  <si>
    <t>3.71%</t>
  </si>
  <si>
    <t>3.93%</t>
  </si>
  <si>
    <t>Variable Rate Debt [Member] | Mortgages Notes Payable [Member]</t>
  </si>
  <si>
    <t>Secured and Unsecured Debt (Details 2) - USD ($) $ in Thousands</t>
  </si>
  <si>
    <t>Debt Instrument [Line Items]</t>
  </si>
  <si>
    <t>Secured Debt, Encumbers Real Estate Owned, Amount</t>
  </si>
  <si>
    <t>Secured Debt, Encumbers Real Estate Owned, Percent</t>
  </si>
  <si>
    <t>19.50%</t>
  </si>
  <si>
    <t>Secured Debt, Unencumbered Real Estate Owned, Amount</t>
  </si>
  <si>
    <t>Secured Debt, Unencumbered Real Estate Owned, Percent</t>
  </si>
  <si>
    <t>80.50%</t>
  </si>
  <si>
    <t>Tax Exempt Notes Payable [Member] | Variable Rate Debt [Member]</t>
  </si>
  <si>
    <t>Secured and Unsecured Debt (Details 3) - USD ($) $ in Thousands</t>
  </si>
  <si>
    <t>Summary of unsecured debt</t>
  </si>
  <si>
    <t>Unsecured Debt, Total</t>
  </si>
  <si>
    <t>4.63% Medium-Term Notes due January 2022 [Member]</t>
  </si>
  <si>
    <t>Senior Unsecured Notes</t>
  </si>
  <si>
    <t>5.25% Medium-Term Notes due January 2015 [Member]</t>
  </si>
  <si>
    <t>5.25% Medium-Term Notes due January 2016 [Member]</t>
  </si>
  <si>
    <t>8.50% Debentures due September 2024 [Member]</t>
  </si>
  <si>
    <t>4.25% Medium-Term Notes due June 2018 [Member]</t>
  </si>
  <si>
    <t>Secured and Unsecured Debt (Details 4) - USD ($) $ in Thousands</t>
  </si>
  <si>
    <t>Summary of short-term bank borrowings under unsecured commercial bank credit facility</t>
  </si>
  <si>
    <t>Borrowings outstanding at end of period</t>
  </si>
  <si>
    <t>Unsecured Commercial Bank Credit Facility [Member]</t>
  </si>
  <si>
    <t>Total revolving credit facility</t>
  </si>
  <si>
    <t>1.40%</t>
  </si>
  <si>
    <t>1.10%</t>
  </si>
  <si>
    <t>1.20%</t>
  </si>
  <si>
    <t>Secured and Unsecured Debt (Details 5) - USD ($) $ in Thousands</t>
  </si>
  <si>
    <t>Long-term Debt, Gross</t>
  </si>
  <si>
    <t>Debt Instrument, Unamortized Discount (Premium), Net</t>
  </si>
  <si>
    <t>Aggregate maturities of unsecured debt</t>
  </si>
  <si>
    <t>Long-Term Debt, Maturities, Repayment of Principle in Year Six</t>
  </si>
  <si>
    <t>Long-Term Debt, Maturities, Repayment of Principle in Year Seven</t>
  </si>
  <si>
    <t>Long-Term Debt, Maturities, Repayment of Principle in Year Eight</t>
  </si>
  <si>
    <t>Long-Term Debt, Maturities, Repayment of Principle in Year Nine</t>
  </si>
  <si>
    <t>Long-Term Debt, Maturities, Repayment of Principle in Year Ten</t>
  </si>
  <si>
    <t>Long-Term Debt, Maturities, Repayments of Principal after Year Ten</t>
  </si>
  <si>
    <t>Fixed Rate Debt [Member] | Secured Debt [Member]</t>
  </si>
  <si>
    <t>Variable Rate Debt [Member] | Secured Debt [Member]</t>
  </si>
  <si>
    <t>Secured and Unsecured Debt (Details Textual) $ in Thousands</t>
  </si>
  <si>
    <t>Jun. 27, 2014</t>
  </si>
  <si>
    <t>Amortization of Financing Costs</t>
  </si>
  <si>
    <t>Secured Debt (Textual) [Abstract]</t>
  </si>
  <si>
    <t>Secured debt amount which encumbers real estate owned based upon book value</t>
  </si>
  <si>
    <t>Percentage of secured debt which encumbers real estate owned based upon book value</t>
  </si>
  <si>
    <t>Secured debt amount of real estate owned which is unencumbered</t>
  </si>
  <si>
    <t>Percentage of secured debt of real estate owned which is unencumbered</t>
  </si>
  <si>
    <t>Unamortized fair market adjustment</t>
  </si>
  <si>
    <t>Secured debt including debt on real estate held for sale</t>
  </si>
  <si>
    <t>Fixed Rate Mortgage Due June 2026 [Member]</t>
  </si>
  <si>
    <t>3.35%</t>
  </si>
  <si>
    <t>Line of Credit Facility, Interest Rate Description</t>
  </si>
  <si>
    <t>Line of Credit Facility, Description Range Low</t>
  </si>
  <si>
    <t>Line of Credit Facility, Description Range High</t>
  </si>
  <si>
    <t>Credit facilities with aggregate commitment</t>
  </si>
  <si>
    <t>Debt Instrument, Maturity Date</t>
  </si>
  <si>
    <t>Jul. 1,
		2024</t>
  </si>
  <si>
    <t>Debt Instrument, Maturity Date Range, Start</t>
  </si>
  <si>
    <t>Feb. 1,
		2017</t>
  </si>
  <si>
    <t>Debt instrument, maturity date range, end</t>
  </si>
  <si>
    <t>Jun. 5,
		2026</t>
  </si>
  <si>
    <t>Notes payable minimum interest rates range</t>
  </si>
  <si>
    <t>Notes payable maximum interest rates range</t>
  </si>
  <si>
    <t>5.86%</t>
  </si>
  <si>
    <t>Debt Assumed As Part of Acquisition [Member]</t>
  </si>
  <si>
    <t>Amortization of Debt Discount (Premium)</t>
  </si>
  <si>
    <t>May 1,
		2017</t>
  </si>
  <si>
    <t>Jul. 1,
		2023</t>
  </si>
  <si>
    <t>Tax Exempt Secured Notes Payable [Member] | Variable Rate Debt [Member]</t>
  </si>
  <si>
    <t>Aug. 1,
		2019</t>
  </si>
  <si>
    <t>Mar. 20,
		2032</t>
  </si>
  <si>
    <t>1.37%</t>
  </si>
  <si>
    <t>1.48%</t>
  </si>
  <si>
    <t>Revolving Credit Facility [Member]</t>
  </si>
  <si>
    <t>Line of Credit Facility, Commitment Fee Description Range Low</t>
  </si>
  <si>
    <t>Line of Credit Facility, Commitment Fee Description Range High</t>
  </si>
  <si>
    <t>Line of Credit Facility, Commitment Fee Description</t>
  </si>
  <si>
    <t>Portion of Medium Term Note subject to Interest Rate Swaps</t>
  </si>
  <si>
    <t>Long-term Debt, Weighted Average Interest Rate</t>
  </si>
  <si>
    <t>4.55%</t>
  </si>
  <si>
    <t>Percentage of Debt Instrument Price</t>
  </si>
  <si>
    <t>UDR Bank Credit Facility [Member]</t>
  </si>
  <si>
    <t>Number of Extensions of loan</t>
  </si>
  <si>
    <t>Extension period of option on loan</t>
  </si>
  <si>
    <t>6 months</t>
  </si>
  <si>
    <t>UDR Bank Credit Facility [Member] | Unsecured Debt [Member]</t>
  </si>
  <si>
    <t>UDR Bank Credit Facility [Member] | Revolving Credit Facility [Member]</t>
  </si>
  <si>
    <t>Fannie Mae credit facilities [Member] | Carrying (Reported) Amount, Fair Value Disclosure [Member] | Fair Value, Measurements, Recurring [Member] | Fannie Mae credit facilities [Member] | Fixed Rate Debt [Member]</t>
  </si>
  <si>
    <t>Fannie Mae credit facilities [Member] | Carrying (Reported) Amount, Fair Value Disclosure [Member] | Fair Value, Measurements, Recurring [Member] | Fannie Mae credit facilities [Member] | Variable Rate Debt [Member]</t>
  </si>
  <si>
    <t>Mortgages Notes Payable [Member] | Fair Value, Measurements, Recurring [Member] | Mortgages Notes Payable [Member] | Variable Rate Debt [Member]</t>
  </si>
  <si>
    <t>Mortgages Notes Payable [Member] | Carrying (Reported) Amount, Fair Value Disclosure [Member] | Fair Value, Measurements, Recurring [Member] | Mortgages Notes Payable [Member] | Fixed Rate Debt [Member]</t>
  </si>
  <si>
    <t>Mortgages Notes Payable [Member] | Carrying (Reported) Amount, Fair Value Disclosure [Member] | Fair Value, Measurements, Recurring [Member] | Mortgages Notes Payable [Member] | Variable Rate Debt [Member]</t>
  </si>
  <si>
    <t>Secured and Unsecured Debt (Details Textual 1) - USD ($) $ in Thousands</t>
  </si>
  <si>
    <t>Sep. 26, 2013</t>
  </si>
  <si>
    <t>Unsecured Debt (Textual) [Abstract]</t>
  </si>
  <si>
    <t>Debt Instrument, Interest Rate During Period</t>
  </si>
  <si>
    <t>Oct. 31,
		2020</t>
  </si>
  <si>
    <t>Interest rate</t>
  </si>
  <si>
    <t>Debt (UNITED DOMINION REALTY, L.P.) (Details) $ in Thousands</t>
  </si>
  <si>
    <t>Number of Communities Encumbered (in communities)</t>
  </si>
  <si>
    <t>Fixed Rate Debt [Member] | Mortgages Notes Payable [Member]</t>
  </si>
  <si>
    <t>Fixed Rate Debt [Member] | Fannie Mae credit facilities [Member]</t>
  </si>
  <si>
    <t>Variable Rate Debt [Member] | Fannie Mae credit facilities [Member]</t>
  </si>
  <si>
    <t>Variable Rate Debt [Member] | Tax Exempt Notes Payable [Member]</t>
  </si>
  <si>
    <t>3.90%</t>
  </si>
  <si>
    <t>4 years 2 months 14 days</t>
  </si>
  <si>
    <t>Number of Communities Encumbered (in communities) | Communities</t>
  </si>
  <si>
    <t>United Dominion Reality L.P. [Member] | Fixed Rate Debt [Member]</t>
  </si>
  <si>
    <t>5.05%</t>
  </si>
  <si>
    <t>3 years 27 days</t>
  </si>
  <si>
    <t>United Dominion Reality L.P. [Member] | Fixed Rate Debt [Member] | Mortgages Notes Payable [Member]</t>
  </si>
  <si>
    <t>United Dominion Reality L.P. [Member] | Fixed Rate Debt [Member] | Fannie Mae credit facilities [Member]</t>
  </si>
  <si>
    <t>United Dominion Reality L.P. [Member] | Variable Rate Debt [Member]</t>
  </si>
  <si>
    <t>2.10%</t>
  </si>
  <si>
    <t>5 years 8 months</t>
  </si>
  <si>
    <t>United Dominion Reality L.P. [Member] | Variable Rate Debt [Member] | Fannie Mae credit facilities [Member]</t>
  </si>
  <si>
    <t>2.22%</t>
  </si>
  <si>
    <t>4 years 1 month 1 day</t>
  </si>
  <si>
    <t>United Dominion Reality L.P. [Member] | Variable Rate Debt [Member] | Tax Exempt Notes Payable [Member]</t>
  </si>
  <si>
    <t>15 years 5 months 19 days</t>
  </si>
  <si>
    <t>Fannie Mae credit facilities [Member] | Carrying (Reported) Amount, Fair Value Disclosure [Member] | Fair Value, Measurements, Recurring [Member] | Fixed Rate Debt [Member] | Fannie Mae credit facilities [Member]</t>
  </si>
  <si>
    <t>Fannie Mae credit facilities [Member] | Carrying (Reported) Amount, Fair Value Disclosure [Member] | Fair Value, Measurements, Recurring [Member] | Variable Rate Debt [Member] | Fannie Mae credit facilities [Member]</t>
  </si>
  <si>
    <t>Fannie Mae credit facilities [Member] | Carrying (Reported) Amount, Fair Value Disclosure [Member] | Fair Value, Measurements, Recurring [Member] | United Dominion Reality L.P. [Member] | Fixed Rate Debt [Member] | Fannie Mae credit facilities [Member]</t>
  </si>
  <si>
    <t>Fannie Mae credit facilities [Member] | Carrying (Reported) Amount, Fair Value Disclosure [Member] | Fair Value, Measurements, Recurring [Member] | United Dominion Reality L.P. [Member] | Variable Rate Debt [Member] | Fannie Mae credit facilities [Member]</t>
  </si>
  <si>
    <t>Secured Debt [Member] | United Dominion Reality L.P. [Member] | Variable Rate Debt [Member]</t>
  </si>
  <si>
    <t>Secured Debt [Member] | United Dominion Reality L.P. [Member] | Fixed Rate Debt [Member]</t>
  </si>
  <si>
    <t>Debt (UNITED DOMINION REALTY, L.P.) (Details 1) - USD ($) $ in Thousands</t>
  </si>
  <si>
    <t>United Dominion Reality L.P. [Member] | Fannie Mae [Member]</t>
  </si>
  <si>
    <t>3.80%</t>
  </si>
  <si>
    <t>Fixed Rate Debt [Member] | Mortgages [Member]</t>
  </si>
  <si>
    <t>Fixed Rate Debt [Member] | Line of Credit [Member]</t>
  </si>
  <si>
    <t>Fixed Rate Debt [Member] | United Dominion Reality L.P. [Member]</t>
  </si>
  <si>
    <t>Fixed Rate Debt [Member] | United Dominion Reality L.P. [Member] | Mortgages [Member]</t>
  </si>
  <si>
    <t>Fixed Rate Debt [Member] | United Dominion Reality L.P. [Member] | Line of Credit [Member]</t>
  </si>
  <si>
    <t>Variable Rate Debt [Member] | Mortgages [Member]</t>
  </si>
  <si>
    <t>Variable Rate Debt [Member] | Line of Credit [Member]</t>
  </si>
  <si>
    <t>Variable Rate Debt [Member] | United Dominion Reality L.P. [Member]</t>
  </si>
  <si>
    <t>Variable Rate Debt [Member] | United Dominion Reality L.P. [Member] | Tax Exempt Notes Payable [Member]</t>
  </si>
  <si>
    <t>Variable Rate Debt [Member] | United Dominion Reality L.P. [Member] | Line of Credit [Member]</t>
  </si>
  <si>
    <t>Debt (UNITED DOMINION REALTY, L.P.) (Details 2) - USD ($) $ in Thousands</t>
  </si>
  <si>
    <t>Thereafter</t>
  </si>
  <si>
    <t>United Dominion Reality L.P. [Member] | Fannie Mae credit facilities [Member] | Fixed Rate Debt [Member]</t>
  </si>
  <si>
    <t>United Dominion Reality L.P. [Member] | Fannie Mae credit facilities [Member] | Variable Rate Debt [Member]</t>
  </si>
  <si>
    <t>United Dominion Reality L.P. [Member] | Tax Exempt Notes Payable [Member] | Variable Rate Debt [Member]</t>
  </si>
  <si>
    <t>Debt (UNITED DOMINION REALTY, L.P.) (Details Textual) - USD ($)</t>
  </si>
  <si>
    <t>Jul. 18, 2016</t>
  </si>
  <si>
    <t>Debt Instrument, Maturity Date Range, End</t>
  </si>
  <si>
    <t>Mortgages [Member] | Fixed Rate Debt [Member]</t>
  </si>
  <si>
    <t>Mortgages [Member] | Variable Rate Debt [Member]</t>
  </si>
  <si>
    <t>Jun. 1,
		2018</t>
  </si>
  <si>
    <t>Dec. 1,
		2018</t>
  </si>
  <si>
    <t>United Dominion Reality L.P. [Member] | Mortgages [Member] | Fixed Rate Debt [Member]</t>
  </si>
  <si>
    <t>Mar. 1,
		2032</t>
  </si>
  <si>
    <t>United Dominion Reality L.P. [Member] | 4.25% Medium-Term Notes due June 2018 [Member] | Financial Guarantee [Member]</t>
  </si>
  <si>
    <t>Guarantor borrowing capacity</t>
  </si>
  <si>
    <t>United Dominion Reality L.P. [Member] | Three point seven percent medium term note due October 2020 [Member] | Financial Guarantee [Member]</t>
  </si>
  <si>
    <t>United Dominion Reality L.P. [Member] | 2.23% Term Loan Facility due January 2021 [Member]</t>
  </si>
  <si>
    <t>Jan. 1,
		2021</t>
  </si>
  <si>
    <t>United Dominion Reality L.P. [Member] | 2.23% Term Loan Facility due January 2021 [Member] | Financial Guarantee [Member]</t>
  </si>
  <si>
    <t>United Dominion Reality L.P. [Member] | 4.63% Medium-Term Notes due January 2022 [Member]</t>
  </si>
  <si>
    <t>Jan. 1,
		2022</t>
  </si>
  <si>
    <t>United Dominion Reality L.P. [Member] | 4.63% Medium-Term Notes due January 2022 [Member] | Financial Guarantee [Member]</t>
  </si>
  <si>
    <t>United Dominion Reality L.P. [Member] | 3.75 MTN Due July 2024 [Member] | Financial Guarantee [Member]</t>
  </si>
  <si>
    <t>United Dominion Reality L.P. [Member] | 4.00% Medium-Term Note due October 2025 [Member]</t>
  </si>
  <si>
    <t>Oct. 1,
		2025</t>
  </si>
  <si>
    <t>United Dominion Reality L.P. [Member] | 4.00% Medium-Term Note due October 2025 [Member] | Financial Guarantee [Member]</t>
  </si>
  <si>
    <t>United Dominion Reality L.P. [Member] | 2.95% Medium-Term Note due September 2026 [Member]</t>
  </si>
  <si>
    <t>Sep. 1,
		2026</t>
  </si>
  <si>
    <t>United Dominion Reality L.P. [Member] | 2.95% Medium-Term Note due September 2026 [Member] | Financial Guarantee [Member]</t>
  </si>
  <si>
    <t>Mortgages [Member] | Fair Value, Measurements, Recurring [Member] | Mortgages [Member] | Variable Rate Debt [Member]</t>
  </si>
  <si>
    <t>Mortgages [Member] | Fair Value, Measurements, Recurring [Member] | Carrying (Reported) Amount, Fair Value Disclosure [Member] | Mortgages [Member] | Fixed Rate Debt [Member]</t>
  </si>
  <si>
    <t>Mortgages [Member] | Fair Value, Measurements, Recurring [Member] | Carrying (Reported) Amount, Fair Value Disclosure [Member] | Mortgages [Member] | Variable Rate Debt [Member]</t>
  </si>
  <si>
    <t>Mortgages [Member] | Fair Value, Measurements, Recurring [Member] | Carrying (Reported) Amount, Fair Value Disclosure [Member] | United Dominion Reality L.P. [Member]</t>
  </si>
  <si>
    <t>Fixed Rate Secured Debt Instruments Fair Value</t>
  </si>
  <si>
    <t>Fannie Mae credit facilities [Member] | Fair Value, Measurements, Recurring [Member] | Carrying (Reported) Amount, Fair Value Disclosure [Member] | Fannie Mae credit facilities [Member] | Fixed Rate Debt [Member]</t>
  </si>
  <si>
    <t>Fannie Mae credit facilities [Member] | Fair Value, Measurements, Recurring [Member] | Carrying (Reported) Amount, Fair Value Disclosure [Member] | Fannie Mae credit facilities [Member] | Variable Rate Debt [Member]</t>
  </si>
  <si>
    <t>Fannie Mae credit facilities [Member] | Fair Value, Measurements, Recurring [Member] | Carrying (Reported) Amount, Fair Value Disclosure [Member] | United Dominion Reality L.P. [Member]</t>
  </si>
  <si>
    <t>Variable Rate Secured Debt Instruments Fair Value</t>
  </si>
  <si>
    <t>Fannie Mae credit facilities [Member] | Fair Value, Measurements, Recurring [Member] | Carrying (Reported) Amount, Fair Value Disclosure [Member] | United Dominion Reality L.P. [Member] | Fannie Mae credit facilities [Member] | Fixed Rate Debt [Member]</t>
  </si>
  <si>
    <t>Fannie Mae credit facilities [Member] | Fair Value, Measurements, Recurring [Member] | Carrying (Reported) Amount, Fair Value Disclosure [Member] | United Dominion Reality L.P. [Member] | Fannie Mae credit facilities [Member] | Variable Rate Debt [Member]</t>
  </si>
  <si>
    <t>Income/(Loss) Per Share (Details) - USD ($) $ / shares in Units, shares in Thousands, $ in Thousands</t>
  </si>
  <si>
    <t>Net Income (Loss) Attributable to Noncontrolling Interest</t>
  </si>
  <si>
    <t>Income/(loss) from continuing operations attributable to UDR, Inc.</t>
  </si>
  <si>
    <t>Income/(loss) from continuing operations operations attributable to common stockholders</t>
  </si>
  <si>
    <t>Net (income)/loss attributable to redeemable non-controlling interests in Operating Partnership</t>
  </si>
  <si>
    <t>Denominator for earnings per share - basic and diluted:</t>
  </si>
  <si>
    <t>Weighted average common shares outstanding</t>
  </si>
  <si>
    <t>Incremental Common Shares Attributable to Participating Nonvested Shares with Non-forfeitable Dividend Rights</t>
  </si>
  <si>
    <t>Incremental shares issuable for assumed conversion of: Stock options and unvested restricted stock</t>
  </si>
  <si>
    <t>Net income/(loss) attributable to common stockholders</t>
  </si>
  <si>
    <t>OP Units [Member]</t>
  </si>
  <si>
    <t>Antidilutive securities</t>
  </si>
  <si>
    <t>Convertible Preferred Stock [Member]</t>
  </si>
  <si>
    <t>Stock options and unvested restricted stock [Member]</t>
  </si>
  <si>
    <t>(Income)/loss from continuing operations attributable to noncontrolling interest</t>
  </si>
  <si>
    <t>Noncontrolling Interests (Details) - USD ($) $ in Thousands</t>
  </si>
  <si>
    <t>Noncontrolling Interest [Line Items]</t>
  </si>
  <si>
    <t>Net Income (Loss) Available to Common Stockholders, Basic</t>
  </si>
  <si>
    <t>Change in equity from net income(loss) attributable to common stockholders and conversion of OP Units to UDR Common Stock</t>
  </si>
  <si>
    <t>Mark to market adjustment to redeemable noncontrolling interests in the Operating Partnership</t>
  </si>
  <si>
    <t>Adjustment for conversion of noncontrolling interest of unitholders in Operating Partnership</t>
  </si>
  <si>
    <t>Distributions to redeemable noncontrolling interests in the Operating Partnership</t>
  </si>
  <si>
    <t>Redeemable non-controlling interests in operating partnership</t>
  </si>
  <si>
    <t>Net income attributable to non-controlling interests</t>
  </si>
  <si>
    <t>Related Party Transactions (UNITED DOMINION REALTY, L.P.) (Details) - USD ($) $ in Thousands</t>
  </si>
  <si>
    <t>Related Party Transaction [Line Items]</t>
  </si>
  <si>
    <t>Related party management fees</t>
  </si>
  <si>
    <t>Related Party Transaction, Management Fee Percentage</t>
  </si>
  <si>
    <t>2.75%</t>
  </si>
  <si>
    <t>Interest Expense, Related Party</t>
  </si>
  <si>
    <t>United Dominion Reality L.P. [Member] | Taxable REIT Subsidiaries [Member]</t>
  </si>
  <si>
    <t>Net receivable balances from General Partner</t>
  </si>
  <si>
    <t>Due to Related Parties</t>
  </si>
  <si>
    <t>United Dominion Reality L.P. [Member] | UDR, Inc. [Member]</t>
  </si>
  <si>
    <t>General and administrative expenses allocated to the Operating Partnership by UDR</t>
  </si>
  <si>
    <t>United Dominion Reality L.P. [Member] | UDR, Inc. [Member] | Bottom Dollar Guaranty [Member]</t>
  </si>
  <si>
    <t>Note for 83.2 million [Member] | United Dominion Reality L.P. [Member] | UDR, Inc. [Member] | Guaranty Related To Community Acquisition [Member]</t>
  </si>
  <si>
    <t>Related party guaranty note payable interest rate</t>
  </si>
  <si>
    <t>4.12%</t>
  </si>
  <si>
    <t>Aug. 31,
		2021</t>
  </si>
  <si>
    <t>Note for 5 million [Member] | United Dominion Reality L.P. [Member] | UDR, Inc. [Member] | Guaranty Related To Community Acquisition [Member]</t>
  </si>
  <si>
    <t>5.34%</t>
  </si>
  <si>
    <t>Dec. 31,
		2023</t>
  </si>
  <si>
    <t>Fair Value of Derivatives and Financial Instruments (Details) - USD ($) $ in Thousands</t>
  </si>
  <si>
    <t>Fair Value, Assets and Liabilities Measured on Recurring and Nonrecurring Basis [Line Items]</t>
  </si>
  <si>
    <t>Fair Value, Measurement with Unobservable Inputs Reconciliation, Recurring Basis, Asset, Transfers, Net</t>
  </si>
  <si>
    <t>Estimated fair values of the financial instruments either recorded or disclosed on a recurring basis</t>
  </si>
  <si>
    <t>Derivative Asset</t>
  </si>
  <si>
    <t>Derivative Liability</t>
  </si>
  <si>
    <t>Secured debt instruments - variable rate</t>
  </si>
  <si>
    <t>Unsecured debt instruments</t>
  </si>
  <si>
    <t>Redeemable Noncontrolling Interest, Equity, Carrying Amount</t>
  </si>
  <si>
    <t>Redeemable noncontrolling interests in the Operating Partnership (d)</t>
  </si>
  <si>
    <t>Carrying (Reported) Amount, Fair Value Disclosure [Member] | Fair Value, Measurements, Recurring [Member]</t>
  </si>
  <si>
    <t>Carrying (Reported) Amount, Fair Value Disclosure [Member] | Interest Rate Contracts [Member] | Fair Value, Measurements, Recurring [Member]</t>
  </si>
  <si>
    <t>Carrying (Reported) Amount, Fair Value Disclosure [Member] | Senior Unsecured Notes [Member] | Fair Value, Measurements, Recurring [Member]</t>
  </si>
  <si>
    <t>Unsecured debt instruments (c)</t>
  </si>
  <si>
    <t>Estimate of Fair Value, Fair Value Disclosure [Member] | Fair Value, Measurements, Recurring [Member]</t>
  </si>
  <si>
    <t>Notes receivable (a)</t>
  </si>
  <si>
    <t>Estimate of Fair Value, Fair Value Disclosure [Member] | Interest Rate Contracts [Member] | Fair Value, Measurements, Recurring [Member]</t>
  </si>
  <si>
    <t>Derivatives - Interest rate contracts</t>
  </si>
  <si>
    <t>Derivatives - Interest rate contracts (b)</t>
  </si>
  <si>
    <t>Estimate of Fair Value, Fair Value Disclosure [Member] | Mortgages Notes Payable [Member] | Fair Value, Measurements, Recurring [Member]</t>
  </si>
  <si>
    <t>Secured debt instruments - fixed rate</t>
  </si>
  <si>
    <t>Estimate of Fair Value, Fair Value Disclosure [Member] | Tax Exempt Notes Payable [Member] | Fair Value, Measurements, Recurring [Member]</t>
  </si>
  <si>
    <t>Estimate of Fair Value, Fair Value Disclosure [Member] | Line of Credit [Member] | Fair Value, Measurements, Recurring [Member]</t>
  </si>
  <si>
    <t>Estimate of Fair Value, Fair Value Disclosure [Member] | Senior Unsecured Notes [Member] | Fair Value, Measurements, Recurring [Member]</t>
  </si>
  <si>
    <t>Estimate of Fair Value, Fair Value Disclosure [Member] | Level 1 [Member] | Fair Value, Measurements, Recurring [Member]</t>
  </si>
  <si>
    <t>Estimate of Fair Value, Fair Value Disclosure [Member] | Level 1 [Member] | Interest Rate Contracts [Member] | Fair Value, Measurements, Recurring [Member]</t>
  </si>
  <si>
    <t>Estimate of Fair Value, Fair Value Disclosure [Member] | Level 1 [Member] | Mortgages Notes Payable [Member] | Fair Value, Measurements, Recurring [Member]</t>
  </si>
  <si>
    <t>Estimate of Fair Value, Fair Value Disclosure [Member] | Level 1 [Member] | Tax Exempt Notes Payable [Member] | Fair Value, Measurements, Recurring [Member]</t>
  </si>
  <si>
    <t>Estimate of Fair Value, Fair Value Disclosure [Member] | Level 1 [Member] | Line of Credit [Member] | Fair Value, Measurements, Recurring [Member]</t>
  </si>
  <si>
    <t>Estimate of Fair Value, Fair Value Disclosure [Member] | Level 1 [Member] | Commercial bank [Member] | Fair Value, Measurements, Recurring [Member]</t>
  </si>
  <si>
    <t>Estimate of Fair Value, Fair Value Disclosure [Member] | Level 1 [Member] | Senior Unsecured Notes [Member] | Fair Value, Measurements, Recurring [Member]</t>
  </si>
  <si>
    <t>Estimate of Fair Value, Fair Value Disclosure [Member] | Level 2 [Member] | Fair Value, Measurements, Recurring [Member]</t>
  </si>
  <si>
    <t>Estimate of Fair Value, Fair Value Disclosure [Member] | Level 2 [Member] | Interest Rate Contracts [Member] | Fair Value, Measurements, Recurring [Member]</t>
  </si>
  <si>
    <t>Estimate of Fair Value, Fair Value Disclosure [Member] | Level 2 [Member] | Mortgages Notes Payable [Member] | Fair Value, Measurements, Recurring [Member]</t>
  </si>
  <si>
    <t>Estimate of Fair Value, Fair Value Disclosure [Member] | Level 2 [Member] | Tax Exempt Notes Payable [Member] | Fair Value, Measurements, Recurring [Member]</t>
  </si>
  <si>
    <t>Estimate of Fair Value, Fair Value Disclosure [Member] | Level 2 [Member] | Line of Credit [Member] | Fair Value, Measurements, Recurring [Member]</t>
  </si>
  <si>
    <t>Estimate of Fair Value, Fair Value Disclosure [Member] | Level 2 [Member] | Commercial bank [Member] | Fair Value, Measurements, Recurring [Member]</t>
  </si>
  <si>
    <t>Estimate of Fair Value, Fair Value Disclosure [Member] | Level 2 [Member] | Senior Unsecured Notes [Member] | Fair Value, Measurements, Recurring [Member]</t>
  </si>
  <si>
    <t>Estimate of Fair Value, Fair Value Disclosure [Member] | Level 3 [Member] | Fair Value, Measurements, Recurring [Member]</t>
  </si>
  <si>
    <t>Estimate of Fair Value, Fair Value Disclosure [Member] | Level 3 [Member] | Interest Rate Contracts [Member] | Fair Value, Measurements, Recurring [Member]</t>
  </si>
  <si>
    <t>Estimate of Fair Value, Fair Value Disclosure [Member] | Level 3 [Member] | Mortgages Notes Payable [Member] | Fair Value, Measurements, Recurring [Member]</t>
  </si>
  <si>
    <t>Estimate of Fair Value, Fair Value Disclosure [Member] | Level 3 [Member] | Tax Exempt Notes Payable [Member] | Fair Value, Measurements, Recurring [Member]</t>
  </si>
  <si>
    <t>Estimate of Fair Value, Fair Value Disclosure [Member] | Level 3 [Member] | Line of Credit [Member] | Fair Value, Measurements, Recurring [Member]</t>
  </si>
  <si>
    <t>Estimate of Fair Value, Fair Value Disclosure [Member] | Level 3 [Member] | Commercial bank [Member] | Fair Value, Measurements, Recurring [Member]</t>
  </si>
  <si>
    <t>Estimate of Fair Value, Fair Value Disclosure [Member] | Level 3 [Member] | Senior Unsecured Notes [Member] | Fair Value, Measurements, Recurring [Member]</t>
  </si>
  <si>
    <t>Unsecured Revolving Credit Facility and Working Capital Credit Facility [Member]</t>
  </si>
  <si>
    <t>Variable Rate Debt [Member] | Tax Exempt Notes Payable [Member] | Carrying (Reported) Amount, Fair Value Disclosure [Member] | Tax Exempt Notes Payable [Member] | Fair Value, Measurements, Recurring [Member]</t>
  </si>
  <si>
    <t>Variable Rate Debt [Member] | Line of Credit [Member] | Carrying (Reported) Amount, Fair Value Disclosure [Member] | Line of Credit [Member] | Fair Value, Measurements, Recurring [Member]</t>
  </si>
  <si>
    <t>Variable Rate Debt [Member] | Mortgages Notes Payable [Member] | Mortgages Notes Payable [Member] | Fair Value, Measurements, Recurring [Member]</t>
  </si>
  <si>
    <t>Variable Rate Debt [Member] | Mortgages Notes Payable [Member] | Carrying (Reported) Amount, Fair Value Disclosure [Member] | Mortgages Notes Payable [Member] | Fair Value, Measurements, Recurring [Member]</t>
  </si>
  <si>
    <t>Fixed Rate Debt [Member] | Line of Credit [Member] | Carrying (Reported) Amount, Fair Value Disclosure [Member] | Line of Credit [Member] | Fair Value, Measurements, Recurring [Member]</t>
  </si>
  <si>
    <t>Fixed Rate Debt [Member] | Mortgages Notes Payable [Member] | Carrying (Reported) Amount, Fair Value Disclosure [Member] | Mortgages Notes Payable [Member] | Fair Value, Measurements, Recurring [Member]</t>
  </si>
  <si>
    <t>Fair Value of Derivatives and Financial Instruments (UNITED DOMINION REALTY, L.P.) (Details) - USD ($) $ in Thousands</t>
  </si>
  <si>
    <t>Derivative Liability Designated as Hedging Instrument, Fair Value</t>
  </si>
  <si>
    <t>Carrying (Reported) Amount, Fair Value Disclosure [Member] | United Dominion Reality L.P. [Member] | Fair Value, Measurements, Recurring [Member]</t>
  </si>
  <si>
    <t>Carrying (Reported) Amount, Fair Value Disclosure [Member] | United Dominion Reality L.P. [Member] | Interest Rate Contracts [Member] | Fair Value, Measurements, Recurring [Member]</t>
  </si>
  <si>
    <t>Carrying (Reported) Amount, Fair Value Disclosure [Member] | United Dominion Reality L.P. [Member] | Mortgages Notes Payable [Member] | Fair Value, Measurements, Recurring [Member]</t>
  </si>
  <si>
    <t>Carrying (Reported) Amount, Fair Value Disclosure [Member] | United Dominion Reality L.P. [Member] | Tax Exempt Notes Payable [Member] | Fair Value, Measurements, Recurring [Member]</t>
  </si>
  <si>
    <t>Carrying (Reported) Amount, Fair Value Disclosure [Member] | United Dominion Reality L.P. [Member] | Line of Credit [Member] | Fair Value, Measurements, Recurring [Member]</t>
  </si>
  <si>
    <t>Estimate of Fair Value, Fair Value Disclosure [Member] | United Dominion Reality L.P. [Member] | Fair Value, Measurements, Recurring [Member]</t>
  </si>
  <si>
    <t>Estimate of Fair Value, Fair Value Disclosure [Member] | United Dominion Reality L.P. [Member] | Interest Rate Contracts [Member] | Fair Value, Measurements, Recurring [Member]</t>
  </si>
  <si>
    <t>Estimate of Fair Value, Fair Value Disclosure [Member] | United Dominion Reality L.P. [Member] | Mortgages Notes Payable [Member] | Fair Value, Measurements, Recurring [Member]</t>
  </si>
  <si>
    <t>Estimate of Fair Value, Fair Value Disclosure [Member] | United Dominion Reality L.P. [Member] | Tax Exempt Notes Payable [Member] | Fair Value, Measurements, Recurring [Member]</t>
  </si>
  <si>
    <t>Estimate of Fair Value, Fair Value Disclosure [Member] | United Dominion Reality L.P. [Member] | Line of Credit [Member] | Fair Value, Measurements, Recurring [Member]</t>
  </si>
  <si>
    <t>Estimate of Fair Value, Fair Value Disclosure [Member] | United Dominion Reality L.P. [Member] | Level 1 [Member] | Fair Value, Measurements, Recurring [Member]</t>
  </si>
  <si>
    <t>Estimate of Fair Value, Fair Value Disclosure [Member] | United Dominion Reality L.P. [Member] | Level 1 [Member] | Interest Rate Contracts [Member] | Fair Value, Measurements, Recurring [Member]</t>
  </si>
  <si>
    <t>Estimate of Fair Value, Fair Value Disclosure [Member] | United Dominion Reality L.P. [Member] | Level 1 [Member] | Mortgages Notes Payable [Member] | Fair Value, Measurements, Recurring [Member]</t>
  </si>
  <si>
    <t>Estimate of Fair Value, Fair Value Disclosure [Member] | United Dominion Reality L.P. [Member] | Level 1 [Member] | Tax Exempt Notes Payable [Member] | Fair Value, Measurements, Recurring [Member]</t>
  </si>
  <si>
    <t>Estimate of Fair Value, Fair Value Disclosure [Member] | United Dominion Reality L.P. [Member] | Level 1 [Member] | Line of Credit [Member] | Fair Value, Measurements, Recurring [Member]</t>
  </si>
  <si>
    <t>Estimate of Fair Value, Fair Value Disclosure [Member] | United Dominion Reality L.P. [Member] | Level 2 [Member] | Fair Value, Measurements, Recurring [Member]</t>
  </si>
  <si>
    <t>Estimate of Fair Value, Fair Value Disclosure [Member] | United Dominion Reality L.P. [Member] | Level 2 [Member] | Interest Rate Contracts [Member] | Fair Value, Measurements, Recurring [Member]</t>
  </si>
  <si>
    <t>Estimate of Fair Value, Fair Value Disclosure [Member] | United Dominion Reality L.P. [Member] | Level 2 [Member] | Mortgages Notes Payable [Member] | Fair Value, Measurements, Recurring [Member]</t>
  </si>
  <si>
    <t>Estimate of Fair Value, Fair Value Disclosure [Member] | United Dominion Reality L.P. [Member] | Level 2 [Member] | Tax Exempt Notes Payable [Member] | Fair Value, Measurements, Recurring [Member]</t>
  </si>
  <si>
    <t>Estimate of Fair Value, Fair Value Disclosure [Member] | United Dominion Reality L.P. [Member] | Level 2 [Member] | Line of Credit [Member] | Fair Value, Measurements, Recurring [Member]</t>
  </si>
  <si>
    <t>Estimate of Fair Value, Fair Value Disclosure [Member] | United Dominion Reality L.P. [Member] | Level 3 [Member] | Fair Value, Measurements, Recurring [Member]</t>
  </si>
  <si>
    <t>Estimate of Fair Value, Fair Value Disclosure [Member] | United Dominion Reality L.P. [Member] | Level 3 [Member] | Interest Rate Contracts [Member] | Fair Value, Measurements, Recurring [Member]</t>
  </si>
  <si>
    <t>Estimate of Fair Value, Fair Value Disclosure [Member] | United Dominion Reality L.P. [Member] | Level 3 [Member] | Mortgages Notes Payable [Member] | Fair Value, Measurements, Recurring [Member]</t>
  </si>
  <si>
    <t>Estimate of Fair Value, Fair Value Disclosure [Member] | United Dominion Reality L.P. [Member] | Level 3 [Member] | Tax Exempt Notes Payable [Member] | Fair Value, Measurements, Recurring [Member]</t>
  </si>
  <si>
    <t>Estimate of Fair Value, Fair Value Disclosure [Member] | United Dominion Reality L.P. [Member] | Level 3 [Member] | Line of Credit [Member] | Fair Value, Measurements, Recurring [Member]</t>
  </si>
  <si>
    <t>Derivatives and Hedging Activity (Details) $ in Thousands</t>
  </si>
  <si>
    <t>Sep. 30, 2016USD ($)instruments</t>
  </si>
  <si>
    <t>Designated as Hedging Instrument [Member] | Interest rate swaps [Member]</t>
  </si>
  <si>
    <t>Derivative [Line Items]</t>
  </si>
  <si>
    <t>Number instruments</t>
  </si>
  <si>
    <t>Notional</t>
  </si>
  <si>
    <t>Designated as Hedging Instrument [Member] | Interest rate caps [Member]</t>
  </si>
  <si>
    <t>Not Designated as Hedging Instrument [Member] | Interest rate caps [Member]</t>
  </si>
  <si>
    <t>Number instruments | instruments</t>
  </si>
  <si>
    <t>Derivatives and Hedging Activity (Details 1) $ in Thousands</t>
  </si>
  <si>
    <t>Interest Rate Products [Member] | Other Assets [Member] | Designated as Hedging Instrument [Member]</t>
  </si>
  <si>
    <t>Derivative Asset Designated as Hedging Instrument, Fair Value</t>
  </si>
  <si>
    <t>Interest Rate Products [Member] | Other Assets [Member] | Not Designated as Hedging Instrument [Member]</t>
  </si>
  <si>
    <t>Derivative Asset Not Designated as Hedging Instrument, Fair Value</t>
  </si>
  <si>
    <t>Interest Rate Products [Member] | Other Liabilities [Member] | Designated as Hedging Instrument [Member]</t>
  </si>
  <si>
    <t>Interest Rate Products [Member] | Other Liabilities [Member] | Not Designated as Hedging Instrument [Member]</t>
  </si>
  <si>
    <t>Derivative Liability Not Designated as Hedging Instrument, Fair Value</t>
  </si>
  <si>
    <t>Interest rate caps [Member] | Designated as Hedging Instrument [Member]</t>
  </si>
  <si>
    <t>Derivatives, Fair Value [Line Items]</t>
  </si>
  <si>
    <t>Number of Interest Rate Derivatives Held</t>
  </si>
  <si>
    <t>Interest rate caps [Member] | Not Designated as Hedging Instrument [Member]</t>
  </si>
  <si>
    <t>Number of Interest Rate Derivatives Held | instruments</t>
  </si>
  <si>
    <t>Derivatives and Hedging Activity (Details 2) - USD ($) $ in Thousands</t>
  </si>
  <si>
    <t>Effect of derivative instruments on the Consolidated Statements of Operations</t>
  </si>
  <si>
    <t>Amount of Gain or (Loss) Recognized in Income on Derivative</t>
  </si>
  <si>
    <t>Interest Rate Products [Member] | Interest Expense [Member] | Cash Flow Hedging [Member]</t>
  </si>
  <si>
    <t>Amount of Gain or (Loss) Reclassified from Accumulated OCI into Income (Effective Portion)</t>
  </si>
  <si>
    <t>Amount of Gain or (Loss) Recognized in Income on Derivative (Ineffective Portion and Amount Excluded from Effectiveness Testing)</t>
  </si>
  <si>
    <t>Derivatives and Hedging Activity (Details 3) - USD ($) $ in Thousands</t>
  </si>
  <si>
    <t>Offsetting Derivative Assets [Abstract]</t>
  </si>
  <si>
    <t>Gross Amounts Offset in the Consolidated Balance Sheets</t>
  </si>
  <si>
    <t>Net Amounts of Assets Presented in the Consolidated Balance Sheets (a)</t>
  </si>
  <si>
    <t>Gross Amounts Not Offset in the Consolidated Balance Sheets, Financial Instruments</t>
  </si>
  <si>
    <t>Gross Amounts Not Offset in the Consolidated Balance Sheets, Cash Collateral Received</t>
  </si>
  <si>
    <t>Net Amount</t>
  </si>
  <si>
    <t>Offsetting Derivative Liabilities [Abstract]</t>
  </si>
  <si>
    <t>Net Amounts of Liabilities Presented in the Consolidated Balance Sheets (b)</t>
  </si>
  <si>
    <t>Fair Value, Measurements, Recurring [Member] | Carrying (Reported) Amount, Fair Value Disclosure [Member] | Interest Rate Contracts [Member]</t>
  </si>
  <si>
    <t>Derivatives and Hedging Activity (Details Textual) - USD ($) $ in Thousands</t>
  </si>
  <si>
    <t>Derivative, Collateral, Obligation to Return Cash</t>
  </si>
  <si>
    <t>Derivatives And Hedging Activity (Textual) [Abstract]</t>
  </si>
  <si>
    <t>Estimated additional accumulated other comprehensive Income/(Loss) transferred to interest expense</t>
  </si>
  <si>
    <t>Derivative instruments not designated as hedging instruments, gain (loss), net</t>
  </si>
  <si>
    <t>Payment required to pay for contract termination</t>
  </si>
  <si>
    <t>Other Income Expense [Member] | Interest Rate Contracts [Member]</t>
  </si>
  <si>
    <t>Cash Flow Hedging [Member] | Interest Expense [Member] | Interest Rate Contracts [Member]</t>
  </si>
  <si>
    <t>Derivative Instruments, Gain (Loss) Recognized in Income, Ineffective Portion and Amount Excluded from Effectiveness Testing, Net</t>
  </si>
  <si>
    <t>Interest rate swaps [Member] | Designated as Hedging Instrument [Member]</t>
  </si>
  <si>
    <t>Derivatives and Hedging Activity (UNITED DOMINION REALTY, L.P.) (Details) $ in Thousands</t>
  </si>
  <si>
    <t>Outstanding interest rate derivatives not designated as hedging instrument</t>
  </si>
  <si>
    <t>United Dominion Reality L.P. [Member] | Designated as Hedging Instrument [Member] | Interest rate caps [Member]</t>
  </si>
  <si>
    <t>United Dominion Reality L.P. [Member] | Not Designated as Hedging Instrument [Member] | Interest rate caps [Member]</t>
  </si>
  <si>
    <t>Derivatives and Hedging Activity (UNITED DOMINION REALTY, L.P.) (Details 1) - USD ($) $ in Thousands</t>
  </si>
  <si>
    <t>Derivative Assets (Liabilities), at Fair Value, Net, by Balance Sheet Classification [Abstract]</t>
  </si>
  <si>
    <t>United Dominion Reality L.P. [Member] | Interest Rate Products [Member] | Other Assets [Member] | Designated as Hedging Instrument [Member]</t>
  </si>
  <si>
    <t>United Dominion Reality L.P. [Member] | Interest Rate Products [Member] | Other Assets [Member] | Not Designated as Hedging Instrument [Member]</t>
  </si>
  <si>
    <t>United Dominion Reality L.P. [Member] | Interest Rate Products [Member] | Other Liabilities [Member] | Designated as Hedging Instrument [Member]</t>
  </si>
  <si>
    <t>United Dominion Reality L.P. [Member] | Interest Rate Products [Member] | Other Liabilities [Member] | Not Designated as Hedging Instrument [Member]</t>
  </si>
  <si>
    <t>Derivatives and Hedging Activity (UNITED DOMINION REALTY, L.P.) (Details 2) - USD ($) $ in Thousands</t>
  </si>
  <si>
    <t>Derivative Instruments, Gain (Loss) [Line Items]</t>
  </si>
  <si>
    <t>Interest Rate Products [Member] | Other Income Expense [Member]</t>
  </si>
  <si>
    <t>United Dominion Reality L.P. [Member] | Interest Rate Products [Member] | Other Income Expense [Member]</t>
  </si>
  <si>
    <t>United Dominion Reality L.P. [Member] | Interest Rate Products [Member] | Interest Expense [Member] | Cash Flow Hedging [Member]</t>
  </si>
  <si>
    <t>Derivatives and Hedging Activity (UNITED DOMINION REALTY, L.P.) (Details 3) - USD ($) $ in Thousands</t>
  </si>
  <si>
    <t>Derivatives and Hedging Activity (UNITED DOMINION REALTY, L.P.) (Details Textual) - USD ($)</t>
  </si>
  <si>
    <t>Losses in the fair value of derivatives not designated in hedging relationships</t>
  </si>
  <si>
    <t>Cash flow hedge ineffectiveness in earnings materiality</t>
  </si>
  <si>
    <t>Fair value of derivatives in a net liability position</t>
  </si>
  <si>
    <t>Stock Based Compensation (Details) - USD ($) $ in Millions</t>
  </si>
  <si>
    <t>Stock Based Compensation (Textual) [Abstract]</t>
  </si>
  <si>
    <t>Stock based compensation expense</t>
  </si>
  <si>
    <t>Capital Structure (UNITED DOMINION REALTY, L.P.) (Details) $ in Thousands</t>
  </si>
  <si>
    <t>Sep. 30, 2016USD ($)$ / Unitsshares</t>
  </si>
  <si>
    <t>Dec. 31, 2015USD ($)shares</t>
  </si>
  <si>
    <t>Dec. 31, 2014shares</t>
  </si>
  <si>
    <t>Limited Partners' Capital Account [Line Items]</t>
  </si>
  <si>
    <t>Redeemable Noncontrolling Interest, Equity, Carrying Amount | $</t>
  </si>
  <si>
    <t>Redeemable noncontrolling interests in the Operating Partnership and DownREIT Partnership | $</t>
  </si>
  <si>
    <t>General Partnership units outstanding</t>
  </si>
  <si>
    <t>Limited Partners' Capital Account, Required Period To Be Outstanding Before Unit is Redeemable</t>
  </si>
  <si>
    <t>1 year</t>
  </si>
  <si>
    <t>Percentage of units</t>
  </si>
  <si>
    <t>Class A Limited Partner [Member]</t>
  </si>
  <si>
    <t>Cumulative, annual, non-compounded preferred return on Class A Partnership units</t>
  </si>
  <si>
    <t>Value of Class A Partnership units (in dollars per unit) | $ / Units</t>
  </si>
  <si>
    <t>Class A Limited Partner [Member] | UDR, Inc. [Member]</t>
  </si>
  <si>
    <t>Commitments and Contingencies (Details) $ in Thousands</t>
  </si>
  <si>
    <t>Costs Incurred to Date</t>
  </si>
  <si>
    <t>Expected Costs to Complete</t>
  </si>
  <si>
    <t>Wholly owned — under development [Member]</t>
  </si>
  <si>
    <t>Number of communities owned (in communities)</t>
  </si>
  <si>
    <t>Average Ownership Stake</t>
  </si>
  <si>
    <t>Wholly owned — redevelopment [Member]</t>
  </si>
  <si>
    <t>Unconsolidated joint ventures [Member]</t>
  </si>
  <si>
    <t>Participating Loan Investment Steele Creek Denver Colorado [Member]</t>
  </si>
  <si>
    <t>48.00%</t>
  </si>
  <si>
    <t>Commitments and Contingencies (UNITED DOMINION REALTY, L.P.) Commitments and Contingencies (Details) $ in Thousands</t>
  </si>
  <si>
    <t>Loss Contingencies [Line Items]</t>
  </si>
  <si>
    <t>Cost Incurred to Date</t>
  </si>
  <si>
    <t>Wholly owned — redevelopment [Member] | United Dominion Reality L.P. [Member]</t>
  </si>
  <si>
    <t>Reportable Segments (Details) $ in Thousands</t>
  </si>
  <si>
    <t>Sep. 30, 2016USD ($)Segments</t>
  </si>
  <si>
    <t>Mar. 31, 2014USD ($)</t>
  </si>
  <si>
    <t>Dec. 31, 2014USD ($)</t>
  </si>
  <si>
    <t>Segment Reporting Information [Line Items]</t>
  </si>
  <si>
    <t>Same Store Communities</t>
  </si>
  <si>
    <t>Reportable apartment home segment NOI</t>
  </si>
  <si>
    <t>Reconciling items:</t>
  </si>
  <si>
    <t>Segment Reporting Reconciling Items Cost of Services Depreciation and Amortization</t>
  </si>
  <si>
    <t>Interest and other income/(expense), net</t>
  </si>
  <si>
    <t>Tax benefit, net</t>
  </si>
  <si>
    <t>Gain Loss on the Sale of Real Estate, Including Discontinued Operations</t>
  </si>
  <si>
    <t>Reportable apartment home segment assets:</t>
  </si>
  <si>
    <t>Total segment assets</t>
  </si>
  <si>
    <t>Accumulated depreciation</t>
  </si>
  <si>
    <t>Total segment asset - net book value</t>
  </si>
  <si>
    <t>Total consolidated assets</t>
  </si>
  <si>
    <t>Reportable Segment (Textual) [Abstract]</t>
  </si>
  <si>
    <t>Number of reportable segments | Segments</t>
  </si>
  <si>
    <t>Number of Tenants or related group of tenants that contributed 10% or more of company total revenue</t>
  </si>
  <si>
    <t>Same Communities [Member]</t>
  </si>
  <si>
    <t>SEC Schedule III, Real Estate, Improvements</t>
  </si>
  <si>
    <t>Same Store Communities Western Region [Member]</t>
  </si>
  <si>
    <t>Reportable apartment home segment rental income</t>
  </si>
  <si>
    <t>Same Store Communities Mid-Atlantic Region [Member]</t>
  </si>
  <si>
    <t>Same Store Communities Northeast Region [Member]</t>
  </si>
  <si>
    <t>Same Store Communities Southeastern Region [Member]</t>
  </si>
  <si>
    <t>Same Store Communities Southwestern Region [Member]</t>
  </si>
  <si>
    <t>Non-Mature communities/Other [Member]</t>
  </si>
  <si>
    <t>Total Communities [Member]</t>
  </si>
  <si>
    <t>United Dominion Reality L.P. [Member] | Same-Store [Member]</t>
  </si>
  <si>
    <t>United Dominion Reality L.P. [Member] | Same Store Communities Western Region [Member]</t>
  </si>
  <si>
    <t>United Dominion Reality L.P. [Member] | Same Store Communities Mid-Atlantic Region [Member]</t>
  </si>
  <si>
    <t>United Dominion Reality L.P. [Member] | Same Store Communities Northeast Region [Member]</t>
  </si>
  <si>
    <t>United Dominion Reality L.P. [Member] | Same Store Communities Southeastern Region [Member]</t>
  </si>
  <si>
    <t>United Dominion Reality L.P. [Member] | Non-Mature communities/Other [Member]</t>
  </si>
  <si>
    <t>United Dominion Reality L.P. [Member] | Total Communities [Member]</t>
  </si>
  <si>
    <t>Taxable REIT Subsidiaries [Member] | United Dominion Reality L.P. [Member]</t>
  </si>
  <si>
    <t>Reportable Segments (UNITED DOMINION REALTY, L.P.) (Details) $ in Thousands</t>
  </si>
  <si>
    <t>Real Estate Investment Property, Accumulated Depreciation</t>
  </si>
  <si>
    <t>Time to maintain percent occupancy to be considered a community</t>
  </si>
  <si>
    <t>Gains/(loss) on sales of real estate, net of tax</t>
  </si>
  <si>
    <t>Segment Reporting Reconciling Items Gain Loss on Sale of Property</t>
  </si>
  <si>
    <t>Cost of Services, Depreciation and Amortiz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c t="s" s="3" r="B3">
        <v>5</v>
      </c>
    </row>
    <row spans="1:3" r="4">
      <c t="s" s="3" r="A4">
        <v>6</v>
      </c>
      <c t="n" s="5" r="B4">
        <v>74208</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s" s="3" r="B12">
        <v>21</v>
      </c>
    </row>
    <row spans="1:3" r="13">
      <c t="s" s="3" r="A13">
        <v>22</v>
      </c>
      <c t="s" s="3" r="B13">
        <v>19</v>
      </c>
    </row>
    <row spans="1:3" r="14">
      <c t="s" s="3" r="A14">
        <v>23</v>
      </c>
      <c t="s" s="3" r="B14">
        <v>24</v>
      </c>
    </row>
    <row spans="1:3" r="15">
      <c t="s" s="3" r="A15">
        <v>25</v>
      </c>
      <c t="n" s="5" r="C15">
        <v>267248398</v>
      </c>
    </row>
    <row spans="1:3" r="16">
      <c t="s" s="3" r="A16">
        <v>26</v>
      </c>
    </row>
    <row spans="1:3" r="17">
      <c t="s" s="3" r="A17">
        <v>4</v>
      </c>
      <c t="s" s="3" r="B17">
        <v>27</v>
      </c>
    </row>
    <row spans="1:3" r="18">
      <c t="s" s="3" r="A18">
        <v>6</v>
      </c>
      <c t="n" s="5" r="B18">
        <v>1018254</v>
      </c>
    </row>
    <row spans="1:3" r="19">
      <c t="s" s="3" r="A19">
        <v>7</v>
      </c>
      <c t="s" s="3" r="B19">
        <v>8</v>
      </c>
    </row>
    <row spans="1:3" r="20">
      <c t="s" s="3" r="A20">
        <v>9</v>
      </c>
      <c t="s" s="3" r="B20">
        <v>10</v>
      </c>
    </row>
    <row spans="1:3" r="21">
      <c t="s" s="3" r="A21">
        <v>11</v>
      </c>
      <c t="s" s="3" r="B21">
        <v>12</v>
      </c>
    </row>
    <row spans="1:3" r="22">
      <c t="s" s="3" r="A22">
        <v>13</v>
      </c>
      <c t="n" s="5" r="B22">
        <v>2016</v>
      </c>
    </row>
    <row spans="1:3" r="23">
      <c t="s" s="3" r="A23">
        <v>14</v>
      </c>
      <c t="s" s="4" r="B23">
        <v>15</v>
      </c>
    </row>
    <row spans="1:3" r="24">
      <c t="s" s="3" r="A24">
        <v>16</v>
      </c>
      <c t="s" s="3" r="B24">
        <v>17</v>
      </c>
    </row>
    <row spans="1:3" r="25">
      <c t="s" s="3" r="A25">
        <v>18</v>
      </c>
      <c t="s" s="3" r="B25">
        <v>21</v>
      </c>
    </row>
    <row spans="1:3" r="26">
      <c t="s" s="3" r="A26">
        <v>20</v>
      </c>
      <c t="s" s="3" r="B26">
        <v>21</v>
      </c>
    </row>
    <row spans="1:3" r="27">
      <c t="s" s="3" r="A27">
        <v>22</v>
      </c>
      <c t="s" s="3" r="B27">
        <v>19</v>
      </c>
    </row>
    <row spans="1:3" r="28">
      <c t="s" s="3" r="A28">
        <v>23</v>
      </c>
      <c t="s" s="3" r="B28">
        <v>28</v>
      </c>
    </row>
    <row spans="1:3" r="29">
      <c t="s" s="3" r="A29">
        <v>25</v>
      </c>
      <c t="n" s="5" r="C29">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30</v>
      </c>
    </row>
    <row spans="1:3" r="2">
      <c t="s" s="6" r="A2">
        <v>31</v>
      </c>
    </row>
    <row spans="1:3" r="3">
      <c t="s" s="3" r="A3">
        <v>32</v>
      </c>
      <c t="n" s="7" r="B3">
        <v>8984369</v>
      </c>
      <c t="n" s="7" r="C3">
        <v>9053599</v>
      </c>
    </row>
    <row spans="1:3" r="4">
      <c t="s" s="3" r="A4">
        <v>33</v>
      </c>
      <c t="n" s="5" r="B4">
        <v>-2849902</v>
      </c>
      <c t="n" s="5" r="C4">
        <v>-2646044</v>
      </c>
    </row>
    <row spans="1:3" r="5">
      <c t="s" s="3" r="A5">
        <v>34</v>
      </c>
      <c t="n" s="5" r="B5">
        <v>6134467</v>
      </c>
      <c t="n" s="5" r="C5">
        <v>6407555</v>
      </c>
    </row>
    <row spans="1:3" r="6">
      <c t="s" s="3" r="A6">
        <v>200</v>
      </c>
      <c t="n" s="5" r="B6">
        <v>51052</v>
      </c>
      <c t="n" s="5" r="C6">
        <v>11775</v>
      </c>
    </row>
    <row spans="1:3" r="7">
      <c t="s" s="3" r="A7">
        <v>37</v>
      </c>
      <c t="n" s="5" r="B7">
        <v>6480363</v>
      </c>
      <c t="n" s="5" r="C7">
        <v>6543402</v>
      </c>
    </row>
    <row spans="1:3" r="8">
      <c t="s" s="3" r="A8">
        <v>38</v>
      </c>
      <c t="n" s="5" r="B8">
        <v>3301</v>
      </c>
      <c t="n" s="5" r="C8">
        <v>6742</v>
      </c>
    </row>
    <row spans="1:3" r="9">
      <c t="s" s="3" r="A9">
        <v>201</v>
      </c>
      <c t="n" s="5" r="B9">
        <v>21233</v>
      </c>
      <c t="n" s="5" r="C9">
        <v>20798</v>
      </c>
    </row>
    <row spans="1:3" r="10">
      <c t="s" s="3" r="A10">
        <v>202</v>
      </c>
      <c t="n" s="5" r="B10">
        <v>917941</v>
      </c>
      <c t="n" s="5" r="C10">
        <v>938906</v>
      </c>
    </row>
    <row spans="1:3" r="11">
      <c t="s" s="3" r="A11">
        <v>43</v>
      </c>
      <c t="n" s="5" r="B11">
        <v>121475</v>
      </c>
      <c t="n" s="5" r="C11">
        <v>137302</v>
      </c>
    </row>
    <row spans="1:3" r="12">
      <c t="s" s="3" r="A12">
        <v>44</v>
      </c>
      <c t="n" s="5" r="B12">
        <v>7651169</v>
      </c>
      <c t="n" s="5" r="C12">
        <v>7663844</v>
      </c>
    </row>
    <row spans="1:3" r="13">
      <c t="s" s="6" r="A13">
        <v>203</v>
      </c>
    </row>
    <row spans="1:3" r="14">
      <c t="s" s="3" r="A14">
        <v>46</v>
      </c>
      <c t="n" s="5" r="B14">
        <v>1048993</v>
      </c>
      <c t="n" s="5" r="C14">
        <v>1376945</v>
      </c>
    </row>
    <row spans="1:3" r="15">
      <c t="s" s="3" r="A15">
        <v>48</v>
      </c>
      <c t="n" s="5" r="B15">
        <v>36030</v>
      </c>
      <c t="n" s="5" r="C15">
        <v>18786</v>
      </c>
    </row>
    <row spans="1:3" r="16">
      <c t="s" s="3" r="A16">
        <v>49</v>
      </c>
      <c t="n" s="5" r="B16">
        <v>28135</v>
      </c>
      <c t="n" s="5" r="C16">
        <v>29162</v>
      </c>
    </row>
    <row spans="1:3" r="17">
      <c t="s" s="3" r="A17">
        <v>50</v>
      </c>
      <c t="n" s="5" r="B17">
        <v>37300</v>
      </c>
      <c t="n" s="5" r="C17">
        <v>36330</v>
      </c>
    </row>
    <row spans="1:3" r="18">
      <c t="s" s="3" r="A18">
        <v>51</v>
      </c>
      <c t="n" s="5" r="B18">
        <v>86959</v>
      </c>
      <c t="n" s="5" r="C18">
        <v>80368</v>
      </c>
    </row>
    <row spans="1:3" r="19">
      <c t="s" s="3" r="A19">
        <v>52</v>
      </c>
      <c t="n" s="5" r="B19">
        <v>91601</v>
      </c>
      <c t="n" s="5" r="C19">
        <v>81356</v>
      </c>
    </row>
    <row spans="1:3" r="20">
      <c t="s" s="3" r="A20">
        <v>53</v>
      </c>
      <c t="n" s="5" r="B20">
        <v>3824415</v>
      </c>
      <c t="n" s="5" r="C20">
        <v>3816797</v>
      </c>
    </row>
    <row spans="1:3" r="21">
      <c t="s" s="6" r="A21">
        <v>204</v>
      </c>
    </row>
    <row spans="1:3" r="22">
      <c t="s" s="3" r="A22">
        <v>59</v>
      </c>
      <c t="n" s="5" r="B22">
        <v>-11146</v>
      </c>
      <c t="n" s="5" r="C22">
        <v>-12678</v>
      </c>
    </row>
    <row spans="1:3" r="23">
      <c t="s" s="3" r="A23">
        <v>63</v>
      </c>
      <c t="n" s="5" r="B23">
        <v>7651169</v>
      </c>
      <c t="n" s="5" r="C23">
        <v>7663844</v>
      </c>
    </row>
    <row spans="1:3" r="24">
      <c t="s" s="3" r="A24">
        <v>26</v>
      </c>
    </row>
    <row spans="1:3" r="25">
      <c t="s" s="6" r="A25">
        <v>31</v>
      </c>
    </row>
    <row spans="1:3" r="26">
      <c t="s" s="3" r="A26">
        <v>32</v>
      </c>
      <c t="n" s="5" r="B26">
        <v>3656983</v>
      </c>
      <c t="n" s="5" r="C26">
        <v>3630905</v>
      </c>
    </row>
    <row spans="1:3" r="27">
      <c t="s" s="3" r="A27">
        <v>33</v>
      </c>
      <c t="n" s="5" r="B27">
        <v>-1372649</v>
      </c>
      <c t="n" s="5" r="C27">
        <v>-1281258</v>
      </c>
    </row>
    <row spans="1:3" r="28">
      <c t="s" s="3" r="A28">
        <v>34</v>
      </c>
      <c t="n" s="5" r="B28">
        <v>2284334</v>
      </c>
      <c t="n" s="5" r="C28">
        <v>2349647</v>
      </c>
    </row>
    <row spans="1:3" r="29">
      <c t="s" s="3" r="A29">
        <v>200</v>
      </c>
      <c t="n" s="5" r="B29">
        <v>10674</v>
      </c>
      <c t="n" s="5" r="C29">
        <v>0</v>
      </c>
    </row>
    <row spans="1:3" r="30">
      <c t="s" s="3" r="A30">
        <v>37</v>
      </c>
      <c t="n" s="5" r="B30">
        <v>2295008</v>
      </c>
      <c t="n" s="5" r="C30">
        <v>2349647</v>
      </c>
    </row>
    <row spans="1:3" r="31">
      <c t="s" s="3" r="A31">
        <v>38</v>
      </c>
      <c t="n" s="5" r="B31">
        <v>45</v>
      </c>
      <c t="n" s="5" r="C31">
        <v>3103</v>
      </c>
    </row>
    <row spans="1:3" r="32">
      <c t="s" s="3" r="A32">
        <v>201</v>
      </c>
      <c t="n" s="5" r="B32">
        <v>11916</v>
      </c>
      <c t="n" s="5" r="C32">
        <v>11344</v>
      </c>
    </row>
    <row spans="1:3" r="33">
      <c t="s" s="3" r="A33">
        <v>202</v>
      </c>
      <c t="n" s="5" r="B33">
        <v>121386</v>
      </c>
      <c t="n" s="5" r="C33">
        <v>166186</v>
      </c>
    </row>
    <row spans="1:3" r="34">
      <c t="s" s="3" r="A34">
        <v>43</v>
      </c>
      <c t="n" s="5" r="B34">
        <v>23316</v>
      </c>
      <c t="n" s="5" r="C34">
        <v>24528</v>
      </c>
    </row>
    <row spans="1:3" r="35">
      <c t="s" s="3" r="A35">
        <v>44</v>
      </c>
      <c t="n" s="5" r="B35">
        <v>2451671</v>
      </c>
      <c t="n" s="5" r="C35">
        <v>2554808</v>
      </c>
    </row>
    <row spans="1:3" r="36">
      <c t="s" s="6" r="A36">
        <v>203</v>
      </c>
    </row>
    <row spans="1:3" r="37">
      <c t="s" s="3" r="A37">
        <v>46</v>
      </c>
      <c t="n" s="5" r="B37">
        <v>433852</v>
      </c>
      <c t="n" s="5" r="C37">
        <v>475964</v>
      </c>
    </row>
    <row spans="1:3" r="38">
      <c t="s" s="3" r="A38">
        <v>205</v>
      </c>
      <c t="n" s="5" r="B38">
        <v>273334</v>
      </c>
      <c t="n" s="5" r="C38">
        <v>273334</v>
      </c>
    </row>
    <row spans="1:3" r="39">
      <c t="s" s="3" r="A39">
        <v>48</v>
      </c>
      <c t="n" s="5" r="B39">
        <v>11238</v>
      </c>
      <c t="n" s="5" r="C39">
        <v>2775</v>
      </c>
    </row>
    <row spans="1:3" r="40">
      <c t="s" s="3" r="A40">
        <v>49</v>
      </c>
      <c t="n" s="5" r="B40">
        <v>1351</v>
      </c>
      <c t="n" s="5" r="C40">
        <v>1550</v>
      </c>
    </row>
    <row spans="1:3" r="41">
      <c t="s" s="3" r="A41">
        <v>50</v>
      </c>
      <c t="n" s="5" r="B41">
        <v>15488</v>
      </c>
      <c t="n" s="5" r="C41">
        <v>15929</v>
      </c>
    </row>
    <row spans="1:3" r="42">
      <c t="s" s="3" r="A42">
        <v>51</v>
      </c>
      <c t="n" s="5" r="B42">
        <v>54193</v>
      </c>
      <c t="n" s="5" r="C42">
        <v>50962</v>
      </c>
    </row>
    <row spans="1:3" r="43">
      <c t="s" s="3" r="A43">
        <v>52</v>
      </c>
      <c t="n" s="5" r="B43">
        <v>17479</v>
      </c>
      <c t="n" s="5" r="C43">
        <v>12964</v>
      </c>
    </row>
    <row spans="1:3" r="44">
      <c t="s" s="3" r="A44">
        <v>53</v>
      </c>
      <c t="n" s="5" r="B44">
        <v>806935</v>
      </c>
      <c t="n" s="5" r="C44">
        <v>833478</v>
      </c>
    </row>
    <row spans="1:3" r="45">
      <c t="s" s="3" r="A45">
        <v>206</v>
      </c>
      <c t="s" s="3" r="B45">
        <v>207</v>
      </c>
      <c t="s" s="3" r="C45">
        <v>207</v>
      </c>
    </row>
    <row spans="1:3" r="46">
      <c t="s" s="6" r="A46">
        <v>204</v>
      </c>
    </row>
    <row spans="1:3" r="47">
      <c t="s" s="3" r="A47">
        <v>208</v>
      </c>
      <c t="n" s="5" r="B47">
        <v>1028</v>
      </c>
      <c t="n" s="5" r="C47">
        <v>1110</v>
      </c>
    </row>
    <row spans="1:3" r="48">
      <c t="s" s="3" r="A48">
        <v>209</v>
      </c>
      <c t="n" s="5" r="B48">
        <v>1577278</v>
      </c>
      <c t="n" s="5" r="C48">
        <v>1712415</v>
      </c>
    </row>
    <row spans="1:3" r="49">
      <c t="s" s="3" r="A49">
        <v>59</v>
      </c>
      <c t="n" s="5" r="B49">
        <v>-113</v>
      </c>
      <c t="n" s="5" r="C49">
        <v>-113</v>
      </c>
    </row>
    <row spans="1:3" r="50">
      <c t="s" s="3" r="A50">
        <v>210</v>
      </c>
      <c t="n" s="5" r="B50">
        <v>1578193</v>
      </c>
      <c t="n" s="5" r="C50">
        <v>1713412</v>
      </c>
    </row>
    <row spans="1:3" r="51">
      <c t="s" s="3" r="A51">
        <v>211</v>
      </c>
      <c t="n" s="5" r="B51">
        <v>-43314</v>
      </c>
      <c t="n" s="5" r="C51">
        <v>11270</v>
      </c>
    </row>
    <row spans="1:3" r="52">
      <c t="s" s="3" r="A52">
        <v>61</v>
      </c>
      <c t="n" s="5" r="B52">
        <v>23229</v>
      </c>
      <c t="n" s="5" r="C52">
        <v>19188</v>
      </c>
    </row>
    <row spans="1:3" r="53">
      <c t="s" s="3" r="A53">
        <v>212</v>
      </c>
      <c t="n" s="5" r="B53">
        <v>1644736</v>
      </c>
      <c t="n" s="5" r="C53">
        <v>1721330</v>
      </c>
    </row>
    <row spans="1:3" r="54">
      <c t="s" s="3" r="A54">
        <v>63</v>
      </c>
      <c t="n" s="7" r="B54">
        <v>2451671</v>
      </c>
      <c t="n" s="7" r="C54">
        <v>2554808</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H1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spans="1:8" r="1">
      <c t="s" s="1" r="A1">
        <v>1123</v>
      </c>
      <c t="s" s="2" r="B1">
        <v>81</v>
      </c>
      <c t="s" s="2" r="E1">
        <v>1</v>
      </c>
    </row>
    <row spans="1:8" r="2">
      <c t="s" s="2" r="B2">
        <v>1124</v>
      </c>
      <c t="s" s="2" r="C2">
        <v>486</v>
      </c>
      <c t="s" s="2" r="D2">
        <v>1125</v>
      </c>
      <c t="s" s="2" r="E2">
        <v>625</v>
      </c>
      <c t="s" s="2" r="F2">
        <v>486</v>
      </c>
      <c t="s" s="2" r="G2">
        <v>487</v>
      </c>
      <c t="s" s="2" r="H2">
        <v>1126</v>
      </c>
    </row>
    <row spans="1:8" r="3">
      <c t="s" s="6" r="A3">
        <v>1127</v>
      </c>
    </row>
    <row spans="1:8" r="4">
      <c t="s" s="3" r="A4">
        <v>1128</v>
      </c>
      <c t="n" s="5" r="B4">
        <v>32472</v>
      </c>
      <c t="n" s="5" r="E4">
        <v>32310</v>
      </c>
    </row>
    <row spans="1:8" r="5">
      <c t="s" s="6" r="A5">
        <v>415</v>
      </c>
    </row>
    <row spans="1:8" r="6">
      <c t="s" s="3" r="A6">
        <v>1129</v>
      </c>
      <c t="n" s="7" r="B6">
        <v>170356</v>
      </c>
      <c t="n" s="7" r="C6">
        <v>153565</v>
      </c>
      <c t="n" s="7" r="E6">
        <v>501805</v>
      </c>
      <c t="n" s="7" r="F6">
        <v>447572</v>
      </c>
    </row>
    <row spans="1:8" r="7">
      <c t="s" s="6" r="A7">
        <v>1130</v>
      </c>
    </row>
    <row spans="1:8" r="8">
      <c t="s" s="3" r="A8">
        <v>85</v>
      </c>
      <c t="n" s="5" r="B8">
        <v>2997</v>
      </c>
      <c t="n" s="5" r="C8">
        <v>3653</v>
      </c>
      <c t="n" s="5" r="E8">
        <v>8473</v>
      </c>
      <c t="n" s="5" r="F8">
        <v>19457</v>
      </c>
    </row>
    <row spans="1:8" r="9">
      <c t="s" s="3" r="A9">
        <v>90</v>
      </c>
      <c t="n" s="5" r="B9">
        <v>6607</v>
      </c>
      <c t="n" s="5" r="C9">
        <v>5988</v>
      </c>
      <c t="n" s="5" r="E9">
        <v>-19480</v>
      </c>
      <c t="n" s="5" r="F9">
        <v>-17533</v>
      </c>
    </row>
    <row spans="1:8" r="10">
      <c t="s" s="3" r="A10">
        <v>91</v>
      </c>
      <c t="n" s="5" r="B10">
        <v>-1636</v>
      </c>
      <c t="n" s="5" r="C10">
        <v>-2639</v>
      </c>
      <c t="n" s="5" r="E10">
        <v>-5280</v>
      </c>
      <c t="n" s="5" r="F10">
        <v>-6174</v>
      </c>
    </row>
    <row spans="1:8" r="11">
      <c t="s" s="3" r="A11">
        <v>1131</v>
      </c>
      <c t="n" s="5" r="B11">
        <v>-105802</v>
      </c>
      <c t="n" s="5" r="C11">
        <v>-90568</v>
      </c>
      <c t="n" s="5" r="E11">
        <v>-317078</v>
      </c>
      <c t="n" s="5" r="F11">
        <v>-269689</v>
      </c>
    </row>
    <row spans="1:8" r="12">
      <c t="s" s="3" r="A12">
        <v>93</v>
      </c>
      <c t="n" s="5" r="B12">
        <v>-11826</v>
      </c>
      <c t="n" s="5" r="C12">
        <v>-15824</v>
      </c>
      <c t="n" s="5" r="E12">
        <v>-36505</v>
      </c>
      <c t="n" s="5" r="F12">
        <v>-41697</v>
      </c>
    </row>
    <row spans="1:8" r="13">
      <c t="s" s="3" r="A13">
        <v>217</v>
      </c>
      <c t="n" s="5" r="B13">
        <v>-205</v>
      </c>
      <c t="n" s="5" r="C13">
        <v>-541</v>
      </c>
      <c t="n" s="5" r="E13">
        <v>-1834</v>
      </c>
      <c t="n" s="5" r="F13">
        <v>-2380</v>
      </c>
    </row>
    <row spans="1:8" r="14">
      <c t="s" s="3" r="A14">
        <v>95</v>
      </c>
      <c t="n" s="5" r="B14">
        <v>-1526</v>
      </c>
      <c t="n" s="5" r="C14">
        <v>-1457</v>
      </c>
      <c t="n" s="5" r="E14">
        <v>-4565</v>
      </c>
      <c t="n" s="5" r="F14">
        <v>-4780</v>
      </c>
    </row>
    <row spans="1:8" r="15">
      <c t="s" s="3" r="A15">
        <v>98</v>
      </c>
      <c t="n" s="5" r="B15">
        <v>15285</v>
      </c>
      <c t="n" s="5" r="C15">
        <v>2691</v>
      </c>
      <c t="n" s="5" r="E15">
        <v>16289</v>
      </c>
      <c t="n" s="5" r="F15">
        <v>61277</v>
      </c>
    </row>
    <row spans="1:8" r="16">
      <c t="s" s="3" r="A16">
        <v>99</v>
      </c>
      <c t="n" s="5" r="B16">
        <v>31954</v>
      </c>
      <c t="n" s="5" r="C16">
        <v>30232</v>
      </c>
      <c t="n" s="5" r="E16">
        <v>93736</v>
      </c>
      <c t="n" s="5" r="F16">
        <v>88705</v>
      </c>
    </row>
    <row spans="1:8" r="17">
      <c t="s" s="3" r="A17">
        <v>1132</v>
      </c>
      <c t="n" s="5" r="B17">
        <v>478</v>
      </c>
      <c t="n" s="5" r="C17">
        <v>402</v>
      </c>
      <c t="n" s="5" r="E17">
        <v>1449</v>
      </c>
      <c t="n" s="5" r="F17">
        <v>1144</v>
      </c>
    </row>
    <row spans="1:8" r="18">
      <c t="s" s="3" r="A18">
        <v>1133</v>
      </c>
      <c t="n" s="5" r="B18">
        <v>-94</v>
      </c>
      <c t="n" s="5" r="C18">
        <v>633</v>
      </c>
      <c t="n" s="5" r="E18">
        <v>711</v>
      </c>
      <c t="n" s="5" r="F18">
        <v>2462</v>
      </c>
    </row>
    <row spans="1:8" r="19">
      <c t="s" s="3" r="A19">
        <v>1134</v>
      </c>
      <c t="n" s="5" r="B19">
        <v>0</v>
      </c>
      <c t="n" s="5" r="C19">
        <v>0</v>
      </c>
      <c t="n" s="5" r="E19">
        <v>10385</v>
      </c>
      <c t="n" s="5" r="F19">
        <v>79042</v>
      </c>
    </row>
    <row spans="1:8" r="20">
      <c t="s" s="3" r="A20">
        <v>106</v>
      </c>
      <c t="n" s="5" r="B20">
        <v>-2459</v>
      </c>
      <c t="n" s="5" r="C20">
        <v>-405</v>
      </c>
      <c t="n" s="5" r="E20">
        <v>-4974</v>
      </c>
      <c t="n" s="5" r="F20">
        <v>-6022</v>
      </c>
    </row>
    <row spans="1:8" r="21">
      <c t="s" s="3" r="A21">
        <v>107</v>
      </c>
      <c t="n" s="5" r="B21">
        <v>51</v>
      </c>
      <c t="n" s="5" r="C21">
        <v>-1</v>
      </c>
      <c t="n" s="5" r="E21">
        <v>-365</v>
      </c>
      <c t="n" s="5" r="F21">
        <v>-6</v>
      </c>
    </row>
    <row spans="1:8" r="22">
      <c t="s" s="3" r="A22">
        <v>108</v>
      </c>
      <c t="n" s="5" r="B22">
        <v>26956</v>
      </c>
      <c t="n" s="5" r="C22">
        <v>13291</v>
      </c>
      <c t="n" s="5" r="E22">
        <v>55295</v>
      </c>
      <c t="n" s="5" r="F22">
        <v>173968</v>
      </c>
    </row>
    <row spans="1:8" r="23">
      <c t="s" s="6" r="A23">
        <v>1135</v>
      </c>
    </row>
    <row spans="1:8" r="24">
      <c t="s" s="3" r="A24">
        <v>1136</v>
      </c>
      <c t="n" s="5" r="B24">
        <v>9421700</v>
      </c>
      <c t="n" s="5" r="E24">
        <v>9421700</v>
      </c>
      <c t="n" s="7" r="G24">
        <v>9190276</v>
      </c>
    </row>
    <row spans="1:8" r="25">
      <c t="s" s="3" r="A25">
        <v>1137</v>
      </c>
      <c t="n" s="5" r="B25">
        <v>-2941337</v>
      </c>
      <c t="n" s="5" r="E25">
        <v>-2941337</v>
      </c>
      <c t="n" s="5" r="G25">
        <v>-2646874</v>
      </c>
    </row>
    <row spans="1:8" r="26">
      <c t="s" s="3" r="A26">
        <v>1138</v>
      </c>
      <c t="n" s="5" r="B26">
        <v>6480363</v>
      </c>
      <c t="n" s="5" r="E26">
        <v>6480363</v>
      </c>
      <c t="n" s="5" r="G26">
        <v>6543402</v>
      </c>
    </row>
    <row spans="1:8" r="27">
      <c t="s" s="6" r="A27">
        <v>1130</v>
      </c>
    </row>
    <row spans="1:8" r="28">
      <c t="s" s="3" r="A28">
        <v>38</v>
      </c>
      <c t="n" s="5" r="B28">
        <v>3301</v>
      </c>
      <c t="n" s="7" r="C28">
        <v>1321</v>
      </c>
      <c t="n" s="5" r="E28">
        <v>3301</v>
      </c>
      <c t="n" s="7" r="F28">
        <v>1321</v>
      </c>
      <c t="n" s="5" r="G28">
        <v>6742</v>
      </c>
      <c t="n" s="7" r="H28">
        <v>15224</v>
      </c>
    </row>
    <row spans="1:8" r="29">
      <c t="s" s="3" r="A29">
        <v>39</v>
      </c>
      <c t="n" s="5" r="B29">
        <v>21233</v>
      </c>
      <c t="n" s="5" r="E29">
        <v>21233</v>
      </c>
      <c t="n" s="5" r="G29">
        <v>20798</v>
      </c>
    </row>
    <row spans="1:8" r="30">
      <c t="s" s="3" r="A30">
        <v>40</v>
      </c>
      <c t="n" s="5" r="B30">
        <v>87162</v>
      </c>
      <c t="n" s="5" r="E30">
        <v>87162</v>
      </c>
      <c t="n" s="5" r="G30">
        <v>0</v>
      </c>
    </row>
    <row spans="1:8" r="31">
      <c t="s" s="3" r="A31">
        <v>41</v>
      </c>
      <c t="n" s="5" r="B31">
        <v>19694</v>
      </c>
      <c t="n" s="5" r="E31">
        <v>19694</v>
      </c>
      <c t="n" s="5" r="G31">
        <v>16694</v>
      </c>
    </row>
    <row spans="1:8" r="32">
      <c t="s" s="3" r="A32">
        <v>42</v>
      </c>
      <c t="n" s="5" r="B32">
        <v>917941</v>
      </c>
      <c t="n" s="5" r="E32">
        <v>917941</v>
      </c>
      <c t="n" s="5" r="G32">
        <v>938906</v>
      </c>
    </row>
    <row spans="1:8" r="33">
      <c t="s" s="3" r="A33">
        <v>43</v>
      </c>
      <c t="n" s="5" r="B33">
        <v>121475</v>
      </c>
      <c t="n" s="5" r="E33">
        <v>121475</v>
      </c>
      <c t="n" s="5" r="G33">
        <v>137302</v>
      </c>
    </row>
    <row spans="1:8" r="34">
      <c t="s" s="3" r="A34">
        <v>1139</v>
      </c>
      <c t="n" s="7" r="B34">
        <v>7651169</v>
      </c>
      <c t="n" s="7" r="E34">
        <v>7651169</v>
      </c>
      <c t="n" s="5" r="G34">
        <v>7663844</v>
      </c>
    </row>
    <row spans="1:8" r="35">
      <c t="s" s="6" r="A35">
        <v>1140</v>
      </c>
    </row>
    <row spans="1:8" r="36">
      <c t="s" s="3" r="A36">
        <v>1141</v>
      </c>
      <c t="n" s="5" r="B36">
        <v>2</v>
      </c>
    </row>
    <row spans="1:8" r="37">
      <c t="s" s="3" r="A37">
        <v>594</v>
      </c>
      <c t="n" s="12" r="E37">
        <v>0.9</v>
      </c>
    </row>
    <row spans="1:8" r="38">
      <c t="s" s="3" r="A38">
        <v>1142</v>
      </c>
      <c t="n" s="5" r="B38">
        <v>0</v>
      </c>
      <c t="n" s="5" r="C38">
        <v>0</v>
      </c>
      <c t="n" s="5" r="E38">
        <v>0</v>
      </c>
      <c t="n" s="5" r="F38">
        <v>0</v>
      </c>
    </row>
    <row spans="1:8" r="39">
      <c t="s" s="3" r="A39">
        <v>1143</v>
      </c>
    </row>
    <row spans="1:8" r="40">
      <c t="s" s="6" r="A40">
        <v>1140</v>
      </c>
    </row>
    <row spans="1:8" r="41">
      <c t="s" s="3" r="A41">
        <v>1144</v>
      </c>
      <c t="n" s="7" r="B41">
        <v>24700</v>
      </c>
      <c t="n" s="7" r="C41">
        <v>20100</v>
      </c>
      <c t="n" s="7" r="E41">
        <v>60700</v>
      </c>
      <c t="n" s="7" r="F41">
        <v>49600</v>
      </c>
    </row>
    <row spans="1:8" r="42">
      <c t="s" s="3" r="A42">
        <v>1145</v>
      </c>
    </row>
    <row spans="1:8" r="43">
      <c t="s" s="6" r="A43">
        <v>415</v>
      </c>
    </row>
    <row spans="1:8" r="44">
      <c t="s" s="3" r="A44">
        <v>1146</v>
      </c>
      <c t="n" s="5" r="B44">
        <v>76318</v>
      </c>
      <c t="n" s="5" r="C44">
        <v>71624</v>
      </c>
      <c t="n" s="5" r="E44">
        <v>222901</v>
      </c>
      <c t="n" s="5" r="F44">
        <v>206629</v>
      </c>
    </row>
    <row spans="1:8" r="45">
      <c t="s" s="3" r="A45">
        <v>1129</v>
      </c>
      <c t="n" s="5" r="B45">
        <v>57851</v>
      </c>
      <c t="n" s="5" r="C45">
        <v>53445</v>
      </c>
      <c t="n" s="5" r="E45">
        <v>166727</v>
      </c>
      <c t="n" s="5" r="F45">
        <v>153591</v>
      </c>
    </row>
    <row spans="1:8" r="46">
      <c t="s" s="6" r="A46">
        <v>1135</v>
      </c>
    </row>
    <row spans="1:8" r="47">
      <c t="s" s="3" r="A47">
        <v>1136</v>
      </c>
      <c t="n" s="5" r="B47">
        <v>2788889</v>
      </c>
      <c t="n" s="5" r="E47">
        <v>2788889</v>
      </c>
      <c t="n" s="5" r="G47">
        <v>2766939</v>
      </c>
    </row>
    <row spans="1:8" r="48">
      <c t="s" s="3" r="A48">
        <v>1147</v>
      </c>
    </row>
    <row spans="1:8" r="49">
      <c t="s" s="6" r="A49">
        <v>415</v>
      </c>
    </row>
    <row spans="1:8" r="50">
      <c t="s" s="3" r="A50">
        <v>1146</v>
      </c>
      <c t="n" s="5" r="B50">
        <v>36157</v>
      </c>
      <c t="n" s="5" r="C50">
        <v>35362</v>
      </c>
      <c t="n" s="5" r="E50">
        <v>107629</v>
      </c>
      <c t="n" s="5" r="F50">
        <v>105444</v>
      </c>
    </row>
    <row spans="1:8" r="51">
      <c t="s" s="3" r="A51">
        <v>1129</v>
      </c>
      <c t="n" s="5" r="B51">
        <v>24714</v>
      </c>
      <c t="n" s="5" r="C51">
        <v>23699</v>
      </c>
      <c t="n" s="5" r="E51">
        <v>74160</v>
      </c>
      <c t="n" s="5" r="F51">
        <v>71641</v>
      </c>
    </row>
    <row spans="1:8" r="52">
      <c t="s" s="6" r="A52">
        <v>1135</v>
      </c>
    </row>
    <row spans="1:8" r="53">
      <c t="s" s="3" r="A53">
        <v>1136</v>
      </c>
      <c t="n" s="5" r="B53">
        <v>1396055</v>
      </c>
      <c t="n" s="5" r="E53">
        <v>1396055</v>
      </c>
      <c t="n" s="5" r="G53">
        <v>1381916</v>
      </c>
    </row>
    <row spans="1:8" r="54">
      <c t="s" s="3" r="A54">
        <v>1148</v>
      </c>
    </row>
    <row spans="1:8" r="55">
      <c t="s" s="6" r="A55">
        <v>415</v>
      </c>
    </row>
    <row spans="1:8" r="56">
      <c t="s" s="3" r="A56">
        <v>1146</v>
      </c>
      <c t="n" s="5" r="B56">
        <v>33014</v>
      </c>
      <c t="n" s="5" r="C56">
        <v>31678</v>
      </c>
      <c t="n" s="5" r="E56">
        <v>97574</v>
      </c>
      <c t="n" s="5" r="F56">
        <v>92908</v>
      </c>
    </row>
    <row spans="1:8" r="57">
      <c t="s" s="3" r="A57">
        <v>1129</v>
      </c>
      <c t="n" s="5" r="B57">
        <v>23326</v>
      </c>
      <c t="n" s="5" r="C57">
        <v>22409</v>
      </c>
      <c t="n" s="5" r="E57">
        <v>69935</v>
      </c>
      <c t="n" s="5" r="F57">
        <v>66350</v>
      </c>
    </row>
    <row spans="1:8" r="58">
      <c t="s" s="6" r="A58">
        <v>1135</v>
      </c>
    </row>
    <row spans="1:8" r="59">
      <c t="s" s="3" r="A59">
        <v>1136</v>
      </c>
      <c t="n" s="5" r="B59">
        <v>1632508</v>
      </c>
      <c t="n" s="5" r="E59">
        <v>1632508</v>
      </c>
      <c t="n" s="5" r="G59">
        <v>1621555</v>
      </c>
    </row>
    <row spans="1:8" r="60">
      <c t="s" s="3" r="A60">
        <v>1149</v>
      </c>
    </row>
    <row spans="1:8" r="61">
      <c t="s" s="6" r="A61">
        <v>415</v>
      </c>
    </row>
    <row spans="1:8" r="62">
      <c t="s" s="3" r="A62">
        <v>1146</v>
      </c>
      <c t="n" s="5" r="B62">
        <v>28150</v>
      </c>
      <c t="n" s="5" r="C62">
        <v>26293</v>
      </c>
      <c t="n" s="5" r="E62">
        <v>82989</v>
      </c>
      <c t="n" s="5" r="F62">
        <v>77420</v>
      </c>
    </row>
    <row spans="1:8" r="63">
      <c t="s" s="3" r="A63">
        <v>1129</v>
      </c>
      <c t="n" s="5" r="B63">
        <v>18882</v>
      </c>
      <c t="n" s="5" r="C63">
        <v>17562</v>
      </c>
      <c t="n" s="5" r="E63">
        <v>56759</v>
      </c>
      <c t="n" s="5" r="F63">
        <v>51875</v>
      </c>
    </row>
    <row spans="1:8" r="64">
      <c t="s" s="6" r="A64">
        <v>1135</v>
      </c>
    </row>
    <row spans="1:8" r="65">
      <c t="s" s="3" r="A65">
        <v>1136</v>
      </c>
      <c t="n" s="5" r="B65">
        <v>741580</v>
      </c>
      <c t="n" s="5" r="E65">
        <v>741580</v>
      </c>
      <c t="n" s="5" r="G65">
        <v>730060</v>
      </c>
    </row>
    <row spans="1:8" r="66">
      <c t="s" s="3" r="A66">
        <v>1150</v>
      </c>
    </row>
    <row spans="1:8" r="67">
      <c t="s" s="6" r="A67">
        <v>415</v>
      </c>
    </row>
    <row spans="1:8" r="68">
      <c t="s" s="3" r="A68">
        <v>1146</v>
      </c>
      <c t="n" s="5" r="B68">
        <v>11729</v>
      </c>
      <c t="n" s="5" r="C68">
        <v>11122</v>
      </c>
      <c t="n" s="5" r="E68">
        <v>34605</v>
      </c>
      <c t="n" s="5" r="F68">
        <v>32820</v>
      </c>
    </row>
    <row spans="1:8" r="69">
      <c t="s" s="3" r="A69">
        <v>1129</v>
      </c>
      <c t="n" s="5" r="B69">
        <v>7212</v>
      </c>
      <c t="n" s="5" r="C69">
        <v>6905</v>
      </c>
      <c t="n" s="5" r="E69">
        <v>21496</v>
      </c>
      <c t="n" s="5" r="F69">
        <v>20491</v>
      </c>
    </row>
    <row spans="1:8" r="70">
      <c t="s" s="6" r="A70">
        <v>1135</v>
      </c>
    </row>
    <row spans="1:8" r="71">
      <c t="s" s="3" r="A71">
        <v>1136</v>
      </c>
      <c t="n" s="5" r="B71">
        <v>323464</v>
      </c>
      <c t="n" s="5" r="E71">
        <v>323464</v>
      </c>
      <c t="n" s="5" r="G71">
        <v>318168</v>
      </c>
    </row>
    <row spans="1:8" r="72">
      <c t="s" s="3" r="A72">
        <v>1151</v>
      </c>
    </row>
    <row spans="1:8" r="73">
      <c t="s" s="6" r="A73">
        <v>415</v>
      </c>
    </row>
    <row spans="1:8" r="74">
      <c t="s" s="3" r="A74">
        <v>1146</v>
      </c>
      <c t="n" s="5" r="B74">
        <v>54887</v>
      </c>
      <c t="n" s="5" r="C74">
        <v>41686</v>
      </c>
      <c t="n" s="5" r="E74">
        <v>162682</v>
      </c>
      <c t="n" s="5" r="F74">
        <v>122355</v>
      </c>
    </row>
    <row spans="1:8" r="75">
      <c t="s" s="3" r="A75">
        <v>1129</v>
      </c>
      <c t="n" s="5" r="B75">
        <v>38371</v>
      </c>
      <c t="n" s="5" r="C75">
        <v>29545</v>
      </c>
      <c t="n" s="5" r="E75">
        <v>112728</v>
      </c>
      <c t="n" s="5" r="F75">
        <v>83624</v>
      </c>
    </row>
    <row spans="1:8" r="76">
      <c t="s" s="6" r="A76">
        <v>1135</v>
      </c>
    </row>
    <row spans="1:8" r="77">
      <c t="s" s="3" r="A77">
        <v>1136</v>
      </c>
      <c t="n" s="5" r="B77">
        <v>2539204</v>
      </c>
      <c t="n" s="5" r="E77">
        <v>2539204</v>
      </c>
      <c t="n" s="5" r="G77">
        <v>2371638</v>
      </c>
    </row>
    <row spans="1:8" r="78">
      <c t="s" s="6" r="A78">
        <v>1140</v>
      </c>
    </row>
    <row spans="1:8" r="79">
      <c t="s" s="3" r="A79">
        <v>1144</v>
      </c>
      <c t="n" s="5" r="B79">
        <v>2200</v>
      </c>
      <c t="n" s="5" r="C79">
        <v>5200</v>
      </c>
      <c t="n" s="5" r="E79">
        <v>7800</v>
      </c>
      <c t="n" s="5" r="F79">
        <v>13400</v>
      </c>
    </row>
    <row spans="1:8" r="80">
      <c t="s" s="3" r="A80">
        <v>1152</v>
      </c>
    </row>
    <row spans="1:8" r="81">
      <c t="s" s="6" r="A81">
        <v>415</v>
      </c>
    </row>
    <row spans="1:8" r="82">
      <c t="s" s="3" r="A82">
        <v>1146</v>
      </c>
      <c t="n" s="7" r="B82">
        <v>240255</v>
      </c>
      <c t="n" s="5" r="C82">
        <v>217765</v>
      </c>
      <c t="n" s="7" r="E82">
        <v>708380</v>
      </c>
      <c t="n" s="5" r="F82">
        <v>637576</v>
      </c>
    </row>
    <row spans="1:8" r="83">
      <c t="s" s="3" r="A83">
        <v>26</v>
      </c>
    </row>
    <row spans="1:8" r="84">
      <c t="s" s="6" r="A84">
        <v>1127</v>
      </c>
    </row>
    <row spans="1:8" r="85">
      <c t="s" s="3" r="A85">
        <v>1128</v>
      </c>
      <c t="n" s="5" r="B85">
        <v>14001</v>
      </c>
      <c t="n" s="5" r="E85">
        <v>14001</v>
      </c>
    </row>
    <row spans="1:8" r="86">
      <c t="s" s="6" r="A86">
        <v>415</v>
      </c>
    </row>
    <row spans="1:8" r="87">
      <c t="s" s="3" r="A87">
        <v>1129</v>
      </c>
      <c t="n" s="7" r="B87">
        <v>74696</v>
      </c>
      <c t="n" s="5" r="C87">
        <v>82290</v>
      </c>
      <c t="n" s="7" r="D87">
        <v>242688</v>
      </c>
      <c t="n" s="7" r="E87">
        <v>221906</v>
      </c>
    </row>
    <row spans="1:8" r="88">
      <c t="s" s="6" r="A88">
        <v>1130</v>
      </c>
    </row>
    <row spans="1:8" r="89">
      <c t="s" s="3" r="A89">
        <v>90</v>
      </c>
      <c t="n" s="5" r="B89">
        <v>-2821</v>
      </c>
      <c t="n" s="5" r="C89">
        <v>-3167</v>
      </c>
      <c t="n" s="5" r="E89">
        <v>-8313</v>
      </c>
      <c t="n" s="5" r="F89">
        <v>-9307</v>
      </c>
    </row>
    <row spans="1:8" r="90">
      <c t="s" s="3" r="A90">
        <v>91</v>
      </c>
      <c t="n" s="5" r="B90">
        <v>-1509</v>
      </c>
      <c t="n" s="5" r="C90">
        <v>-1482</v>
      </c>
      <c t="n" s="5" r="E90">
        <v>-4528</v>
      </c>
      <c t="n" s="5" r="F90">
        <v>-4468</v>
      </c>
    </row>
    <row spans="1:8" r="91">
      <c t="s" s="3" r="A91">
        <v>1131</v>
      </c>
      <c t="n" s="5" r="D91">
        <v>-132411</v>
      </c>
      <c t="n" s="5" r="E91">
        <v>-110769</v>
      </c>
    </row>
    <row spans="1:8" r="92">
      <c t="s" s="3" r="A92">
        <v>93</v>
      </c>
      <c t="n" s="5" r="B92">
        <v>-4631</v>
      </c>
      <c t="n" s="5" r="C92">
        <v>-7935</v>
      </c>
      <c t="n" s="5" r="E92">
        <v>-13896</v>
      </c>
      <c t="n" s="5" r="F92">
        <v>-20606</v>
      </c>
    </row>
    <row spans="1:8" r="93">
      <c t="s" s="3" r="A93">
        <v>217</v>
      </c>
      <c t="n" s="5" r="B93">
        <v>-14</v>
      </c>
      <c t="n" s="5" r="C93">
        <v>-16</v>
      </c>
      <c t="n" s="5" r="E93">
        <v>-479</v>
      </c>
      <c t="n" s="5" r="F93">
        <v>-888</v>
      </c>
    </row>
    <row spans="1:8" r="94">
      <c t="s" s="3" r="A94">
        <v>98</v>
      </c>
      <c t="n" s="5" r="B94">
        <v>-9463</v>
      </c>
      <c t="n" s="5" r="C94">
        <v>0</v>
      </c>
      <c t="n" s="5" r="E94">
        <v>-32880</v>
      </c>
      <c t="n" s="5" r="F94">
        <v>0</v>
      </c>
    </row>
    <row spans="1:8" r="95">
      <c t="s" s="3" r="A95">
        <v>99</v>
      </c>
      <c t="n" s="5" r="B95">
        <v>7448</v>
      </c>
      <c t="n" s="5" r="C95">
        <v>10909</v>
      </c>
      <c t="n" s="5" r="E95">
        <v>22631</v>
      </c>
      <c t="n" s="5" r="F95">
        <v>32587</v>
      </c>
    </row>
    <row spans="1:8" r="96">
      <c t="s" s="3" r="A96">
        <v>107</v>
      </c>
      <c t="n" s="5" r="B96">
        <v>-368</v>
      </c>
      <c t="n" s="5" r="C96">
        <v>-335</v>
      </c>
      <c t="n" s="5" r="E96">
        <v>-1062</v>
      </c>
      <c t="n" s="5" r="F96">
        <v>-1075</v>
      </c>
    </row>
    <row spans="1:8" r="97">
      <c t="s" s="3" r="A97">
        <v>108</v>
      </c>
      <c t="n" s="5" r="B97">
        <v>11517</v>
      </c>
      <c t="n" s="5" r="C97">
        <v>14617</v>
      </c>
      <c t="n" s="5" r="D97">
        <v>98344</v>
      </c>
      <c t="n" s="5" r="E97">
        <v>27348</v>
      </c>
    </row>
    <row spans="1:8" r="98">
      <c t="s" s="6" r="A98">
        <v>1135</v>
      </c>
    </row>
    <row spans="1:8" r="99">
      <c t="s" s="3" r="A99">
        <v>1136</v>
      </c>
      <c t="n" s="5" r="B99">
        <v>3684866</v>
      </c>
      <c t="n" s="5" r="E99">
        <v>3684866</v>
      </c>
      <c t="n" s="5" r="G99">
        <v>3630905</v>
      </c>
    </row>
    <row spans="1:8" r="100">
      <c t="s" s="3" r="A100">
        <v>1137</v>
      </c>
      <c t="n" s="5" r="B100">
        <v>-1389858</v>
      </c>
      <c t="n" s="5" r="E100">
        <v>-1389858</v>
      </c>
    </row>
    <row spans="1:8" r="101">
      <c t="s" s="3" r="A101">
        <v>1138</v>
      </c>
      <c t="n" s="5" r="B101">
        <v>2295008</v>
      </c>
      <c t="n" s="5" r="E101">
        <v>2295008</v>
      </c>
      <c t="n" s="5" r="G101">
        <v>2349647</v>
      </c>
    </row>
    <row spans="1:8" r="102">
      <c t="s" s="6" r="A102">
        <v>1130</v>
      </c>
    </row>
    <row spans="1:8" r="103">
      <c t="s" s="3" r="A103">
        <v>38</v>
      </c>
      <c t="n" s="5" r="B103">
        <v>45</v>
      </c>
      <c t="n" s="7" r="C103">
        <v>131</v>
      </c>
      <c t="n" s="5" r="E103">
        <v>45</v>
      </c>
      <c t="n" s="7" r="F103">
        <v>131</v>
      </c>
      <c t="n" s="5" r="G103">
        <v>3103</v>
      </c>
      <c t="n" s="7" r="H103">
        <v>502</v>
      </c>
    </row>
    <row spans="1:8" r="104">
      <c t="s" s="3" r="A104">
        <v>39</v>
      </c>
      <c t="n" s="5" r="B104">
        <v>11916</v>
      </c>
      <c t="n" s="5" r="E104">
        <v>11916</v>
      </c>
      <c t="n" s="5" r="G104">
        <v>11344</v>
      </c>
    </row>
    <row spans="1:8" r="105">
      <c t="s" s="3" r="A105">
        <v>43</v>
      </c>
      <c t="n" s="5" r="B105">
        <v>23316</v>
      </c>
      <c t="n" s="5" r="E105">
        <v>23316</v>
      </c>
      <c t="n" s="5" r="G105">
        <v>24528</v>
      </c>
    </row>
    <row spans="1:8" r="106">
      <c t="s" s="3" r="A106">
        <v>1139</v>
      </c>
      <c t="n" s="7" r="B106">
        <v>2451671</v>
      </c>
      <c t="n" s="7" r="E106">
        <v>2451671</v>
      </c>
      <c t="n" s="5" r="G106">
        <v>2554808</v>
      </c>
    </row>
    <row spans="1:8" r="107">
      <c t="s" s="6" r="A107">
        <v>1140</v>
      </c>
    </row>
    <row spans="1:8" r="108">
      <c t="s" s="3" r="A108">
        <v>928</v>
      </c>
      <c t="s" s="3" r="E108">
        <v>929</v>
      </c>
    </row>
    <row spans="1:8" r="109">
      <c t="s" s="3" r="A109">
        <v>1141</v>
      </c>
      <c t="n" s="5" r="B109">
        <v>2</v>
      </c>
    </row>
    <row spans="1:8" r="110">
      <c t="s" s="3" r="A110">
        <v>1142</v>
      </c>
      <c t="n" s="5" r="B110">
        <v>0</v>
      </c>
      <c t="n" s="5" r="C110">
        <v>0</v>
      </c>
      <c t="n" s="5" r="F110">
        <v>0</v>
      </c>
    </row>
    <row spans="1:8" r="111">
      <c t="s" s="3" r="A111">
        <v>1153</v>
      </c>
    </row>
    <row spans="1:8" r="112">
      <c t="s" s="6" r="A112">
        <v>1140</v>
      </c>
    </row>
    <row spans="1:8" r="113">
      <c t="s" s="3" r="A113">
        <v>1144</v>
      </c>
      <c t="n" s="7" r="B113">
        <v>12300</v>
      </c>
      <c t="n" s="7" r="C113">
        <v>9800</v>
      </c>
      <c t="n" s="7" r="E113">
        <v>29000</v>
      </c>
      <c t="n" s="7" r="F113">
        <v>24000</v>
      </c>
    </row>
    <row spans="1:8" r="114">
      <c t="s" s="3" r="A114">
        <v>1154</v>
      </c>
    </row>
    <row spans="1:8" r="115">
      <c t="s" s="6" r="A115">
        <v>415</v>
      </c>
    </row>
    <row spans="1:8" r="116">
      <c t="s" s="3" r="A116">
        <v>1146</v>
      </c>
      <c t="n" s="5" r="B116">
        <v>46411</v>
      </c>
      <c t="n" s="5" r="C116">
        <v>43160</v>
      </c>
      <c t="n" s="5" r="E116">
        <v>136506</v>
      </c>
      <c t="n" s="5" r="F116">
        <v>125611</v>
      </c>
    </row>
    <row spans="1:8" r="117">
      <c t="s" s="3" r="A117">
        <v>1129</v>
      </c>
      <c t="n" s="5" r="B117">
        <v>34915</v>
      </c>
      <c t="n" s="5" r="C117">
        <v>32075</v>
      </c>
      <c t="n" s="5" r="E117">
        <v>102745</v>
      </c>
      <c t="n" s="5" r="F117">
        <v>93673</v>
      </c>
    </row>
    <row spans="1:8" r="118">
      <c t="s" s="6" r="A118">
        <v>1135</v>
      </c>
    </row>
    <row spans="1:8" r="119">
      <c t="s" s="3" r="A119">
        <v>1136</v>
      </c>
      <c t="n" s="5" r="B119">
        <v>1514345</v>
      </c>
      <c t="n" s="5" r="E119">
        <v>1514345</v>
      </c>
      <c t="n" s="5" r="G119">
        <v>1497867</v>
      </c>
    </row>
    <row spans="1:8" r="120">
      <c t="s" s="3" r="A120">
        <v>1155</v>
      </c>
    </row>
    <row spans="1:8" r="121">
      <c t="s" s="6" r="A121">
        <v>415</v>
      </c>
    </row>
    <row spans="1:8" r="122">
      <c t="s" s="3" r="A122">
        <v>1146</v>
      </c>
      <c t="n" s="5" r="B122">
        <v>9790</v>
      </c>
      <c t="n" s="5" r="C122">
        <v>9428</v>
      </c>
      <c t="n" s="5" r="E122">
        <v>29099</v>
      </c>
      <c t="n" s="5" r="F122">
        <v>28190</v>
      </c>
    </row>
    <row spans="1:8" r="123">
      <c t="s" s="3" r="A123">
        <v>1129</v>
      </c>
      <c t="n" s="5" r="B123">
        <v>6618</v>
      </c>
      <c t="n" s="5" r="C123">
        <v>6010</v>
      </c>
      <c t="n" s="5" r="E123">
        <v>19785</v>
      </c>
      <c t="n" s="5" r="F123">
        <v>18783</v>
      </c>
    </row>
    <row spans="1:8" r="124">
      <c t="s" s="6" r="A124">
        <v>1135</v>
      </c>
    </row>
    <row spans="1:8" r="125">
      <c t="s" s="3" r="A125">
        <v>1136</v>
      </c>
      <c t="n" s="5" r="B125">
        <v>386683</v>
      </c>
      <c t="n" s="5" r="E125">
        <v>386683</v>
      </c>
      <c t="n" s="5" r="G125">
        <v>383111</v>
      </c>
    </row>
    <row spans="1:8" r="126">
      <c t="s" s="3" r="A126">
        <v>1156</v>
      </c>
    </row>
    <row spans="1:8" r="127">
      <c t="s" s="6" r="A127">
        <v>415</v>
      </c>
    </row>
    <row spans="1:8" r="128">
      <c t="s" s="3" r="A128">
        <v>1146</v>
      </c>
      <c t="n" s="5" r="B128">
        <v>13516</v>
      </c>
      <c t="n" s="5" r="C128">
        <v>12998</v>
      </c>
      <c t="n" s="5" r="E128">
        <v>39724</v>
      </c>
      <c t="n" s="5" r="F128">
        <v>38172</v>
      </c>
    </row>
    <row spans="1:8" r="129">
      <c t="s" s="3" r="A129">
        <v>1129</v>
      </c>
      <c t="n" s="5" r="B129">
        <v>10186</v>
      </c>
      <c t="n" s="5" r="C129">
        <v>9975</v>
      </c>
      <c t="n" s="5" r="E129">
        <v>30649</v>
      </c>
      <c t="n" s="5" r="F129">
        <v>29633</v>
      </c>
    </row>
    <row spans="1:8" r="130">
      <c t="s" s="6" r="A130">
        <v>1135</v>
      </c>
    </row>
    <row spans="1:8" r="131">
      <c t="s" s="3" r="A131">
        <v>1136</v>
      </c>
      <c t="n" s="5" r="B131">
        <v>673914</v>
      </c>
      <c t="n" s="5" r="E131">
        <v>673914</v>
      </c>
      <c t="n" s="5" r="G131">
        <v>669082</v>
      </c>
    </row>
    <row spans="1:8" r="132">
      <c t="s" s="3" r="A132">
        <v>1157</v>
      </c>
    </row>
    <row spans="1:8" r="133">
      <c t="s" s="6" r="A133">
        <v>415</v>
      </c>
    </row>
    <row spans="1:8" r="134">
      <c t="s" s="3" r="A134">
        <v>1146</v>
      </c>
      <c t="n" s="5" r="B134">
        <v>12073</v>
      </c>
      <c t="n" s="5" r="C134">
        <v>11363</v>
      </c>
      <c t="n" s="5" r="E134">
        <v>35687</v>
      </c>
      <c t="n" s="5" r="F134">
        <v>33535</v>
      </c>
    </row>
    <row spans="1:8" r="135">
      <c t="s" s="3" r="A135">
        <v>1129</v>
      </c>
      <c t="n" s="5" r="B135">
        <v>7986</v>
      </c>
      <c t="n" s="5" r="C135">
        <v>7602</v>
      </c>
      <c t="n" s="5" r="E135">
        <v>24194</v>
      </c>
      <c t="n" s="5" r="F135">
        <v>22357</v>
      </c>
    </row>
    <row spans="1:8" r="136">
      <c t="s" s="6" r="A136">
        <v>1135</v>
      </c>
    </row>
    <row spans="1:8" r="137">
      <c t="s" s="3" r="A137">
        <v>1136</v>
      </c>
      <c t="n" s="5" r="B137">
        <v>326285</v>
      </c>
      <c t="n" s="5" r="E137">
        <v>326285</v>
      </c>
      <c t="n" s="5" r="G137">
        <v>321787</v>
      </c>
    </row>
    <row spans="1:8" r="138">
      <c t="s" s="3" r="A138">
        <v>1158</v>
      </c>
    </row>
    <row spans="1:8" r="139">
      <c t="s" s="6" r="A139">
        <v>415</v>
      </c>
    </row>
    <row spans="1:8" r="140">
      <c t="s" s="3" r="A140">
        <v>1146</v>
      </c>
      <c t="n" s="5" r="B140">
        <v>20805</v>
      </c>
      <c t="n" s="5" r="C140">
        <v>38224</v>
      </c>
      <c t="n" s="5" r="E140">
        <v>61257</v>
      </c>
      <c t="n" s="5" r="F140">
        <v>112918</v>
      </c>
    </row>
    <row spans="1:8" r="141">
      <c t="s" s="3" r="A141">
        <v>1129</v>
      </c>
      <c t="n" s="5" r="B141">
        <v>14991</v>
      </c>
      <c t="n" s="5" r="C141">
        <v>26628</v>
      </c>
      <c t="n" s="5" r="E141">
        <v>44533</v>
      </c>
      <c t="n" s="5" r="F141">
        <v>78242</v>
      </c>
    </row>
    <row spans="1:8" r="142">
      <c t="s" s="6" r="A142">
        <v>1135</v>
      </c>
    </row>
    <row spans="1:8" r="143">
      <c t="s" s="3" r="A143">
        <v>1136</v>
      </c>
      <c t="n" s="5" r="B143">
        <v>783639</v>
      </c>
      <c t="n" s="5" r="E143">
        <v>783639</v>
      </c>
      <c t="n" s="7" r="G143">
        <v>759058</v>
      </c>
    </row>
    <row spans="1:8" r="144">
      <c t="s" s="6" r="A144">
        <v>1140</v>
      </c>
    </row>
    <row spans="1:8" r="145">
      <c t="s" s="3" r="A145">
        <v>1144</v>
      </c>
      <c t="n" s="5" r="B145">
        <v>600</v>
      </c>
      <c t="n" s="5" r="C145">
        <v>4800</v>
      </c>
      <c t="n" s="5" r="E145">
        <v>1700</v>
      </c>
      <c t="n" s="7" r="F145">
        <v>12100</v>
      </c>
    </row>
    <row spans="1:8" r="146">
      <c t="s" s="3" r="A146">
        <v>1159</v>
      </c>
    </row>
    <row spans="1:8" r="147">
      <c t="s" s="6" r="A147">
        <v>415</v>
      </c>
    </row>
    <row spans="1:8" r="148">
      <c t="s" s="3" r="A148">
        <v>1146</v>
      </c>
      <c t="n" s="7" r="B148">
        <v>102595</v>
      </c>
      <c t="n" s="7" r="C148">
        <v>115173</v>
      </c>
      <c t="n" s="7" r="D148">
        <v>338426</v>
      </c>
      <c t="n" s="7" r="E148">
        <v>302273</v>
      </c>
    </row>
    <row spans="1:8" r="149">
      <c t="s" s="3" r="A149">
        <v>1160</v>
      </c>
    </row>
    <row spans="1:8" r="150">
      <c t="s" s="6" r="A150">
        <v>1140</v>
      </c>
    </row>
    <row spans="1:8" r="151">
      <c t="s" s="3" r="A151">
        <v>928</v>
      </c>
      <c t="s" s="3" r="E151">
        <v>929</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14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s>
  <sheetData>
    <row spans="1:8" r="1">
      <c t="s" s="1" r="A1">
        <v>1161</v>
      </c>
      <c t="s" s="2" r="B1">
        <v>81</v>
      </c>
      <c t="s" s="2" r="E1">
        <v>1</v>
      </c>
    </row>
    <row spans="1:8" r="2">
      <c t="s" s="2" r="B2">
        <v>1124</v>
      </c>
      <c t="s" s="2" r="C2">
        <v>486</v>
      </c>
      <c t="s" s="2" r="D2">
        <v>1125</v>
      </c>
      <c t="s" s="2" r="E2">
        <v>625</v>
      </c>
      <c t="s" s="2" r="F2">
        <v>486</v>
      </c>
      <c t="s" s="2" r="G2">
        <v>487</v>
      </c>
      <c t="s" s="2" r="H2">
        <v>1126</v>
      </c>
    </row>
    <row spans="1:8" r="3">
      <c t="s" s="6" r="A3">
        <v>1127</v>
      </c>
    </row>
    <row spans="1:8" r="4">
      <c t="s" s="3" r="A4">
        <v>609</v>
      </c>
      <c t="n" s="7" r="B4">
        <v>917941</v>
      </c>
      <c t="n" s="7" r="E4">
        <v>917941</v>
      </c>
      <c t="n" s="7" r="G4">
        <v>938906</v>
      </c>
    </row>
    <row spans="1:8" r="5">
      <c t="s" s="3" r="A5">
        <v>1128</v>
      </c>
      <c t="n" s="5" r="B5">
        <v>32472</v>
      </c>
      <c t="n" s="5" r="E5">
        <v>32310</v>
      </c>
    </row>
    <row spans="1:8" r="6">
      <c t="s" s="6" r="A6">
        <v>415</v>
      </c>
    </row>
    <row spans="1:8" r="7">
      <c t="s" s="3" r="A7">
        <v>1129</v>
      </c>
      <c t="n" s="7" r="B7">
        <v>-170356</v>
      </c>
      <c t="n" s="7" r="C7">
        <v>-153565</v>
      </c>
      <c t="n" s="7" r="E7">
        <v>-501805</v>
      </c>
      <c t="n" s="7" r="F7">
        <v>-447572</v>
      </c>
    </row>
    <row spans="1:8" r="8">
      <c t="s" s="6" r="A8">
        <v>1130</v>
      </c>
    </row>
    <row spans="1:8" r="9">
      <c t="s" s="3" r="A9">
        <v>90</v>
      </c>
      <c t="n" s="5" r="B9">
        <v>6607</v>
      </c>
      <c t="n" s="5" r="C9">
        <v>5988</v>
      </c>
      <c t="n" s="5" r="E9">
        <v>-19480</v>
      </c>
      <c t="n" s="5" r="F9">
        <v>-17533</v>
      </c>
    </row>
    <row spans="1:8" r="10">
      <c t="s" s="3" r="A10">
        <v>91</v>
      </c>
      <c t="n" s="5" r="B10">
        <v>-1636</v>
      </c>
      <c t="n" s="5" r="C10">
        <v>-2639</v>
      </c>
      <c t="n" s="5" r="E10">
        <v>-5280</v>
      </c>
      <c t="n" s="5" r="F10">
        <v>-6174</v>
      </c>
    </row>
    <row spans="1:8" r="11">
      <c t="s" s="3" r="A11">
        <v>93</v>
      </c>
      <c t="n" s="5" r="B11">
        <v>-11826</v>
      </c>
      <c t="n" s="5" r="C11">
        <v>-15824</v>
      </c>
      <c t="n" s="5" r="E11">
        <v>-36505</v>
      </c>
      <c t="n" s="5" r="F11">
        <v>-41697</v>
      </c>
    </row>
    <row spans="1:8" r="12">
      <c t="s" s="3" r="A12">
        <v>217</v>
      </c>
      <c t="n" s="5" r="B12">
        <v>-205</v>
      </c>
      <c t="n" s="5" r="C12">
        <v>-541</v>
      </c>
      <c t="n" s="5" r="E12">
        <v>-1834</v>
      </c>
      <c t="n" s="5" r="F12">
        <v>-2380</v>
      </c>
    </row>
    <row spans="1:8" r="13">
      <c t="s" s="3" r="A13">
        <v>98</v>
      </c>
      <c t="n" s="5" r="B13">
        <v>15285</v>
      </c>
      <c t="n" s="5" r="C13">
        <v>2691</v>
      </c>
      <c t="n" s="5" r="E13">
        <v>16289</v>
      </c>
      <c t="n" s="5" r="F13">
        <v>61277</v>
      </c>
    </row>
    <row spans="1:8" r="14">
      <c t="s" s="3" r="A14">
        <v>99</v>
      </c>
      <c t="n" s="5" r="B14">
        <v>31954</v>
      </c>
      <c t="n" s="5" r="C14">
        <v>30232</v>
      </c>
      <c t="n" s="5" r="E14">
        <v>93736</v>
      </c>
      <c t="n" s="5" r="F14">
        <v>88705</v>
      </c>
    </row>
    <row spans="1:8" r="15">
      <c t="s" s="3" r="A15">
        <v>107</v>
      </c>
      <c t="n" s="5" r="B15">
        <v>51</v>
      </c>
      <c t="n" s="5" r="C15">
        <v>-1</v>
      </c>
      <c t="n" s="5" r="E15">
        <v>-365</v>
      </c>
      <c t="n" s="5" r="F15">
        <v>-6</v>
      </c>
    </row>
    <row spans="1:8" r="16">
      <c t="s" s="3" r="A16">
        <v>221</v>
      </c>
      <c t="n" s="5" r="B16">
        <v>26956</v>
      </c>
      <c t="n" s="5" r="C16">
        <v>13291</v>
      </c>
      <c t="n" s="5" r="E16">
        <v>55295</v>
      </c>
      <c t="n" s="5" r="F16">
        <v>173968</v>
      </c>
    </row>
    <row spans="1:8" r="17">
      <c t="s" s="6" r="A17">
        <v>1135</v>
      </c>
    </row>
    <row spans="1:8" r="18">
      <c t="s" s="3" r="A18">
        <v>1136</v>
      </c>
      <c t="n" s="5" r="B18">
        <v>9421700</v>
      </c>
      <c t="n" s="5" r="E18">
        <v>9421700</v>
      </c>
      <c t="n" s="5" r="G18">
        <v>9190276</v>
      </c>
    </row>
    <row spans="1:8" r="19">
      <c t="s" s="3" r="A19">
        <v>1162</v>
      </c>
      <c t="n" s="5" r="B19">
        <v>2849902</v>
      </c>
      <c t="n" s="5" r="E19">
        <v>2849902</v>
      </c>
      <c t="n" s="5" r="G19">
        <v>2646044</v>
      </c>
    </row>
    <row spans="1:8" r="20">
      <c t="s" s="3" r="A20">
        <v>1137</v>
      </c>
      <c t="n" s="5" r="B20">
        <v>-2941337</v>
      </c>
      <c t="n" s="5" r="E20">
        <v>-2941337</v>
      </c>
      <c t="n" s="5" r="G20">
        <v>-2646874</v>
      </c>
    </row>
    <row spans="1:8" r="21">
      <c t="s" s="3" r="A21">
        <v>1138</v>
      </c>
      <c t="n" s="5" r="B21">
        <v>6480363</v>
      </c>
      <c t="n" s="5" r="E21">
        <v>6480363</v>
      </c>
      <c t="n" s="5" r="G21">
        <v>6543402</v>
      </c>
    </row>
    <row spans="1:8" r="22">
      <c t="s" s="6" r="A22">
        <v>1130</v>
      </c>
    </row>
    <row spans="1:8" r="23">
      <c t="s" s="3" r="A23">
        <v>38</v>
      </c>
      <c t="n" s="5" r="B23">
        <v>3301</v>
      </c>
      <c t="n" s="7" r="C23">
        <v>1321</v>
      </c>
      <c t="n" s="5" r="E23">
        <v>3301</v>
      </c>
      <c t="n" s="7" r="F23">
        <v>1321</v>
      </c>
      <c t="n" s="5" r="G23">
        <v>6742</v>
      </c>
      <c t="n" s="7" r="H23">
        <v>15224</v>
      </c>
    </row>
    <row spans="1:8" r="24">
      <c t="s" s="3" r="A24">
        <v>201</v>
      </c>
      <c t="n" s="5" r="B24">
        <v>21233</v>
      </c>
      <c t="n" s="5" r="E24">
        <v>21233</v>
      </c>
      <c t="n" s="5" r="G24">
        <v>20798</v>
      </c>
    </row>
    <row spans="1:8" r="25">
      <c t="s" s="3" r="A25">
        <v>43</v>
      </c>
      <c t="n" s="5" r="B25">
        <v>121475</v>
      </c>
      <c t="n" s="5" r="E25">
        <v>121475</v>
      </c>
      <c t="n" s="5" r="G25">
        <v>137302</v>
      </c>
    </row>
    <row spans="1:8" r="26">
      <c t="s" s="3" r="A26">
        <v>44</v>
      </c>
      <c t="n" s="7" r="B26">
        <v>7651169</v>
      </c>
      <c t="n" s="7" r="E26">
        <v>7651169</v>
      </c>
      <c t="n" s="5" r="G26">
        <v>7663844</v>
      </c>
    </row>
    <row spans="1:8" r="27">
      <c t="s" s="6" r="A27">
        <v>1140</v>
      </c>
    </row>
    <row spans="1:8" r="28">
      <c t="s" s="3" r="A28">
        <v>1141</v>
      </c>
      <c t="n" s="5" r="B28">
        <v>2</v>
      </c>
    </row>
    <row spans="1:8" r="29">
      <c t="s" s="3" r="A29">
        <v>594</v>
      </c>
      <c t="n" s="12" r="E29">
        <v>0.9</v>
      </c>
    </row>
    <row spans="1:8" r="30">
      <c t="s" s="3" r="A30">
        <v>1163</v>
      </c>
      <c t="s" s="3" r="E30">
        <v>587</v>
      </c>
    </row>
    <row spans="1:8" r="31">
      <c t="s" s="3" r="A31">
        <v>1142</v>
      </c>
      <c t="n" s="5" r="B31">
        <v>0</v>
      </c>
      <c t="n" s="5" r="C31">
        <v>0</v>
      </c>
      <c t="n" s="5" r="E31">
        <v>0</v>
      </c>
      <c t="n" s="5" r="F31">
        <v>0</v>
      </c>
    </row>
    <row spans="1:8" r="32">
      <c t="s" s="3" r="A32">
        <v>1145</v>
      </c>
    </row>
    <row spans="1:8" r="33">
      <c t="s" s="6" r="A33">
        <v>415</v>
      </c>
    </row>
    <row spans="1:8" r="34">
      <c t="s" s="3" r="A34">
        <v>1146</v>
      </c>
      <c t="n" s="7" r="B34">
        <v>76318</v>
      </c>
      <c t="n" s="7" r="C34">
        <v>71624</v>
      </c>
      <c t="n" s="7" r="E34">
        <v>222901</v>
      </c>
      <c t="n" s="7" r="F34">
        <v>206629</v>
      </c>
    </row>
    <row spans="1:8" r="35">
      <c t="s" s="3" r="A35">
        <v>1129</v>
      </c>
      <c t="n" s="5" r="B35">
        <v>-57851</v>
      </c>
      <c t="n" s="5" r="C35">
        <v>-53445</v>
      </c>
      <c t="n" s="5" r="E35">
        <v>-166727</v>
      </c>
      <c t="n" s="5" r="F35">
        <v>-153591</v>
      </c>
    </row>
    <row spans="1:8" r="36">
      <c t="s" s="6" r="A36">
        <v>1135</v>
      </c>
    </row>
    <row spans="1:8" r="37">
      <c t="s" s="3" r="A37">
        <v>1136</v>
      </c>
      <c t="n" s="5" r="B37">
        <v>2788889</v>
      </c>
      <c t="n" s="5" r="E37">
        <v>2788889</v>
      </c>
      <c t="n" s="5" r="G37">
        <v>2766939</v>
      </c>
    </row>
    <row spans="1:8" r="38">
      <c t="s" s="3" r="A38">
        <v>1147</v>
      </c>
    </row>
    <row spans="1:8" r="39">
      <c t="s" s="6" r="A39">
        <v>415</v>
      </c>
    </row>
    <row spans="1:8" r="40">
      <c t="s" s="3" r="A40">
        <v>1146</v>
      </c>
      <c t="n" s="5" r="B40">
        <v>36157</v>
      </c>
      <c t="n" s="5" r="C40">
        <v>35362</v>
      </c>
      <c t="n" s="5" r="E40">
        <v>107629</v>
      </c>
      <c t="n" s="5" r="F40">
        <v>105444</v>
      </c>
    </row>
    <row spans="1:8" r="41">
      <c t="s" s="3" r="A41">
        <v>1129</v>
      </c>
      <c t="n" s="5" r="B41">
        <v>-24714</v>
      </c>
      <c t="n" s="5" r="C41">
        <v>-23699</v>
      </c>
      <c t="n" s="5" r="E41">
        <v>-74160</v>
      </c>
      <c t="n" s="5" r="F41">
        <v>-71641</v>
      </c>
    </row>
    <row spans="1:8" r="42">
      <c t="s" s="6" r="A42">
        <v>1135</v>
      </c>
    </row>
    <row spans="1:8" r="43">
      <c t="s" s="3" r="A43">
        <v>1136</v>
      </c>
      <c t="n" s="5" r="B43">
        <v>1396055</v>
      </c>
      <c t="n" s="5" r="E43">
        <v>1396055</v>
      </c>
      <c t="n" s="5" r="G43">
        <v>1381916</v>
      </c>
    </row>
    <row spans="1:8" r="44">
      <c t="s" s="3" r="A44">
        <v>1148</v>
      </c>
    </row>
    <row spans="1:8" r="45">
      <c t="s" s="6" r="A45">
        <v>415</v>
      </c>
    </row>
    <row spans="1:8" r="46">
      <c t="s" s="3" r="A46">
        <v>1146</v>
      </c>
      <c t="n" s="5" r="B46">
        <v>33014</v>
      </c>
      <c t="n" s="5" r="C46">
        <v>31678</v>
      </c>
      <c t="n" s="5" r="E46">
        <v>97574</v>
      </c>
      <c t="n" s="5" r="F46">
        <v>92908</v>
      </c>
    </row>
    <row spans="1:8" r="47">
      <c t="s" s="3" r="A47">
        <v>1129</v>
      </c>
      <c t="n" s="5" r="B47">
        <v>-23326</v>
      </c>
      <c t="n" s="5" r="C47">
        <v>-22409</v>
      </c>
      <c t="n" s="5" r="E47">
        <v>-69935</v>
      </c>
      <c t="n" s="5" r="F47">
        <v>-66350</v>
      </c>
    </row>
    <row spans="1:8" r="48">
      <c t="s" s="6" r="A48">
        <v>1135</v>
      </c>
    </row>
    <row spans="1:8" r="49">
      <c t="s" s="3" r="A49">
        <v>1136</v>
      </c>
      <c t="n" s="5" r="B49">
        <v>1632508</v>
      </c>
      <c t="n" s="5" r="E49">
        <v>1632508</v>
      </c>
      <c t="n" s="5" r="G49">
        <v>1621555</v>
      </c>
    </row>
    <row spans="1:8" r="50">
      <c t="s" s="3" r="A50">
        <v>1149</v>
      </c>
    </row>
    <row spans="1:8" r="51">
      <c t="s" s="6" r="A51">
        <v>415</v>
      </c>
    </row>
    <row spans="1:8" r="52">
      <c t="s" s="3" r="A52">
        <v>1146</v>
      </c>
      <c t="n" s="5" r="B52">
        <v>28150</v>
      </c>
      <c t="n" s="5" r="C52">
        <v>26293</v>
      </c>
      <c t="n" s="5" r="E52">
        <v>82989</v>
      </c>
      <c t="n" s="5" r="F52">
        <v>77420</v>
      </c>
    </row>
    <row spans="1:8" r="53">
      <c t="s" s="3" r="A53">
        <v>1129</v>
      </c>
      <c t="n" s="5" r="B53">
        <v>-18882</v>
      </c>
      <c t="n" s="5" r="C53">
        <v>-17562</v>
      </c>
      <c t="n" s="5" r="E53">
        <v>-56759</v>
      </c>
      <c t="n" s="5" r="F53">
        <v>-51875</v>
      </c>
    </row>
    <row spans="1:8" r="54">
      <c t="s" s="6" r="A54">
        <v>1135</v>
      </c>
    </row>
    <row spans="1:8" r="55">
      <c t="s" s="3" r="A55">
        <v>1136</v>
      </c>
      <c t="n" s="5" r="B55">
        <v>741580</v>
      </c>
      <c t="n" s="5" r="E55">
        <v>741580</v>
      </c>
      <c t="n" s="5" r="G55">
        <v>730060</v>
      </c>
    </row>
    <row spans="1:8" r="56">
      <c t="s" s="3" r="A56">
        <v>1150</v>
      </c>
    </row>
    <row spans="1:8" r="57">
      <c t="s" s="6" r="A57">
        <v>415</v>
      </c>
    </row>
    <row spans="1:8" r="58">
      <c t="s" s="3" r="A58">
        <v>1146</v>
      </c>
      <c t="n" s="5" r="B58">
        <v>11729</v>
      </c>
      <c t="n" s="5" r="C58">
        <v>11122</v>
      </c>
      <c t="n" s="5" r="E58">
        <v>34605</v>
      </c>
      <c t="n" s="5" r="F58">
        <v>32820</v>
      </c>
    </row>
    <row spans="1:8" r="59">
      <c t="s" s="3" r="A59">
        <v>1129</v>
      </c>
      <c t="n" s="5" r="B59">
        <v>-7212</v>
      </c>
      <c t="n" s="5" r="C59">
        <v>-6905</v>
      </c>
      <c t="n" s="5" r="E59">
        <v>-21496</v>
      </c>
      <c t="n" s="5" r="F59">
        <v>-20491</v>
      </c>
    </row>
    <row spans="1:8" r="60">
      <c t="s" s="6" r="A60">
        <v>1135</v>
      </c>
    </row>
    <row spans="1:8" r="61">
      <c t="s" s="3" r="A61">
        <v>1136</v>
      </c>
      <c t="n" s="5" r="B61">
        <v>323464</v>
      </c>
      <c t="n" s="5" r="E61">
        <v>323464</v>
      </c>
      <c t="n" s="5" r="G61">
        <v>318168</v>
      </c>
    </row>
    <row spans="1:8" r="62">
      <c t="s" s="3" r="A62">
        <v>1151</v>
      </c>
    </row>
    <row spans="1:8" r="63">
      <c t="s" s="6" r="A63">
        <v>415</v>
      </c>
    </row>
    <row spans="1:8" r="64">
      <c t="s" s="3" r="A64">
        <v>1146</v>
      </c>
      <c t="n" s="5" r="B64">
        <v>54887</v>
      </c>
      <c t="n" s="5" r="C64">
        <v>41686</v>
      </c>
      <c t="n" s="5" r="E64">
        <v>162682</v>
      </c>
      <c t="n" s="5" r="F64">
        <v>122355</v>
      </c>
    </row>
    <row spans="1:8" r="65">
      <c t="s" s="3" r="A65">
        <v>1129</v>
      </c>
      <c t="n" s="5" r="B65">
        <v>-38371</v>
      </c>
      <c t="n" s="5" r="C65">
        <v>-29545</v>
      </c>
      <c t="n" s="5" r="E65">
        <v>-112728</v>
      </c>
      <c t="n" s="5" r="F65">
        <v>-83624</v>
      </c>
    </row>
    <row spans="1:8" r="66">
      <c t="s" s="6" r="A66">
        <v>1135</v>
      </c>
    </row>
    <row spans="1:8" r="67">
      <c t="s" s="3" r="A67">
        <v>1136</v>
      </c>
      <c t="n" s="5" r="B67">
        <v>2539204</v>
      </c>
      <c t="n" s="5" r="E67">
        <v>2539204</v>
      </c>
      <c t="n" s="5" r="G67">
        <v>2371638</v>
      </c>
    </row>
    <row spans="1:8" r="68">
      <c t="s" s="6" r="A68">
        <v>1140</v>
      </c>
    </row>
    <row spans="1:8" r="69">
      <c t="s" s="3" r="A69">
        <v>1144</v>
      </c>
      <c t="n" s="5" r="B69">
        <v>2200</v>
      </c>
      <c t="n" s="5" r="C69">
        <v>5200</v>
      </c>
      <c t="n" s="5" r="E69">
        <v>7800</v>
      </c>
      <c t="n" s="5" r="F69">
        <v>13400</v>
      </c>
    </row>
    <row spans="1:8" r="70">
      <c t="s" s="3" r="A70">
        <v>1152</v>
      </c>
    </row>
    <row spans="1:8" r="71">
      <c t="s" s="6" r="A71">
        <v>415</v>
      </c>
    </row>
    <row spans="1:8" r="72">
      <c t="s" s="3" r="A72">
        <v>1146</v>
      </c>
      <c t="n" s="5" r="B72">
        <v>240255</v>
      </c>
      <c t="n" s="5" r="C72">
        <v>217765</v>
      </c>
      <c t="n" s="5" r="E72">
        <v>708380</v>
      </c>
      <c t="n" s="5" r="F72">
        <v>637576</v>
      </c>
    </row>
    <row spans="1:8" r="73">
      <c t="s" s="3" r="A73">
        <v>26</v>
      </c>
    </row>
    <row spans="1:8" r="74">
      <c t="s" s="6" r="A74">
        <v>1127</v>
      </c>
    </row>
    <row spans="1:8" r="75">
      <c t="s" s="3" r="A75">
        <v>609</v>
      </c>
      <c t="n" s="7" r="B75">
        <v>121386</v>
      </c>
      <c t="n" s="7" r="E75">
        <v>121386</v>
      </c>
      <c t="n" s="5" r="G75">
        <v>166186</v>
      </c>
    </row>
    <row spans="1:8" r="76">
      <c t="s" s="3" r="A76">
        <v>1128</v>
      </c>
      <c t="n" s="5" r="B76">
        <v>14001</v>
      </c>
      <c t="n" s="5" r="E76">
        <v>14001</v>
      </c>
    </row>
    <row spans="1:8" r="77">
      <c t="s" s="6" r="A77">
        <v>415</v>
      </c>
    </row>
    <row spans="1:8" r="78">
      <c t="s" s="3" r="A78">
        <v>1129</v>
      </c>
      <c t="n" s="7" r="B78">
        <v>-74696</v>
      </c>
      <c t="n" s="5" r="C78">
        <v>-82290</v>
      </c>
      <c t="n" s="7" r="D78">
        <v>-242688</v>
      </c>
      <c t="n" s="7" r="E78">
        <v>-221906</v>
      </c>
    </row>
    <row spans="1:8" r="79">
      <c t="s" s="6" r="A79">
        <v>1130</v>
      </c>
    </row>
    <row spans="1:8" r="80">
      <c t="s" s="3" r="A80">
        <v>90</v>
      </c>
      <c t="n" s="5" r="B80">
        <v>-2821</v>
      </c>
      <c t="n" s="5" r="C80">
        <v>-3167</v>
      </c>
      <c t="n" s="5" r="E80">
        <v>-8313</v>
      </c>
      <c t="n" s="5" r="F80">
        <v>-9307</v>
      </c>
    </row>
    <row spans="1:8" r="81">
      <c t="s" s="3" r="A81">
        <v>91</v>
      </c>
      <c t="n" s="5" r="B81">
        <v>-1509</v>
      </c>
      <c t="n" s="5" r="C81">
        <v>-1482</v>
      </c>
      <c t="n" s="5" r="E81">
        <v>-4528</v>
      </c>
      <c t="n" s="5" r="F81">
        <v>-4468</v>
      </c>
    </row>
    <row spans="1:8" r="82">
      <c t="s" s="3" r="A82">
        <v>93</v>
      </c>
      <c t="n" s="5" r="B82">
        <v>-4631</v>
      </c>
      <c t="n" s="5" r="C82">
        <v>-7935</v>
      </c>
      <c t="n" s="5" r="E82">
        <v>-13896</v>
      </c>
      <c t="n" s="5" r="F82">
        <v>-20606</v>
      </c>
    </row>
    <row spans="1:8" r="83">
      <c t="s" s="3" r="A83">
        <v>217</v>
      </c>
      <c t="n" s="5" r="B83">
        <v>-14</v>
      </c>
      <c t="n" s="5" r="C83">
        <v>-16</v>
      </c>
      <c t="n" s="5" r="E83">
        <v>-479</v>
      </c>
      <c t="n" s="5" r="F83">
        <v>-888</v>
      </c>
    </row>
    <row spans="1:8" r="84">
      <c t="s" s="3" r="A84">
        <v>98</v>
      </c>
      <c t="n" s="5" r="B84">
        <v>-9463</v>
      </c>
      <c t="n" s="5" r="C84">
        <v>0</v>
      </c>
      <c t="n" s="5" r="E84">
        <v>-32880</v>
      </c>
      <c t="n" s="5" r="F84">
        <v>0</v>
      </c>
    </row>
    <row spans="1:8" r="85">
      <c t="s" s="3" r="A85">
        <v>99</v>
      </c>
      <c t="n" s="5" r="B85">
        <v>7448</v>
      </c>
      <c t="n" s="5" r="C85">
        <v>10909</v>
      </c>
      <c t="n" s="5" r="E85">
        <v>22631</v>
      </c>
      <c t="n" s="5" r="F85">
        <v>32587</v>
      </c>
    </row>
    <row spans="1:8" r="86">
      <c t="s" s="3" r="A86">
        <v>1164</v>
      </c>
      <c t="n" s="5" r="B86">
        <v>0</v>
      </c>
      <c t="n" s="5" r="C86">
        <v>0</v>
      </c>
    </row>
    <row spans="1:8" r="87">
      <c t="s" s="3" r="A87">
        <v>1165</v>
      </c>
      <c t="n" s="5" r="E87">
        <v>0</v>
      </c>
      <c t="n" s="5" r="F87">
        <v>56998</v>
      </c>
    </row>
    <row spans="1:8" r="88">
      <c t="s" s="3" r="A88">
        <v>107</v>
      </c>
      <c t="n" s="5" r="B88">
        <v>-368</v>
      </c>
      <c t="n" s="5" r="C88">
        <v>-335</v>
      </c>
      <c t="n" s="5" r="E88">
        <v>-1062</v>
      </c>
      <c t="n" s="5" r="F88">
        <v>-1075</v>
      </c>
    </row>
    <row spans="1:8" r="89">
      <c t="s" s="3" r="A89">
        <v>221</v>
      </c>
      <c t="n" s="5" r="B89">
        <v>11517</v>
      </c>
      <c t="n" s="5" r="C89">
        <v>14617</v>
      </c>
      <c t="n" s="5" r="D89">
        <v>98344</v>
      </c>
      <c t="n" s="5" r="E89">
        <v>27348</v>
      </c>
    </row>
    <row spans="1:8" r="90">
      <c t="s" s="6" r="A90">
        <v>1135</v>
      </c>
    </row>
    <row spans="1:8" r="91">
      <c t="s" s="3" r="A91">
        <v>1136</v>
      </c>
      <c t="n" s="5" r="B91">
        <v>3684866</v>
      </c>
      <c t="n" s="5" r="E91">
        <v>3684866</v>
      </c>
      <c t="n" s="5" r="G91">
        <v>3630905</v>
      </c>
    </row>
    <row spans="1:8" r="92">
      <c t="s" s="3" r="A92">
        <v>1162</v>
      </c>
      <c t="n" s="5" r="B92">
        <v>1372649</v>
      </c>
      <c t="n" s="5" r="E92">
        <v>1372649</v>
      </c>
      <c t="n" s="5" r="G92">
        <v>1281258</v>
      </c>
    </row>
    <row spans="1:8" r="93">
      <c t="s" s="3" r="A93">
        <v>1137</v>
      </c>
      <c t="n" s="5" r="B93">
        <v>-1389858</v>
      </c>
      <c t="n" s="5" r="E93">
        <v>-1389858</v>
      </c>
    </row>
    <row spans="1:8" r="94">
      <c t="s" s="3" r="A94">
        <v>1138</v>
      </c>
      <c t="n" s="5" r="B94">
        <v>2295008</v>
      </c>
      <c t="n" s="5" r="E94">
        <v>2295008</v>
      </c>
      <c t="n" s="5" r="G94">
        <v>2349647</v>
      </c>
    </row>
    <row spans="1:8" r="95">
      <c t="s" s="6" r="A95">
        <v>1130</v>
      </c>
    </row>
    <row spans="1:8" r="96">
      <c t="s" s="3" r="A96">
        <v>38</v>
      </c>
      <c t="n" s="5" r="B96">
        <v>45</v>
      </c>
      <c t="n" s="7" r="C96">
        <v>131</v>
      </c>
      <c t="n" s="5" r="E96">
        <v>45</v>
      </c>
      <c t="n" s="7" r="F96">
        <v>131</v>
      </c>
      <c t="n" s="5" r="G96">
        <v>3103</v>
      </c>
      <c t="n" s="7" r="H96">
        <v>502</v>
      </c>
    </row>
    <row spans="1:8" r="97">
      <c t="s" s="3" r="A97">
        <v>201</v>
      </c>
      <c t="n" s="5" r="B97">
        <v>11916</v>
      </c>
      <c t="n" s="5" r="E97">
        <v>11916</v>
      </c>
      <c t="n" s="5" r="G97">
        <v>11344</v>
      </c>
    </row>
    <row spans="1:8" r="98">
      <c t="s" s="3" r="A98">
        <v>43</v>
      </c>
      <c t="n" s="5" r="B98">
        <v>23316</v>
      </c>
      <c t="n" s="5" r="E98">
        <v>23316</v>
      </c>
      <c t="n" s="5" r="G98">
        <v>24528</v>
      </c>
    </row>
    <row spans="1:8" r="99">
      <c t="s" s="3" r="A99">
        <v>44</v>
      </c>
      <c t="n" s="7" r="B99">
        <v>2451671</v>
      </c>
      <c t="n" s="7" r="E99">
        <v>2451671</v>
      </c>
      <c t="n" s="5" r="G99">
        <v>2554808</v>
      </c>
    </row>
    <row spans="1:8" r="100">
      <c t="s" s="6" r="A100">
        <v>1140</v>
      </c>
    </row>
    <row spans="1:8" r="101">
      <c t="s" s="3" r="A101">
        <v>1141</v>
      </c>
      <c t="n" s="5" r="B101">
        <v>2</v>
      </c>
    </row>
    <row spans="1:8" r="102">
      <c t="s" s="3" r="A102">
        <v>1142</v>
      </c>
      <c t="n" s="5" r="B102">
        <v>0</v>
      </c>
      <c t="n" s="5" r="C102">
        <v>0</v>
      </c>
      <c t="n" s="5" r="F102">
        <v>0</v>
      </c>
    </row>
    <row spans="1:8" r="103">
      <c t="s" s="3" r="A103">
        <v>928</v>
      </c>
      <c t="s" s="3" r="E103">
        <v>929</v>
      </c>
    </row>
    <row spans="1:8" r="104">
      <c t="s" s="3" r="A104">
        <v>1166</v>
      </c>
      <c t="n" s="7" r="B104">
        <v>36925</v>
      </c>
      <c t="n" s="7" r="C104">
        <v>43829</v>
      </c>
    </row>
    <row spans="1:8" r="105">
      <c t="s" s="3" r="A105">
        <v>1153</v>
      </c>
    </row>
    <row spans="1:8" r="106">
      <c t="s" s="6" r="A106">
        <v>1140</v>
      </c>
    </row>
    <row spans="1:8" r="107">
      <c t="s" s="3" r="A107">
        <v>1144</v>
      </c>
      <c t="n" s="5" r="B107">
        <v>12300</v>
      </c>
      <c t="n" s="5" r="C107">
        <v>9800</v>
      </c>
      <c t="n" s="7" r="E107">
        <v>29000</v>
      </c>
      <c t="n" s="7" r="F107">
        <v>24000</v>
      </c>
    </row>
    <row spans="1:8" r="108">
      <c t="s" s="3" r="A108">
        <v>1154</v>
      </c>
    </row>
    <row spans="1:8" r="109">
      <c t="s" s="6" r="A109">
        <v>415</v>
      </c>
    </row>
    <row spans="1:8" r="110">
      <c t="s" s="3" r="A110">
        <v>1146</v>
      </c>
      <c t="n" s="5" r="B110">
        <v>46411</v>
      </c>
      <c t="n" s="5" r="C110">
        <v>43160</v>
      </c>
      <c t="n" s="5" r="E110">
        <v>136506</v>
      </c>
      <c t="n" s="5" r="F110">
        <v>125611</v>
      </c>
    </row>
    <row spans="1:8" r="111">
      <c t="s" s="3" r="A111">
        <v>1129</v>
      </c>
      <c t="n" s="5" r="B111">
        <v>-34915</v>
      </c>
      <c t="n" s="5" r="C111">
        <v>-32075</v>
      </c>
      <c t="n" s="5" r="E111">
        <v>-102745</v>
      </c>
      <c t="n" s="5" r="F111">
        <v>-93673</v>
      </c>
    </row>
    <row spans="1:8" r="112">
      <c t="s" s="6" r="A112">
        <v>1135</v>
      </c>
    </row>
    <row spans="1:8" r="113">
      <c t="s" s="3" r="A113">
        <v>1136</v>
      </c>
      <c t="n" s="5" r="B113">
        <v>1514345</v>
      </c>
      <c t="n" s="5" r="E113">
        <v>1514345</v>
      </c>
      <c t="n" s="5" r="G113">
        <v>1497867</v>
      </c>
    </row>
    <row spans="1:8" r="114">
      <c t="s" s="3" r="A114">
        <v>1155</v>
      </c>
    </row>
    <row spans="1:8" r="115">
      <c t="s" s="6" r="A115">
        <v>415</v>
      </c>
    </row>
    <row spans="1:8" r="116">
      <c t="s" s="3" r="A116">
        <v>1146</v>
      </c>
      <c t="n" s="5" r="B116">
        <v>9790</v>
      </c>
      <c t="n" s="5" r="C116">
        <v>9428</v>
      </c>
      <c t="n" s="5" r="E116">
        <v>29099</v>
      </c>
      <c t="n" s="5" r="F116">
        <v>28190</v>
      </c>
    </row>
    <row spans="1:8" r="117">
      <c t="s" s="3" r="A117">
        <v>1129</v>
      </c>
      <c t="n" s="5" r="B117">
        <v>-6618</v>
      </c>
      <c t="n" s="5" r="C117">
        <v>-6010</v>
      </c>
      <c t="n" s="5" r="E117">
        <v>-19785</v>
      </c>
      <c t="n" s="5" r="F117">
        <v>-18783</v>
      </c>
    </row>
    <row spans="1:8" r="118">
      <c t="s" s="6" r="A118">
        <v>1135</v>
      </c>
    </row>
    <row spans="1:8" r="119">
      <c t="s" s="3" r="A119">
        <v>1136</v>
      </c>
      <c t="n" s="5" r="B119">
        <v>386683</v>
      </c>
      <c t="n" s="5" r="E119">
        <v>386683</v>
      </c>
      <c t="n" s="5" r="G119">
        <v>383111</v>
      </c>
    </row>
    <row spans="1:8" r="120">
      <c t="s" s="3" r="A120">
        <v>1156</v>
      </c>
    </row>
    <row spans="1:8" r="121">
      <c t="s" s="6" r="A121">
        <v>415</v>
      </c>
    </row>
    <row spans="1:8" r="122">
      <c t="s" s="3" r="A122">
        <v>1146</v>
      </c>
      <c t="n" s="5" r="B122">
        <v>13516</v>
      </c>
      <c t="n" s="5" r="C122">
        <v>12998</v>
      </c>
      <c t="n" s="5" r="E122">
        <v>39724</v>
      </c>
      <c t="n" s="5" r="F122">
        <v>38172</v>
      </c>
    </row>
    <row spans="1:8" r="123">
      <c t="s" s="3" r="A123">
        <v>1129</v>
      </c>
      <c t="n" s="5" r="B123">
        <v>-10186</v>
      </c>
      <c t="n" s="5" r="C123">
        <v>-9975</v>
      </c>
      <c t="n" s="5" r="E123">
        <v>-30649</v>
      </c>
      <c t="n" s="5" r="F123">
        <v>-29633</v>
      </c>
    </row>
    <row spans="1:8" r="124">
      <c t="s" s="6" r="A124">
        <v>1135</v>
      </c>
    </row>
    <row spans="1:8" r="125">
      <c t="s" s="3" r="A125">
        <v>1136</v>
      </c>
      <c t="n" s="5" r="B125">
        <v>673914</v>
      </c>
      <c t="n" s="5" r="E125">
        <v>673914</v>
      </c>
      <c t="n" s="5" r="G125">
        <v>669082</v>
      </c>
    </row>
    <row spans="1:8" r="126">
      <c t="s" s="3" r="A126">
        <v>1157</v>
      </c>
    </row>
    <row spans="1:8" r="127">
      <c t="s" s="6" r="A127">
        <v>415</v>
      </c>
    </row>
    <row spans="1:8" r="128">
      <c t="s" s="3" r="A128">
        <v>1146</v>
      </c>
      <c t="n" s="5" r="B128">
        <v>12073</v>
      </c>
      <c t="n" s="5" r="C128">
        <v>11363</v>
      </c>
      <c t="n" s="5" r="E128">
        <v>35687</v>
      </c>
      <c t="n" s="5" r="F128">
        <v>33535</v>
      </c>
    </row>
    <row spans="1:8" r="129">
      <c t="s" s="3" r="A129">
        <v>1129</v>
      </c>
      <c t="n" s="5" r="B129">
        <v>-7986</v>
      </c>
      <c t="n" s="5" r="C129">
        <v>-7602</v>
      </c>
      <c t="n" s="5" r="E129">
        <v>-24194</v>
      </c>
      <c t="n" s="5" r="F129">
        <v>-22357</v>
      </c>
    </row>
    <row spans="1:8" r="130">
      <c t="s" s="6" r="A130">
        <v>1135</v>
      </c>
    </row>
    <row spans="1:8" r="131">
      <c t="s" s="3" r="A131">
        <v>1136</v>
      </c>
      <c t="n" s="5" r="B131">
        <v>326285</v>
      </c>
      <c t="n" s="5" r="E131">
        <v>326285</v>
      </c>
      <c t="n" s="5" r="G131">
        <v>321787</v>
      </c>
    </row>
    <row spans="1:8" r="132">
      <c t="s" s="3" r="A132">
        <v>1158</v>
      </c>
    </row>
    <row spans="1:8" r="133">
      <c t="s" s="6" r="A133">
        <v>415</v>
      </c>
    </row>
    <row spans="1:8" r="134">
      <c t="s" s="3" r="A134">
        <v>1146</v>
      </c>
      <c t="n" s="5" r="B134">
        <v>20805</v>
      </c>
      <c t="n" s="5" r="C134">
        <v>38224</v>
      </c>
      <c t="n" s="5" r="E134">
        <v>61257</v>
      </c>
      <c t="n" s="5" r="F134">
        <v>112918</v>
      </c>
    </row>
    <row spans="1:8" r="135">
      <c t="s" s="3" r="A135">
        <v>1129</v>
      </c>
      <c t="n" s="5" r="B135">
        <v>-14991</v>
      </c>
      <c t="n" s="5" r="C135">
        <v>-26628</v>
      </c>
      <c t="n" s="5" r="E135">
        <v>-44533</v>
      </c>
      <c t="n" s="5" r="F135">
        <v>-78242</v>
      </c>
    </row>
    <row spans="1:8" r="136">
      <c t="s" s="6" r="A136">
        <v>1135</v>
      </c>
    </row>
    <row spans="1:8" r="137">
      <c t="s" s="3" r="A137">
        <v>1136</v>
      </c>
      <c t="n" s="5" r="B137">
        <v>783639</v>
      </c>
      <c t="n" s="5" r="E137">
        <v>783639</v>
      </c>
      <c t="n" s="7" r="G137">
        <v>759058</v>
      </c>
    </row>
    <row spans="1:8" r="138">
      <c t="s" s="6" r="A138">
        <v>1140</v>
      </c>
    </row>
    <row spans="1:8" r="139">
      <c t="s" s="3" r="A139">
        <v>1144</v>
      </c>
      <c t="n" s="5" r="B139">
        <v>600</v>
      </c>
      <c t="n" s="5" r="C139">
        <v>4800</v>
      </c>
      <c t="n" s="5" r="E139">
        <v>1700</v>
      </c>
      <c t="n" s="7" r="F139">
        <v>12100</v>
      </c>
    </row>
    <row spans="1:8" r="140">
      <c t="s" s="3" r="A140">
        <v>1159</v>
      </c>
    </row>
    <row spans="1:8" r="141">
      <c t="s" s="6" r="A141">
        <v>415</v>
      </c>
    </row>
    <row spans="1:8" r="142">
      <c t="s" s="3" r="A142">
        <v>1146</v>
      </c>
      <c t="n" s="7" r="B142">
        <v>102595</v>
      </c>
      <c t="n" s="7" r="C142">
        <v>115173</v>
      </c>
      <c t="n" s="7" r="D142">
        <v>338426</v>
      </c>
      <c t="n" s="7" r="E142">
        <v>302273</v>
      </c>
    </row>
  </sheetData>
  <mergeCells count="3">
    <mergeCell ref="A1:A2"/>
    <mergeCell ref="B1:D1"/>
    <mergeCell ref="E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3</v>
      </c>
      <c t="s" s="2" r="B1">
        <v>2</v>
      </c>
      <c t="s" s="2" r="C1">
        <v>30</v>
      </c>
    </row>
    <row spans="1:3" r="2">
      <c t="s" s="3" r="A2">
        <v>70</v>
      </c>
      <c t="n" s="7" r="B2">
        <v>91435</v>
      </c>
      <c t="n" s="7" r="C2">
        <v>830</v>
      </c>
    </row>
    <row spans="1:3" r="3">
      <c t="s" s="3" r="A3">
        <v>26</v>
      </c>
    </row>
    <row spans="1:3" r="4">
      <c t="s" s="3" r="A4">
        <v>70</v>
      </c>
      <c t="n" s="7" r="B4">
        <v>17209</v>
      </c>
      <c t="n" s="7" r="C4">
        <v>0</v>
      </c>
    </row>
    <row spans="1:3" r="5">
      <c t="s" s="6" r="A5">
        <v>204</v>
      </c>
    </row>
    <row spans="1:3" r="6">
      <c t="s" s="3" r="A6">
        <v>214</v>
      </c>
      <c t="n" s="5" r="B6">
        <v>110883</v>
      </c>
      <c t="n" s="5" r="C6">
        <v>110883</v>
      </c>
    </row>
    <row spans="1:3" r="7">
      <c t="s" s="3" r="A7">
        <v>215</v>
      </c>
      <c t="n" s="5" r="B7">
        <v>183167815</v>
      </c>
      <c t="n" s="5" r="C7">
        <v>18316781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6</v>
      </c>
      <c t="s" s="2" r="B1">
        <v>81</v>
      </c>
      <c t="s" s="2" r="D1">
        <v>1</v>
      </c>
    </row>
    <row spans="1:5" r="2">
      <c t="s" s="2" r="B2">
        <v>2</v>
      </c>
      <c t="s" s="2" r="C2">
        <v>82</v>
      </c>
      <c t="s" s="2" r="D2">
        <v>2</v>
      </c>
      <c t="s" s="2" r="E2">
        <v>82</v>
      </c>
    </row>
    <row spans="1:5" r="3">
      <c t="s" s="6" r="A3">
        <v>83</v>
      </c>
    </row>
    <row spans="1:5" r="4">
      <c t="s" s="3" r="A4">
        <v>84</v>
      </c>
      <c t="n" s="7" r="B4">
        <v>240255</v>
      </c>
      <c t="n" s="7" r="C4">
        <v>217765</v>
      </c>
      <c t="n" s="7" r="D4">
        <v>708380</v>
      </c>
      <c t="n" s="7" r="E4">
        <v>637576</v>
      </c>
    </row>
    <row spans="1:5" r="5">
      <c t="s" s="6" r="A5">
        <v>87</v>
      </c>
    </row>
    <row spans="1:5" r="6">
      <c t="s" s="3" r="A6">
        <v>88</v>
      </c>
      <c t="n" s="5" r="B6">
        <v>41852</v>
      </c>
      <c t="n" s="5" r="C6">
        <v>39478</v>
      </c>
      <c t="n" s="5" r="D6">
        <v>119872</v>
      </c>
      <c t="n" s="5" r="E6">
        <v>113922</v>
      </c>
    </row>
    <row spans="1:5" r="7">
      <c t="s" s="3" r="A7">
        <v>89</v>
      </c>
      <c t="n" s="5" r="B7">
        <v>28047</v>
      </c>
      <c t="n" s="5" r="C7">
        <v>24722</v>
      </c>
      <c t="n" s="5" r="D7">
        <v>86703</v>
      </c>
      <c t="n" s="5" r="E7">
        <v>76082</v>
      </c>
    </row>
    <row spans="1:5" r="8">
      <c t="s" s="3" r="A8">
        <v>90</v>
      </c>
      <c t="n" s="5" r="B8">
        <v>6607</v>
      </c>
      <c t="n" s="5" r="C8">
        <v>5988</v>
      </c>
      <c t="n" s="5" r="D8">
        <v>19480</v>
      </c>
      <c t="n" s="5" r="E8">
        <v>17533</v>
      </c>
    </row>
    <row spans="1:5" r="9">
      <c t="s" s="3" r="A9">
        <v>91</v>
      </c>
      <c t="n" s="5" r="B9">
        <v>1636</v>
      </c>
      <c t="n" s="5" r="C9">
        <v>2639</v>
      </c>
      <c t="n" s="5" r="D9">
        <v>5280</v>
      </c>
      <c t="n" s="5" r="E9">
        <v>6174</v>
      </c>
    </row>
    <row spans="1:5" r="10">
      <c t="s" s="3" r="A10">
        <v>92</v>
      </c>
      <c t="n" s="5" r="B10">
        <v>105802</v>
      </c>
      <c t="n" s="5" r="C10">
        <v>90568</v>
      </c>
      <c t="n" s="5" r="D10">
        <v>317078</v>
      </c>
      <c t="n" s="5" r="E10">
        <v>269689</v>
      </c>
    </row>
    <row spans="1:5" r="11">
      <c t="s" s="3" r="A11">
        <v>93</v>
      </c>
      <c t="n" s="5" r="B11">
        <v>11826</v>
      </c>
      <c t="n" s="5" r="C11">
        <v>15824</v>
      </c>
      <c t="n" s="5" r="D11">
        <v>36505</v>
      </c>
      <c t="n" s="5" r="E11">
        <v>41697</v>
      </c>
    </row>
    <row spans="1:5" r="12">
      <c t="s" s="3" r="A12">
        <v>217</v>
      </c>
      <c t="n" s="5" r="B12">
        <v>205</v>
      </c>
      <c t="n" s="5" r="C12">
        <v>541</v>
      </c>
      <c t="n" s="5" r="D12">
        <v>1834</v>
      </c>
      <c t="n" s="5" r="E12">
        <v>2380</v>
      </c>
    </row>
    <row spans="1:5" r="13">
      <c t="s" s="3" r="A13">
        <v>96</v>
      </c>
      <c t="n" s="5" r="B13">
        <v>197501</v>
      </c>
      <c t="n" s="5" r="C13">
        <v>181217</v>
      </c>
      <c t="n" s="5" r="D13">
        <v>591317</v>
      </c>
      <c t="n" s="5" r="E13">
        <v>532257</v>
      </c>
    </row>
    <row spans="1:5" r="14">
      <c t="s" s="3" r="A14">
        <v>97</v>
      </c>
      <c t="n" s="5" r="B14">
        <v>45751</v>
      </c>
      <c t="n" s="5" r="C14">
        <v>40201</v>
      </c>
      <c t="n" s="5" r="D14">
        <v>125536</v>
      </c>
      <c t="n" s="5" r="E14">
        <v>124776</v>
      </c>
    </row>
    <row spans="1:5" r="15">
      <c t="s" s="3" r="A15">
        <v>98</v>
      </c>
      <c t="n" s="5" r="B15">
        <v>15285</v>
      </c>
      <c t="n" s="5" r="C15">
        <v>2691</v>
      </c>
      <c t="n" s="5" r="D15">
        <v>16289</v>
      </c>
      <c t="n" s="5" r="E15">
        <v>61277</v>
      </c>
    </row>
    <row spans="1:5" r="16">
      <c t="s" s="3" r="A16">
        <v>99</v>
      </c>
      <c t="n" s="5" r="B16">
        <v>-31954</v>
      </c>
      <c t="n" s="5" r="C16">
        <v>-30232</v>
      </c>
      <c t="n" s="5" r="D16">
        <v>-93736</v>
      </c>
      <c t="n" s="5" r="E16">
        <v>-88705</v>
      </c>
    </row>
    <row spans="1:5" r="17">
      <c t="s" s="3" r="A17">
        <v>103</v>
      </c>
      <c t="n" s="5" r="B17">
        <v>29466</v>
      </c>
      <c t="n" s="5" r="C17">
        <v>13695</v>
      </c>
      <c t="n" s="5" r="D17">
        <v>50249</v>
      </c>
      <c t="n" s="5" r="E17">
        <v>100954</v>
      </c>
    </row>
    <row spans="1:5" r="18">
      <c t="s" s="3" r="A18">
        <v>218</v>
      </c>
      <c t="n" s="5" r="B18">
        <v>0</v>
      </c>
      <c t="n" s="5" r="C18">
        <v>0</v>
      </c>
      <c t="n" s="5" r="D18">
        <v>10385</v>
      </c>
      <c t="n" s="5" r="E18">
        <v>79042</v>
      </c>
    </row>
    <row spans="1:5" r="19">
      <c t="s" s="3" r="A19">
        <v>26</v>
      </c>
    </row>
    <row spans="1:5" r="20">
      <c t="s" s="6" r="A20">
        <v>83</v>
      </c>
    </row>
    <row spans="1:5" r="21">
      <c t="s" s="3" r="A21">
        <v>84</v>
      </c>
      <c t="n" s="5" r="B21">
        <v>102595</v>
      </c>
      <c t="n" s="5" r="C21">
        <v>115173</v>
      </c>
      <c t="n" s="5" r="D21">
        <v>302273</v>
      </c>
      <c t="n" s="5" r="E21">
        <v>338426</v>
      </c>
    </row>
    <row spans="1:5" r="22">
      <c t="s" s="6" r="A22">
        <v>87</v>
      </c>
    </row>
    <row spans="1:5" r="23">
      <c t="s" s="3" r="A23">
        <v>88</v>
      </c>
      <c t="n" s="5" r="B23">
        <v>17160</v>
      </c>
      <c t="n" s="5" r="C23">
        <v>20393</v>
      </c>
      <c t="n" s="5" r="D23">
        <v>49058</v>
      </c>
      <c t="n" s="5" r="E23">
        <v>58572</v>
      </c>
    </row>
    <row spans="1:5" r="24">
      <c t="s" s="3" r="A24">
        <v>89</v>
      </c>
      <c t="n" s="5" r="B24">
        <v>10739</v>
      </c>
      <c t="n" s="5" r="C24">
        <v>12490</v>
      </c>
      <c t="n" s="5" r="D24">
        <v>31309</v>
      </c>
      <c t="n" s="5" r="E24">
        <v>37166</v>
      </c>
    </row>
    <row spans="1:5" r="25">
      <c t="s" s="3" r="A25">
        <v>90</v>
      </c>
      <c t="n" s="5" r="B25">
        <v>2821</v>
      </c>
      <c t="n" s="5" r="C25">
        <v>3167</v>
      </c>
      <c t="n" s="5" r="D25">
        <v>8313</v>
      </c>
      <c t="n" s="5" r="E25">
        <v>9307</v>
      </c>
    </row>
    <row spans="1:5" r="26">
      <c t="s" s="3" r="A26">
        <v>91</v>
      </c>
      <c t="n" s="5" r="B26">
        <v>1509</v>
      </c>
      <c t="n" s="5" r="C26">
        <v>1482</v>
      </c>
      <c t="n" s="5" r="D26">
        <v>4528</v>
      </c>
      <c t="n" s="5" r="E26">
        <v>4468</v>
      </c>
    </row>
    <row spans="1:5" r="27">
      <c t="s" s="3" r="A27">
        <v>92</v>
      </c>
      <c t="n" s="5" r="B27">
        <v>36925</v>
      </c>
      <c t="n" s="5" r="C27">
        <v>43829</v>
      </c>
      <c t="n" s="5" r="D27">
        <v>110769</v>
      </c>
      <c t="n" s="5" r="E27">
        <v>132411</v>
      </c>
    </row>
    <row spans="1:5" r="28">
      <c t="s" s="3" r="A28">
        <v>93</v>
      </c>
      <c t="n" s="5" r="B28">
        <v>4631</v>
      </c>
      <c t="n" s="5" r="C28">
        <v>7935</v>
      </c>
      <c t="n" s="5" r="D28">
        <v>13896</v>
      </c>
      <c t="n" s="5" r="E28">
        <v>20606</v>
      </c>
    </row>
    <row spans="1:5" r="29">
      <c t="s" s="3" r="A29">
        <v>217</v>
      </c>
      <c t="n" s="5" r="B29">
        <v>14</v>
      </c>
      <c t="n" s="5" r="C29">
        <v>16</v>
      </c>
      <c t="n" s="5" r="D29">
        <v>479</v>
      </c>
      <c t="n" s="5" r="E29">
        <v>888</v>
      </c>
    </row>
    <row spans="1:5" r="30">
      <c t="s" s="3" r="A30">
        <v>96</v>
      </c>
      <c t="n" s="5" r="B30">
        <v>73799</v>
      </c>
      <c t="n" s="5" r="C30">
        <v>89312</v>
      </c>
      <c t="n" s="5" r="D30">
        <v>218352</v>
      </c>
      <c t="n" s="5" r="E30">
        <v>263418</v>
      </c>
    </row>
    <row spans="1:5" r="31">
      <c t="s" s="3" r="A31">
        <v>97</v>
      </c>
      <c t="n" s="5" r="B31">
        <v>28796</v>
      </c>
      <c t="n" s="5" r="C31">
        <v>25861</v>
      </c>
      <c t="n" s="5" r="D31">
        <v>83921</v>
      </c>
      <c t="n" s="5" r="E31">
        <v>75008</v>
      </c>
    </row>
    <row spans="1:5" r="32">
      <c t="s" s="3" r="A32">
        <v>98</v>
      </c>
      <c t="n" s="5" r="B32">
        <v>-9463</v>
      </c>
      <c t="n" s="5" r="C32">
        <v>0</v>
      </c>
      <c t="n" s="5" r="D32">
        <v>-32880</v>
      </c>
      <c t="n" s="5" r="E32">
        <v>0</v>
      </c>
    </row>
    <row spans="1:5" r="33">
      <c t="s" s="3" r="A33">
        <v>99</v>
      </c>
      <c t="n" s="5" r="B33">
        <v>-4395</v>
      </c>
      <c t="n" s="5" r="C33">
        <v>-9758</v>
      </c>
      <c t="n" s="5" r="D33">
        <v>-13472</v>
      </c>
      <c t="n" s="5" r="E33">
        <v>-29135</v>
      </c>
    </row>
    <row spans="1:5" r="34">
      <c t="s" s="3" r="A34">
        <v>219</v>
      </c>
      <c t="n" s="5" r="B34">
        <v>-3053</v>
      </c>
      <c t="n" s="5" r="C34">
        <v>-1151</v>
      </c>
      <c t="n" s="5" r="D34">
        <v>-9159</v>
      </c>
      <c t="n" s="5" r="E34">
        <v>-3452</v>
      </c>
    </row>
    <row spans="1:5" r="35">
      <c t="s" s="3" r="A35">
        <v>103</v>
      </c>
      <c t="n" s="5" r="B35">
        <v>11885</v>
      </c>
      <c t="n" s="5" r="C35">
        <v>14952</v>
      </c>
      <c t="n" s="5" r="D35">
        <v>28410</v>
      </c>
      <c t="n" s="5" r="E35">
        <v>42421</v>
      </c>
    </row>
    <row spans="1:5" r="36">
      <c t="s" s="3" r="A36">
        <v>218</v>
      </c>
      <c t="n" s="5" r="B36">
        <v>0</v>
      </c>
      <c t="n" s="5" r="C36">
        <v>0</v>
      </c>
      <c t="n" s="5" r="D36">
        <v>0</v>
      </c>
      <c t="n" s="5" r="E36">
        <v>56998</v>
      </c>
    </row>
    <row spans="1:5" r="37">
      <c t="s" s="3" r="A37">
        <v>105</v>
      </c>
      <c t="n" s="5" r="B37">
        <v>11885</v>
      </c>
      <c t="n" s="5" r="C37">
        <v>14952</v>
      </c>
      <c t="n" s="5" r="D37">
        <v>28410</v>
      </c>
      <c t="n" s="5" r="E37">
        <v>99419</v>
      </c>
    </row>
    <row spans="1:5" r="38">
      <c t="s" s="3" r="A38">
        <v>220</v>
      </c>
      <c t="n" s="5" r="B38">
        <v>-368</v>
      </c>
      <c t="n" s="5" r="C38">
        <v>-335</v>
      </c>
      <c t="n" s="5" r="D38">
        <v>-1062</v>
      </c>
      <c t="n" s="5" r="E38">
        <v>-1075</v>
      </c>
    </row>
    <row spans="1:5" r="39">
      <c t="s" s="3" r="A39">
        <v>221</v>
      </c>
      <c t="n" s="7" r="B39">
        <v>11517</v>
      </c>
      <c t="n" s="7" r="C39">
        <v>14617</v>
      </c>
      <c t="n" s="7" r="D39">
        <v>27348</v>
      </c>
      <c t="n" s="7" r="E39">
        <v>98344</v>
      </c>
    </row>
    <row spans="1:5" r="40">
      <c t="s" s="6" r="A40">
        <v>222</v>
      </c>
    </row>
    <row spans="1:5" r="41">
      <c t="s" s="3" r="A41">
        <v>223</v>
      </c>
      <c t="n" s="8" r="B41">
        <v>0.06</v>
      </c>
      <c t="n" s="8" r="C41">
        <v>0.08</v>
      </c>
      <c t="n" s="8" r="D41">
        <v>0.15</v>
      </c>
      <c t="n" s="8" r="E41">
        <v>0.54</v>
      </c>
    </row>
    <row spans="1:5" r="42">
      <c t="s" s="3" r="A42">
        <v>224</v>
      </c>
      <c t="n" s="5" r="B42">
        <v>183279</v>
      </c>
      <c t="n" s="5" r="C42">
        <v>183279</v>
      </c>
      <c t="n" s="5" r="D42">
        <v>183279</v>
      </c>
      <c t="n" s="5" r="E42">
        <v>18327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81</v>
      </c>
      <c t="s" s="2" r="D1">
        <v>1</v>
      </c>
    </row>
    <row spans="1:5" r="2">
      <c t="s" s="2" r="B2">
        <v>2</v>
      </c>
      <c t="s" s="2" r="C2">
        <v>82</v>
      </c>
      <c t="s" s="2" r="D2">
        <v>2</v>
      </c>
      <c t="s" s="2" r="E2">
        <v>82</v>
      </c>
    </row>
    <row spans="1:5" r="3">
      <c t="s" s="6" r="A3">
        <v>117</v>
      </c>
    </row>
    <row spans="1:5" r="4">
      <c t="s" s="3" r="A4">
        <v>118</v>
      </c>
      <c t="n" s="7" r="B4">
        <v>1090</v>
      </c>
      <c t="n" s="7" r="C4">
        <v>-5707</v>
      </c>
      <c t="n" s="7" r="D4">
        <v>-1684</v>
      </c>
      <c t="n" s="7" r="E4">
        <v>-7072</v>
      </c>
    </row>
    <row spans="1:5" r="5">
      <c t="s" s="3" r="A5">
        <v>120</v>
      </c>
      <c t="n" s="5" r="B5">
        <v>2004</v>
      </c>
      <c t="n" s="5" r="C5">
        <v>-5171</v>
      </c>
      <c t="n" s="5" r="D5">
        <v>1108</v>
      </c>
      <c t="n" s="5" r="E5">
        <v>-5507</v>
      </c>
    </row>
    <row spans="1:5" r="6">
      <c t="s" s="3" r="A6">
        <v>121</v>
      </c>
      <c t="n" s="5" r="B6">
        <v>31470</v>
      </c>
      <c t="n" s="5" r="C6">
        <v>8524</v>
      </c>
      <c t="n" s="5" r="D6">
        <v>61742</v>
      </c>
      <c t="n" s="5" r="E6">
        <v>174489</v>
      </c>
    </row>
    <row spans="1:5" r="7">
      <c t="s" s="3" r="A7">
        <v>226</v>
      </c>
      <c t="n" s="5" r="B7">
        <v>28784</v>
      </c>
      <c t="n" s="5" r="C7">
        <v>8294</v>
      </c>
      <c t="n" s="5" r="D7">
        <v>56827</v>
      </c>
      <c t="n" s="5" r="E7">
        <v>168636</v>
      </c>
    </row>
    <row spans="1:5" r="8">
      <c t="s" s="3" r="A8">
        <v>26</v>
      </c>
    </row>
    <row spans="1:5" r="9">
      <c t="s" s="3" r="A9">
        <v>105</v>
      </c>
      <c t="n" s="5" r="B9">
        <v>11885</v>
      </c>
      <c t="n" s="5" r="C9">
        <v>14952</v>
      </c>
      <c t="n" s="5" r="D9">
        <v>28410</v>
      </c>
      <c t="n" s="5" r="E9">
        <v>99419</v>
      </c>
    </row>
    <row spans="1:5" r="10">
      <c t="s" s="6" r="A10">
        <v>117</v>
      </c>
    </row>
    <row spans="1:5" r="11">
      <c t="s" s="3" r="A11">
        <v>118</v>
      </c>
      <c t="n" s="5" r="B11">
        <v>-1</v>
      </c>
      <c t="n" s="5" r="C11">
        <v>-8</v>
      </c>
      <c t="n" s="5" r="D11">
        <v>-4</v>
      </c>
      <c t="n" s="5" r="E11">
        <v>-85</v>
      </c>
    </row>
    <row spans="1:5" r="12">
      <c t="s" s="3" r="A12">
        <v>119</v>
      </c>
      <c t="n" s="5" r="B12">
        <v>3</v>
      </c>
      <c t="n" s="5" r="C12">
        <v>278</v>
      </c>
      <c t="n" s="5" r="D12">
        <v>6</v>
      </c>
      <c t="n" s="5" r="E12">
        <v>831</v>
      </c>
    </row>
    <row spans="1:5" r="13">
      <c t="s" s="3" r="A13">
        <v>120</v>
      </c>
      <c t="n" s="5" r="B13">
        <v>2</v>
      </c>
      <c t="n" s="5" r="C13">
        <v>270</v>
      </c>
      <c t="n" s="5" r="D13">
        <v>2</v>
      </c>
      <c t="n" s="5" r="E13">
        <v>746</v>
      </c>
    </row>
    <row spans="1:5" r="14">
      <c t="s" s="3" r="A14">
        <v>121</v>
      </c>
      <c t="n" s="5" r="B14">
        <v>11887</v>
      </c>
      <c t="n" s="5" r="C14">
        <v>15222</v>
      </c>
      <c t="n" s="5" r="D14">
        <v>28412</v>
      </c>
      <c t="n" s="5" r="E14">
        <v>100165</v>
      </c>
    </row>
    <row spans="1:5" r="15">
      <c t="s" s="3" r="A15">
        <v>122</v>
      </c>
      <c t="n" s="5" r="B15">
        <v>-368</v>
      </c>
      <c t="n" s="5" r="C15">
        <v>-335</v>
      </c>
      <c t="n" s="5" r="D15">
        <v>-1062</v>
      </c>
      <c t="n" s="5" r="E15">
        <v>-1075</v>
      </c>
    </row>
    <row spans="1:5" r="16">
      <c t="s" s="3" r="A16">
        <v>226</v>
      </c>
      <c t="n" s="7" r="B16">
        <v>11519</v>
      </c>
      <c t="n" s="7" r="C16">
        <v>14887</v>
      </c>
      <c t="n" s="7" r="D16">
        <v>27350</v>
      </c>
      <c t="n" s="7" r="E16">
        <v>9909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7</v>
      </c>
      <c t="s" s="2" r="B1">
        <v>81</v>
      </c>
      <c t="s" s="2" r="C1">
        <v>1</v>
      </c>
    </row>
    <row spans="1:3" r="2">
      <c t="s" s="2" r="B2">
        <v>2</v>
      </c>
      <c t="s" s="2" r="C2">
        <v>2</v>
      </c>
    </row>
    <row spans="1:3" r="3">
      <c t="s" s="3" r="A3">
        <v>137</v>
      </c>
      <c t="n" s="7" r="C3">
        <v>2979</v>
      </c>
    </row>
    <row spans="1:3" r="4">
      <c t="s" s="3" r="A4">
        <v>26</v>
      </c>
    </row>
    <row spans="1:3" r="5">
      <c t="s" s="3" r="A5">
        <v>228</v>
      </c>
      <c t="n" s="5" r="C5">
        <v>1721330</v>
      </c>
    </row>
    <row spans="1:3" r="6">
      <c t="s" s="3" r="A6">
        <v>105</v>
      </c>
      <c t="n" s="7" r="B6">
        <v>11885</v>
      </c>
      <c t="n" s="5" r="C6">
        <v>28410</v>
      </c>
    </row>
    <row spans="1:3" r="7">
      <c t="s" s="3" r="A7">
        <v>229</v>
      </c>
      <c t="n" s="5" r="C7">
        <v>-162567</v>
      </c>
    </row>
    <row spans="1:3" r="8">
      <c t="s" s="3" r="A8">
        <v>230</v>
      </c>
      <c t="n" s="5" r="C8">
        <v>0</v>
      </c>
    </row>
    <row spans="1:3" r="9">
      <c t="s" s="3" r="A9">
        <v>231</v>
      </c>
      <c t="n" s="5" r="C9">
        <v>0</v>
      </c>
    </row>
    <row spans="1:3" r="10">
      <c t="s" s="3" r="A10">
        <v>137</v>
      </c>
      <c t="n" s="5" r="C10">
        <v>2979</v>
      </c>
    </row>
    <row spans="1:3" r="11">
      <c t="s" s="3" r="A11">
        <v>232</v>
      </c>
      <c t="n" s="5" r="C11">
        <v>54584</v>
      </c>
    </row>
    <row spans="1:3" r="12">
      <c t="s" s="3" r="A12">
        <v>233</v>
      </c>
      <c t="n" s="5" r="B12">
        <v>1644736</v>
      </c>
      <c t="n" s="5" r="C12">
        <v>1644736</v>
      </c>
    </row>
    <row spans="1:3" r="13">
      <c t="s" s="3" r="A13">
        <v>234</v>
      </c>
    </row>
    <row spans="1:3" r="14">
      <c t="s" s="3" r="A14">
        <v>232</v>
      </c>
      <c t="n" s="5" r="C14">
        <v>54584</v>
      </c>
    </row>
    <row spans="1:3" r="15">
      <c t="s" s="3" r="A15">
        <v>235</v>
      </c>
    </row>
    <row spans="1:3" r="16">
      <c t="s" s="3" r="A16">
        <v>228</v>
      </c>
      <c t="n" s="5" r="C16">
        <v>-113</v>
      </c>
    </row>
    <row spans="1:3" r="17">
      <c t="s" s="3" r="A17">
        <v>233</v>
      </c>
      <c t="n" s="5" r="B17">
        <v>-113</v>
      </c>
      <c t="n" s="5" r="C17">
        <v>-113</v>
      </c>
    </row>
    <row spans="1:3" r="18">
      <c t="s" s="3" r="A18">
        <v>236</v>
      </c>
    </row>
    <row spans="1:3" r="19">
      <c t="s" s="3" r="A19">
        <v>228</v>
      </c>
      <c t="n" s="5" r="C19">
        <v>1713412</v>
      </c>
    </row>
    <row spans="1:3" r="20">
      <c t="s" s="3" r="A20">
        <v>105</v>
      </c>
      <c t="n" s="5" r="C20">
        <v>27348</v>
      </c>
    </row>
    <row spans="1:3" r="21">
      <c t="s" s="3" r="A21">
        <v>229</v>
      </c>
      <c t="n" s="5" r="C21">
        <v>-162567</v>
      </c>
    </row>
    <row spans="1:3" r="22">
      <c t="s" s="3" r="A22">
        <v>230</v>
      </c>
      <c t="n" s="5" r="C22">
        <v>0</v>
      </c>
    </row>
    <row spans="1:3" r="23">
      <c t="s" s="3" r="A23">
        <v>231</v>
      </c>
      <c t="n" s="5" r="C23">
        <v>0</v>
      </c>
    </row>
    <row spans="1:3" r="24">
      <c t="s" s="3" r="A24">
        <v>137</v>
      </c>
      <c t="n" s="5" r="C24">
        <v>0</v>
      </c>
    </row>
    <row spans="1:3" r="25">
      <c t="s" s="3" r="A25">
        <v>233</v>
      </c>
      <c t="n" s="5" r="B25">
        <v>1578193</v>
      </c>
      <c t="n" s="5" r="C25">
        <v>1578193</v>
      </c>
    </row>
    <row spans="1:3" r="26">
      <c t="s" s="3" r="A26">
        <v>237</v>
      </c>
    </row>
    <row spans="1:3" r="27">
      <c t="s" s="3" r="A27">
        <v>228</v>
      </c>
      <c t="n" s="5" r="C27">
        <v>19188</v>
      </c>
    </row>
    <row spans="1:3" r="28">
      <c t="s" s="3" r="A28">
        <v>105</v>
      </c>
      <c t="n" s="5" r="C28">
        <v>1062</v>
      </c>
    </row>
    <row spans="1:3" r="29">
      <c t="s" s="3" r="A29">
        <v>231</v>
      </c>
      <c t="n" s="5" r="C29">
        <v>0</v>
      </c>
    </row>
    <row spans="1:3" r="30">
      <c t="s" s="3" r="A30">
        <v>233</v>
      </c>
      <c t="n" s="5" r="B30">
        <v>23229</v>
      </c>
      <c t="n" s="5" r="C30">
        <v>23229</v>
      </c>
    </row>
    <row spans="1:3" r="31">
      <c t="s" s="3" r="A31">
        <v>238</v>
      </c>
    </row>
    <row spans="1:3" r="32">
      <c t="s" s="3" r="A32">
        <v>228</v>
      </c>
      <c t="n" s="5" r="C32">
        <v>64409</v>
      </c>
    </row>
    <row spans="1:3" r="33">
      <c t="s" s="3" r="A33">
        <v>105</v>
      </c>
      <c t="n" s="5" r="C33">
        <v>261</v>
      </c>
    </row>
    <row spans="1:3" r="34">
      <c t="s" s="3" r="A34">
        <v>229</v>
      </c>
      <c t="n" s="5" r="C34">
        <v>-1746</v>
      </c>
    </row>
    <row spans="1:3" r="35">
      <c t="s" s="3" r="A35">
        <v>230</v>
      </c>
      <c t="n" s="5" r="C35">
        <v>0</v>
      </c>
    </row>
    <row spans="1:3" r="36">
      <c t="s" s="3" r="A36">
        <v>231</v>
      </c>
      <c t="n" s="5" r="C36">
        <v>119</v>
      </c>
    </row>
    <row spans="1:3" r="37">
      <c t="s" s="3" r="A37">
        <v>233</v>
      </c>
      <c t="n" s="5" r="B37">
        <v>63043</v>
      </c>
      <c t="n" s="5" r="C37">
        <v>63043</v>
      </c>
    </row>
    <row spans="1:3" r="38">
      <c t="s" s="3" r="A38">
        <v>239</v>
      </c>
    </row>
    <row spans="1:3" r="39">
      <c t="s" s="3" r="A39">
        <v>228</v>
      </c>
      <c t="n" s="5" r="C39">
        <v>268481</v>
      </c>
    </row>
    <row spans="1:3" r="40">
      <c t="s" s="3" r="A40">
        <v>105</v>
      </c>
      <c t="n" s="5" r="C40">
        <v>1090</v>
      </c>
    </row>
    <row spans="1:3" r="41">
      <c t="s" s="3" r="A41">
        <v>229</v>
      </c>
      <c t="n" s="5" r="C41">
        <v>-6617</v>
      </c>
    </row>
    <row spans="1:3" r="42">
      <c t="s" s="3" r="A42">
        <v>230</v>
      </c>
      <c t="n" s="5" r="C42">
        <v>81</v>
      </c>
    </row>
    <row spans="1:3" r="43">
      <c t="s" s="3" r="A43">
        <v>231</v>
      </c>
      <c t="n" s="5" r="C43">
        <v>-163</v>
      </c>
    </row>
    <row spans="1:3" r="44">
      <c t="s" s="3" r="A44">
        <v>137</v>
      </c>
      <c t="n" s="5" r="C44">
        <v>0</v>
      </c>
    </row>
    <row spans="1:3" r="45">
      <c t="s" s="3" r="A45">
        <v>233</v>
      </c>
      <c t="n" s="5" r="B45">
        <v>262710</v>
      </c>
      <c t="n" s="5" r="C45">
        <v>262710</v>
      </c>
    </row>
    <row spans="1:3" r="46">
      <c t="s" s="3" r="A46">
        <v>240</v>
      </c>
    </row>
    <row spans="1:3" r="47">
      <c t="s" s="3" r="A47">
        <v>228</v>
      </c>
      <c t="n" s="5" r="C47">
        <v>1379525</v>
      </c>
    </row>
    <row spans="1:3" r="48">
      <c t="s" s="3" r="A48">
        <v>105</v>
      </c>
      <c t="n" s="5" r="C48">
        <v>25980</v>
      </c>
    </row>
    <row spans="1:3" r="49">
      <c t="s" s="3" r="A49">
        <v>229</v>
      </c>
      <c t="n" s="5" r="C49">
        <v>-154105</v>
      </c>
    </row>
    <row spans="1:3" r="50">
      <c t="s" s="3" r="A50">
        <v>230</v>
      </c>
      <c t="n" s="5" r="C50">
        <v>81</v>
      </c>
    </row>
    <row spans="1:3" r="51">
      <c t="s" s="3" r="A51">
        <v>231</v>
      </c>
      <c t="n" s="5" r="C51">
        <v>44</v>
      </c>
    </row>
    <row spans="1:3" r="52">
      <c t="s" s="3" r="A52">
        <v>233</v>
      </c>
      <c t="n" s="5" r="B52">
        <v>1251525</v>
      </c>
      <c t="n" s="5" r="C52">
        <v>1251525</v>
      </c>
    </row>
    <row spans="1:3" r="53">
      <c t="s" s="3" r="A53">
        <v>241</v>
      </c>
    </row>
    <row spans="1:3" r="54">
      <c t="s" s="3" r="A54">
        <v>228</v>
      </c>
      <c t="n" s="5" r="C54">
        <v>1110</v>
      </c>
    </row>
    <row spans="1:3" r="55">
      <c t="s" s="3" r="A55">
        <v>105</v>
      </c>
      <c t="n" s="5" r="C55">
        <v>17</v>
      </c>
    </row>
    <row spans="1:3" r="56">
      <c t="s" s="3" r="A56">
        <v>229</v>
      </c>
      <c t="n" s="5" r="C56">
        <v>-99</v>
      </c>
    </row>
    <row spans="1:3" r="57">
      <c t="s" s="3" r="A57">
        <v>231</v>
      </c>
      <c t="n" s="5" r="C57">
        <v>0</v>
      </c>
    </row>
    <row spans="1:3" r="58">
      <c t="s" s="3" r="A58">
        <v>233</v>
      </c>
      <c t="n" s="7" r="B58">
        <v>1028</v>
      </c>
      <c t="n" s="5" r="C58">
        <v>1028</v>
      </c>
    </row>
    <row spans="1:3" r="59">
      <c t="s" s="3" r="A59">
        <v>237</v>
      </c>
    </row>
    <row spans="1:3" r="60">
      <c t="s" s="3" r="A60">
        <v>137</v>
      </c>
      <c t="n" s="7" r="C60">
        <v>29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82</v>
      </c>
    </row>
    <row spans="1:3" r="3">
      <c t="s" s="6" r="A3">
        <v>151</v>
      </c>
    </row>
    <row spans="1:3" r="4">
      <c t="s" s="3" r="A4">
        <v>152</v>
      </c>
      <c t="n" s="7" r="B4">
        <v>317078</v>
      </c>
      <c t="n" s="7" r="C4">
        <v>269689</v>
      </c>
    </row>
    <row spans="1:3" r="5">
      <c t="s" s="3" r="A5">
        <v>218</v>
      </c>
      <c t="n" s="5" r="B5">
        <v>10385</v>
      </c>
      <c t="n" s="5" r="C5">
        <v>79042</v>
      </c>
    </row>
    <row spans="1:3" r="6">
      <c t="s" s="3" r="A6">
        <v>154</v>
      </c>
      <c t="n" s="5" r="B6">
        <v>-16289</v>
      </c>
      <c t="n" s="5" r="C6">
        <v>-61277</v>
      </c>
    </row>
    <row spans="1:3" r="7">
      <c t="s" s="3" r="A7">
        <v>156</v>
      </c>
      <c t="n" s="5" r="B7">
        <v>26914</v>
      </c>
      <c t="n" s="5" r="C7">
        <v>5780</v>
      </c>
    </row>
    <row spans="1:3" r="8">
      <c t="s" s="6" r="A8">
        <v>157</v>
      </c>
    </row>
    <row spans="1:3" r="9">
      <c t="s" s="3" r="A9">
        <v>158</v>
      </c>
      <c t="n" s="5" r="B9">
        <v>-10594</v>
      </c>
      <c t="n" s="5" r="C9">
        <v>-10026</v>
      </c>
    </row>
    <row spans="1:3" r="10">
      <c t="s" s="3" r="A10">
        <v>159</v>
      </c>
      <c t="n" s="5" r="B10">
        <v>1374</v>
      </c>
      <c t="n" s="5" r="C10">
        <v>-16075</v>
      </c>
    </row>
    <row spans="1:3" r="11">
      <c t="s" s="3" r="A11">
        <v>160</v>
      </c>
      <c t="n" s="5" r="B11">
        <v>383122</v>
      </c>
      <c t="n" s="5" r="C11">
        <v>305802</v>
      </c>
    </row>
    <row spans="1:3" r="12">
      <c t="s" s="6" r="A12">
        <v>161</v>
      </c>
    </row>
    <row spans="1:3" r="13">
      <c t="s" s="3" r="A13">
        <v>163</v>
      </c>
      <c t="n" s="5" r="B13">
        <v>21901</v>
      </c>
      <c t="n" s="5" r="C13">
        <v>90543</v>
      </c>
    </row>
    <row spans="1:3" r="14">
      <c t="s" s="3" r="A14">
        <v>164</v>
      </c>
      <c t="n" s="5" r="B14">
        <v>-136555</v>
      </c>
      <c t="n" s="5" r="C14">
        <v>-91385</v>
      </c>
    </row>
    <row spans="1:3" r="15">
      <c t="s" s="3" r="A15">
        <v>165</v>
      </c>
      <c t="n" s="5" r="B15">
        <v>-59729</v>
      </c>
      <c t="n" s="5" r="C15">
        <v>-80119</v>
      </c>
    </row>
    <row spans="1:3" r="16">
      <c t="s" s="3" r="A16">
        <v>243</v>
      </c>
      <c t="n" s="5" r="B16">
        <v>32472</v>
      </c>
      <c t="n" s="5" r="C16">
        <v>53185</v>
      </c>
    </row>
    <row spans="1:3" r="17">
      <c t="s" s="3" r="A17">
        <v>172</v>
      </c>
      <c t="n" s="5" r="B17">
        <v>-271602</v>
      </c>
      <c t="n" s="5" r="C17">
        <v>-228192</v>
      </c>
    </row>
    <row spans="1:3" r="18">
      <c t="s" s="6" r="A18">
        <v>173</v>
      </c>
    </row>
    <row spans="1:3" r="19">
      <c t="s" s="3" r="A19">
        <v>175</v>
      </c>
      <c t="n" s="5" r="B19">
        <v>25000</v>
      </c>
      <c t="n" s="5" r="C19">
        <v>0</v>
      </c>
    </row>
    <row spans="1:3" r="20">
      <c t="s" s="3" r="A20">
        <v>174</v>
      </c>
      <c t="n" s="5" r="B20">
        <v>-352814</v>
      </c>
      <c t="n" s="5" r="C20">
        <v>-6861</v>
      </c>
    </row>
    <row spans="1:3" r="21">
      <c t="s" s="3" r="A21">
        <v>183</v>
      </c>
      <c t="n" s="5" r="B21">
        <v>-114961</v>
      </c>
      <c t="n" s="5" r="C21">
        <v>-91513</v>
      </c>
    </row>
    <row spans="1:3" r="22">
      <c t="s" s="3" r="A22">
        <v>184</v>
      </c>
      <c t="n" s="5" r="B22">
        <v>-3441</v>
      </c>
      <c t="n" s="5" r="C22">
        <v>-13903</v>
      </c>
    </row>
    <row spans="1:3" r="23">
      <c t="s" s="3" r="A23">
        <v>185</v>
      </c>
      <c t="n" s="5" r="B23">
        <v>6742</v>
      </c>
      <c t="n" s="5" r="C23">
        <v>15224</v>
      </c>
    </row>
    <row spans="1:3" r="24">
      <c t="s" s="3" r="A24">
        <v>186</v>
      </c>
      <c t="n" s="5" r="B24">
        <v>3301</v>
      </c>
      <c t="n" s="5" r="C24">
        <v>1321</v>
      </c>
    </row>
    <row spans="1:3" r="25">
      <c t="s" s="6" r="A25">
        <v>187</v>
      </c>
    </row>
    <row spans="1:3" r="26">
      <c t="s" s="3" r="A26">
        <v>188</v>
      </c>
      <c t="n" s="5" r="B26">
        <v>95808</v>
      </c>
      <c t="n" s="5" r="C26">
        <v>101618</v>
      </c>
    </row>
    <row spans="1:3" r="27">
      <c t="s" s="6" r="A27">
        <v>189</v>
      </c>
    </row>
    <row spans="1:3" r="28">
      <c t="s" s="3" r="A28">
        <v>191</v>
      </c>
      <c t="n" s="5" r="B28">
        <v>44564</v>
      </c>
      <c t="n" s="5" r="C28">
        <v>13922</v>
      </c>
    </row>
    <row spans="1:3" r="29">
      <c t="s" s="3" r="A29">
        <v>244</v>
      </c>
      <c t="n" s="5" r="B29">
        <v>2979</v>
      </c>
    </row>
    <row spans="1:3" r="30">
      <c t="s" s="3" r="A30">
        <v>26</v>
      </c>
    </row>
    <row spans="1:3" r="31">
      <c t="s" s="6" r="A31">
        <v>150</v>
      </c>
    </row>
    <row spans="1:3" r="32">
      <c t="s" s="3" r="A32">
        <v>105</v>
      </c>
      <c t="n" s="5" r="B32">
        <v>28410</v>
      </c>
      <c t="n" s="5" r="C32">
        <v>99419</v>
      </c>
    </row>
    <row spans="1:3" r="33">
      <c t="s" s="6" r="A33">
        <v>151</v>
      </c>
    </row>
    <row spans="1:3" r="34">
      <c t="s" s="3" r="A34">
        <v>152</v>
      </c>
      <c t="n" s="5" r="B34">
        <v>110769</v>
      </c>
      <c t="n" s="5" r="C34">
        <v>132411</v>
      </c>
    </row>
    <row spans="1:3" r="35">
      <c t="s" s="3" r="A35">
        <v>218</v>
      </c>
      <c t="n" s="5" r="B35">
        <v>0</v>
      </c>
      <c t="n" s="5" r="C35">
        <v>56998</v>
      </c>
    </row>
    <row spans="1:3" r="36">
      <c t="s" s="3" r="A36">
        <v>154</v>
      </c>
      <c t="n" s="5" r="B36">
        <v>32880</v>
      </c>
      <c t="n" s="5" r="C36">
        <v>0</v>
      </c>
    </row>
    <row spans="1:3" r="37">
      <c t="s" s="3" r="A37">
        <v>156</v>
      </c>
      <c t="n" s="5" r="B37">
        <v>1270</v>
      </c>
      <c t="n" s="5" r="C37">
        <v>0</v>
      </c>
    </row>
    <row spans="1:3" r="38">
      <c t="s" s="6" r="A38">
        <v>157</v>
      </c>
    </row>
    <row spans="1:3" r="39">
      <c t="s" s="3" r="A39">
        <v>158</v>
      </c>
      <c t="n" s="5" r="B39">
        <v>-1894</v>
      </c>
      <c t="n" s="5" r="C39">
        <v>-2174</v>
      </c>
    </row>
    <row spans="1:3" r="40">
      <c t="s" s="3" r="A40">
        <v>159</v>
      </c>
      <c t="n" s="5" r="B40">
        <v>7911</v>
      </c>
      <c t="n" s="5" r="C40">
        <v>6278</v>
      </c>
    </row>
    <row spans="1:3" r="41">
      <c t="s" s="3" r="A41">
        <v>160</v>
      </c>
      <c t="n" s="5" r="B41">
        <v>179346</v>
      </c>
      <c t="n" s="5" r="C41">
        <v>178936</v>
      </c>
    </row>
    <row spans="1:3" r="42">
      <c t="s" s="6" r="A42">
        <v>161</v>
      </c>
    </row>
    <row spans="1:3" r="43">
      <c t="s" s="3" r="A43">
        <v>163</v>
      </c>
      <c t="n" s="5" r="B43">
        <v>0</v>
      </c>
      <c t="n" s="5" r="C43">
        <v>27718</v>
      </c>
    </row>
    <row spans="1:3" r="44">
      <c t="s" s="3" r="A44">
        <v>164</v>
      </c>
      <c t="n" s="5" r="B44">
        <v>0</v>
      </c>
      <c t="n" s="5" r="C44">
        <v>-7423</v>
      </c>
    </row>
    <row spans="1:3" r="45">
      <c t="s" s="3" r="A45">
        <v>165</v>
      </c>
      <c t="n" s="5" r="B45">
        <v>-49937</v>
      </c>
      <c t="n" s="5" r="C45">
        <v>-44463</v>
      </c>
    </row>
    <row spans="1:3" r="46">
      <c t="s" s="3" r="A46">
        <v>243</v>
      </c>
      <c t="n" s="5" r="B46">
        <v>11920</v>
      </c>
      <c t="n" s="5" r="C46">
        <v>0</v>
      </c>
    </row>
    <row spans="1:3" r="47">
      <c t="s" s="3" r="A47">
        <v>172</v>
      </c>
      <c t="n" s="5" r="B47">
        <v>-38017</v>
      </c>
      <c t="n" s="5" r="C47">
        <v>-24168</v>
      </c>
    </row>
    <row spans="1:3" r="48">
      <c t="s" s="6" r="A48">
        <v>173</v>
      </c>
    </row>
    <row spans="1:3" r="49">
      <c t="s" s="3" r="A49">
        <v>245</v>
      </c>
      <c t="n" s="5" r="B49">
        <v>-93829</v>
      </c>
      <c t="n" s="5" r="C49">
        <v>-143495</v>
      </c>
    </row>
    <row spans="1:3" r="50">
      <c t="s" s="3" r="A50">
        <v>175</v>
      </c>
      <c t="n" s="5" r="B50">
        <v>10109</v>
      </c>
      <c t="n" s="5" r="C50">
        <v>0</v>
      </c>
    </row>
    <row spans="1:3" r="51">
      <c t="s" s="3" r="A51">
        <v>174</v>
      </c>
      <c t="n" s="5" r="B51">
        <v>-52723</v>
      </c>
      <c t="n" s="5" r="C51">
        <v>-3891</v>
      </c>
    </row>
    <row spans="1:3" r="52">
      <c t="s" s="3" r="A52">
        <v>246</v>
      </c>
      <c t="n" s="5" r="B52">
        <v>-7944</v>
      </c>
      <c t="n" s="5" r="C52">
        <v>-7759</v>
      </c>
    </row>
    <row spans="1:3" r="53">
      <c t="s" s="3" r="A53">
        <v>247</v>
      </c>
      <c t="n" s="5" r="B53">
        <v>0</v>
      </c>
      <c t="n" s="5" r="C53">
        <v>6</v>
      </c>
    </row>
    <row spans="1:3" r="54">
      <c t="s" s="3" r="A54">
        <v>183</v>
      </c>
      <c t="n" s="5" r="B54">
        <v>-144387</v>
      </c>
      <c t="n" s="5" r="C54">
        <v>-155139</v>
      </c>
    </row>
    <row spans="1:3" r="55">
      <c t="s" s="3" r="A55">
        <v>184</v>
      </c>
      <c t="n" s="5" r="B55">
        <v>-3058</v>
      </c>
      <c t="n" s="5" r="C55">
        <v>-371</v>
      </c>
    </row>
    <row spans="1:3" r="56">
      <c t="s" s="3" r="A56">
        <v>185</v>
      </c>
      <c t="n" s="5" r="B56">
        <v>3103</v>
      </c>
      <c t="n" s="5" r="C56">
        <v>502</v>
      </c>
    </row>
    <row spans="1:3" r="57">
      <c t="s" s="3" r="A57">
        <v>186</v>
      </c>
      <c t="n" s="5" r="B57">
        <v>45</v>
      </c>
      <c t="n" s="5" r="C57">
        <v>131</v>
      </c>
    </row>
    <row spans="1:3" r="58">
      <c t="s" s="6" r="A58">
        <v>187</v>
      </c>
    </row>
    <row spans="1:3" r="59">
      <c t="s" s="3" r="A59">
        <v>188</v>
      </c>
      <c t="n" s="5" r="B59">
        <v>16900</v>
      </c>
      <c t="n" s="5" r="C59">
        <v>34978</v>
      </c>
    </row>
    <row spans="1:3" r="60">
      <c t="s" s="6" r="A60">
        <v>189</v>
      </c>
    </row>
    <row spans="1:3" r="61">
      <c t="s" s="3" r="A61">
        <v>191</v>
      </c>
      <c t="n" s="5" r="B61">
        <v>7371</v>
      </c>
      <c t="n" s="5" r="C61">
        <v>6179</v>
      </c>
    </row>
    <row spans="1:3" r="62">
      <c t="s" s="3" r="A62">
        <v>244</v>
      </c>
      <c t="n" s="7" r="B62">
        <v>2979</v>
      </c>
      <c t="n" s="7" r="C62">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6" r="A3">
        <v>249</v>
      </c>
    </row>
    <row spans="1:2" r="4">
      <c t="s" s="3" r="A4">
        <v>250</v>
      </c>
      <c t="s" s="3"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2</v>
      </c>
      <c t="s" s="2" r="B1">
        <v>1</v>
      </c>
    </row>
    <row spans="1:2" r="2">
      <c t="s" s="2" r="B2">
        <v>2</v>
      </c>
    </row>
    <row spans="1:2" r="3">
      <c t="s" s="6" r="A3">
        <v>253</v>
      </c>
    </row>
    <row spans="1:2" r="4">
      <c t="s" s="3" r="A4">
        <v>250</v>
      </c>
      <c t="s" s="3" r="B4">
        <v>251</v>
      </c>
    </row>
    <row spans="1:2" r="5">
      <c t="s" s="3" r="A5">
        <v>26</v>
      </c>
    </row>
    <row spans="1:2" r="6">
      <c t="s" s="6" r="A6">
        <v>253</v>
      </c>
    </row>
    <row spans="1:2" r="7">
      <c t="s" s="3" r="A7">
        <v>250</v>
      </c>
      <c t="s" s="3" r="B7">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5</v>
      </c>
      <c t="s" s="2" r="B1">
        <v>1</v>
      </c>
    </row>
    <row spans="1:2" r="2">
      <c t="s" s="2" r="B2">
        <v>2</v>
      </c>
    </row>
    <row spans="1:2" r="3">
      <c t="s" s="6" r="A3">
        <v>256</v>
      </c>
    </row>
    <row spans="1:2" r="4">
      <c t="s" s="3" r="A4">
        <v>257</v>
      </c>
      <c t="s" s="3"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59</v>
      </c>
      <c t="s" s="2" r="B1">
        <v>1</v>
      </c>
    </row>
    <row spans="1:2" r="2">
      <c t="s" s="2" r="B2">
        <v>2</v>
      </c>
    </row>
    <row spans="1:2" r="3">
      <c t="s" s="6" r="A3">
        <v>253</v>
      </c>
    </row>
    <row spans="1:2" r="4">
      <c t="s" s="3" r="A4">
        <v>257</v>
      </c>
      <c t="s" s="3" r="B4">
        <v>258</v>
      </c>
    </row>
    <row spans="1:2" r="5">
      <c t="s" s="3" r="A5">
        <v>26</v>
      </c>
    </row>
    <row spans="1:2" r="6">
      <c t="s" s="6" r="A6">
        <v>253</v>
      </c>
    </row>
    <row spans="1:2" r="7">
      <c t="s" s="3" r="A7">
        <v>257</v>
      </c>
      <c t="s" s="3" r="B7">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6" r="A2">
        <v>31</v>
      </c>
    </row>
    <row spans="1:3" r="3">
      <c t="s" s="3" r="A3">
        <v>32</v>
      </c>
      <c t="n" s="7" r="B3">
        <v>8984369</v>
      </c>
      <c t="n" s="7" r="C3">
        <v>9053599</v>
      </c>
    </row>
    <row spans="1:3" r="4">
      <c t="s" s="3" r="A4">
        <v>33</v>
      </c>
      <c t="n" s="5" r="B4">
        <v>-2849902</v>
      </c>
      <c t="n" s="5" r="C4">
        <v>-2646044</v>
      </c>
    </row>
    <row spans="1:3" r="5">
      <c t="s" s="3" r="A5">
        <v>34</v>
      </c>
      <c t="n" s="5" r="B5">
        <v>6134467</v>
      </c>
      <c t="n" s="5" r="C5">
        <v>6407555</v>
      </c>
    </row>
    <row spans="1:3" r="6">
      <c t="s" s="3" r="A6">
        <v>35</v>
      </c>
      <c t="n" s="5" r="B6">
        <v>294844</v>
      </c>
      <c t="n" s="5" r="C6">
        <v>124072</v>
      </c>
    </row>
    <row spans="1:3" r="7">
      <c t="s" s="3" r="A7">
        <v>36</v>
      </c>
      <c t="n" s="5" r="B7">
        <v>51052</v>
      </c>
      <c t="n" s="5" r="C7">
        <v>11775</v>
      </c>
    </row>
    <row spans="1:3" r="8">
      <c t="s" s="3" r="A8">
        <v>37</v>
      </c>
      <c t="n" s="5" r="B8">
        <v>6480363</v>
      </c>
      <c t="n" s="5" r="C8">
        <v>6543402</v>
      </c>
    </row>
    <row spans="1:3" r="9">
      <c t="s" s="3" r="A9">
        <v>38</v>
      </c>
      <c t="n" s="5" r="B9">
        <v>3301</v>
      </c>
      <c t="n" s="5" r="C9">
        <v>6742</v>
      </c>
    </row>
    <row spans="1:3" r="10">
      <c t="s" s="3" r="A10">
        <v>39</v>
      </c>
      <c t="n" s="5" r="B10">
        <v>21233</v>
      </c>
      <c t="n" s="5" r="C10">
        <v>20798</v>
      </c>
    </row>
    <row spans="1:3" r="11">
      <c t="s" s="3" r="A11">
        <v>40</v>
      </c>
      <c t="n" s="5" r="B11">
        <v>87162</v>
      </c>
      <c t="n" s="5" r="C11">
        <v>0</v>
      </c>
    </row>
    <row spans="1:3" r="12">
      <c t="s" s="3" r="A12">
        <v>41</v>
      </c>
      <c t="n" s="5" r="B12">
        <v>19694</v>
      </c>
      <c t="n" s="5" r="C12">
        <v>16694</v>
      </c>
    </row>
    <row spans="1:3" r="13">
      <c t="s" s="3" r="A13">
        <v>42</v>
      </c>
      <c t="n" s="5" r="B13">
        <v>917941</v>
      </c>
      <c t="n" s="5" r="C13">
        <v>938906</v>
      </c>
    </row>
    <row spans="1:3" r="14">
      <c t="s" s="3" r="A14">
        <v>43</v>
      </c>
      <c t="n" s="5" r="B14">
        <v>121475</v>
      </c>
      <c t="n" s="5" r="C14">
        <v>137302</v>
      </c>
    </row>
    <row spans="1:3" r="15">
      <c t="s" s="3" r="A15">
        <v>44</v>
      </c>
      <c t="n" s="5" r="B15">
        <v>7651169</v>
      </c>
      <c t="n" s="5" r="C15">
        <v>7663844</v>
      </c>
    </row>
    <row spans="1:3" r="16">
      <c t="s" s="6" r="A16">
        <v>45</v>
      </c>
    </row>
    <row spans="1:3" r="17">
      <c t="s" s="3" r="A17">
        <v>46</v>
      </c>
      <c t="n" s="5" r="B17">
        <v>1048993</v>
      </c>
      <c t="n" s="5" r="C17">
        <v>1376945</v>
      </c>
    </row>
    <row spans="1:3" r="18">
      <c t="s" s="3" r="A18">
        <v>47</v>
      </c>
      <c t="n" s="5" r="B18">
        <v>2495397</v>
      </c>
      <c t="n" s="5" r="C18">
        <v>2193850</v>
      </c>
    </row>
    <row spans="1:3" r="19">
      <c t="s" s="3" r="A19">
        <v>48</v>
      </c>
      <c t="n" s="5" r="B19">
        <v>36030</v>
      </c>
      <c t="n" s="5" r="C19">
        <v>18786</v>
      </c>
    </row>
    <row spans="1:3" r="20">
      <c t="s" s="3" r="A20">
        <v>49</v>
      </c>
      <c t="n" s="5" r="B20">
        <v>28135</v>
      </c>
      <c t="n" s="5" r="C20">
        <v>29162</v>
      </c>
    </row>
    <row spans="1:3" r="21">
      <c t="s" s="3" r="A21">
        <v>50</v>
      </c>
      <c t="n" s="5" r="B21">
        <v>37300</v>
      </c>
      <c t="n" s="5" r="C21">
        <v>36330</v>
      </c>
    </row>
    <row spans="1:3" r="22">
      <c t="s" s="3" r="A22">
        <v>51</v>
      </c>
      <c t="n" s="5" r="B22">
        <v>86959</v>
      </c>
      <c t="n" s="5" r="C22">
        <v>80368</v>
      </c>
    </row>
    <row spans="1:3" r="23">
      <c t="s" s="3" r="A23">
        <v>52</v>
      </c>
      <c t="n" s="5" r="B23">
        <v>91601</v>
      </c>
      <c t="n" s="5" r="C23">
        <v>81356</v>
      </c>
    </row>
    <row spans="1:3" r="24">
      <c t="s" s="3" r="A24">
        <v>53</v>
      </c>
      <c t="n" s="5" r="B24">
        <v>3824415</v>
      </c>
      <c t="n" s="5" r="C24">
        <v>3816797</v>
      </c>
    </row>
    <row spans="1:3" r="25">
      <c t="s" s="3" r="A25">
        <v>54</v>
      </c>
      <c t="n" s="5" r="B25">
        <v>900756</v>
      </c>
      <c t="n" s="5" r="C25">
        <v>946436</v>
      </c>
    </row>
    <row spans="1:3" r="26">
      <c t="s" s="6" r="A26">
        <v>55</v>
      </c>
    </row>
    <row spans="1:3" r="27">
      <c t="s" s="3" r="A27">
        <v>56</v>
      </c>
      <c t="n" s="5" r="B27">
        <v>2672</v>
      </c>
      <c t="n" s="5" r="C27">
        <v>2618</v>
      </c>
    </row>
    <row spans="1:3" r="28">
      <c t="s" s="3" r="A28">
        <v>57</v>
      </c>
      <c t="n" s="5" r="B28">
        <v>4631539</v>
      </c>
      <c t="n" s="5" r="C28">
        <v>4447816</v>
      </c>
    </row>
    <row spans="1:3" r="29">
      <c t="s" s="3" r="A29">
        <v>58</v>
      </c>
      <c t="n" s="5" r="B29">
        <v>-1746617</v>
      </c>
      <c t="n" s="5" r="C29">
        <v>-1584459</v>
      </c>
    </row>
    <row spans="1:3" r="30">
      <c t="s" s="3" r="A30">
        <v>59</v>
      </c>
      <c t="n" s="5" r="B30">
        <v>-11146</v>
      </c>
      <c t="n" s="5" r="C30">
        <v>-12678</v>
      </c>
    </row>
    <row spans="1:3" r="31">
      <c t="s" s="3" r="A31">
        <v>60</v>
      </c>
      <c t="n" s="5" r="B31">
        <v>2922906</v>
      </c>
      <c t="n" s="5" r="C31">
        <v>2899755</v>
      </c>
    </row>
    <row spans="1:3" r="32">
      <c t="s" s="3" r="A32">
        <v>61</v>
      </c>
      <c t="n" s="5" r="B32">
        <v>3092</v>
      </c>
      <c t="n" s="5" r="C32">
        <v>856</v>
      </c>
    </row>
    <row spans="1:3" r="33">
      <c t="s" s="3" r="A33">
        <v>62</v>
      </c>
      <c t="n" s="5" r="B33">
        <v>2925998</v>
      </c>
      <c t="n" s="5" r="C33">
        <v>2900611</v>
      </c>
    </row>
    <row spans="1:3" r="34">
      <c t="s" s="3" r="A34">
        <v>63</v>
      </c>
      <c t="n" s="5" r="B34">
        <v>7651169</v>
      </c>
      <c t="n" s="5" r="C34">
        <v>7663844</v>
      </c>
    </row>
    <row spans="1:3" r="35">
      <c t="s" s="3" r="A35">
        <v>64</v>
      </c>
    </row>
    <row spans="1:3" r="36">
      <c t="s" s="6" r="A36">
        <v>55</v>
      </c>
    </row>
    <row spans="1:3" r="37">
      <c t="s" s="3" r="A37">
        <v>65</v>
      </c>
      <c t="n" s="5" r="B37">
        <v>46457</v>
      </c>
      <c t="n" s="5" r="C37">
        <v>46457</v>
      </c>
    </row>
    <row spans="1:3" r="38">
      <c t="s" s="3" r="A38">
        <v>66</v>
      </c>
    </row>
    <row spans="1:3" r="39">
      <c t="s" s="6" r="A39">
        <v>55</v>
      </c>
    </row>
    <row spans="1:3" r="40">
      <c t="s" s="3" r="A40">
        <v>65</v>
      </c>
      <c t="n" s="7" r="B40">
        <v>1</v>
      </c>
      <c t="n" s="7" r="C40">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1</v>
      </c>
      <c t="s" s="2" r="B1">
        <v>1</v>
      </c>
    </row>
    <row spans="1:2" r="2">
      <c t="s" s="2" r="B2">
        <v>2</v>
      </c>
    </row>
    <row spans="1:2" r="3">
      <c t="s" s="6" r="A3">
        <v>262</v>
      </c>
    </row>
    <row spans="1:2" r="4">
      <c t="s" s="3" r="A4">
        <v>263</v>
      </c>
      <c t="s" s="3" r="B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6" r="A3">
        <v>253</v>
      </c>
    </row>
    <row spans="1:2" r="4">
      <c t="s" s="3" r="A4">
        <v>263</v>
      </c>
      <c t="s" s="3" r="B4">
        <v>264</v>
      </c>
    </row>
    <row spans="1:2" r="5">
      <c t="s" s="3" r="A5">
        <v>26</v>
      </c>
    </row>
    <row spans="1:2" r="6">
      <c t="s" s="6" r="A6">
        <v>253</v>
      </c>
    </row>
    <row spans="1:2" r="7">
      <c t="s" s="3" r="A7">
        <v>263</v>
      </c>
      <c t="s" s="3" r="B7">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7</v>
      </c>
      <c t="s" s="2" r="B1">
        <v>1</v>
      </c>
    </row>
    <row spans="1:2" r="2">
      <c t="s" s="2" r="B2">
        <v>2</v>
      </c>
    </row>
    <row spans="1:2" r="3">
      <c t="s" s="6" r="A3">
        <v>268</v>
      </c>
    </row>
    <row spans="1:2" r="4">
      <c t="s" s="3" r="A4">
        <v>269</v>
      </c>
      <c t="s" s="3" r="B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1</v>
      </c>
      <c t="s" s="2" r="B1">
        <v>1</v>
      </c>
    </row>
    <row spans="1:2" r="2">
      <c t="s" s="2" r="B2">
        <v>2</v>
      </c>
    </row>
    <row spans="1:2" r="3">
      <c t="s" s="6" r="A3">
        <v>272</v>
      </c>
    </row>
    <row spans="1:2" r="4">
      <c t="s" s="3" r="A4">
        <v>273</v>
      </c>
      <c t="s" s="3"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6" r="A3">
        <v>272</v>
      </c>
    </row>
    <row spans="1:2" r="4">
      <c t="s" s="3" r="A4">
        <v>273</v>
      </c>
      <c t="s" s="3" r="B4">
        <v>274</v>
      </c>
    </row>
    <row spans="1:2" r="5">
      <c t="s" s="3" r="A5">
        <v>26</v>
      </c>
    </row>
    <row spans="1:2" r="6">
      <c t="s" s="6" r="A6">
        <v>272</v>
      </c>
    </row>
    <row spans="1:2" r="7">
      <c t="s" s="3" r="A7">
        <v>273</v>
      </c>
      <c t="s" s="3" r="B7">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7</v>
      </c>
      <c t="s" s="2" r="B1">
        <v>1</v>
      </c>
    </row>
    <row spans="1:2" r="2">
      <c t="s" s="2" r="B2">
        <v>2</v>
      </c>
    </row>
    <row spans="1:2" r="3">
      <c t="s" s="6" r="A3">
        <v>278</v>
      </c>
    </row>
    <row spans="1:2" r="4">
      <c t="s" s="3" r="A4">
        <v>279</v>
      </c>
      <c t="s" s="3"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6" r="A3">
        <v>253</v>
      </c>
    </row>
    <row spans="1:2" r="4">
      <c t="s" s="3" r="A4">
        <v>282</v>
      </c>
      <c t="s" s="3" r="B4">
        <v>280</v>
      </c>
    </row>
    <row spans="1:2" r="5">
      <c t="s" s="3" r="A5">
        <v>26</v>
      </c>
    </row>
    <row spans="1:2" r="6">
      <c t="s" s="6" r="A6">
        <v>253</v>
      </c>
    </row>
    <row spans="1:2" r="7">
      <c t="s" s="3" r="A7">
        <v>282</v>
      </c>
      <c t="s" s="3" r="B7">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6" r="A3">
        <v>285</v>
      </c>
    </row>
    <row spans="1:2" r="4">
      <c t="s" s="3" r="A4">
        <v>286</v>
      </c>
      <c t="s" s="3"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8</v>
      </c>
      <c t="s" s="2" r="B1">
        <v>1</v>
      </c>
    </row>
    <row spans="1:2" r="2">
      <c t="s" s="2" r="B2">
        <v>2</v>
      </c>
    </row>
    <row spans="1:2" r="3">
      <c t="s" s="6" r="A3">
        <v>289</v>
      </c>
    </row>
    <row spans="1:2" r="4">
      <c t="s" s="3" r="A4">
        <v>290</v>
      </c>
      <c t="s" s="3" r="B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26</v>
      </c>
    </row>
    <row spans="1:2" r="4">
      <c t="s" s="6" r="A4">
        <v>253</v>
      </c>
    </row>
    <row spans="1:2" r="5">
      <c t="s" s="3" r="A5">
        <v>293</v>
      </c>
      <c t="s" s="3" r="B5">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67</v>
      </c>
      <c t="s" s="2" r="B1">
        <v>1</v>
      </c>
      <c t="s" s="2" r="C1">
        <v>68</v>
      </c>
    </row>
    <row spans="1:3" r="2">
      <c t="s" s="2" r="B2">
        <v>2</v>
      </c>
      <c t="s" s="2" r="C2">
        <v>30</v>
      </c>
    </row>
    <row spans="1:3" r="3">
      <c t="s" s="6" r="A3">
        <v>31</v>
      </c>
    </row>
    <row spans="1:3" r="4">
      <c t="s" s="3" r="A4">
        <v>69</v>
      </c>
      <c t="n" s="7" r="B4">
        <v>0</v>
      </c>
      <c t="n" s="7" r="C4">
        <v>0</v>
      </c>
    </row>
    <row spans="1:3" r="5">
      <c t="s" s="3" r="A5">
        <v>70</v>
      </c>
      <c t="n" s="7" r="B5">
        <v>91435</v>
      </c>
      <c t="n" s="7" r="C5">
        <v>830</v>
      </c>
    </row>
    <row spans="1:3" r="6">
      <c t="s" s="6" r="A6">
        <v>55</v>
      </c>
    </row>
    <row spans="1:3" r="7">
      <c t="s" s="3" r="A7">
        <v>71</v>
      </c>
      <c t="n" s="5" r="B7">
        <v>50000000</v>
      </c>
      <c t="n" s="5" r="C7">
        <v>50000000</v>
      </c>
    </row>
    <row spans="1:3" r="8">
      <c t="s" s="3" r="A8">
        <v>72</v>
      </c>
      <c t="n" s="8" r="B8">
        <v>0.01</v>
      </c>
      <c t="n" s="8" r="C8">
        <v>0.01</v>
      </c>
    </row>
    <row spans="1:3" r="9">
      <c t="s" s="3" r="A9">
        <v>73</v>
      </c>
      <c t="n" s="5" r="B9">
        <v>350000000</v>
      </c>
      <c t="n" s="5" r="C9">
        <v>350000000</v>
      </c>
    </row>
    <row spans="1:3" r="10">
      <c t="s" s="3" r="A10">
        <v>74</v>
      </c>
      <c t="n" s="5" r="B10">
        <v>267222186</v>
      </c>
      <c t="n" s="5" r="C10">
        <v>261844521</v>
      </c>
    </row>
    <row spans="1:3" r="11">
      <c t="s" s="3" r="A11">
        <v>75</v>
      </c>
      <c t="n" s="5" r="B11">
        <v>267222186</v>
      </c>
      <c t="n" s="5" r="C11">
        <v>261844521</v>
      </c>
    </row>
    <row spans="1:3" r="12">
      <c t="s" s="3" r="A12">
        <v>66</v>
      </c>
    </row>
    <row spans="1:3" r="13">
      <c t="s" s="6" r="A13">
        <v>55</v>
      </c>
    </row>
    <row spans="1:3" r="14">
      <c t="s" s="3" r="A14">
        <v>76</v>
      </c>
      <c t="n" s="5" r="B14">
        <v>16291246</v>
      </c>
      <c t="n" s="5" r="C14">
        <v>16452496</v>
      </c>
    </row>
    <row spans="1:3" r="15">
      <c t="s" s="3" r="A15">
        <v>77</v>
      </c>
      <c t="n" s="5" r="B15">
        <v>16291246</v>
      </c>
      <c t="n" s="5" r="C15">
        <v>16452496</v>
      </c>
    </row>
    <row spans="1:3" r="16">
      <c t="s" s="3" r="A16">
        <v>64</v>
      </c>
    </row>
    <row spans="1:3" r="17">
      <c t="s" s="6" r="A17">
        <v>55</v>
      </c>
    </row>
    <row spans="1:3" r="18">
      <c t="s" s="3" r="A18">
        <v>78</v>
      </c>
      <c t="s" s="3" r="B18">
        <v>79</v>
      </c>
      <c t="s" s="3" r="C18">
        <v>79</v>
      </c>
    </row>
    <row spans="1:3" r="19">
      <c t="s" s="3" r="A19">
        <v>76</v>
      </c>
      <c t="n" s="5" r="B19">
        <v>2796903</v>
      </c>
      <c t="n" s="5" r="C19">
        <v>2796903</v>
      </c>
    </row>
    <row spans="1:3" r="20">
      <c t="s" s="3" r="A20">
        <v>77</v>
      </c>
      <c t="n" s="5" r="B20">
        <v>2796903</v>
      </c>
      <c t="n" s="5" r="C20">
        <v>279690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6" r="A3">
        <v>296</v>
      </c>
    </row>
    <row spans="1:2" r="4">
      <c t="s" s="3" r="A4">
        <v>297</v>
      </c>
      <c t="s" s="3"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6" r="A3">
        <v>253</v>
      </c>
    </row>
    <row spans="1:2" r="4">
      <c t="s" s="3" r="A4">
        <v>297</v>
      </c>
      <c t="s" s="3" r="B4">
        <v>298</v>
      </c>
    </row>
    <row spans="1:2" r="5">
      <c t="s" s="3" r="A5">
        <v>26</v>
      </c>
    </row>
    <row spans="1:2" r="6">
      <c t="s" s="6" r="A6">
        <v>253</v>
      </c>
    </row>
    <row spans="1:2" r="7">
      <c t="s" s="3" r="A7">
        <v>297</v>
      </c>
      <c t="s" s="3" r="B7">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01</v>
      </c>
      <c t="s" s="2" r="B1">
        <v>1</v>
      </c>
    </row>
    <row spans="1:2" r="2">
      <c t="s" s="2" r="B2">
        <v>2</v>
      </c>
    </row>
    <row spans="1:2" r="3">
      <c t="s" s="6" r="A3">
        <v>302</v>
      </c>
    </row>
    <row spans="1:2" r="4">
      <c t="s" s="3" r="A4">
        <v>303</v>
      </c>
      <c t="s" s="3"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305</v>
      </c>
      <c t="s" s="2" r="B1">
        <v>1</v>
      </c>
    </row>
    <row spans="1:2" r="2">
      <c t="s" s="2" r="B2">
        <v>2</v>
      </c>
    </row>
    <row spans="1:2" r="3">
      <c t="s" s="6" r="A3">
        <v>253</v>
      </c>
    </row>
    <row spans="1:2" r="4">
      <c t="s" s="3" r="A4">
        <v>306</v>
      </c>
      <c t="s" s="3" r="B4">
        <v>304</v>
      </c>
    </row>
    <row spans="1:2" r="5">
      <c t="s" s="3" r="A5">
        <v>26</v>
      </c>
    </row>
    <row spans="1:2" r="6">
      <c t="s" s="6" r="A6">
        <v>253</v>
      </c>
    </row>
    <row spans="1:2" r="7">
      <c t="s" s="3" r="A7">
        <v>306</v>
      </c>
      <c t="s" s="3" r="B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8</v>
      </c>
      <c t="s" s="2" r="B1">
        <v>1</v>
      </c>
    </row>
    <row spans="1:2" r="2">
      <c t="s" s="2" r="B2">
        <v>2</v>
      </c>
    </row>
    <row spans="1:2" r="3">
      <c t="s" s="6" r="A3">
        <v>309</v>
      </c>
    </row>
    <row spans="1:2" r="4">
      <c t="s" s="3" r="A4">
        <v>310</v>
      </c>
      <c t="s" s="3"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2</v>
      </c>
      <c t="s" s="2" r="B1">
        <v>1</v>
      </c>
    </row>
    <row spans="1:2" r="2">
      <c t="s" s="2" r="B2">
        <v>2</v>
      </c>
    </row>
    <row spans="1:2" r="3">
      <c t="s" s="3" r="A3">
        <v>26</v>
      </c>
    </row>
    <row spans="1:2" r="4">
      <c t="s" s="6" r="A4">
        <v>253</v>
      </c>
    </row>
    <row spans="1:2" r="5">
      <c t="s" s="3" r="A5">
        <v>313</v>
      </c>
      <c t="s" s="3" r="B5">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5</v>
      </c>
      <c t="s" s="2" r="B1">
        <v>1</v>
      </c>
    </row>
    <row spans="1:2" r="2">
      <c t="s" s="2" r="B2">
        <v>2</v>
      </c>
    </row>
    <row spans="1:2" r="3">
      <c t="s" s="6" r="A3">
        <v>316</v>
      </c>
    </row>
    <row spans="1:2" r="4">
      <c t="s" s="3" r="A4">
        <v>317</v>
      </c>
      <c t="s" s="3" r="B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6" r="A3">
        <v>253</v>
      </c>
    </row>
    <row spans="1:2" r="4">
      <c t="s" s="3" r="A4">
        <v>317</v>
      </c>
      <c t="s" s="3" r="B4">
        <v>318</v>
      </c>
    </row>
    <row spans="1:2" r="5">
      <c t="s" s="3" r="A5">
        <v>26</v>
      </c>
    </row>
    <row spans="1:2" r="6">
      <c t="s" s="6" r="A6">
        <v>253</v>
      </c>
    </row>
    <row spans="1:2" r="7">
      <c t="s" s="3" r="A7">
        <v>317</v>
      </c>
      <c t="s" s="3" r="B7">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1</v>
      </c>
      <c t="s" s="2" r="B1">
        <v>1</v>
      </c>
    </row>
    <row spans="1:2" r="2">
      <c t="s" s="2" r="B2">
        <v>2</v>
      </c>
    </row>
    <row spans="1:2" r="3">
      <c t="s" s="6" r="A3">
        <v>322</v>
      </c>
    </row>
    <row spans="1:2" r="4">
      <c t="s" s="3" r="A4">
        <v>323</v>
      </c>
      <c t="s" s="3"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325</v>
      </c>
      <c t="s" s="2" r="B1">
        <v>1</v>
      </c>
    </row>
    <row spans="1:2" r="2">
      <c t="s" s="2" r="B2">
        <v>2</v>
      </c>
    </row>
    <row spans="1:2" r="3">
      <c t="s" s="6" r="A3">
        <v>253</v>
      </c>
    </row>
    <row spans="1:2" r="4">
      <c t="s" s="3" r="A4">
        <v>323</v>
      </c>
      <c t="s" s="3" r="B4">
        <v>324</v>
      </c>
    </row>
    <row spans="1:2" r="5">
      <c t="s" s="3" r="A5">
        <v>26</v>
      </c>
    </row>
    <row spans="1:2" r="6">
      <c t="s" s="6" r="A6">
        <v>253</v>
      </c>
    </row>
    <row spans="1:2" r="7">
      <c t="s" s="3" r="A7">
        <v>323</v>
      </c>
      <c t="s" s="3" r="B7">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6" r="A3">
        <v>83</v>
      </c>
    </row>
    <row spans="1:5" r="4">
      <c t="s" s="3" r="A4">
        <v>84</v>
      </c>
      <c t="n" s="7" r="B4">
        <v>240255</v>
      </c>
      <c t="n" s="7" r="C4">
        <v>217765</v>
      </c>
      <c t="n" s="7" r="D4">
        <v>708380</v>
      </c>
      <c t="n" s="7" r="E4">
        <v>637576</v>
      </c>
    </row>
    <row spans="1:5" r="5">
      <c t="s" s="3" r="A5">
        <v>85</v>
      </c>
      <c t="n" s="5" r="B5">
        <v>2997</v>
      </c>
      <c t="n" s="5" r="C5">
        <v>3653</v>
      </c>
      <c t="n" s="5" r="D5">
        <v>8473</v>
      </c>
      <c t="n" s="5" r="E5">
        <v>19457</v>
      </c>
    </row>
    <row spans="1:5" r="6">
      <c t="s" s="3" r="A6">
        <v>86</v>
      </c>
      <c t="n" s="5" r="B6">
        <v>243252</v>
      </c>
      <c t="n" s="5" r="C6">
        <v>221418</v>
      </c>
      <c t="n" s="5" r="D6">
        <v>716853</v>
      </c>
      <c t="n" s="5" r="E6">
        <v>657033</v>
      </c>
    </row>
    <row spans="1:5" r="7">
      <c t="s" s="6" r="A7">
        <v>87</v>
      </c>
    </row>
    <row spans="1:5" r="8">
      <c t="s" s="3" r="A8">
        <v>88</v>
      </c>
      <c t="n" s="5" r="B8">
        <v>41852</v>
      </c>
      <c t="n" s="5" r="C8">
        <v>39478</v>
      </c>
      <c t="n" s="5" r="D8">
        <v>119872</v>
      </c>
      <c t="n" s="5" r="E8">
        <v>113922</v>
      </c>
    </row>
    <row spans="1:5" r="9">
      <c t="s" s="3" r="A9">
        <v>89</v>
      </c>
      <c t="n" s="5" r="B9">
        <v>28047</v>
      </c>
      <c t="n" s="5" r="C9">
        <v>24722</v>
      </c>
      <c t="n" s="5" r="D9">
        <v>86703</v>
      </c>
      <c t="n" s="5" r="E9">
        <v>76082</v>
      </c>
    </row>
    <row spans="1:5" r="10">
      <c t="s" s="3" r="A10">
        <v>90</v>
      </c>
      <c t="n" s="5" r="B10">
        <v>6607</v>
      </c>
      <c t="n" s="5" r="C10">
        <v>5988</v>
      </c>
      <c t="n" s="5" r="D10">
        <v>19480</v>
      </c>
      <c t="n" s="5" r="E10">
        <v>17533</v>
      </c>
    </row>
    <row spans="1:5" r="11">
      <c t="s" s="3" r="A11">
        <v>91</v>
      </c>
      <c t="n" s="5" r="B11">
        <v>1636</v>
      </c>
      <c t="n" s="5" r="C11">
        <v>2639</v>
      </c>
      <c t="n" s="5" r="D11">
        <v>5280</v>
      </c>
      <c t="n" s="5" r="E11">
        <v>6174</v>
      </c>
    </row>
    <row spans="1:5" r="12">
      <c t="s" s="3" r="A12">
        <v>92</v>
      </c>
      <c t="n" s="5" r="B12">
        <v>105802</v>
      </c>
      <c t="n" s="5" r="C12">
        <v>90568</v>
      </c>
      <c t="n" s="5" r="D12">
        <v>317078</v>
      </c>
      <c t="n" s="5" r="E12">
        <v>269689</v>
      </c>
    </row>
    <row spans="1:5" r="13">
      <c t="s" s="3" r="A13">
        <v>93</v>
      </c>
      <c t="n" s="5" r="B13">
        <v>11826</v>
      </c>
      <c t="n" s="5" r="C13">
        <v>15824</v>
      </c>
      <c t="n" s="5" r="D13">
        <v>36505</v>
      </c>
      <c t="n" s="5" r="E13">
        <v>41697</v>
      </c>
    </row>
    <row spans="1:5" r="14">
      <c t="s" s="3" r="A14">
        <v>94</v>
      </c>
      <c t="n" s="5" r="B14">
        <v>205</v>
      </c>
      <c t="n" s="5" r="C14">
        <v>541</v>
      </c>
      <c t="n" s="5" r="D14">
        <v>1834</v>
      </c>
      <c t="n" s="5" r="E14">
        <v>2380</v>
      </c>
    </row>
    <row spans="1:5" r="15">
      <c t="s" s="3" r="A15">
        <v>95</v>
      </c>
      <c t="n" s="5" r="B15">
        <v>1526</v>
      </c>
      <c t="n" s="5" r="C15">
        <v>1457</v>
      </c>
      <c t="n" s="5" r="D15">
        <v>4565</v>
      </c>
      <c t="n" s="5" r="E15">
        <v>4780</v>
      </c>
    </row>
    <row spans="1:5" r="16">
      <c t="s" s="3" r="A16">
        <v>96</v>
      </c>
      <c t="n" s="5" r="B16">
        <v>197501</v>
      </c>
      <c t="n" s="5" r="C16">
        <v>181217</v>
      </c>
      <c t="n" s="5" r="D16">
        <v>591317</v>
      </c>
      <c t="n" s="5" r="E16">
        <v>532257</v>
      </c>
    </row>
    <row spans="1:5" r="17">
      <c t="s" s="3" r="A17">
        <v>97</v>
      </c>
      <c t="n" s="5" r="B17">
        <v>45751</v>
      </c>
      <c t="n" s="5" r="C17">
        <v>40201</v>
      </c>
      <c t="n" s="5" r="D17">
        <v>125536</v>
      </c>
      <c t="n" s="5" r="E17">
        <v>124776</v>
      </c>
    </row>
    <row spans="1:5" r="18">
      <c t="s" s="3" r="A18">
        <v>98</v>
      </c>
      <c t="n" s="5" r="B18">
        <v>15285</v>
      </c>
      <c t="n" s="5" r="C18">
        <v>2691</v>
      </c>
      <c t="n" s="5" r="D18">
        <v>16289</v>
      </c>
      <c t="n" s="5" r="E18">
        <v>61277</v>
      </c>
    </row>
    <row spans="1:5" r="19">
      <c t="s" s="3" r="A19">
        <v>99</v>
      </c>
      <c t="n" s="5" r="B19">
        <v>-31954</v>
      </c>
      <c t="n" s="5" r="C19">
        <v>-30232</v>
      </c>
      <c t="n" s="5" r="D19">
        <v>-93736</v>
      </c>
      <c t="n" s="5" r="E19">
        <v>-88705</v>
      </c>
    </row>
    <row spans="1:5" r="20">
      <c t="s" s="3" r="A20">
        <v>100</v>
      </c>
      <c t="n" s="5" r="B20">
        <v>478</v>
      </c>
      <c t="n" s="5" r="C20">
        <v>402</v>
      </c>
      <c t="n" s="5" r="D20">
        <v>1449</v>
      </c>
      <c t="n" s="5" r="E20">
        <v>1144</v>
      </c>
    </row>
    <row spans="1:5" r="21">
      <c t="s" s="3" r="A21">
        <v>101</v>
      </c>
      <c t="n" s="5" r="B21">
        <v>29560</v>
      </c>
      <c t="n" s="5" r="C21">
        <v>13062</v>
      </c>
      <c t="n" s="5" r="D21">
        <v>49538</v>
      </c>
      <c t="n" s="5" r="E21">
        <v>98492</v>
      </c>
    </row>
    <row spans="1:5" r="22">
      <c t="s" s="3" r="A22">
        <v>102</v>
      </c>
      <c t="n" s="5" r="B22">
        <v>-94</v>
      </c>
      <c t="n" s="5" r="C22">
        <v>633</v>
      </c>
      <c t="n" s="5" r="D22">
        <v>711</v>
      </c>
      <c t="n" s="5" r="E22">
        <v>2462</v>
      </c>
    </row>
    <row spans="1:5" r="23">
      <c t="s" s="3" r="A23">
        <v>103</v>
      </c>
      <c t="n" s="5" r="B23">
        <v>29466</v>
      </c>
      <c t="n" s="5" r="C23">
        <v>13695</v>
      </c>
      <c t="n" s="5" r="D23">
        <v>50249</v>
      </c>
      <c t="n" s="5" r="E23">
        <v>100954</v>
      </c>
    </row>
    <row spans="1:5" r="24">
      <c t="s" s="3" r="A24">
        <v>104</v>
      </c>
      <c t="n" s="5" r="B24">
        <v>0</v>
      </c>
      <c t="n" s="5" r="C24">
        <v>0</v>
      </c>
      <c t="n" s="5" r="D24">
        <v>10385</v>
      </c>
      <c t="n" s="5" r="E24">
        <v>79042</v>
      </c>
    </row>
    <row spans="1:5" r="25">
      <c t="s" s="3" r="A25">
        <v>105</v>
      </c>
      <c t="n" s="5" r="B25">
        <v>29466</v>
      </c>
      <c t="n" s="5" r="C25">
        <v>13695</v>
      </c>
      <c t="n" s="5" r="D25">
        <v>60634</v>
      </c>
      <c t="n" s="5" r="E25">
        <v>179996</v>
      </c>
    </row>
    <row spans="1:5" r="26">
      <c t="s" s="3" r="A26">
        <v>106</v>
      </c>
      <c t="n" s="5" r="B26">
        <v>-2459</v>
      </c>
      <c t="n" s="5" r="C26">
        <v>-405</v>
      </c>
      <c t="n" s="5" r="D26">
        <v>-4974</v>
      </c>
      <c t="n" s="5" r="E26">
        <v>-6022</v>
      </c>
    </row>
    <row spans="1:5" r="27">
      <c t="s" s="3" r="A27">
        <v>107</v>
      </c>
      <c t="n" s="5" r="B27">
        <v>-51</v>
      </c>
      <c t="n" s="5" r="C27">
        <v>1</v>
      </c>
      <c t="n" s="5" r="D27">
        <v>-365</v>
      </c>
      <c t="n" s="5" r="E27">
        <v>-6</v>
      </c>
    </row>
    <row spans="1:5" r="28">
      <c t="s" s="3" r="A28">
        <v>108</v>
      </c>
      <c t="n" s="5" r="B28">
        <v>26956</v>
      </c>
      <c t="n" s="5" r="C28">
        <v>13291</v>
      </c>
      <c t="n" s="5" r="D28">
        <v>55295</v>
      </c>
      <c t="n" s="5" r="E28">
        <v>173968</v>
      </c>
    </row>
    <row spans="1:5" r="29">
      <c t="s" s="3" r="A29">
        <v>109</v>
      </c>
      <c t="n" s="5" r="B29">
        <v>-929</v>
      </c>
      <c t="n" s="5" r="C29">
        <v>-930</v>
      </c>
      <c t="n" s="5" r="D29">
        <v>-2787</v>
      </c>
      <c t="n" s="5" r="E29">
        <v>-2792</v>
      </c>
    </row>
    <row spans="1:5" r="30">
      <c t="s" s="3" r="A30">
        <v>110</v>
      </c>
      <c t="n" s="7" r="B30">
        <v>26027</v>
      </c>
      <c t="n" s="7" r="C30">
        <v>12361</v>
      </c>
      <c t="n" s="7" r="D30">
        <v>52508</v>
      </c>
      <c t="n" s="7" r="E30">
        <v>171176</v>
      </c>
    </row>
    <row spans="1:5" r="31">
      <c t="s" s="3" r="A31">
        <v>111</v>
      </c>
      <c t="n" s="9" r="B31">
        <v>0.295</v>
      </c>
      <c t="n" s="9" r="C31">
        <v>0.2775</v>
      </c>
      <c t="n" s="9" r="D31">
        <v>0.885</v>
      </c>
      <c t="n" s="9" r="E31">
        <v>0.8325</v>
      </c>
    </row>
    <row spans="1:5" r="32">
      <c t="s" s="3" r="A32">
        <v>112</v>
      </c>
      <c t="n" s="10" r="B32">
        <v>0.1</v>
      </c>
      <c t="n" s="10" r="C32">
        <v>0.05</v>
      </c>
      <c t="n" s="10" r="D32">
        <v>0.2</v>
      </c>
      <c t="n" s="10" r="E32">
        <v>0.66</v>
      </c>
    </row>
    <row spans="1:5" r="33">
      <c t="s" s="3" r="A33">
        <v>113</v>
      </c>
      <c t="n" s="8" r="B33">
        <v>0.1</v>
      </c>
      <c t="n" s="8" r="C33">
        <v>0.05</v>
      </c>
      <c t="n" s="8" r="D33">
        <v>0.2</v>
      </c>
      <c t="n" s="8" r="E33">
        <v>0.66</v>
      </c>
    </row>
    <row spans="1:5" r="34">
      <c t="s" s="3" r="A34">
        <v>114</v>
      </c>
      <c t="n" s="5" r="B34">
        <v>266301</v>
      </c>
      <c t="n" s="5" r="C34">
        <v>259114</v>
      </c>
      <c t="n" s="5" r="D34">
        <v>265013</v>
      </c>
      <c t="n" s="5" r="E34">
        <v>257940</v>
      </c>
    </row>
    <row spans="1:5" r="35">
      <c t="s" s="3" r="A35">
        <v>115</v>
      </c>
      <c t="n" s="5" r="B35">
        <v>268305</v>
      </c>
      <c t="n" s="5" r="C35">
        <v>261207</v>
      </c>
      <c t="n" s="5" r="D35">
        <v>266925</v>
      </c>
      <c t="n" s="5" r="E35">
        <v>260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327</v>
      </c>
      <c t="s" s="2" r="B1">
        <v>1</v>
      </c>
    </row>
    <row spans="1:2" r="2">
      <c t="s" s="2" r="B2">
        <v>2</v>
      </c>
    </row>
    <row spans="1:2" r="3">
      <c t="s" s="6" r="A3">
        <v>256</v>
      </c>
    </row>
    <row spans="1:2" r="4">
      <c t="s" s="3" r="A4">
        <v>328</v>
      </c>
      <c t="s" s="3" r="B4">
        <v>329</v>
      </c>
    </row>
    <row spans="1:2" r="5">
      <c t="s" s="3" r="A5">
        <v>330</v>
      </c>
      <c t="s" s="3" r="B5">
        <v>331</v>
      </c>
    </row>
    <row spans="1:2" r="6">
      <c t="s" s="3" r="A6">
        <v>332</v>
      </c>
      <c t="s" s="3" r="B6">
        <v>333</v>
      </c>
    </row>
    <row spans="1:2" r="7">
      <c t="s" s="3" r="A7">
        <v>334</v>
      </c>
      <c t="s" s="3" r="B7">
        <v>335</v>
      </c>
    </row>
    <row spans="1:2" r="8">
      <c t="s" s="3" r="A8">
        <v>336</v>
      </c>
      <c t="s" s="3" r="B8">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338</v>
      </c>
      <c t="s" s="2" r="B1">
        <v>1</v>
      </c>
    </row>
    <row spans="1:2" r="2">
      <c t="s" s="2" r="B2">
        <v>2</v>
      </c>
    </row>
    <row spans="1:2" r="3">
      <c t="s" s="6" r="A3">
        <v>253</v>
      </c>
    </row>
    <row spans="1:2" r="4">
      <c t="s" s="3" r="A4">
        <v>330</v>
      </c>
      <c t="s" s="3" r="B4">
        <v>331</v>
      </c>
    </row>
    <row spans="1:2" r="5">
      <c t="s" s="3" r="A5">
        <v>332</v>
      </c>
      <c t="s" s="3" r="B5">
        <v>333</v>
      </c>
    </row>
    <row spans="1:2" r="6">
      <c t="s" s="3" r="A6">
        <v>328</v>
      </c>
      <c t="s" s="3" r="B6">
        <v>329</v>
      </c>
    </row>
    <row spans="1:2" r="7">
      <c t="s" s="3" r="A7">
        <v>339</v>
      </c>
      <c t="s" s="3" r="B7">
        <v>335</v>
      </c>
    </row>
    <row spans="1:2" r="8">
      <c t="s" s="3" r="A8">
        <v>26</v>
      </c>
    </row>
    <row spans="1:2" r="9">
      <c t="s" s="6" r="A9">
        <v>253</v>
      </c>
    </row>
    <row spans="1:2" r="10">
      <c t="s" s="3" r="A10">
        <v>330</v>
      </c>
      <c t="s" s="3" r="B10">
        <v>340</v>
      </c>
    </row>
    <row spans="1:2" r="11">
      <c t="s" s="3" r="A11">
        <v>341</v>
      </c>
      <c t="s" s="3" r="B11">
        <v>342</v>
      </c>
    </row>
    <row spans="1:2" r="12">
      <c t="s" s="3" r="A12">
        <v>332</v>
      </c>
      <c t="s" s="3" r="B12">
        <v>343</v>
      </c>
    </row>
    <row spans="1:2" r="13">
      <c t="s" s="3" r="A13">
        <v>328</v>
      </c>
      <c t="s" s="3" r="B13">
        <v>344</v>
      </c>
    </row>
    <row spans="1:2" r="14">
      <c t="s" s="3" r="A14">
        <v>339</v>
      </c>
      <c t="s" s="3" r="B1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6</v>
      </c>
      <c t="s" s="2" r="B1">
        <v>1</v>
      </c>
    </row>
    <row spans="1:2" r="2">
      <c t="s" s="2" r="B2">
        <v>2</v>
      </c>
    </row>
    <row spans="1:2" r="3">
      <c t="s" s="6" r="A3">
        <v>256</v>
      </c>
    </row>
    <row spans="1:2" r="4">
      <c t="s" s="3" r="A4">
        <v>347</v>
      </c>
      <c t="s" s="3" r="B4">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49</v>
      </c>
      <c t="s" s="2" r="B1">
        <v>1</v>
      </c>
    </row>
    <row spans="1:2" r="2">
      <c t="s" s="2" r="B2">
        <v>2</v>
      </c>
    </row>
    <row spans="1:2" r="3">
      <c t="s" s="6" r="A3">
        <v>262</v>
      </c>
    </row>
    <row spans="1:2" r="4">
      <c t="s" s="3" r="A4">
        <v>350</v>
      </c>
      <c t="s" s="3"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6" r="A3">
        <v>253</v>
      </c>
    </row>
    <row spans="1:2" r="4">
      <c t="s" s="3" r="A4">
        <v>350</v>
      </c>
      <c t="s" s="3" r="B4">
        <v>351</v>
      </c>
    </row>
    <row spans="1:2" r="5">
      <c t="s" s="3" r="A5">
        <v>26</v>
      </c>
    </row>
    <row spans="1:2" r="6">
      <c t="s" s="6" r="A6">
        <v>253</v>
      </c>
    </row>
    <row spans="1:2" r="7">
      <c t="s" s="3" r="A7">
        <v>350</v>
      </c>
      <c t="s" s="3" r="B7">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6" r="A3">
        <v>268</v>
      </c>
    </row>
    <row spans="1:2" r="4">
      <c t="s" s="3" r="A4">
        <v>355</v>
      </c>
      <c t="s" s="3" r="B4">
        <v>356</v>
      </c>
    </row>
    <row spans="1:2" r="5">
      <c t="s" s="3" r="A5">
        <v>357</v>
      </c>
      <c t="s" s="3" r="B5">
        <v>358</v>
      </c>
    </row>
    <row spans="1:2" r="6">
      <c t="s" s="3" r="A6">
        <v>359</v>
      </c>
      <c t="s" s="3" r="B6">
        <v>360</v>
      </c>
    </row>
    <row spans="1:2" r="7">
      <c t="s" s="3" r="A7">
        <v>361</v>
      </c>
      <c t="s" s="3" r="B7">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6" r="A3">
        <v>272</v>
      </c>
    </row>
    <row spans="1:2" r="4">
      <c t="s" s="3" r="A4">
        <v>363</v>
      </c>
      <c t="s" s="3" r="B4">
        <v>360</v>
      </c>
    </row>
    <row spans="1:2" r="5">
      <c t="s" s="3" r="A5">
        <v>26</v>
      </c>
    </row>
    <row spans="1:2" r="6">
      <c t="s" s="6" r="A6">
        <v>272</v>
      </c>
    </row>
    <row spans="1:2" r="7">
      <c t="s" s="3" r="A7">
        <v>363</v>
      </c>
      <c t="s" s="3" r="B7">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65</v>
      </c>
      <c t="s" s="2" r="B1">
        <v>1</v>
      </c>
    </row>
    <row spans="1:2" r="2">
      <c t="s" s="2" r="B2">
        <v>2</v>
      </c>
    </row>
    <row spans="1:2" r="3">
      <c t="s" s="6" r="A3">
        <v>278</v>
      </c>
    </row>
    <row spans="1:2" r="4">
      <c t="s" s="3" r="A4">
        <v>366</v>
      </c>
      <c t="s" s="3" r="B4">
        <v>367</v>
      </c>
    </row>
    <row spans="1:2" r="5">
      <c t="s" s="3" r="A5">
        <v>368</v>
      </c>
      <c t="s" s="3" r="B5">
        <v>369</v>
      </c>
    </row>
    <row spans="1:2" r="6">
      <c t="s" s="3" r="A6">
        <v>370</v>
      </c>
      <c t="s" s="3" r="B6">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t="s" s="1" r="A1">
        <v>372</v>
      </c>
      <c t="s" s="2" r="B1">
        <v>1</v>
      </c>
    </row>
    <row spans="1:2" r="2">
      <c t="s" s="2" r="B2">
        <v>2</v>
      </c>
    </row>
    <row spans="1:2" r="3">
      <c t="s" s="6" r="A3">
        <v>253</v>
      </c>
    </row>
    <row spans="1:2" r="4">
      <c t="s" s="3" r="A4">
        <v>366</v>
      </c>
      <c t="s" s="3" r="B4">
        <v>367</v>
      </c>
    </row>
    <row spans="1:2" r="5">
      <c t="s" s="3" r="A5">
        <v>368</v>
      </c>
      <c t="s" s="3" r="B5">
        <v>369</v>
      </c>
    </row>
    <row spans="1:2" r="6">
      <c t="s" s="3" r="A6">
        <v>373</v>
      </c>
      <c t="s" s="3" r="B6">
        <v>371</v>
      </c>
    </row>
    <row spans="1:2" r="7">
      <c t="s" s="3" r="A7">
        <v>26</v>
      </c>
    </row>
    <row spans="1:2" r="8">
      <c t="s" s="6" r="A8">
        <v>253</v>
      </c>
    </row>
    <row spans="1:2" r="9">
      <c t="s" s="3" r="A9">
        <v>366</v>
      </c>
      <c t="s" s="3" r="B9">
        <v>374</v>
      </c>
    </row>
    <row spans="1:2" r="10">
      <c t="s" s="3" r="A10">
        <v>368</v>
      </c>
      <c t="s" s="3" r="B10">
        <v>375</v>
      </c>
    </row>
    <row spans="1:2" r="11">
      <c t="s" s="3" r="A11">
        <v>373</v>
      </c>
      <c t="s" s="3" r="B11">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6" r="A3">
        <v>378</v>
      </c>
    </row>
    <row spans="1:2" r="4">
      <c t="s" s="3" r="A4">
        <v>379</v>
      </c>
      <c t="s" s="3" r="B4">
        <v>380</v>
      </c>
    </row>
    <row spans="1:2" r="5">
      <c t="s" s="3" r="A5">
        <v>381</v>
      </c>
      <c t="s" s="3" r="B5">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81</v>
      </c>
      <c t="s" s="2" r="D1">
        <v>1</v>
      </c>
    </row>
    <row spans="1:5" r="2">
      <c t="s" s="2" r="B2">
        <v>2</v>
      </c>
      <c t="s" s="2" r="C2">
        <v>82</v>
      </c>
      <c t="s" s="2" r="D2">
        <v>2</v>
      </c>
      <c t="s" s="2" r="E2">
        <v>82</v>
      </c>
    </row>
    <row spans="1:5" r="3">
      <c t="s" s="3" r="A3">
        <v>105</v>
      </c>
      <c t="n" s="7" r="B3">
        <v>29466</v>
      </c>
      <c t="n" s="7" r="C3">
        <v>13695</v>
      </c>
      <c t="n" s="7" r="D3">
        <v>60634</v>
      </c>
      <c t="n" s="7" r="E3">
        <v>179996</v>
      </c>
    </row>
    <row spans="1:5" r="4">
      <c t="s" s="6" r="A4">
        <v>117</v>
      </c>
    </row>
    <row spans="1:5" r="5">
      <c t="s" s="3" r="A5">
        <v>118</v>
      </c>
      <c t="n" s="5" r="B5">
        <v>1090</v>
      </c>
      <c t="n" s="5" r="C5">
        <v>-5707</v>
      </c>
      <c t="n" s="5" r="D5">
        <v>-1684</v>
      </c>
      <c t="n" s="5" r="E5">
        <v>-7072</v>
      </c>
    </row>
    <row spans="1:5" r="6">
      <c t="s" s="3" r="A6">
        <v>119</v>
      </c>
      <c t="n" s="5" r="B6">
        <v>914</v>
      </c>
      <c t="n" s="5" r="C6">
        <v>536</v>
      </c>
      <c t="n" s="5" r="D6">
        <v>2792</v>
      </c>
      <c t="n" s="5" r="E6">
        <v>1565</v>
      </c>
    </row>
    <row spans="1:5" r="7">
      <c t="s" s="3" r="A7">
        <v>120</v>
      </c>
      <c t="n" s="5" r="B7">
        <v>2004</v>
      </c>
      <c t="n" s="5" r="C7">
        <v>-5171</v>
      </c>
      <c t="n" s="5" r="D7">
        <v>1108</v>
      </c>
      <c t="n" s="5" r="E7">
        <v>-5507</v>
      </c>
    </row>
    <row spans="1:5" r="8">
      <c t="s" s="3" r="A8">
        <v>121</v>
      </c>
      <c t="n" s="5" r="B8">
        <v>31470</v>
      </c>
      <c t="n" s="5" r="C8">
        <v>8524</v>
      </c>
      <c t="n" s="5" r="D8">
        <v>61742</v>
      </c>
      <c t="n" s="5" r="E8">
        <v>174489</v>
      </c>
    </row>
    <row spans="1:5" r="9">
      <c t="s" s="3" r="A9">
        <v>122</v>
      </c>
      <c t="n" s="5" r="B9">
        <v>-2686</v>
      </c>
      <c t="n" s="5" r="C9">
        <v>-230</v>
      </c>
      <c t="n" s="5" r="D9">
        <v>-4915</v>
      </c>
      <c t="n" s="5" r="E9">
        <v>-5853</v>
      </c>
    </row>
    <row spans="1:5" r="10">
      <c t="s" s="3" r="A10">
        <v>123</v>
      </c>
      <c t="n" s="7" r="B10">
        <v>28784</v>
      </c>
      <c t="n" s="7" r="C10">
        <v>8294</v>
      </c>
      <c t="n" s="7" r="D10">
        <v>56827</v>
      </c>
      <c t="n" s="7" r="E10">
        <v>168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83</v>
      </c>
      <c t="s" s="2" r="B1">
        <v>1</v>
      </c>
    </row>
    <row spans="1:2" r="2">
      <c t="s" s="2" r="B2">
        <v>2</v>
      </c>
    </row>
    <row spans="1:2" r="3">
      <c t="s" s="6" r="A3">
        <v>289</v>
      </c>
    </row>
    <row spans="1:2" r="4">
      <c t="s" s="3" r="A4">
        <v>384</v>
      </c>
      <c t="s" s="3" r="B4">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86</v>
      </c>
      <c t="s" s="2" r="B1">
        <v>1</v>
      </c>
    </row>
    <row spans="1:2" r="2">
      <c t="s" s="2" r="B2">
        <v>2</v>
      </c>
    </row>
    <row spans="1:2" r="3">
      <c t="s" s="6" r="A3">
        <v>296</v>
      </c>
    </row>
    <row spans="1:2" r="4">
      <c t="s" s="3" r="A4">
        <v>387</v>
      </c>
      <c t="s" s="3" r="B4">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6" r="A3">
        <v>253</v>
      </c>
    </row>
    <row spans="1:2" r="4">
      <c t="s" s="3" r="A4">
        <v>387</v>
      </c>
      <c t="s" s="3" r="B4">
        <v>388</v>
      </c>
    </row>
    <row spans="1:2" r="5">
      <c t="s" s="3" r="A5">
        <v>26</v>
      </c>
    </row>
    <row spans="1:2" r="6">
      <c t="s" s="6" r="A6">
        <v>253</v>
      </c>
    </row>
    <row spans="1:2" r="7">
      <c t="s" s="3" r="A7">
        <v>387</v>
      </c>
      <c t="s" s="3" r="B7">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6" r="A3">
        <v>302</v>
      </c>
    </row>
    <row spans="1:2" r="4">
      <c t="s" s="3" r="A4">
        <v>392</v>
      </c>
      <c t="s" s="3" r="B4">
        <v>393</v>
      </c>
    </row>
    <row spans="1:2" r="5">
      <c t="s" s="3" r="A5">
        <v>394</v>
      </c>
      <c t="s" s="3" r="B5">
        <v>395</v>
      </c>
    </row>
    <row spans="1:2" r="6">
      <c t="s" s="3" r="A6">
        <v>396</v>
      </c>
      <c t="s" s="3" r="B6">
        <v>397</v>
      </c>
    </row>
    <row spans="1:2" r="7">
      <c t="s" s="3" r="A7">
        <v>398</v>
      </c>
      <c t="s" s="3" r="B7">
        <v>399</v>
      </c>
    </row>
    <row spans="1:2" r="8">
      <c t="s" s="3" r="A8">
        <v>400</v>
      </c>
      <c t="s" s="3" r="B8">
        <v>401</v>
      </c>
    </row>
    <row spans="1:2" r="9">
      <c t="s" s="3" r="A9">
        <v>402</v>
      </c>
      <c t="s" s="3" r="B9">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6" r="A3">
        <v>253</v>
      </c>
    </row>
    <row spans="1:2" r="4">
      <c t="s" s="3" r="A4">
        <v>392</v>
      </c>
      <c t="s" s="3" r="B4">
        <v>393</v>
      </c>
    </row>
    <row spans="1:2" r="5">
      <c t="s" s="3" r="A5">
        <v>394</v>
      </c>
      <c t="s" s="3" r="B5">
        <v>395</v>
      </c>
    </row>
    <row spans="1:2" r="6">
      <c t="s" s="3" r="A6">
        <v>396</v>
      </c>
      <c t="s" s="3" r="B6">
        <v>397</v>
      </c>
    </row>
    <row spans="1:2" r="7">
      <c t="s" s="3" r="A7">
        <v>398</v>
      </c>
      <c t="s" s="3" r="B7">
        <v>399</v>
      </c>
    </row>
    <row spans="1:2" r="8">
      <c t="s" s="3" r="A8">
        <v>400</v>
      </c>
      <c t="s" s="3" r="B8">
        <v>401</v>
      </c>
    </row>
    <row spans="1:2" r="9">
      <c t="s" s="3" r="A9">
        <v>402</v>
      </c>
      <c t="s" s="3" r="B9">
        <v>403</v>
      </c>
    </row>
    <row spans="1:2" r="10">
      <c t="s" s="3" r="A10">
        <v>26</v>
      </c>
    </row>
    <row spans="1:2" r="11">
      <c t="s" s="6" r="A11">
        <v>253</v>
      </c>
    </row>
    <row spans="1:2" r="12">
      <c t="s" s="3" r="A12">
        <v>392</v>
      </c>
      <c t="s" s="3" r="B12">
        <v>405</v>
      </c>
    </row>
    <row spans="1:2" r="13">
      <c t="s" s="3" r="A13">
        <v>394</v>
      </c>
      <c t="s" s="3" r="B13">
        <v>406</v>
      </c>
    </row>
    <row spans="1:2" r="14">
      <c t="s" s="3" r="A14">
        <v>396</v>
      </c>
      <c t="s" s="3" r="B14">
        <v>407</v>
      </c>
    </row>
    <row spans="1:2" r="15">
      <c t="s" s="3" r="A15">
        <v>398</v>
      </c>
      <c t="s" s="3" r="B15">
        <v>408</v>
      </c>
    </row>
    <row spans="1:2" r="16">
      <c t="s" s="3" r="A16">
        <v>400</v>
      </c>
      <c t="s" s="3" r="B16">
        <v>409</v>
      </c>
    </row>
    <row spans="1:2" r="17">
      <c t="s" s="3" r="A17">
        <v>402</v>
      </c>
      <c t="s" s="3" r="B17">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1</v>
      </c>
      <c t="s" s="2" r="B1">
        <v>1</v>
      </c>
    </row>
    <row spans="1:2" r="2">
      <c t="s" s="2" r="B2">
        <v>2</v>
      </c>
    </row>
    <row spans="1:2" r="3">
      <c t="s" s="6" r="A3">
        <v>316</v>
      </c>
    </row>
    <row spans="1:2" r="4">
      <c t="s" s="3" r="A4">
        <v>412</v>
      </c>
      <c t="s" s="3" r="B4">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6" r="A3">
        <v>322</v>
      </c>
    </row>
    <row spans="1:2" r="4">
      <c t="s" s="3" r="A4">
        <v>415</v>
      </c>
      <c t="s" s="3" r="B4">
        <v>416</v>
      </c>
    </row>
    <row spans="1:2" r="5">
      <c t="s" s="3" r="A5">
        <v>417</v>
      </c>
      <c t="s" s="3" r="B5">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419</v>
      </c>
      <c t="s" s="2" r="B1">
        <v>1</v>
      </c>
    </row>
    <row spans="1:2" r="2">
      <c t="s" s="2" r="B2">
        <v>2</v>
      </c>
    </row>
    <row spans="1:2" r="3">
      <c t="s" s="3" r="A3">
        <v>26</v>
      </c>
    </row>
    <row spans="1:2" r="4">
      <c t="s" s="6" r="A4">
        <v>253</v>
      </c>
    </row>
    <row spans="1:2" r="5">
      <c t="s" s="3" r="A5">
        <v>420</v>
      </c>
      <c t="s" s="3" r="B5">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422</v>
      </c>
      <c t="s" s="2" r="B1">
        <v>81</v>
      </c>
      <c t="s" s="2" r="D1">
        <v>1</v>
      </c>
    </row>
    <row spans="1:5" r="2">
      <c t="s" s="2" r="B2">
        <v>2</v>
      </c>
      <c t="s" s="2" r="C2">
        <v>82</v>
      </c>
      <c t="s" s="2" r="D2">
        <v>2</v>
      </c>
      <c t="s" s="2" r="E2">
        <v>82</v>
      </c>
    </row>
    <row spans="1:5" r="3">
      <c t="s" s="3" r="A3">
        <v>423</v>
      </c>
      <c t="n" s="11" r="B3">
        <v>0.5</v>
      </c>
      <c t="n" s="11" r="C3">
        <v>0.4</v>
      </c>
      <c t="n" s="11" r="D3">
        <v>1.3</v>
      </c>
      <c t="n" s="11" r="E3">
        <v>1.1</v>
      </c>
    </row>
    <row spans="1:5" r="4">
      <c t="s" s="3" r="A4">
        <v>424</v>
      </c>
      <c t="n" s="5" r="B4">
        <v>183278698</v>
      </c>
      <c t="n" s="5" r="D4">
        <v>183278698</v>
      </c>
    </row>
    <row spans="1:5" r="5">
      <c t="s" s="3" r="A5">
        <v>425</v>
      </c>
      <c t="n" s="11" r="B5">
        <v>8.5</v>
      </c>
      <c t="n" s="11" r="D5">
        <v>8.5</v>
      </c>
    </row>
    <row spans="1:5" r="6">
      <c t="s" s="3" r="A6">
        <v>426</v>
      </c>
    </row>
    <row spans="1:5" r="7">
      <c t="s" s="3" r="A7">
        <v>424</v>
      </c>
      <c t="n" s="5" r="B7">
        <v>32367380</v>
      </c>
      <c t="n" s="5" r="D7">
        <v>32367380</v>
      </c>
    </row>
    <row spans="1:5" r="8">
      <c t="s" s="3" r="A8">
        <v>427</v>
      </c>
    </row>
    <row spans="1:5" r="9">
      <c t="s" s="3" r="A9">
        <v>424</v>
      </c>
      <c t="n" s="5" r="B9">
        <v>13470651</v>
      </c>
      <c t="n" s="5" r="D9">
        <v>13470651</v>
      </c>
    </row>
    <row spans="1:5" r="10">
      <c t="s" s="3" r="A10">
        <v>428</v>
      </c>
      <c t="s" s="3" r="B10">
        <v>429</v>
      </c>
      <c t="s" s="3" r="D10">
        <v>429</v>
      </c>
    </row>
    <row spans="1:5" r="11">
      <c t="s" s="3" r="A11">
        <v>430</v>
      </c>
    </row>
    <row spans="1:5" r="12">
      <c t="s" s="3" r="A12">
        <v>428</v>
      </c>
      <c t="s" s="3" r="B12">
        <v>431</v>
      </c>
      <c t="s" s="3" r="D12">
        <v>431</v>
      </c>
    </row>
    <row spans="1:5" r="13">
      <c t="s" s="3" r="A13">
        <v>432</v>
      </c>
    </row>
    <row spans="1:5" r="14">
      <c t="s" s="3" r="A14">
        <v>424</v>
      </c>
      <c t="n" s="5" r="B14">
        <v>15976723</v>
      </c>
      <c t="n" s="5" r="D14">
        <v>15976723</v>
      </c>
    </row>
    <row spans="1:5" r="15">
      <c t="s" s="3" r="A15">
        <v>428</v>
      </c>
      <c t="s" s="3" r="B15">
        <v>433</v>
      </c>
      <c t="s" s="3" r="D15">
        <v>433</v>
      </c>
    </row>
    <row spans="1:5" r="16">
      <c t="s" s="3" r="A16">
        <v>434</v>
      </c>
    </row>
    <row spans="1:5" r="17">
      <c t="s" s="3" r="A17">
        <v>435</v>
      </c>
      <c t="n" s="5" r="B17">
        <v>174227479</v>
      </c>
      <c t="n" s="5" r="D17">
        <v>174227479</v>
      </c>
    </row>
    <row spans="1:5" r="18">
      <c t="s" s="3" r="A18">
        <v>436</v>
      </c>
    </row>
    <row spans="1:5" r="19">
      <c t="s" s="3" r="A19">
        <v>424</v>
      </c>
      <c t="n" s="5" r="B19">
        <v>16390657</v>
      </c>
      <c t="n" s="5" r="D19">
        <v>16390657</v>
      </c>
    </row>
    <row spans="1:5" r="20">
      <c t="s" s="3" r="A20">
        <v>437</v>
      </c>
      <c t="s" s="3" r="B20">
        <v>438</v>
      </c>
      <c t="s" s="3" r="D20">
        <v>438</v>
      </c>
    </row>
    <row spans="1:5" r="21">
      <c t="s" s="3" r="A21">
        <v>439</v>
      </c>
    </row>
    <row spans="1:5" r="22">
      <c t="s" s="3" r="A22">
        <v>435</v>
      </c>
      <c t="n" s="5" r="B22">
        <v>9051219</v>
      </c>
      <c t="n" s="5" r="D22">
        <v>9051219</v>
      </c>
    </row>
    <row spans="1:5" r="23">
      <c t="s" s="3" r="A23">
        <v>428</v>
      </c>
      <c t="s" s="3" r="B23">
        <v>440</v>
      </c>
      <c t="s" s="3" r="D23">
        <v>4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53"/>
    <col customWidth="1" max="5" min="5" width="14"/>
    <col customWidth="1" max="6" min="6" width="20"/>
  </cols>
  <sheetData>
    <row spans="1:6" r="1">
      <c t="s" s="1" r="A1">
        <v>441</v>
      </c>
      <c t="s" s="2" r="B1">
        <v>81</v>
      </c>
      <c t="s" s="2" r="D1">
        <v>1</v>
      </c>
    </row>
    <row spans="1:6" r="2">
      <c t="s" s="2" r="B2">
        <v>442</v>
      </c>
      <c t="s" s="2" r="C2">
        <v>82</v>
      </c>
      <c t="s" s="2" r="D2">
        <v>442</v>
      </c>
      <c t="s" s="2" r="E2">
        <v>82</v>
      </c>
      <c t="s" s="2" r="F2">
        <v>443</v>
      </c>
    </row>
    <row spans="1:6" r="3">
      <c t="s" s="6" r="A3">
        <v>253</v>
      </c>
    </row>
    <row spans="1:6" r="4">
      <c t="s" s="3" r="A4">
        <v>444</v>
      </c>
      <c t="n" s="5" r="B4">
        <v>132</v>
      </c>
      <c t="n" s="5" r="D4">
        <v>132</v>
      </c>
    </row>
    <row spans="1:6" r="5">
      <c t="s" s="3" r="A5">
        <v>445</v>
      </c>
      <c t="n" s="5" r="B5">
        <v>40728</v>
      </c>
      <c t="n" s="5" r="D5">
        <v>40728</v>
      </c>
    </row>
    <row spans="1:6" r="6">
      <c t="s" s="3" r="A6">
        <v>424</v>
      </c>
      <c t="n" s="5" r="B6">
        <v>183278698</v>
      </c>
      <c t="n" s="5" r="D6">
        <v>183278698</v>
      </c>
    </row>
    <row spans="1:6" r="7">
      <c t="s" s="3" r="A7">
        <v>26</v>
      </c>
    </row>
    <row spans="1:6" r="8">
      <c t="s" s="6" r="A8">
        <v>253</v>
      </c>
    </row>
    <row spans="1:6" r="9">
      <c t="s" s="3" r="A9">
        <v>446</v>
      </c>
      <c t="s" s="3" r="B9">
        <v>447</v>
      </c>
      <c t="s" s="3" r="C9">
        <v>448</v>
      </c>
      <c t="s" s="3" r="D9">
        <v>447</v>
      </c>
      <c t="s" s="3" r="E9">
        <v>448</v>
      </c>
    </row>
    <row spans="1:6" r="10">
      <c t="s" s="3" r="A10">
        <v>444</v>
      </c>
      <c t="n" s="5" r="B10">
        <v>56</v>
      </c>
      <c t="n" s="5" r="D10">
        <v>56</v>
      </c>
    </row>
    <row spans="1:6" r="11">
      <c t="s" s="3" r="A11">
        <v>449</v>
      </c>
      <c t="n" s="5" r="B11">
        <v>14</v>
      </c>
      <c t="n" s="5" r="D11">
        <v>14</v>
      </c>
    </row>
    <row spans="1:6" r="12">
      <c t="s" s="3" r="A12">
        <v>445</v>
      </c>
      <c t="n" s="5" r="B12">
        <v>16974</v>
      </c>
      <c t="n" s="5" r="D12">
        <v>16974</v>
      </c>
    </row>
    <row spans="1:6" r="13">
      <c t="s" s="3" r="A13">
        <v>214</v>
      </c>
      <c t="n" s="5" r="B13">
        <v>110883</v>
      </c>
      <c t="n" s="5" r="D13">
        <v>110883</v>
      </c>
      <c t="n" s="5" r="F13">
        <v>110883</v>
      </c>
    </row>
    <row spans="1:6" r="14">
      <c t="s" s="3" r="A14">
        <v>215</v>
      </c>
      <c t="n" s="5" r="B14">
        <v>183167815</v>
      </c>
      <c t="n" s="5" r="D14">
        <v>183167815</v>
      </c>
      <c t="n" s="5" r="F14">
        <v>183167815</v>
      </c>
    </row>
    <row spans="1:6" r="15">
      <c t="s" s="3" r="A15">
        <v>430</v>
      </c>
    </row>
    <row spans="1:6" r="16">
      <c t="s" s="6" r="A16">
        <v>253</v>
      </c>
    </row>
    <row spans="1:6" r="17">
      <c t="s" s="3" r="A17">
        <v>428</v>
      </c>
      <c t="s" s="3" r="B17">
        <v>431</v>
      </c>
      <c t="s" s="3" r="D17">
        <v>431</v>
      </c>
    </row>
    <row spans="1:6" r="18">
      <c t="s" s="3" r="A18">
        <v>434</v>
      </c>
    </row>
    <row spans="1:6" r="19">
      <c t="s" s="6" r="A19">
        <v>253</v>
      </c>
    </row>
    <row spans="1:6" r="20">
      <c t="s" s="3" r="A20">
        <v>215</v>
      </c>
      <c t="n" s="5" r="B20">
        <v>174227479</v>
      </c>
      <c t="n" s="5" r="D20">
        <v>174227479</v>
      </c>
    </row>
    <row spans="1:6" r="21">
      <c t="s" s="3" r="A21">
        <v>439</v>
      </c>
    </row>
    <row spans="1:6" r="22">
      <c t="s" s="6" r="A22">
        <v>253</v>
      </c>
    </row>
    <row spans="1:6" r="23">
      <c t="s" s="3" r="A23">
        <v>215</v>
      </c>
      <c t="n" s="5" r="B23">
        <v>9051219</v>
      </c>
      <c t="n" s="5" r="D23">
        <v>9051219</v>
      </c>
    </row>
    <row spans="1:6" r="24">
      <c t="s" s="3" r="A24">
        <v>428</v>
      </c>
      <c t="s" s="3" r="B24">
        <v>440</v>
      </c>
      <c t="s" s="3" r="D24">
        <v>4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47"/>
    <col customWidth="1" max="7" min="7" width="55"/>
    <col customWidth="1" max="8" min="8" width="33"/>
  </cols>
  <sheetData>
    <row spans="1:8" r="1">
      <c t="s" s="1" r="A1">
        <v>124</v>
      </c>
      <c t="s" s="2" r="B1">
        <v>125</v>
      </c>
      <c t="s" s="2" r="C1">
        <v>126</v>
      </c>
      <c t="s" s="2" r="D1">
        <v>127</v>
      </c>
      <c t="s" s="2" r="E1">
        <v>128</v>
      </c>
      <c t="s" s="2" r="F1">
        <v>129</v>
      </c>
      <c t="s" s="2" r="G1">
        <v>130</v>
      </c>
      <c t="s" s="2" r="H1">
        <v>131</v>
      </c>
    </row>
    <row spans="1:8" r="2">
      <c t="s" s="3" r="A2">
        <v>132</v>
      </c>
      <c t="n" s="7" r="B2">
        <v>2900611</v>
      </c>
      <c t="n" s="7" r="C2">
        <v>46458</v>
      </c>
      <c t="n" s="7" r="D2">
        <v>2618</v>
      </c>
      <c t="n" s="7" r="E2">
        <v>4447816</v>
      </c>
      <c t="n" s="7" r="F2">
        <v>-1584459</v>
      </c>
      <c t="n" s="7" r="G2">
        <v>-12678</v>
      </c>
      <c t="n" s="7" r="H2">
        <v>856</v>
      </c>
    </row>
    <row spans="1:8" r="3">
      <c t="s" s="6" r="A3">
        <v>133</v>
      </c>
    </row>
    <row spans="1:8" r="4">
      <c t="s" s="3" r="A4">
        <v>108</v>
      </c>
      <c t="n" s="5" r="B4">
        <v>55295</v>
      </c>
      <c t="n" s="5" r="F4">
        <v>55295</v>
      </c>
      <c t="n" s="5" r="H4">
        <v>0</v>
      </c>
    </row>
    <row spans="1:8" r="5">
      <c t="s" s="3" r="A5">
        <v>134</v>
      </c>
      <c t="n" s="5" r="B5">
        <v>310</v>
      </c>
      <c t="n" s="5" r="G5">
        <v>0</v>
      </c>
      <c t="n" s="5" r="H5">
        <v>310</v>
      </c>
    </row>
    <row spans="1:8" r="6">
      <c t="s" s="3" r="A6">
        <v>135</v>
      </c>
      <c t="n" s="5" r="B6">
        <v>-1155</v>
      </c>
      <c t="n" s="5" r="H6">
        <v>-1155</v>
      </c>
    </row>
    <row spans="1:8" r="7">
      <c t="s" s="3" r="A7">
        <v>136</v>
      </c>
      <c t="n" s="5" r="B7">
        <v>102</v>
      </c>
      <c t="n" s="5" r="H7">
        <v>102</v>
      </c>
    </row>
    <row spans="1:8" r="8">
      <c t="s" s="3" r="A8">
        <v>137</v>
      </c>
      <c t="n" s="5" r="B8">
        <v>2979</v>
      </c>
    </row>
    <row spans="1:8" r="9">
      <c t="s" s="3" r="A9">
        <v>138</v>
      </c>
      <c t="n" s="5" r="B9">
        <v>1532</v>
      </c>
      <c t="n" s="5" r="D9">
        <v>0</v>
      </c>
      <c t="n" s="5" r="E9">
        <v>0</v>
      </c>
      <c t="n" s="5" r="G9">
        <v>1532</v>
      </c>
    </row>
    <row spans="1:8" r="10">
      <c t="s" s="3" r="A10">
        <v>139</v>
      </c>
      <c t="n" s="5" r="B10">
        <v>4565</v>
      </c>
      <c t="n" s="5" r="D10">
        <v>2</v>
      </c>
      <c t="n" s="5" r="E10">
        <v>4563</v>
      </c>
    </row>
    <row spans="1:8" r="11">
      <c t="s" s="3" r="A11">
        <v>140</v>
      </c>
      <c t="n" s="5" r="B11">
        <v>173238</v>
      </c>
      <c t="n" s="5" r="C11">
        <v>0</v>
      </c>
      <c t="n" s="5" r="D11">
        <v>50</v>
      </c>
      <c t="n" s="5" r="E11">
        <v>173188</v>
      </c>
      <c t="n" s="5" r="F11">
        <v>0</v>
      </c>
    </row>
    <row spans="1:8" r="12">
      <c t="s" s="3" r="A12">
        <v>141</v>
      </c>
      <c t="n" s="5" r="B12">
        <v>5974</v>
      </c>
      <c t="n" s="5" r="D12">
        <v>2</v>
      </c>
      <c t="n" s="5" r="E12">
        <v>5972</v>
      </c>
    </row>
    <row spans="1:8" r="13">
      <c t="s" s="3" r="A13">
        <v>142</v>
      </c>
      <c t="n" s="5" r="B13">
        <v>-236262</v>
      </c>
      <c t="n" s="5" r="F13">
        <v>-236262</v>
      </c>
      <c t="n" s="5" r="H13">
        <v>0</v>
      </c>
    </row>
    <row spans="1:8" r="14">
      <c t="s" s="3" r="A14">
        <v>143</v>
      </c>
      <c t="n" s="5" r="B14">
        <v>-2787</v>
      </c>
      <c t="n" s="5" r="F14">
        <v>-2787</v>
      </c>
    </row>
    <row spans="1:8" r="15">
      <c t="s" s="3" r="A15">
        <v>144</v>
      </c>
      <c t="n" s="5" r="B15">
        <v>21596</v>
      </c>
      <c t="n" s="5" r="F15">
        <v>21596</v>
      </c>
    </row>
    <row spans="1:8" r="16">
      <c t="s" s="3" r="A16">
        <v>145</v>
      </c>
      <c t="n" s="7" r="B16">
        <v>2925998</v>
      </c>
      <c t="n" s="7" r="C16">
        <v>46458</v>
      </c>
      <c t="n" s="7" r="D16">
        <v>2672</v>
      </c>
      <c t="n" s="7" r="E16">
        <v>4631539</v>
      </c>
      <c t="n" s="7" r="F16">
        <v>-1746617</v>
      </c>
      <c t="n" s="7" r="G16">
        <v>-11146</v>
      </c>
      <c t="n" s="7" r="H16">
        <v>30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2"/>
    <col customWidth="1" max="5" min="5" width="14"/>
    <col customWidth="1" max="6" min="6" width="14"/>
  </cols>
  <sheetData>
    <row spans="1:6" r="1">
      <c t="s" s="1" r="A1">
        <v>450</v>
      </c>
      <c t="s" s="2" r="B1">
        <v>81</v>
      </c>
      <c t="s" s="2" r="D1">
        <v>1</v>
      </c>
    </row>
    <row spans="1:6" r="2">
      <c t="s" s="2" r="B2">
        <v>2</v>
      </c>
      <c t="s" s="2" r="C2">
        <v>82</v>
      </c>
      <c t="s" s="2" r="D2">
        <v>2</v>
      </c>
      <c t="s" s="2" r="E2">
        <v>82</v>
      </c>
      <c t="s" s="2" r="F2">
        <v>30</v>
      </c>
    </row>
    <row spans="1:6" r="3">
      <c t="s" s="6" r="A3">
        <v>451</v>
      </c>
    </row>
    <row spans="1:6" r="4">
      <c t="s" s="3" r="A4">
        <v>41</v>
      </c>
      <c t="n" s="7" r="B4">
        <v>19694000</v>
      </c>
      <c t="n" s="7" r="D4">
        <v>19694000</v>
      </c>
      <c t="n" s="7" r="F4">
        <v>16694000</v>
      </c>
    </row>
    <row spans="1:6" r="5">
      <c t="s" s="3" r="A5">
        <v>452</v>
      </c>
      <c t="n" s="5" r="D5">
        <v>0</v>
      </c>
    </row>
    <row spans="1:6" r="6">
      <c t="s" s="3" r="A6">
        <v>425</v>
      </c>
      <c t="n" s="5" r="B6">
        <v>8500000</v>
      </c>
      <c t="n" s="5" r="D6">
        <v>8500000</v>
      </c>
    </row>
    <row spans="1:6" r="7">
      <c t="s" s="6" r="A7">
        <v>453</v>
      </c>
    </row>
    <row spans="1:6" r="8">
      <c t="s" s="3" r="A8">
        <v>454</v>
      </c>
      <c t="n" s="5" r="D8">
        <v>5000000</v>
      </c>
    </row>
    <row spans="1:6" r="9">
      <c t="s" s="3" r="A9">
        <v>455</v>
      </c>
      <c t="n" s="5" r="B9">
        <v>500000</v>
      </c>
      <c t="n" s="7" r="C9">
        <v>400000</v>
      </c>
      <c t="n" s="5" r="D9">
        <v>1300000</v>
      </c>
      <c t="n" s="7" r="E9">
        <v>1100000</v>
      </c>
    </row>
    <row spans="1:6" r="10">
      <c t="s" s="3" r="A10">
        <v>456</v>
      </c>
      <c t="n" s="5" r="B10">
        <v>100000</v>
      </c>
      <c t="n" s="5" r="D10">
        <v>100000</v>
      </c>
    </row>
    <row spans="1:6" r="11">
      <c t="s" s="3" r="A11">
        <v>102</v>
      </c>
      <c t="n" s="5" r="B11">
        <v>-94000</v>
      </c>
      <c t="n" s="7" r="C11">
        <v>633000</v>
      </c>
      <c t="n" s="7" r="D11">
        <v>711000</v>
      </c>
      <c t="n" s="7" r="E11">
        <v>2462000</v>
      </c>
    </row>
    <row spans="1:6" r="12">
      <c t="s" s="3" r="A12">
        <v>457</v>
      </c>
      <c t="s" s="3" r="D12">
        <v>458</v>
      </c>
    </row>
    <row spans="1:6" r="13">
      <c t="s" s="3" r="A13">
        <v>459</v>
      </c>
      <c t="n" s="7" r="B13">
        <v>0</v>
      </c>
      <c t="n" s="7" r="D13">
        <v>0</v>
      </c>
    </row>
    <row spans="1:6" r="14">
      <c t="s" s="3" r="A14">
        <v>460</v>
      </c>
      <c t="n" s="7" r="D14">
        <v>0</v>
      </c>
    </row>
    <row spans="1:6" r="15">
      <c t="s" s="3" r="A15">
        <v>461</v>
      </c>
    </row>
    <row spans="1:6" r="16">
      <c t="s" s="6" r="A16">
        <v>451</v>
      </c>
    </row>
    <row spans="1:6" r="17">
      <c t="s" s="3" r="A17">
        <v>462</v>
      </c>
      <c t="s" s="3" r="B17">
        <v>463</v>
      </c>
      <c t="s" s="3" r="D17">
        <v>463</v>
      </c>
    </row>
    <row spans="1:6" r="18">
      <c t="s" s="3" r="A18">
        <v>41</v>
      </c>
      <c t="n" s="5" r="F18">
        <v>12994000</v>
      </c>
    </row>
    <row spans="1:6" r="19">
      <c t="s" s="6" r="A19">
        <v>453</v>
      </c>
    </row>
    <row spans="1:6" r="20">
      <c t="s" s="3" r="A20">
        <v>347</v>
      </c>
      <c t="n" s="7" r="B20">
        <v>13000000</v>
      </c>
      <c t="n" s="7" r="D20">
        <v>13000000</v>
      </c>
    </row>
    <row spans="1:6" r="21">
      <c t="s" s="3" r="A21">
        <v>454</v>
      </c>
      <c t="n" s="7" r="D21">
        <v>5000000</v>
      </c>
    </row>
    <row spans="1:6" r="22">
      <c t="s" s="3" r="A22">
        <v>464</v>
      </c>
    </row>
    <row spans="1:6" r="23">
      <c t="s" s="6" r="A23">
        <v>451</v>
      </c>
    </row>
    <row spans="1:6" r="24">
      <c t="s" s="3" r="A24">
        <v>462</v>
      </c>
      <c t="s" s="3" r="B24">
        <v>79</v>
      </c>
      <c t="s" s="3" r="D24">
        <v>79</v>
      </c>
    </row>
    <row spans="1:6" r="25">
      <c t="s" s="3" r="A25">
        <v>41</v>
      </c>
      <c t="n" s="7" r="B25">
        <v>2500000</v>
      </c>
      <c t="n" s="7" r="D25">
        <v>2500000</v>
      </c>
      <c t="n" s="5" r="F25">
        <v>2500000</v>
      </c>
    </row>
    <row spans="1:6" r="26">
      <c t="s" s="6" r="A26">
        <v>453</v>
      </c>
    </row>
    <row spans="1:6" r="27">
      <c t="s" s="3" r="A27">
        <v>347</v>
      </c>
      <c t="n" s="7" r="B27">
        <v>2500000</v>
      </c>
      <c t="n" s="7" r="D27">
        <v>2500000</v>
      </c>
    </row>
    <row spans="1:6" r="28">
      <c t="s" s="3" r="A28">
        <v>465</v>
      </c>
    </row>
    <row spans="1:6" r="29">
      <c t="s" s="6" r="A29">
        <v>451</v>
      </c>
    </row>
    <row spans="1:6" r="30">
      <c t="s" s="3" r="A30">
        <v>462</v>
      </c>
      <c t="s" s="3" r="B30">
        <v>79</v>
      </c>
      <c t="s" s="3" r="D30">
        <v>79</v>
      </c>
    </row>
    <row spans="1:6" r="31">
      <c t="s" s="3" r="A31">
        <v>41</v>
      </c>
      <c t="n" s="7" r="B31">
        <v>1200000</v>
      </c>
      <c t="n" s="7" r="D31">
        <v>1200000</v>
      </c>
      <c t="n" s="5" r="F31">
        <v>1200000</v>
      </c>
    </row>
    <row spans="1:6" r="32">
      <c t="s" s="6" r="A32">
        <v>453</v>
      </c>
    </row>
    <row spans="1:6" r="33">
      <c t="s" s="3" r="A33">
        <v>347</v>
      </c>
      <c t="n" s="7" r="B33">
        <v>2000000</v>
      </c>
      <c t="n" s="5" r="D33">
        <v>2000000</v>
      </c>
    </row>
    <row spans="1:6" r="34">
      <c t="s" s="3" r="A34">
        <v>454</v>
      </c>
      <c t="n" s="7" r="D34">
        <v>10000000</v>
      </c>
    </row>
    <row spans="1:6" r="35">
      <c t="s" s="3" r="A35">
        <v>466</v>
      </c>
    </row>
    <row spans="1:6" r="36">
      <c t="s" s="6" r="A36">
        <v>451</v>
      </c>
    </row>
    <row spans="1:6" r="37">
      <c t="s" s="3" r="A37">
        <v>462</v>
      </c>
      <c t="s" s="3" r="B37">
        <v>463</v>
      </c>
      <c t="s" s="3" r="D37">
        <v>463</v>
      </c>
    </row>
    <row spans="1:6" r="38">
      <c t="s" s="3" r="A38">
        <v>41</v>
      </c>
      <c t="n" s="7" r="B38">
        <v>3000000</v>
      </c>
      <c t="n" s="7" r="D38">
        <v>3000000</v>
      </c>
      <c t="n" s="7" r="F38">
        <v>0</v>
      </c>
    </row>
    <row spans="1:6" r="39">
      <c t="s" s="6" r="A39">
        <v>453</v>
      </c>
    </row>
    <row spans="1:6" r="40">
      <c t="s" s="3" r="A40">
        <v>347</v>
      </c>
      <c t="n" s="7" r="B40">
        <v>15000000</v>
      </c>
      <c t="n" s="5" r="D40">
        <v>15000000</v>
      </c>
    </row>
    <row spans="1:6" r="41">
      <c t="s" s="3" r="A41">
        <v>454</v>
      </c>
      <c t="n" s="5" r="D41">
        <v>25000000</v>
      </c>
    </row>
    <row spans="1:6" r="42">
      <c t="s" s="3" r="A42">
        <v>467</v>
      </c>
    </row>
    <row spans="1:6" r="43">
      <c t="s" s="6" r="A43">
        <v>451</v>
      </c>
    </row>
    <row spans="1:6" r="44">
      <c t="s" s="3" r="A44">
        <v>468</v>
      </c>
      <c t="n" s="7" r="D44">
        <v>-42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v>
      </c>
      <c t="s" s="2" r="C1">
        <v>30</v>
      </c>
    </row>
    <row spans="1:3" r="2">
      <c t="s" s="6" r="A2">
        <v>470</v>
      </c>
    </row>
    <row spans="1:3" r="3">
      <c t="s" s="3" r="A3">
        <v>471</v>
      </c>
      <c t="n" s="7" r="B3">
        <v>1787256</v>
      </c>
      <c t="n" s="7" r="C3">
        <v>1833156</v>
      </c>
    </row>
    <row spans="1:3" r="4">
      <c t="s" s="3" r="A4">
        <v>472</v>
      </c>
      <c t="n" s="5" r="B4">
        <v>175081</v>
      </c>
      <c t="n" s="5" r="C4">
        <v>173821</v>
      </c>
    </row>
    <row spans="1:3" r="5">
      <c t="s" s="6" r="A5">
        <v>473</v>
      </c>
    </row>
    <row spans="1:3" r="6">
      <c t="s" s="3" r="A6">
        <v>474</v>
      </c>
      <c t="n" s="5" r="B6">
        <v>7022032</v>
      </c>
      <c t="n" s="5" r="C6">
        <v>7046622</v>
      </c>
    </row>
    <row spans="1:3" r="7">
      <c t="s" s="6" r="A7">
        <v>475</v>
      </c>
    </row>
    <row spans="1:3" r="8">
      <c t="s" s="3" r="A8">
        <v>35</v>
      </c>
      <c t="n" s="5" r="B8">
        <v>294844</v>
      </c>
      <c t="n" s="5" r="C8">
        <v>124072</v>
      </c>
    </row>
    <row spans="1:3" r="9">
      <c t="s" s="3" r="A9">
        <v>476</v>
      </c>
      <c t="n" s="5" r="B9">
        <v>9421700</v>
      </c>
      <c t="n" s="5" r="C9">
        <v>9190276</v>
      </c>
    </row>
    <row spans="1:3" r="10">
      <c t="s" s="3" r="A10">
        <v>477</v>
      </c>
      <c t="n" s="5" r="B10">
        <v>2941337</v>
      </c>
      <c t="n" s="5" r="C10">
        <v>2646874</v>
      </c>
    </row>
    <row spans="1:3" r="11">
      <c t="s" s="3" r="A11">
        <v>478</v>
      </c>
      <c t="n" s="5" r="B11">
        <v>6480363</v>
      </c>
      <c t="n" s="5" r="C11">
        <v>6543402</v>
      </c>
    </row>
    <row spans="1:3" r="12">
      <c t="s" s="3" r="A12">
        <v>479</v>
      </c>
    </row>
    <row spans="1:3" r="13">
      <c t="s" s="6" r="A13">
        <v>475</v>
      </c>
    </row>
    <row spans="1:3" r="14">
      <c t="s" s="3" r="A14">
        <v>35</v>
      </c>
      <c t="n" s="5" r="B14">
        <v>111028</v>
      </c>
      <c t="n" s="5" r="C14">
        <v>78085</v>
      </c>
    </row>
    <row spans="1:3" r="15">
      <c t="s" s="3" r="A15">
        <v>480</v>
      </c>
      <c t="n" s="5" r="B15">
        <v>21526</v>
      </c>
      <c t="n" s="5" r="C15">
        <v>9963</v>
      </c>
    </row>
    <row spans="1:3" r="16">
      <c t="s" s="3" r="A16">
        <v>481</v>
      </c>
    </row>
    <row spans="1:3" r="17">
      <c t="s" s="6" r="A17">
        <v>475</v>
      </c>
    </row>
    <row spans="1:3" r="18">
      <c t="s" s="3" r="A18">
        <v>35</v>
      </c>
      <c t="n" s="5" r="B18">
        <v>183816</v>
      </c>
      <c t="n" s="5" r="C18">
        <v>45987</v>
      </c>
    </row>
    <row spans="1:3" r="19">
      <c t="s" s="3" r="A19">
        <v>482</v>
      </c>
    </row>
    <row spans="1:3" r="20">
      <c t="s" s="6" r="A20">
        <v>475</v>
      </c>
    </row>
    <row spans="1:3" r="21">
      <c t="s" s="3" r="A21">
        <v>480</v>
      </c>
      <c t="n" s="7" r="B21">
        <v>120961</v>
      </c>
      <c t="n" s="7" r="C21">
        <v>26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1"/>
    <col customWidth="1" max="3" min="3" width="53"/>
    <col customWidth="1" max="4" min="4" width="21"/>
    <col customWidth="1" max="5" min="5" width="53"/>
    <col customWidth="1" max="6" min="6" width="21"/>
    <col customWidth="1" max="7" min="7" width="21"/>
  </cols>
  <sheetData>
    <row spans="1:7" r="1">
      <c t="s" s="1" r="A1">
        <v>483</v>
      </c>
      <c t="s" s="2" r="B1">
        <v>484</v>
      </c>
      <c t="s" s="2" r="C1">
        <v>485</v>
      </c>
      <c t="s" s="2" r="D1">
        <v>486</v>
      </c>
      <c t="s" s="2" r="E1">
        <v>485</v>
      </c>
      <c t="s" s="2" r="F1">
        <v>486</v>
      </c>
      <c t="s" s="2" r="G1">
        <v>487</v>
      </c>
    </row>
    <row spans="1:7" r="2">
      <c t="s" s="6" r="A2">
        <v>488</v>
      </c>
    </row>
    <row spans="1:7" r="3">
      <c t="s" s="3" r="A3">
        <v>167</v>
      </c>
      <c t="n" s="7" r="E3">
        <v>29832</v>
      </c>
      <c t="n" s="7" r="F3">
        <v>195607</v>
      </c>
    </row>
    <row spans="1:7" r="4">
      <c t="s" s="3" r="A4">
        <v>489</v>
      </c>
      <c t="s" s="3" r="C4">
        <v>490</v>
      </c>
      <c t="s" s="3" r="E4">
        <v>490</v>
      </c>
    </row>
    <row spans="1:7" r="5">
      <c t="s" s="6" r="A5">
        <v>491</v>
      </c>
    </row>
    <row spans="1:7" r="6">
      <c t="s" s="3" r="A6">
        <v>492</v>
      </c>
      <c t="n" s="5" r="C6">
        <v>10</v>
      </c>
      <c t="n" s="5" r="E6">
        <v>10</v>
      </c>
    </row>
    <row spans="1:7" r="7">
      <c t="s" s="3" r="A7">
        <v>493</v>
      </c>
      <c t="n" s="5" r="C7">
        <v>40728</v>
      </c>
      <c t="n" s="5" r="E7">
        <v>40728</v>
      </c>
    </row>
    <row spans="1:7" r="8">
      <c t="s" s="3" r="A8">
        <v>444</v>
      </c>
      <c t="n" s="5" r="C8">
        <v>132</v>
      </c>
      <c t="n" s="5" r="E8">
        <v>132</v>
      </c>
    </row>
    <row spans="1:7" r="9">
      <c t="s" s="3" r="A9">
        <v>494</v>
      </c>
      <c t="n" s="7" r="C9">
        <v>1000</v>
      </c>
      <c t="n" s="7" r="D9">
        <v>1700</v>
      </c>
      <c t="n" s="7" r="E9">
        <v>5700</v>
      </c>
      <c t="n" s="5" r="F9">
        <v>5500</v>
      </c>
    </row>
    <row spans="1:7" r="10">
      <c t="s" s="3" r="A10">
        <v>495</v>
      </c>
      <c t="n" s="5" r="C10">
        <v>4100</v>
      </c>
      <c t="n" s="5" r="D10">
        <v>3600</v>
      </c>
      <c t="n" s="5" r="E10">
        <v>12100</v>
      </c>
      <c t="n" s="5" r="F10">
        <v>12200</v>
      </c>
    </row>
    <row spans="1:7" r="11">
      <c t="s" s="3" r="A11">
        <v>496</v>
      </c>
      <c t="n" s="5" r="C11">
        <v>1636</v>
      </c>
      <c t="n" s="5" r="D11">
        <v>2639</v>
      </c>
      <c t="n" s="5" r="E11">
        <v>5280</v>
      </c>
      <c t="n" s="5" r="F11">
        <v>6174</v>
      </c>
    </row>
    <row spans="1:7" r="12">
      <c t="s" s="3" r="A12">
        <v>497</v>
      </c>
      <c t="n" s="5" r="E12">
        <v>69400</v>
      </c>
    </row>
    <row spans="1:7" r="13">
      <c t="s" s="3" r="A13">
        <v>498</v>
      </c>
      <c t="n" s="5" r="E13">
        <v>66100</v>
      </c>
    </row>
    <row spans="1:7" r="14">
      <c t="s" s="3" r="A14">
        <v>104</v>
      </c>
      <c t="n" s="5" r="C14">
        <v>0</v>
      </c>
      <c t="n" s="5" r="D14">
        <v>0</v>
      </c>
      <c t="n" s="5" r="E14">
        <v>10385</v>
      </c>
      <c t="n" s="5" r="F14">
        <v>79042</v>
      </c>
    </row>
    <row spans="1:7" r="15">
      <c t="s" s="3" r="A15">
        <v>40</v>
      </c>
      <c t="n" s="5" r="C15">
        <v>87162</v>
      </c>
      <c t="n" s="5" r="E15">
        <v>87162</v>
      </c>
      <c t="n" s="7" r="G15">
        <v>0</v>
      </c>
    </row>
    <row spans="1:7" r="16">
      <c t="s" s="3" r="A16">
        <v>217</v>
      </c>
      <c t="n" s="5" r="C16">
        <v>205</v>
      </c>
      <c t="n" s="5" r="D16">
        <v>541</v>
      </c>
      <c t="n" s="7" r="E16">
        <v>1834</v>
      </c>
      <c t="n" s="5" r="F16">
        <v>2380</v>
      </c>
    </row>
    <row spans="1:7" r="17">
      <c t="s" s="3" r="A17">
        <v>499</v>
      </c>
      <c t="n" s="5" r="E17">
        <v>2</v>
      </c>
    </row>
    <row spans="1:7" r="18">
      <c t="s" s="3" r="A18">
        <v>500</v>
      </c>
    </row>
    <row spans="1:7" r="19">
      <c t="s" s="6" r="A19">
        <v>491</v>
      </c>
    </row>
    <row spans="1:7" r="20">
      <c t="s" s="3" r="A20">
        <v>40</v>
      </c>
      <c t="n" s="7" r="C20">
        <v>17800</v>
      </c>
      <c t="n" s="7" r="E20">
        <v>17800</v>
      </c>
    </row>
    <row spans="1:7" r="21">
      <c t="s" s="3" r="A21">
        <v>501</v>
      </c>
    </row>
    <row spans="1:7" r="22">
      <c t="s" s="6" r="A22">
        <v>488</v>
      </c>
    </row>
    <row spans="1:7" r="23">
      <c t="s" s="3" r="A23">
        <v>502</v>
      </c>
      <c t="n" s="5" r="C23">
        <v>7</v>
      </c>
      <c t="n" s="5" r="E23">
        <v>7</v>
      </c>
    </row>
    <row spans="1:7" r="24">
      <c t="s" s="3" r="A24">
        <v>503</v>
      </c>
      <c t="n" s="5" r="E24">
        <v>1402</v>
      </c>
    </row>
    <row spans="1:7" r="25">
      <c t="s" s="6" r="A25">
        <v>491</v>
      </c>
    </row>
    <row spans="1:7" r="26">
      <c t="s" s="3" r="A26">
        <v>497</v>
      </c>
      <c t="n" s="7" r="E26">
        <v>236000</v>
      </c>
    </row>
    <row spans="1:7" r="27">
      <c t="s" s="3" r="A27">
        <v>504</v>
      </c>
    </row>
    <row spans="1:7" r="28">
      <c t="s" s="6" r="A28">
        <v>488</v>
      </c>
    </row>
    <row spans="1:7" r="29">
      <c t="s" s="3" r="A29">
        <v>167</v>
      </c>
      <c t="n" s="5" r="E29">
        <v>8500</v>
      </c>
    </row>
    <row spans="1:7" r="30">
      <c t="s" s="3" r="A30">
        <v>194</v>
      </c>
    </row>
    <row spans="1:7" r="31">
      <c t="s" s="6" r="A31">
        <v>488</v>
      </c>
    </row>
    <row spans="1:7" r="32">
      <c t="s" s="3" r="A32">
        <v>167</v>
      </c>
      <c t="n" s="5" r="E32">
        <v>20100</v>
      </c>
    </row>
    <row spans="1:7" r="33">
      <c t="s" s="3" r="A33">
        <v>505</v>
      </c>
    </row>
    <row spans="1:7" r="34">
      <c t="s" s="6" r="A34">
        <v>491</v>
      </c>
    </row>
    <row spans="1:7" r="35">
      <c t="s" s="3" r="A35">
        <v>40</v>
      </c>
      <c t="n" s="7" r="C35">
        <v>69400</v>
      </c>
      <c t="n" s="7" r="E35">
        <v>69400</v>
      </c>
    </row>
    <row spans="1:7" r="36">
      <c t="s" s="3" r="A36">
        <v>194</v>
      </c>
    </row>
    <row spans="1:7" r="37">
      <c t="s" s="6" r="A37">
        <v>488</v>
      </c>
    </row>
    <row spans="1:7" r="38">
      <c t="s" s="3" r="A38">
        <v>506</v>
      </c>
      <c t="s" s="3" r="E38">
        <v>507</v>
      </c>
    </row>
    <row spans="1:7" r="39">
      <c t="s" s="3" r="A39">
        <v>508</v>
      </c>
      <c t="n" s="5" r="E39">
        <v>2</v>
      </c>
    </row>
    <row spans="1:7" r="40">
      <c t="s" s="3" r="A40">
        <v>509</v>
      </c>
      <c t="s" s="3" r="E40">
        <v>510</v>
      </c>
    </row>
    <row spans="1:7" r="41">
      <c t="s" s="3" r="A41">
        <v>192</v>
      </c>
    </row>
    <row spans="1:7" r="42">
      <c t="s" s="6" r="A42">
        <v>491</v>
      </c>
    </row>
    <row spans="1:7" r="43">
      <c t="s" s="3" r="A43">
        <v>193</v>
      </c>
      <c t="n" s="7" r="E43">
        <v>0</v>
      </c>
      <c t="n" s="5" r="F43">
        <v>24067</v>
      </c>
    </row>
    <row spans="1:7" r="44">
      <c t="s" s="3" r="A44">
        <v>26</v>
      </c>
    </row>
    <row spans="1:7" r="45">
      <c t="s" s="6" r="A45">
        <v>491</v>
      </c>
    </row>
    <row spans="1:7" r="46">
      <c t="s" s="3" r="A46">
        <v>511</v>
      </c>
      <c t="n" s="5" r="C46">
        <v>8</v>
      </c>
      <c t="n" s="5" r="E46">
        <v>8</v>
      </c>
    </row>
    <row spans="1:7" r="47">
      <c t="s" s="3" r="A47">
        <v>493</v>
      </c>
      <c t="n" s="5" r="C47">
        <v>16974</v>
      </c>
      <c t="n" s="5" r="E47">
        <v>16974</v>
      </c>
    </row>
    <row spans="1:7" r="48">
      <c t="s" s="3" r="A48">
        <v>444</v>
      </c>
      <c t="n" s="5" r="C48">
        <v>56</v>
      </c>
      <c t="n" s="5" r="E48">
        <v>56</v>
      </c>
    </row>
    <row spans="1:7" r="49">
      <c t="s" s="3" r="A49">
        <v>494</v>
      </c>
      <c t="n" s="7" r="C49">
        <v>100</v>
      </c>
      <c t="n" s="5" r="D49">
        <v>200</v>
      </c>
      <c t="n" s="7" r="E49">
        <v>700</v>
      </c>
      <c t="n" s="5" r="F49">
        <v>500</v>
      </c>
    </row>
    <row spans="1:7" r="50">
      <c t="s" s="3" r="A50">
        <v>495</v>
      </c>
      <c t="n" s="5" r="C50">
        <v>100</v>
      </c>
      <c t="n" s="5" r="D50">
        <v>100</v>
      </c>
      <c t="n" s="5" r="E50">
        <v>200</v>
      </c>
      <c t="n" s="5" r="F50">
        <v>100</v>
      </c>
    </row>
    <row spans="1:7" r="51">
      <c t="s" s="3" r="A51">
        <v>496</v>
      </c>
      <c t="n" s="5" r="C51">
        <v>1509</v>
      </c>
      <c t="n" s="5" r="D51">
        <v>1482</v>
      </c>
      <c t="n" s="5" r="E51">
        <v>4528</v>
      </c>
      <c t="n" s="5" r="F51">
        <v>4468</v>
      </c>
    </row>
    <row spans="1:7" r="52">
      <c t="s" s="3" r="A52">
        <v>104</v>
      </c>
      <c t="n" s="5" r="C52">
        <v>0</v>
      </c>
      <c t="n" s="5" r="D52">
        <v>0</v>
      </c>
      <c t="n" s="5" r="E52">
        <v>0</v>
      </c>
      <c t="n" s="5" r="F52">
        <v>56998</v>
      </c>
    </row>
    <row spans="1:7" r="53">
      <c t="s" s="3" r="A53">
        <v>217</v>
      </c>
      <c t="n" s="7" r="C53">
        <v>14</v>
      </c>
      <c t="n" s="7" r="D53">
        <v>16</v>
      </c>
      <c t="n" s="7" r="E53">
        <v>479</v>
      </c>
      <c t="n" s="7" r="F53">
        <v>888</v>
      </c>
    </row>
    <row spans="1:7" r="54">
      <c t="s" s="3" r="A54">
        <v>512</v>
      </c>
    </row>
    <row spans="1:7" r="55">
      <c t="s" s="6" r="A55">
        <v>488</v>
      </c>
    </row>
    <row spans="1:7" r="56">
      <c t="s" s="3" r="A56">
        <v>502</v>
      </c>
      <c t="n" s="5" r="C56">
        <v>2</v>
      </c>
      <c t="n" s="5" r="E56">
        <v>2</v>
      </c>
    </row>
    <row spans="1:7" r="57">
      <c t="s" s="3" r="A57">
        <v>503</v>
      </c>
      <c t="n" s="5" r="E57">
        <v>276</v>
      </c>
    </row>
    <row spans="1:7" r="58">
      <c t="s" s="6" r="A58">
        <v>491</v>
      </c>
    </row>
    <row spans="1:7" r="59">
      <c t="s" s="3" r="A59">
        <v>497</v>
      </c>
      <c t="n" s="7" r="E59">
        <v>45300</v>
      </c>
    </row>
    <row spans="1:7" r="60">
      <c t="s" s="3" r="A60">
        <v>513</v>
      </c>
    </row>
    <row spans="1:7" r="61">
      <c t="s" s="6" r="A61">
        <v>488</v>
      </c>
    </row>
    <row spans="1:7" r="62">
      <c t="s" s="3" r="A62">
        <v>514</v>
      </c>
      <c t="s" s="3" r="C62">
        <v>515</v>
      </c>
      <c t="s" s="3" r="E62">
        <v>515</v>
      </c>
      <c t="s" s="3" r="G62">
        <v>515</v>
      </c>
    </row>
    <row spans="1:7" r="63">
      <c t="s" s="6" r="A63">
        <v>491</v>
      </c>
    </row>
    <row spans="1:7" r="64">
      <c t="s" s="3" r="A64">
        <v>516</v>
      </c>
      <c t="n" s="5" r="C64">
        <v>3</v>
      </c>
      <c t="n" s="5" r="E64">
        <v>3</v>
      </c>
    </row>
    <row spans="1:7" r="65">
      <c t="s" s="3" r="A65">
        <v>517</v>
      </c>
    </row>
    <row spans="1:7" r="66">
      <c t="s" s="6" r="A66">
        <v>488</v>
      </c>
    </row>
    <row spans="1:7" r="67">
      <c t="s" s="3" r="A67">
        <v>514</v>
      </c>
      <c t="s" s="3" r="C67">
        <v>515</v>
      </c>
      <c t="s" s="3" r="E67">
        <v>515</v>
      </c>
      <c t="s" s="3" r="G67">
        <v>515</v>
      </c>
    </row>
    <row spans="1:7" r="68">
      <c t="s" s="6" r="A68">
        <v>491</v>
      </c>
    </row>
    <row spans="1:7" r="69">
      <c t="s" s="3" r="A69">
        <v>516</v>
      </c>
      <c t="n" s="5" r="C69">
        <v>20</v>
      </c>
      <c t="n" s="5" r="E69">
        <v>20</v>
      </c>
    </row>
    <row spans="1:7" r="70">
      <c t="s" s="3" r="A70">
        <v>518</v>
      </c>
    </row>
    <row spans="1:7" r="71">
      <c t="s" s="6" r="A71">
        <v>488</v>
      </c>
    </row>
    <row spans="1:7" r="72">
      <c t="s" s="3" r="A72">
        <v>519</v>
      </c>
      <c t="n" s="7" r="E72">
        <v>8900</v>
      </c>
    </row>
    <row spans="1:7" r="73">
      <c t="s" s="3" r="A73">
        <v>520</v>
      </c>
    </row>
    <row spans="1:7" r="74">
      <c t="s" s="6" r="A74">
        <v>488</v>
      </c>
    </row>
    <row spans="1:7" r="75">
      <c t="s" s="3" r="A75">
        <v>519</v>
      </c>
      <c t="n" s="7" r="E75">
        <v>31100</v>
      </c>
    </row>
    <row spans="1:7" r="76">
      <c t="s" s="3" r="A76">
        <v>521</v>
      </c>
    </row>
    <row spans="1:7" r="77">
      <c t="s" s="6" r="A77">
        <v>488</v>
      </c>
    </row>
    <row spans="1:7" r="78">
      <c t="s" s="3" r="A78">
        <v>514</v>
      </c>
      <c t="s" s="3" r="C78">
        <v>522</v>
      </c>
      <c t="s" s="3" r="E78">
        <v>522</v>
      </c>
    </row>
    <row spans="1:7" r="79">
      <c t="s" s="3" r="A79">
        <v>523</v>
      </c>
    </row>
    <row spans="1:7" r="80">
      <c t="s" s="6" r="A80">
        <v>488</v>
      </c>
    </row>
    <row spans="1:7" r="81">
      <c t="s" s="3" r="A81">
        <v>514</v>
      </c>
      <c t="s" s="3" r="C81">
        <v>522</v>
      </c>
      <c t="s" s="3" r="E81">
        <v>522</v>
      </c>
    </row>
    <row spans="1:7" r="82">
      <c t="s" s="3" r="A82">
        <v>524</v>
      </c>
    </row>
    <row spans="1:7" r="83">
      <c t="s" s="6" r="A83">
        <v>488</v>
      </c>
    </row>
    <row spans="1:7" r="84">
      <c t="s" s="3" r="A84">
        <v>514</v>
      </c>
      <c t="s" s="3" r="C84">
        <v>525</v>
      </c>
      <c t="s" s="3" r="E84">
        <v>525</v>
      </c>
    </row>
    <row spans="1:7" r="85">
      <c t="s" s="3" r="A85">
        <v>526</v>
      </c>
    </row>
    <row spans="1:7" r="86">
      <c t="s" s="6" r="A86">
        <v>488</v>
      </c>
    </row>
    <row spans="1:7" r="87">
      <c t="s" s="3" r="A87">
        <v>514</v>
      </c>
      <c t="s" s="3" r="C87">
        <v>515</v>
      </c>
      <c t="s" s="3" r="E87">
        <v>515</v>
      </c>
    </row>
    <row spans="1:7" r="88">
      <c t="s" s="3" r="A88">
        <v>527</v>
      </c>
    </row>
    <row spans="1:7" r="89">
      <c t="s" s="6" r="A89">
        <v>488</v>
      </c>
    </row>
    <row spans="1:7" r="90">
      <c t="s" s="3" r="A90">
        <v>503</v>
      </c>
      <c t="n" s="5" r="B90">
        <v>380</v>
      </c>
    </row>
    <row spans="1:7" r="91">
      <c t="s" s="6" r="A91">
        <v>491</v>
      </c>
    </row>
    <row spans="1:7" r="92">
      <c t="s" s="3" r="A92">
        <v>497</v>
      </c>
      <c t="n" s="7" r="B92">
        <v>48600</v>
      </c>
    </row>
    <row spans="1:7" r="93">
      <c t="s" s="3" r="A93">
        <v>528</v>
      </c>
    </row>
    <row spans="1:7" r="94">
      <c t="s" s="6" r="A94">
        <v>488</v>
      </c>
    </row>
    <row spans="1:7" r="95">
      <c t="s" s="3" r="A95">
        <v>529</v>
      </c>
      <c t="n" s="5" r="B95">
        <v>2</v>
      </c>
    </row>
    <row spans="1:7" r="96">
      <c t="s" s="3" r="A96">
        <v>530</v>
      </c>
      <c t="n" s="5" r="B96">
        <v>331</v>
      </c>
    </row>
    <row spans="1:7" r="97">
      <c t="s" s="3" r="A97">
        <v>167</v>
      </c>
      <c t="n" s="7" r="B97">
        <v>70300</v>
      </c>
    </row>
    <row spans="1:7" r="98">
      <c t="s" s="6" r="A98">
        <v>491</v>
      </c>
    </row>
    <row spans="1:7" r="99">
      <c t="s" s="3" r="A99">
        <v>193</v>
      </c>
      <c t="n" s="7" r="B99">
        <v>75800</v>
      </c>
    </row>
    <row spans="1:7" r="100">
      <c t="s" s="3" r="A100">
        <v>531</v>
      </c>
      <c t="s" s="3" r="B100">
        <v>532</v>
      </c>
    </row>
    <row spans="1:7" r="101">
      <c t="s" s="3" r="A101">
        <v>533</v>
      </c>
    </row>
    <row spans="1:7" r="102">
      <c t="s" s="6" r="A102">
        <v>488</v>
      </c>
    </row>
    <row spans="1:7" r="103">
      <c t="s" s="3" r="A103">
        <v>519</v>
      </c>
      <c t="n" s="7" r="B103">
        <v>34000</v>
      </c>
    </row>
    <row spans="1:7" r="104">
      <c t="s" s="3" r="A104">
        <v>534</v>
      </c>
    </row>
    <row spans="1:7" r="105">
      <c t="s" s="6" r="A105">
        <v>488</v>
      </c>
    </row>
    <row spans="1:7" r="106">
      <c t="s" s="3" r="A106">
        <v>514</v>
      </c>
      <c t="s" s="3" r="B106">
        <v>522</v>
      </c>
    </row>
    <row spans="1:7" r="107">
      <c t="s" s="3" r="A107">
        <v>535</v>
      </c>
    </row>
    <row spans="1:7" r="108">
      <c t="s" s="6" r="A108">
        <v>488</v>
      </c>
    </row>
    <row spans="1:7" r="109">
      <c t="s" s="3" r="A109">
        <v>514</v>
      </c>
      <c t="s" s="3" r="B109">
        <v>5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30</v>
      </c>
    </row>
    <row spans="1:3" r="2">
      <c t="s" s="6" r="A2">
        <v>470</v>
      </c>
    </row>
    <row spans="1:3" r="3">
      <c t="s" s="3" r="A3">
        <v>471</v>
      </c>
      <c t="n" s="7" r="B3">
        <v>1787256</v>
      </c>
      <c t="n" s="7" r="C3">
        <v>1833156</v>
      </c>
    </row>
    <row spans="1:3" r="4">
      <c t="s" s="6" r="A4">
        <v>475</v>
      </c>
    </row>
    <row spans="1:3" r="5">
      <c t="s" s="3" r="A5">
        <v>35</v>
      </c>
      <c t="n" s="5" r="B5">
        <v>294844</v>
      </c>
      <c t="n" s="5" r="C5">
        <v>124072</v>
      </c>
    </row>
    <row spans="1:3" r="6">
      <c t="s" s="3" r="A6">
        <v>476</v>
      </c>
      <c t="n" s="5" r="B6">
        <v>9421700</v>
      </c>
      <c t="n" s="5" r="C6">
        <v>9190276</v>
      </c>
    </row>
    <row spans="1:3" r="7">
      <c t="s" s="3" r="A7">
        <v>477</v>
      </c>
      <c t="n" s="5" r="B7">
        <v>-2941337</v>
      </c>
      <c t="n" s="5" r="C7">
        <v>-2646874</v>
      </c>
    </row>
    <row spans="1:3" r="8">
      <c t="s" s="3" r="A8">
        <v>537</v>
      </c>
      <c t="n" s="5" r="B8">
        <v>6480363</v>
      </c>
      <c t="n" s="5" r="C8">
        <v>6543402</v>
      </c>
    </row>
    <row spans="1:3" r="9">
      <c t="s" s="3" r="A9">
        <v>479</v>
      </c>
    </row>
    <row spans="1:3" r="10">
      <c t="s" s="6" r="A10">
        <v>475</v>
      </c>
    </row>
    <row spans="1:3" r="11">
      <c t="s" s="3" r="A11">
        <v>35</v>
      </c>
      <c t="n" s="5" r="B11">
        <v>111028</v>
      </c>
      <c t="n" s="5" r="C11">
        <v>78085</v>
      </c>
    </row>
    <row spans="1:3" r="12">
      <c t="s" s="3" r="A12">
        <v>480</v>
      </c>
      <c t="n" s="5" r="B12">
        <v>21526</v>
      </c>
      <c t="n" s="5" r="C12">
        <v>9963</v>
      </c>
    </row>
    <row spans="1:3" r="13">
      <c t="s" s="3" r="A13">
        <v>481</v>
      </c>
    </row>
    <row spans="1:3" r="14">
      <c t="s" s="6" r="A14">
        <v>475</v>
      </c>
    </row>
    <row spans="1:3" r="15">
      <c t="s" s="3" r="A15">
        <v>35</v>
      </c>
      <c t="n" s="5" r="B15">
        <v>183816</v>
      </c>
      <c t="n" s="5" r="C15">
        <v>45987</v>
      </c>
    </row>
    <row spans="1:3" r="16">
      <c t="s" s="3" r="A16">
        <v>482</v>
      </c>
    </row>
    <row spans="1:3" r="17">
      <c t="s" s="6" r="A17">
        <v>475</v>
      </c>
    </row>
    <row spans="1:3" r="18">
      <c t="s" s="3" r="A18">
        <v>480</v>
      </c>
      <c t="n" s="5" r="B18">
        <v>120961</v>
      </c>
      <c t="n" s="5" r="C18">
        <v>2642</v>
      </c>
    </row>
    <row spans="1:3" r="19">
      <c t="s" s="3" r="A19">
        <v>26</v>
      </c>
    </row>
    <row spans="1:3" r="20">
      <c t="s" s="6" r="A20">
        <v>470</v>
      </c>
    </row>
    <row spans="1:3" r="21">
      <c t="s" s="3" r="A21">
        <v>471</v>
      </c>
      <c t="n" s="5" r="B21">
        <v>832267</v>
      </c>
      <c t="n" s="5" r="C21">
        <v>833300</v>
      </c>
    </row>
    <row spans="1:3" r="22">
      <c t="s" s="6" r="A22">
        <v>473</v>
      </c>
    </row>
    <row spans="1:3" r="23">
      <c t="s" s="3" r="A23">
        <v>538</v>
      </c>
      <c t="n" s="5" r="B23">
        <v>2824716</v>
      </c>
      <c t="n" s="5" r="C23">
        <v>2797605</v>
      </c>
    </row>
    <row spans="1:3" r="24">
      <c t="s" s="6" r="A24">
        <v>475</v>
      </c>
    </row>
    <row spans="1:3" r="25">
      <c t="s" s="3" r="A25">
        <v>476</v>
      </c>
      <c t="n" s="5" r="B25">
        <v>3684866</v>
      </c>
      <c t="n" s="5" r="C25">
        <v>3630905</v>
      </c>
    </row>
    <row spans="1:3" r="26">
      <c t="s" s="3" r="A26">
        <v>477</v>
      </c>
      <c t="n" s="5" r="B26">
        <v>-1389858</v>
      </c>
    </row>
    <row spans="1:3" r="27">
      <c t="s" s="3" r="A27">
        <v>537</v>
      </c>
      <c t="n" s="5" r="B27">
        <v>2295008</v>
      </c>
      <c t="n" s="5" r="C27">
        <v>2349647</v>
      </c>
    </row>
    <row spans="1:3" r="28">
      <c t="s" s="3" r="A28">
        <v>539</v>
      </c>
    </row>
    <row spans="1:3" r="29">
      <c t="s" s="6" r="A29">
        <v>475</v>
      </c>
    </row>
    <row spans="1:3" r="30">
      <c t="s" s="3" r="A30">
        <v>480</v>
      </c>
      <c t="n" s="5" r="B30">
        <v>4666</v>
      </c>
      <c t="n" s="5" r="C30">
        <v>0</v>
      </c>
    </row>
    <row spans="1:3" r="31">
      <c t="s" s="3" r="A31">
        <v>540</v>
      </c>
    </row>
    <row spans="1:3" r="32">
      <c t="s" s="6" r="A32">
        <v>475</v>
      </c>
    </row>
    <row spans="1:3" r="33">
      <c t="s" s="3" r="A33">
        <v>480</v>
      </c>
      <c t="n" s="7" r="B33">
        <v>23217</v>
      </c>
      <c t="n" s="7" r="C33">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53"/>
    <col customWidth="1" max="5" min="5" width="21"/>
    <col customWidth="1" max="6" min="6" width="21"/>
  </cols>
  <sheetData>
    <row spans="1:6" r="1">
      <c t="s" s="1" r="A1">
        <v>541</v>
      </c>
      <c t="s" s="2" r="B1">
        <v>81</v>
      </c>
      <c t="s" s="2" r="D1">
        <v>1</v>
      </c>
    </row>
    <row spans="1:6" r="2">
      <c t="s" s="2" r="B2">
        <v>485</v>
      </c>
      <c t="s" s="2" r="C2">
        <v>486</v>
      </c>
      <c t="s" s="2" r="D2">
        <v>485</v>
      </c>
      <c t="s" s="2" r="E2">
        <v>486</v>
      </c>
      <c t="s" s="2" r="F2">
        <v>487</v>
      </c>
    </row>
    <row spans="1:6" r="3">
      <c t="s" s="6" r="A3">
        <v>491</v>
      </c>
    </row>
    <row spans="1:6" r="4">
      <c t="s" s="3" r="A4">
        <v>542</v>
      </c>
      <c t="n" s="5" r="B4">
        <v>132</v>
      </c>
      <c t="n" s="5" r="D4">
        <v>132</v>
      </c>
    </row>
    <row spans="1:6" r="5">
      <c t="s" s="3" r="A5">
        <v>543</v>
      </c>
      <c t="n" s="5" r="B5">
        <v>10</v>
      </c>
      <c t="n" s="5" r="D5">
        <v>10</v>
      </c>
    </row>
    <row spans="1:6" r="6">
      <c t="s" s="3" r="A6">
        <v>445</v>
      </c>
      <c t="n" s="5" r="B6">
        <v>40728</v>
      </c>
      <c t="n" s="5" r="D6">
        <v>40728</v>
      </c>
    </row>
    <row spans="1:6" r="7">
      <c t="s" s="3" r="A7">
        <v>544</v>
      </c>
      <c t="n" s="5" r="B7">
        <v>0</v>
      </c>
    </row>
    <row spans="1:6" r="8">
      <c t="s" s="3" r="A8">
        <v>494</v>
      </c>
      <c t="n" s="7" r="B8">
        <v>1000</v>
      </c>
      <c t="n" s="7" r="C8">
        <v>1700</v>
      </c>
      <c t="n" s="7" r="D8">
        <v>5700</v>
      </c>
      <c t="n" s="7" r="E8">
        <v>5500</v>
      </c>
    </row>
    <row spans="1:6" r="9">
      <c t="s" s="3" r="A9">
        <v>495</v>
      </c>
      <c t="n" s="5" r="B9">
        <v>4100</v>
      </c>
      <c t="n" s="5" r="C9">
        <v>3600</v>
      </c>
      <c t="n" s="5" r="D9">
        <v>12100</v>
      </c>
      <c t="n" s="5" r="E9">
        <v>12200</v>
      </c>
    </row>
    <row spans="1:6" r="10">
      <c t="s" s="3" r="A10">
        <v>496</v>
      </c>
      <c t="n" s="5" r="B10">
        <v>1636</v>
      </c>
      <c t="n" s="5" r="C10">
        <v>2639</v>
      </c>
      <c t="n" s="5" r="D10">
        <v>5280</v>
      </c>
      <c t="n" s="5" r="E10">
        <v>6174</v>
      </c>
    </row>
    <row spans="1:6" r="11">
      <c t="s" s="3" r="A11">
        <v>497</v>
      </c>
      <c t="n" s="5" r="D11">
        <v>69400</v>
      </c>
    </row>
    <row spans="1:6" r="12">
      <c t="s" s="3" r="A12">
        <v>545</v>
      </c>
      <c t="n" s="5" r="B12">
        <v>8700</v>
      </c>
      <c t="n" s="5" r="D12">
        <v>8700</v>
      </c>
      <c t="n" s="7" r="F12">
        <v>6800</v>
      </c>
    </row>
    <row spans="1:6" r="13">
      <c t="s" s="3" r="A13">
        <v>217</v>
      </c>
      <c t="n" s="7" r="B13">
        <v>205</v>
      </c>
      <c t="n" s="5" r="C13">
        <v>541</v>
      </c>
      <c t="n" s="5" r="D13">
        <v>1834</v>
      </c>
      <c t="n" s="5" r="E13">
        <v>2380</v>
      </c>
    </row>
    <row spans="1:6" r="14">
      <c t="s" s="3" r="A14">
        <v>498</v>
      </c>
      <c t="n" s="7" r="D14">
        <v>66100</v>
      </c>
    </row>
    <row spans="1:6" r="15">
      <c t="s" s="3" r="A15">
        <v>499</v>
      </c>
      <c t="n" s="5" r="D15">
        <v>2</v>
      </c>
    </row>
    <row spans="1:6" r="16">
      <c t="s" s="3" r="A16">
        <v>26</v>
      </c>
    </row>
    <row spans="1:6" r="17">
      <c t="s" s="6" r="A17">
        <v>491</v>
      </c>
    </row>
    <row spans="1:6" r="18">
      <c t="s" s="3" r="A18">
        <v>542</v>
      </c>
      <c t="n" s="5" r="B18">
        <v>56</v>
      </c>
      <c t="n" s="5" r="D18">
        <v>56</v>
      </c>
    </row>
    <row spans="1:6" r="19">
      <c t="s" s="3" r="A19">
        <v>546</v>
      </c>
      <c t="n" s="5" r="B19">
        <v>8</v>
      </c>
      <c t="n" s="5" r="D19">
        <v>8</v>
      </c>
    </row>
    <row spans="1:6" r="20">
      <c t="s" s="3" r="A20">
        <v>445</v>
      </c>
      <c t="n" s="5" r="B20">
        <v>16974</v>
      </c>
      <c t="n" s="5" r="D20">
        <v>16974</v>
      </c>
    </row>
    <row spans="1:6" r="21">
      <c t="s" s="3" r="A21">
        <v>494</v>
      </c>
      <c t="n" s="7" r="B21">
        <v>100</v>
      </c>
      <c t="n" s="5" r="C21">
        <v>200</v>
      </c>
      <c t="n" s="7" r="D21">
        <v>700</v>
      </c>
      <c t="n" s="5" r="E21">
        <v>500</v>
      </c>
    </row>
    <row spans="1:6" r="22">
      <c t="s" s="3" r="A22">
        <v>495</v>
      </c>
      <c t="n" s="5" r="B22">
        <v>100</v>
      </c>
      <c t="n" s="5" r="C22">
        <v>100</v>
      </c>
      <c t="n" s="5" r="D22">
        <v>200</v>
      </c>
      <c t="n" s="5" r="E22">
        <v>100</v>
      </c>
    </row>
    <row spans="1:6" r="23">
      <c t="s" s="3" r="A23">
        <v>496</v>
      </c>
      <c t="n" s="5" r="B23">
        <v>1509</v>
      </c>
      <c t="n" s="5" r="C23">
        <v>1482</v>
      </c>
      <c t="n" s="5" r="D23">
        <v>4528</v>
      </c>
      <c t="n" s="5" r="E23">
        <v>4468</v>
      </c>
    </row>
    <row spans="1:6" r="24">
      <c t="s" s="3" r="A24">
        <v>217</v>
      </c>
      <c t="n" s="7" r="B24">
        <v>14</v>
      </c>
      <c t="n" s="7" r="C24">
        <v>16</v>
      </c>
      <c t="n" s="5" r="D24">
        <v>479</v>
      </c>
      <c t="n" s="7" r="E24">
        <v>888</v>
      </c>
    </row>
    <row spans="1:6" r="25">
      <c t="s" s="3" r="A25">
        <v>501</v>
      </c>
    </row>
    <row spans="1:6" r="26">
      <c t="s" s="6" r="A26">
        <v>491</v>
      </c>
    </row>
    <row spans="1:6" r="27">
      <c t="s" s="3" r="A27">
        <v>497</v>
      </c>
      <c t="n" s="7" r="D27">
        <v>236000</v>
      </c>
    </row>
    <row spans="1:6" r="28">
      <c t="s" s="3" r="A28">
        <v>502</v>
      </c>
      <c t="n" s="5" r="B28">
        <v>7</v>
      </c>
      <c t="n" s="5" r="D28">
        <v>7</v>
      </c>
    </row>
    <row spans="1:6" r="29">
      <c t="s" s="3" r="A29">
        <v>503</v>
      </c>
      <c t="n" s="5" r="D29">
        <v>1402</v>
      </c>
    </row>
    <row spans="1:6" r="30">
      <c t="s" s="3" r="A30">
        <v>547</v>
      </c>
    </row>
    <row spans="1:6" r="31">
      <c t="s" s="6" r="A31">
        <v>491</v>
      </c>
    </row>
    <row spans="1:6" r="32">
      <c t="s" s="3" r="A32">
        <v>497</v>
      </c>
      <c t="n" s="7" r="D32">
        <v>45300</v>
      </c>
    </row>
    <row spans="1:6" r="33">
      <c t="s" s="3" r="A33">
        <v>502</v>
      </c>
      <c t="n" s="5" r="B33">
        <v>2</v>
      </c>
      <c t="n" s="5" r="D33">
        <v>2</v>
      </c>
    </row>
    <row spans="1:6" r="34">
      <c t="s" s="3" r="A34">
        <v>503</v>
      </c>
      <c t="n" s="5" r="D34">
        <v>27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spans="1:6" r="1">
      <c t="s" s="1" r="A1">
        <v>548</v>
      </c>
      <c t="s" s="2" r="B1">
        <v>81</v>
      </c>
      <c t="s" s="2" r="D1">
        <v>1</v>
      </c>
    </row>
    <row spans="1:6" r="2">
      <c t="s" s="2" r="B2">
        <v>549</v>
      </c>
      <c t="s" s="2" r="C2">
        <v>486</v>
      </c>
      <c t="s" s="2" r="D2">
        <v>549</v>
      </c>
      <c t="s" s="2" r="E2">
        <v>486</v>
      </c>
      <c t="s" s="2" r="F2">
        <v>487</v>
      </c>
    </row>
    <row spans="1:6" r="3">
      <c t="s" s="6" r="A3">
        <v>359</v>
      </c>
    </row>
    <row spans="1:6" r="4">
      <c t="s" s="3" r="A4">
        <v>98</v>
      </c>
      <c t="n" s="7" r="B4">
        <v>15285</v>
      </c>
      <c t="n" s="7" r="C4">
        <v>2691</v>
      </c>
      <c t="n" s="7" r="D4">
        <v>16289</v>
      </c>
      <c t="n" s="7" r="E4">
        <v>61277</v>
      </c>
    </row>
    <row spans="1:6" r="5">
      <c t="s" s="6" r="A5">
        <v>361</v>
      </c>
    </row>
    <row spans="1:6" r="6">
      <c t="s" s="3" r="A6">
        <v>550</v>
      </c>
      <c t="n" s="5" r="B6">
        <v>186471</v>
      </c>
      <c t="n" s="5" r="D6">
        <v>186471</v>
      </c>
      <c t="n" s="7" r="F6">
        <v>0</v>
      </c>
    </row>
    <row spans="1:6" r="7">
      <c t="s" s="3" r="A7">
        <v>551</v>
      </c>
      <c t="n" s="5" r="B7">
        <v>76722</v>
      </c>
      <c t="n" s="5" r="D7">
        <v>76722</v>
      </c>
      <c t="n" s="5" r="F7">
        <v>0</v>
      </c>
    </row>
    <row spans="1:6" r="8">
      <c t="s" s="3" r="A8">
        <v>202</v>
      </c>
      <c t="n" s="5" r="B8">
        <v>917941</v>
      </c>
      <c t="n" s="5" r="D8">
        <v>917941</v>
      </c>
      <c t="n" s="5" r="F8">
        <v>938906</v>
      </c>
    </row>
    <row spans="1:6" r="9">
      <c t="s" s="3" r="A9">
        <v>552</v>
      </c>
      <c t="n" s="7" r="B9">
        <v>8700</v>
      </c>
      <c t="n" s="7" r="D9">
        <v>8700</v>
      </c>
      <c t="n" s="5" r="F9">
        <v>6800</v>
      </c>
    </row>
    <row spans="1:6" r="10">
      <c t="s" s="3" r="A10">
        <v>444</v>
      </c>
      <c t="n" s="5" r="B10">
        <v>132</v>
      </c>
      <c t="n" s="5" r="D10">
        <v>132</v>
      </c>
    </row>
    <row spans="1:6" r="11">
      <c t="s" s="3" r="A11">
        <v>42</v>
      </c>
      <c t="n" s="7" r="B11">
        <v>917941</v>
      </c>
      <c t="n" s="7" r="D11">
        <v>917941</v>
      </c>
      <c t="n" s="5" r="F11">
        <v>938906</v>
      </c>
    </row>
    <row spans="1:6" r="12">
      <c t="s" s="3" r="A12">
        <v>553</v>
      </c>
    </row>
    <row spans="1:6" r="13">
      <c t="s" s="6" r="A13">
        <v>272</v>
      </c>
    </row>
    <row spans="1:6" r="14">
      <c t="s" s="3" r="A14">
        <v>554</v>
      </c>
      <c t="n" s="5" r="B14">
        <v>0</v>
      </c>
      <c t="n" s="5" r="C14">
        <v>-37</v>
      </c>
      <c t="n" s="5" r="D14">
        <v>0</v>
      </c>
      <c t="n" s="5" r="E14">
        <v>182452</v>
      </c>
    </row>
    <row spans="1:6" r="15">
      <c t="s" s="6" r="A15">
        <v>359</v>
      </c>
    </row>
    <row spans="1:6" r="16">
      <c t="s" s="3" r="A16">
        <v>86</v>
      </c>
      <c t="n" s="5" r="B16">
        <v>60366</v>
      </c>
      <c t="n" s="5" r="C16">
        <v>55948</v>
      </c>
      <c t="n" s="5" r="D16">
        <v>173556</v>
      </c>
      <c t="n" s="5" r="E16">
        <v>165944</v>
      </c>
    </row>
    <row spans="1:6" r="17">
      <c t="s" s="3" r="A17">
        <v>555</v>
      </c>
      <c t="n" s="5" r="B17">
        <v>-16309</v>
      </c>
      <c t="n" s="5" r="C17">
        <v>-21981</v>
      </c>
      <c t="n" s="5" r="D17">
        <v>-62703</v>
      </c>
      <c t="n" s="5" r="E17">
        <v>-63692</v>
      </c>
    </row>
    <row spans="1:6" r="18">
      <c t="s" s="3" r="A18">
        <v>92</v>
      </c>
      <c t="n" s="5" r="B18">
        <v>-21260</v>
      </c>
      <c t="n" s="5" r="C18">
        <v>-18272</v>
      </c>
      <c t="n" s="5" r="D18">
        <v>-61973</v>
      </c>
      <c t="n" s="5" r="E18">
        <v>-57026</v>
      </c>
    </row>
    <row spans="1:6" r="19">
      <c t="s" s="3" r="A19">
        <v>556</v>
      </c>
      <c t="n" s="5" r="B19">
        <v>15873</v>
      </c>
      <c t="n" s="5" r="C19">
        <v>-834</v>
      </c>
      <c t="n" s="5" r="D19">
        <v>8768</v>
      </c>
      <c t="n" s="5" r="E19">
        <v>178948</v>
      </c>
    </row>
    <row spans="1:6" r="20">
      <c t="s" s="6" r="A20">
        <v>361</v>
      </c>
    </row>
    <row spans="1:6" r="21">
      <c t="s" s="3" r="A21">
        <v>557</v>
      </c>
      <c t="n" s="5" r="B21">
        <v>2883143</v>
      </c>
      <c t="n" s="5" r="D21">
        <v>2883143</v>
      </c>
      <c t="n" s="5" r="F21">
        <v>3135757</v>
      </c>
    </row>
    <row spans="1:6" r="22">
      <c t="s" s="3" r="A22">
        <v>558</v>
      </c>
      <c t="n" s="5" r="B22">
        <v>30980</v>
      </c>
      <c t="n" s="5" r="D22">
        <v>30980</v>
      </c>
      <c t="n" s="5" r="F22">
        <v>36480</v>
      </c>
    </row>
    <row spans="1:6" r="23">
      <c t="s" s="3" r="A23">
        <v>559</v>
      </c>
      <c t="n" s="5" r="B23">
        <v>20679</v>
      </c>
      <c t="n" s="5" r="D23">
        <v>20679</v>
      </c>
      <c t="n" s="5" r="F23">
        <v>29891</v>
      </c>
    </row>
    <row spans="1:6" r="24">
      <c t="s" s="3" r="A24">
        <v>44</v>
      </c>
      <c t="n" s="5" r="B24">
        <v>3121273</v>
      </c>
      <c t="n" s="5" r="D24">
        <v>3121273</v>
      </c>
      <c t="n" s="5" r="F24">
        <v>3202128</v>
      </c>
    </row>
    <row spans="1:6" r="25">
      <c t="s" s="3" r="A25">
        <v>560</v>
      </c>
      <c t="n" s="5" r="B25">
        <v>362</v>
      </c>
      <c t="n" s="5" r="D25">
        <v>362</v>
      </c>
      <c t="n" s="5" r="F25">
        <v>7266</v>
      </c>
    </row>
    <row spans="1:6" r="26">
      <c t="s" s="3" r="A26">
        <v>561</v>
      </c>
      <c t="n" s="5" r="B26">
        <v>1652296</v>
      </c>
      <c t="n" s="5" r="D26">
        <v>1652296</v>
      </c>
      <c t="n" s="5" r="F26">
        <v>1614463</v>
      </c>
    </row>
    <row spans="1:6" r="27">
      <c t="s" s="3" r="A27">
        <v>562</v>
      </c>
      <c t="n" s="5" r="B27">
        <v>68534</v>
      </c>
      <c t="n" s="5" r="D27">
        <v>68534</v>
      </c>
      <c t="n" s="5" r="F27">
        <v>95523</v>
      </c>
    </row>
    <row spans="1:6" r="28">
      <c t="s" s="3" r="A28">
        <v>53</v>
      </c>
      <c t="n" s="5" r="B28">
        <v>1797914</v>
      </c>
      <c t="n" s="5" r="D28">
        <v>1797914</v>
      </c>
      <c t="n" s="5" r="F28">
        <v>1717252</v>
      </c>
    </row>
    <row spans="1:6" r="29">
      <c t="s" s="3" r="A29">
        <v>62</v>
      </c>
      <c t="n" s="5" r="B29">
        <v>1323359</v>
      </c>
      <c t="n" s="5" r="D29">
        <v>1323359</v>
      </c>
      <c t="n" s="5" r="F29">
        <v>1484876</v>
      </c>
    </row>
    <row spans="1:6" r="30">
      <c t="s" s="3" r="A30">
        <v>563</v>
      </c>
      <c t="n" s="5" r="B30">
        <v>3121273</v>
      </c>
      <c t="n" s="5" r="D30">
        <v>3121273</v>
      </c>
      <c t="n" s="5" r="F30">
        <v>3202128</v>
      </c>
    </row>
    <row spans="1:6" r="31">
      <c t="s" s="3" r="A31">
        <v>202</v>
      </c>
      <c t="n" s="5" r="B31">
        <v>673558</v>
      </c>
      <c t="n" s="5" r="D31">
        <v>673558</v>
      </c>
      <c t="n" s="5" r="F31">
        <v>703463</v>
      </c>
    </row>
    <row spans="1:6" r="32">
      <c t="s" s="3" r="A32">
        <v>564</v>
      </c>
      <c t="n" s="5" r="B32">
        <v>22797</v>
      </c>
      <c t="n" s="5" r="C32">
        <v>15695</v>
      </c>
      <c t="n" s="5" r="D32">
        <v>48880</v>
      </c>
      <c t="n" s="5" r="E32">
        <v>45226</v>
      </c>
    </row>
    <row spans="1:6" r="33">
      <c t="s" s="3" r="A33">
        <v>565</v>
      </c>
      <c t="n" s="5" r="B33">
        <v>-17176</v>
      </c>
      <c t="n" s="5" r="C33">
        <v>-16310</v>
      </c>
      <c t="n" s="5" r="D33">
        <v>-50360</v>
      </c>
      <c t="n" s="5" r="E33">
        <v>-48540</v>
      </c>
    </row>
    <row spans="1:6" r="34">
      <c t="s" s="3" r="A34">
        <v>566</v>
      </c>
      <c t="n" s="5" r="B34">
        <v>-10</v>
      </c>
      <c t="n" s="5" r="C34">
        <v>-182</v>
      </c>
      <c t="n" s="5" r="D34">
        <v>-14</v>
      </c>
      <c t="n" s="5" r="E34">
        <v>-190</v>
      </c>
    </row>
    <row spans="1:6" r="35">
      <c t="s" s="3" r="A35">
        <v>567</v>
      </c>
      <c t="n" s="5" r="B35">
        <v>10262</v>
      </c>
      <c t="n" s="5" r="C35">
        <v>0</v>
      </c>
      <c t="n" s="5" r="D35">
        <v>10262</v>
      </c>
      <c t="n" s="5" r="E35">
        <v>0</v>
      </c>
    </row>
    <row spans="1:6" r="36">
      <c t="s" s="3" r="A36">
        <v>568</v>
      </c>
    </row>
    <row spans="1:6" r="37">
      <c t="s" s="6" r="A37">
        <v>361</v>
      </c>
    </row>
    <row spans="1:6" r="38">
      <c t="s" s="3" r="A38">
        <v>202</v>
      </c>
      <c t="n" s="7" r="B38">
        <v>20017</v>
      </c>
      <c t="n" s="7" r="D38">
        <v>20017</v>
      </c>
      <c t="n" s="7" r="F38">
        <v>15894</v>
      </c>
    </row>
    <row spans="1:6" r="39">
      <c t="s" s="3" r="A39">
        <v>514</v>
      </c>
      <c t="s" s="3" r="B39">
        <v>515</v>
      </c>
      <c t="s" s="3" r="D39">
        <v>515</v>
      </c>
      <c t="s" s="3" r="F39">
        <v>569</v>
      </c>
    </row>
    <row spans="1:6" r="40">
      <c t="s" s="3" r="A40">
        <v>570</v>
      </c>
      <c t="n" s="5" r="B40">
        <v>150</v>
      </c>
      <c t="n" s="5" r="D40">
        <v>150</v>
      </c>
    </row>
    <row spans="1:6" r="41">
      <c t="s" s="3" r="A41">
        <v>517</v>
      </c>
    </row>
    <row spans="1:6" r="42">
      <c t="s" s="6" r="A42">
        <v>361</v>
      </c>
    </row>
    <row spans="1:6" r="43">
      <c t="s" s="3" r="A43">
        <v>202</v>
      </c>
      <c t="n" s="7" r="B43">
        <v>404354</v>
      </c>
      <c t="n" s="7" r="D43">
        <v>404354</v>
      </c>
      <c t="n" s="7" r="F43">
        <v>425230</v>
      </c>
    </row>
    <row spans="1:6" r="44">
      <c t="s" s="3" r="A44">
        <v>514</v>
      </c>
      <c t="s" s="3" r="B44">
        <v>515</v>
      </c>
      <c t="s" s="3" r="D44">
        <v>515</v>
      </c>
      <c t="s" s="3" r="F44">
        <v>515</v>
      </c>
    </row>
    <row spans="1:6" r="45">
      <c t="s" s="3" r="A45">
        <v>570</v>
      </c>
      <c t="n" s="5" r="B45">
        <v>4390</v>
      </c>
      <c t="n" s="5" r="D45">
        <v>4390</v>
      </c>
    </row>
    <row spans="1:6" r="46">
      <c t="s" s="3" r="A46">
        <v>516</v>
      </c>
      <c t="n" s="5" r="B46">
        <v>20</v>
      </c>
      <c t="n" s="5" r="D46">
        <v>20</v>
      </c>
    </row>
    <row spans="1:6" r="47">
      <c t="s" s="3" r="A47">
        <v>513</v>
      </c>
    </row>
    <row spans="1:6" r="48">
      <c t="s" s="6" r="A48">
        <v>361</v>
      </c>
    </row>
    <row spans="1:6" r="49">
      <c t="s" s="3" r="A49">
        <v>202</v>
      </c>
      <c t="n" s="7" r="B49">
        <v>71759</v>
      </c>
      <c t="n" s="7" r="D49">
        <v>71759</v>
      </c>
      <c t="n" s="7" r="F49">
        <v>73469</v>
      </c>
    </row>
    <row spans="1:6" r="50">
      <c t="s" s="3" r="A50">
        <v>514</v>
      </c>
      <c t="s" s="3" r="B50">
        <v>515</v>
      </c>
      <c t="s" s="3" r="D50">
        <v>515</v>
      </c>
      <c t="s" s="3" r="F50">
        <v>515</v>
      </c>
    </row>
    <row spans="1:6" r="51">
      <c t="s" s="3" r="A51">
        <v>570</v>
      </c>
      <c t="n" s="5" r="B51">
        <v>1130</v>
      </c>
      <c t="n" s="5" r="D51">
        <v>1130</v>
      </c>
    </row>
    <row spans="1:6" r="52">
      <c t="s" s="3" r="A52">
        <v>516</v>
      </c>
      <c t="n" s="5" r="B52">
        <v>3</v>
      </c>
      <c t="n" s="5" r="D52">
        <v>3</v>
      </c>
    </row>
    <row spans="1:6" r="53">
      <c t="s" s="3" r="A53">
        <v>571</v>
      </c>
    </row>
    <row spans="1:6" r="54">
      <c t="s" s="6" r="A54">
        <v>361</v>
      </c>
    </row>
    <row spans="1:6" r="55">
      <c t="s" s="3" r="A55">
        <v>202</v>
      </c>
      <c t="n" s="7" r="B55">
        <v>13984</v>
      </c>
      <c t="n" s="7" r="D55">
        <v>13984</v>
      </c>
      <c t="n" s="7" r="F55">
        <v>17211</v>
      </c>
    </row>
    <row spans="1:6" r="56">
      <c t="s" s="3" r="A56">
        <v>514</v>
      </c>
      <c t="s" s="3" r="B56">
        <v>572</v>
      </c>
      <c t="s" s="3" r="D56">
        <v>572</v>
      </c>
      <c t="s" s="3" r="F56">
        <v>572</v>
      </c>
    </row>
    <row spans="1:6" r="57">
      <c t="s" s="3" r="A57">
        <v>570</v>
      </c>
      <c t="n" s="5" r="B57">
        <v>660</v>
      </c>
      <c t="n" s="5" r="D57">
        <v>660</v>
      </c>
    </row>
    <row spans="1:6" r="58">
      <c t="s" s="3" r="A58">
        <v>516</v>
      </c>
      <c t="n" s="5" r="B58">
        <v>3</v>
      </c>
      <c t="n" s="5" r="D58">
        <v>3</v>
      </c>
    </row>
    <row spans="1:6" r="59">
      <c t="s" s="3" r="A59">
        <v>573</v>
      </c>
    </row>
    <row spans="1:6" r="60">
      <c t="s" s="6" r="A60">
        <v>361</v>
      </c>
    </row>
    <row spans="1:6" r="61">
      <c t="s" s="3" r="A61">
        <v>202</v>
      </c>
      <c t="n" s="7" r="B61">
        <v>163444</v>
      </c>
      <c t="n" s="7" r="D61">
        <v>163444</v>
      </c>
      <c t="n" s="7" r="F61">
        <v>171659</v>
      </c>
    </row>
    <row spans="1:6" r="62">
      <c t="s" s="3" r="A62">
        <v>514</v>
      </c>
      <c t="s" s="3" r="B62">
        <v>574</v>
      </c>
      <c t="s" s="3" r="D62">
        <v>574</v>
      </c>
      <c t="s" s="3" r="F62">
        <v>574</v>
      </c>
    </row>
    <row spans="1:6" r="63">
      <c t="s" s="3" r="A63">
        <v>570</v>
      </c>
      <c t="n" s="5" r="B63">
        <v>1437</v>
      </c>
      <c t="n" s="5" r="D63">
        <v>1437</v>
      </c>
    </row>
    <row spans="1:6" r="64">
      <c t="s" s="3" r="A64">
        <v>516</v>
      </c>
      <c t="n" s="5" r="B64">
        <v>1</v>
      </c>
      <c t="n" s="5" r="D64">
        <v>1</v>
      </c>
    </row>
    <row spans="1:6" r="65">
      <c t="s" s="3" r="A65">
        <v>575</v>
      </c>
    </row>
    <row spans="1:6" r="66">
      <c t="s" s="6" r="A66">
        <v>361</v>
      </c>
    </row>
    <row spans="1:6" r="67">
      <c t="s" s="3" r="A67">
        <v>516</v>
      </c>
      <c t="n" s="5" r="B67">
        <v>1</v>
      </c>
      <c t="n" s="5" r="D67">
        <v>1</v>
      </c>
    </row>
    <row spans="1:6" r="68">
      <c t="s" s="3" r="A68">
        <v>576</v>
      </c>
    </row>
    <row spans="1:6" r="69">
      <c t="s" s="6" r="A69">
        <v>361</v>
      </c>
    </row>
    <row spans="1:6" r="70">
      <c t="s" s="3" r="A70">
        <v>516</v>
      </c>
      <c t="n" s="5" r="B70">
        <v>6</v>
      </c>
      <c t="n" s="5" r="D70">
        <v>6</v>
      </c>
    </row>
    <row spans="1:6" r="71">
      <c t="s" s="3" r="A71">
        <v>577</v>
      </c>
    </row>
    <row spans="1:6" r="72">
      <c t="s" s="6" r="A72">
        <v>361</v>
      </c>
    </row>
    <row spans="1:6" r="73">
      <c t="s" s="3" r="A73">
        <v>516</v>
      </c>
      <c t="n" s="5" r="B73">
        <v>4</v>
      </c>
      <c t="n" s="5" r="D73">
        <v>4</v>
      </c>
    </row>
    <row spans="1:6" r="74">
      <c t="s" s="3" r="A74">
        <v>578</v>
      </c>
    </row>
    <row spans="1:6" r="75">
      <c t="s" s="6" r="A75">
        <v>361</v>
      </c>
    </row>
    <row spans="1:6" r="76">
      <c t="s" s="3" r="A76">
        <v>202</v>
      </c>
      <c t="n" s="7" r="B76">
        <v>93964</v>
      </c>
      <c t="n" s="7" r="D76">
        <v>93964</v>
      </c>
      <c t="n" s="7" r="F76">
        <v>90747</v>
      </c>
    </row>
    <row spans="1:6" r="77">
      <c t="s" s="3" r="A77">
        <v>579</v>
      </c>
      <c t="n" s="7" r="B77">
        <v>1567</v>
      </c>
      <c t="n" s="5" r="C77">
        <v>1458</v>
      </c>
      <c t="n" s="7" r="D77">
        <v>4646</v>
      </c>
      <c t="n" s="5" r="E77">
        <v>3964</v>
      </c>
    </row>
    <row spans="1:6" r="78">
      <c t="s" s="3" r="A78">
        <v>580</v>
      </c>
      <c t="s" s="3" r="B78">
        <v>581</v>
      </c>
      <c t="s" s="3" r="D78">
        <v>581</v>
      </c>
    </row>
    <row spans="1:6" r="79">
      <c t="s" s="3" r="A79">
        <v>582</v>
      </c>
      <c t="s" s="3" r="D79">
        <v>583</v>
      </c>
    </row>
    <row spans="1:6" r="80">
      <c t="s" s="3" r="A80">
        <v>584</v>
      </c>
    </row>
    <row spans="1:6" r="81">
      <c t="s" s="6" r="A81">
        <v>361</v>
      </c>
    </row>
    <row spans="1:6" r="82">
      <c t="s" s="3" r="A82">
        <v>202</v>
      </c>
      <c t="n" s="7" r="B82">
        <v>150419</v>
      </c>
      <c t="n" s="7" r="D82">
        <v>150419</v>
      </c>
      <c t="n" s="7" r="F82">
        <v>144696</v>
      </c>
    </row>
    <row spans="1:6" r="83">
      <c t="s" s="3" r="A83">
        <v>579</v>
      </c>
      <c t="n" s="7" r="B83">
        <v>1476</v>
      </c>
      <c t="n" s="7" r="C83">
        <v>2086</v>
      </c>
      <c t="n" s="7" r="D83">
        <v>4674</v>
      </c>
      <c t="n" s="7" r="E83">
        <v>1578</v>
      </c>
    </row>
    <row spans="1:6" r="84">
      <c t="s" s="3" r="A84">
        <v>580</v>
      </c>
      <c t="s" s="3" r="B84">
        <v>581</v>
      </c>
      <c t="s" s="3" r="D84">
        <v>5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18"/>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32"/>
    <col customWidth="1" max="6" min="6" width="21"/>
    <col customWidth="1" max="7" min="7" width="21"/>
  </cols>
  <sheetData>
    <row spans="1:7" r="1">
      <c t="s" s="1" r="A1">
        <v>585</v>
      </c>
      <c t="s" s="2" r="B1">
        <v>484</v>
      </c>
      <c t="s" s="2" r="C1">
        <v>549</v>
      </c>
      <c t="s" s="2" r="D1">
        <v>486</v>
      </c>
      <c t="s" s="2" r="E1">
        <v>549</v>
      </c>
      <c t="s" s="2" r="F1">
        <v>486</v>
      </c>
      <c t="s" s="2" r="G1">
        <v>487</v>
      </c>
    </row>
    <row spans="1:7" r="2">
      <c t="s" s="6" r="A2">
        <v>272</v>
      </c>
    </row>
    <row spans="1:7" r="3">
      <c t="s" s="3" r="A3">
        <v>94</v>
      </c>
      <c t="n" s="7" r="C3">
        <v>205</v>
      </c>
      <c t="n" s="7" r="D3">
        <v>541</v>
      </c>
      <c t="n" s="7" r="E3">
        <v>1834</v>
      </c>
      <c t="n" s="7" r="F3">
        <v>2380</v>
      </c>
    </row>
    <row spans="1:7" r="4">
      <c t="s" s="3" r="A4">
        <v>497</v>
      </c>
      <c t="n" s="5" r="E4">
        <v>69400</v>
      </c>
    </row>
    <row spans="1:7" r="5">
      <c t="s" s="3" r="A5">
        <v>218</v>
      </c>
      <c t="n" s="7" r="C5">
        <v>0</v>
      </c>
      <c t="n" s="5" r="D5">
        <v>0</v>
      </c>
      <c t="n" s="7" r="E5">
        <v>10385</v>
      </c>
      <c t="n" s="5" r="F5">
        <v>79042</v>
      </c>
    </row>
    <row spans="1:7" r="6">
      <c t="s" s="3" r="A6">
        <v>444</v>
      </c>
      <c t="n" s="5" r="C6">
        <v>132</v>
      </c>
      <c t="n" s="5" r="E6">
        <v>132</v>
      </c>
    </row>
    <row spans="1:7" r="7">
      <c t="s" s="3" r="A7">
        <v>586</v>
      </c>
      <c t="s" s="3" r="E7">
        <v>587</v>
      </c>
    </row>
    <row spans="1:7" r="8">
      <c t="s" s="3" r="A8">
        <v>588</v>
      </c>
      <c t="n" s="7" r="C8">
        <v>1048993</v>
      </c>
      <c t="n" s="7" r="E8">
        <v>1048993</v>
      </c>
      <c t="n" s="7" r="G8">
        <v>1376945</v>
      </c>
    </row>
    <row spans="1:7" r="9">
      <c t="s" s="6" r="A9">
        <v>271</v>
      </c>
    </row>
    <row spans="1:7" r="10">
      <c t="s" s="3" r="A10">
        <v>589</v>
      </c>
      <c t="n" s="5" r="C10">
        <v>9421700</v>
      </c>
      <c t="n" s="5" r="E10">
        <v>9421700</v>
      </c>
      <c t="n" s="5" r="G10">
        <v>9190276</v>
      </c>
    </row>
    <row spans="1:7" r="11">
      <c t="s" s="3" r="A11">
        <v>590</v>
      </c>
      <c t="n" s="5" r="C11">
        <v>7800</v>
      </c>
      <c t="n" s="5" r="E11">
        <v>7800</v>
      </c>
      <c t="n" s="5" r="G11">
        <v>10000</v>
      </c>
    </row>
    <row spans="1:7" r="12">
      <c t="s" s="3" r="A12">
        <v>591</v>
      </c>
      <c t="n" s="5" r="C12">
        <v>829</v>
      </c>
      <c t="n" s="5" r="E12">
        <v>829</v>
      </c>
    </row>
    <row spans="1:7" r="13">
      <c t="s" s="3" r="A13">
        <v>592</v>
      </c>
      <c t="n" s="5" r="C13">
        <v>70941</v>
      </c>
      <c t="n" s="5" r="E13">
        <v>70941</v>
      </c>
    </row>
    <row spans="1:7" r="14">
      <c t="s" s="3" r="A14">
        <v>99</v>
      </c>
      <c t="n" s="5" r="C14">
        <v>-31954</v>
      </c>
      <c t="n" s="5" r="D14">
        <v>-30232</v>
      </c>
      <c t="n" s="5" r="E14">
        <v>-93736</v>
      </c>
      <c t="n" s="5" r="F14">
        <v>-88705</v>
      </c>
    </row>
    <row spans="1:7" r="15">
      <c t="s" s="3" r="A15">
        <v>202</v>
      </c>
      <c t="n" s="5" r="C15">
        <v>917941</v>
      </c>
      <c t="n" s="5" r="E15">
        <v>917941</v>
      </c>
      <c t="n" s="5" r="G15">
        <v>938906</v>
      </c>
    </row>
    <row spans="1:7" r="16">
      <c t="s" s="3" r="A16">
        <v>545</v>
      </c>
      <c t="n" s="5" r="C16">
        <v>8700</v>
      </c>
      <c t="n" s="5" r="E16">
        <v>8700</v>
      </c>
      <c t="n" s="5" r="G16">
        <v>6800</v>
      </c>
    </row>
    <row spans="1:7" r="17">
      <c t="s" s="3" r="A17">
        <v>167</v>
      </c>
      <c t="n" s="5" r="E17">
        <v>29832</v>
      </c>
      <c t="n" s="5" r="F17">
        <v>195607</v>
      </c>
    </row>
    <row spans="1:7" r="18">
      <c t="s" s="3" r="A18">
        <v>593</v>
      </c>
      <c t="n" s="7" r="C18">
        <v>3000</v>
      </c>
      <c t="n" s="7" r="D18">
        <v>3300</v>
      </c>
      <c t="n" s="7" r="E18">
        <v>8400</v>
      </c>
      <c t="n" s="7" r="F18">
        <v>8500</v>
      </c>
    </row>
    <row spans="1:7" r="19">
      <c t="s" s="3" r="A19">
        <v>594</v>
      </c>
      <c t="n" s="12" r="E19">
        <v>0.9</v>
      </c>
    </row>
    <row spans="1:7" r="20">
      <c t="s" s="3" r="A20">
        <v>504</v>
      </c>
    </row>
    <row spans="1:7" r="21">
      <c t="s" s="6" r="A21">
        <v>271</v>
      </c>
    </row>
    <row spans="1:7" r="22">
      <c t="s" s="3" r="A22">
        <v>167</v>
      </c>
      <c t="n" s="7" r="E22">
        <v>8500</v>
      </c>
    </row>
    <row spans="1:7" r="23">
      <c t="s" s="3" r="A23">
        <v>595</v>
      </c>
    </row>
    <row spans="1:7" r="24">
      <c t="s" s="6" r="A24">
        <v>271</v>
      </c>
    </row>
    <row spans="1:7" r="25">
      <c t="s" s="3" r="A25">
        <v>514</v>
      </c>
      <c t="s" s="3" r="C25">
        <v>596</v>
      </c>
      <c t="s" s="3" r="E25">
        <v>596</v>
      </c>
    </row>
    <row spans="1:7" r="26">
      <c t="s" s="3" r="A26">
        <v>597</v>
      </c>
    </row>
    <row spans="1:7" r="27">
      <c t="s" s="6" r="A27">
        <v>271</v>
      </c>
    </row>
    <row spans="1:7" r="28">
      <c t="s" s="3" r="A28">
        <v>514</v>
      </c>
      <c t="s" s="3" r="C28">
        <v>598</v>
      </c>
      <c t="s" s="3" r="E28">
        <v>598</v>
      </c>
    </row>
    <row spans="1:7" r="29">
      <c t="s" s="3" r="A29">
        <v>599</v>
      </c>
    </row>
    <row spans="1:7" r="30">
      <c t="s" s="6" r="A30">
        <v>272</v>
      </c>
    </row>
    <row spans="1:7" r="31">
      <c t="s" s="3" r="A31">
        <v>94</v>
      </c>
      <c t="n" s="7" r="C31">
        <v>4600</v>
      </c>
      <c t="n" s="7" r="E31">
        <v>3500</v>
      </c>
    </row>
    <row spans="1:7" r="32">
      <c t="s" s="3" r="A32">
        <v>600</v>
      </c>
    </row>
    <row spans="1:7" r="33">
      <c t="s" s="6" r="A33">
        <v>272</v>
      </c>
    </row>
    <row spans="1:7" r="34">
      <c t="s" s="3" r="A34">
        <v>601</v>
      </c>
      <c t="n" s="5" r="E34">
        <v>252</v>
      </c>
    </row>
    <row spans="1:7" r="35">
      <c t="s" s="3" r="A35">
        <v>497</v>
      </c>
      <c t="n" s="7" r="E35">
        <v>74700</v>
      </c>
    </row>
    <row spans="1:7" r="36">
      <c t="s" s="3" r="A36">
        <v>218</v>
      </c>
      <c t="n" s="7" r="E36">
        <v>11500</v>
      </c>
    </row>
    <row spans="1:7" r="37">
      <c t="s" s="3" r="A37">
        <v>602</v>
      </c>
    </row>
    <row spans="1:7" r="38">
      <c t="s" s="6" r="A38">
        <v>272</v>
      </c>
    </row>
    <row spans="1:7" r="39">
      <c t="s" s="3" r="A39">
        <v>603</v>
      </c>
      <c t="n" s="5" r="C39">
        <v>0</v>
      </c>
      <c t="n" s="5" r="E39">
        <v>0</v>
      </c>
    </row>
    <row spans="1:7" r="40">
      <c t="s" s="3" r="A40">
        <v>497</v>
      </c>
      <c t="n" s="7" r="E40">
        <v>3000</v>
      </c>
    </row>
    <row spans="1:7" r="41">
      <c t="s" s="3" r="A41">
        <v>218</v>
      </c>
      <c t="n" s="7" r="E41">
        <v>900</v>
      </c>
    </row>
    <row spans="1:7" r="42">
      <c t="s" s="3" r="A42">
        <v>604</v>
      </c>
    </row>
    <row spans="1:7" r="43">
      <c t="s" s="6" r="A43">
        <v>272</v>
      </c>
    </row>
    <row spans="1:7" r="44">
      <c t="s" s="3" r="A44">
        <v>603</v>
      </c>
      <c t="n" s="5" r="C44">
        <v>447</v>
      </c>
      <c t="n" s="5" r="E44">
        <v>447</v>
      </c>
    </row>
    <row spans="1:7" r="45">
      <c t="s" s="3" r="A45">
        <v>605</v>
      </c>
    </row>
    <row spans="1:7" r="46">
      <c t="s" s="6" r="A46">
        <v>272</v>
      </c>
    </row>
    <row spans="1:7" r="47">
      <c t="s" s="3" r="A47">
        <v>586</v>
      </c>
      <c t="s" s="3" r="E47">
        <v>606</v>
      </c>
    </row>
    <row spans="1:7" r="48">
      <c t="s" s="6" r="A48">
        <v>271</v>
      </c>
    </row>
    <row spans="1:7" r="49">
      <c t="s" s="3" r="A49">
        <v>594</v>
      </c>
      <c t="n" s="12" r="E49">
        <v>0.8</v>
      </c>
    </row>
    <row spans="1:7" r="50">
      <c t="s" s="3" r="A50">
        <v>194</v>
      </c>
    </row>
    <row spans="1:7" r="51">
      <c t="s" s="6" r="A51">
        <v>271</v>
      </c>
    </row>
    <row spans="1:7" r="52">
      <c t="s" s="3" r="A52">
        <v>167</v>
      </c>
      <c t="n" s="7" r="E52">
        <v>20100</v>
      </c>
    </row>
    <row spans="1:7" r="53">
      <c t="s" s="3" r="A53">
        <v>513</v>
      </c>
    </row>
    <row spans="1:7" r="54">
      <c t="s" s="6" r="A54">
        <v>272</v>
      </c>
    </row>
    <row spans="1:7" r="55">
      <c t="s" s="3" r="A55">
        <v>516</v>
      </c>
      <c t="n" s="5" r="C55">
        <v>3</v>
      </c>
      <c t="n" s="5" r="E55">
        <v>3</v>
      </c>
    </row>
    <row spans="1:7" r="56">
      <c t="s" s="3" r="A56">
        <v>570</v>
      </c>
      <c t="n" s="5" r="C56">
        <v>1130</v>
      </c>
      <c t="n" s="5" r="E56">
        <v>1130</v>
      </c>
    </row>
    <row spans="1:7" r="57">
      <c t="s" s="6" r="A57">
        <v>271</v>
      </c>
    </row>
    <row spans="1:7" r="58">
      <c t="s" s="3" r="A58">
        <v>202</v>
      </c>
      <c t="n" s="7" r="C58">
        <v>71759</v>
      </c>
      <c t="n" s="7" r="E58">
        <v>71759</v>
      </c>
      <c t="n" s="7" r="G58">
        <v>73469</v>
      </c>
    </row>
    <row spans="1:7" r="59">
      <c t="s" s="3" r="A59">
        <v>514</v>
      </c>
      <c t="s" s="3" r="C59">
        <v>515</v>
      </c>
      <c t="s" s="3" r="E59">
        <v>515</v>
      </c>
      <c t="s" s="3" r="G59">
        <v>515</v>
      </c>
    </row>
    <row spans="1:7" r="60">
      <c t="s" s="3" r="A60">
        <v>568</v>
      </c>
    </row>
    <row spans="1:7" r="61">
      <c t="s" s="6" r="A61">
        <v>272</v>
      </c>
    </row>
    <row spans="1:7" r="62">
      <c t="s" s="3" r="A62">
        <v>570</v>
      </c>
      <c t="n" s="5" r="C62">
        <v>150</v>
      </c>
      <c t="n" s="5" r="E62">
        <v>150</v>
      </c>
    </row>
    <row spans="1:7" r="63">
      <c t="s" s="6" r="A63">
        <v>271</v>
      </c>
    </row>
    <row spans="1:7" r="64">
      <c t="s" s="3" r="A64">
        <v>202</v>
      </c>
      <c t="n" s="7" r="C64">
        <v>20017</v>
      </c>
      <c t="n" s="7" r="E64">
        <v>20017</v>
      </c>
      <c t="n" s="7" r="G64">
        <v>15894</v>
      </c>
    </row>
    <row spans="1:7" r="65">
      <c t="s" s="3" r="A65">
        <v>514</v>
      </c>
      <c t="s" s="3" r="C65">
        <v>515</v>
      </c>
      <c t="s" s="3" r="E65">
        <v>515</v>
      </c>
      <c t="s" s="3" r="G65">
        <v>569</v>
      </c>
    </row>
    <row spans="1:7" r="66">
      <c t="s" s="3" r="A66">
        <v>517</v>
      </c>
    </row>
    <row spans="1:7" r="67">
      <c t="s" s="6" r="A67">
        <v>272</v>
      </c>
    </row>
    <row spans="1:7" r="68">
      <c t="s" s="3" r="A68">
        <v>516</v>
      </c>
      <c t="n" s="5" r="C68">
        <v>20</v>
      </c>
      <c t="n" s="5" r="E68">
        <v>20</v>
      </c>
    </row>
    <row spans="1:7" r="69">
      <c t="s" s="3" r="A69">
        <v>570</v>
      </c>
      <c t="n" s="5" r="C69">
        <v>4390</v>
      </c>
      <c t="n" s="5" r="E69">
        <v>4390</v>
      </c>
    </row>
    <row spans="1:7" r="70">
      <c t="s" s="6" r="A70">
        <v>271</v>
      </c>
    </row>
    <row spans="1:7" r="71">
      <c t="s" s="3" r="A71">
        <v>202</v>
      </c>
      <c t="n" s="7" r="C71">
        <v>404354</v>
      </c>
      <c t="n" s="7" r="E71">
        <v>404354</v>
      </c>
      <c t="n" s="7" r="G71">
        <v>425230</v>
      </c>
    </row>
    <row spans="1:7" r="72">
      <c t="s" s="3" r="A72">
        <v>514</v>
      </c>
      <c t="s" s="3" r="C72">
        <v>515</v>
      </c>
      <c t="s" s="3" r="E72">
        <v>515</v>
      </c>
      <c t="s" s="3" r="G72">
        <v>515</v>
      </c>
    </row>
    <row spans="1:7" r="73">
      <c t="s" s="3" r="A73">
        <v>607</v>
      </c>
    </row>
    <row spans="1:7" r="74">
      <c t="s" s="6" r="A74">
        <v>272</v>
      </c>
    </row>
    <row spans="1:7" r="75">
      <c t="s" s="3" r="A75">
        <v>516</v>
      </c>
      <c t="n" s="5" r="C75">
        <v>3</v>
      </c>
      <c t="n" s="5" r="E75">
        <v>3</v>
      </c>
    </row>
    <row spans="1:7" r="76">
      <c t="s" s="3" r="A76">
        <v>570</v>
      </c>
      <c t="n" s="5" r="C76">
        <v>660</v>
      </c>
      <c t="n" s="5" r="E76">
        <v>660</v>
      </c>
    </row>
    <row spans="1:7" r="77">
      <c t="s" s="6" r="A77">
        <v>271</v>
      </c>
    </row>
    <row spans="1:7" r="78">
      <c t="s" s="3" r="A78">
        <v>202</v>
      </c>
      <c t="n" s="7" r="C78">
        <v>13984</v>
      </c>
      <c t="n" s="7" r="E78">
        <v>13984</v>
      </c>
      <c t="n" s="7" r="G78">
        <v>17211</v>
      </c>
    </row>
    <row spans="1:7" r="79">
      <c t="s" s="3" r="A79">
        <v>514</v>
      </c>
      <c t="s" s="3" r="C79">
        <v>572</v>
      </c>
      <c t="s" s="3" r="E79">
        <v>572</v>
      </c>
      <c t="s" s="3" r="G79">
        <v>572</v>
      </c>
    </row>
    <row spans="1:7" r="80">
      <c t="s" s="3" r="A80">
        <v>573</v>
      </c>
    </row>
    <row spans="1:7" r="81">
      <c t="s" s="6" r="A81">
        <v>272</v>
      </c>
    </row>
    <row spans="1:7" r="82">
      <c t="s" s="3" r="A82">
        <v>516</v>
      </c>
      <c t="n" s="5" r="C82">
        <v>1</v>
      </c>
      <c t="n" s="5" r="E82">
        <v>1</v>
      </c>
    </row>
    <row spans="1:7" r="83">
      <c t="s" s="3" r="A83">
        <v>570</v>
      </c>
      <c t="n" s="5" r="C83">
        <v>1437</v>
      </c>
      <c t="n" s="5" r="E83">
        <v>1437</v>
      </c>
    </row>
    <row spans="1:7" r="84">
      <c t="s" s="6" r="A84">
        <v>271</v>
      </c>
    </row>
    <row spans="1:7" r="85">
      <c t="s" s="3" r="A85">
        <v>202</v>
      </c>
      <c t="n" s="7" r="C85">
        <v>163444</v>
      </c>
      <c t="n" s="7" r="E85">
        <v>163444</v>
      </c>
      <c t="n" s="7" r="G85">
        <v>171659</v>
      </c>
    </row>
    <row spans="1:7" r="86">
      <c t="s" s="3" r="A86">
        <v>514</v>
      </c>
      <c t="s" s="3" r="C86">
        <v>574</v>
      </c>
      <c t="s" s="3" r="E86">
        <v>574</v>
      </c>
      <c t="s" s="3" r="G86">
        <v>574</v>
      </c>
    </row>
    <row spans="1:7" r="87">
      <c t="s" s="3" r="A87">
        <v>577</v>
      </c>
    </row>
    <row spans="1:7" r="88">
      <c t="s" s="6" r="A88">
        <v>272</v>
      </c>
    </row>
    <row spans="1:7" r="89">
      <c t="s" s="3" r="A89">
        <v>516</v>
      </c>
      <c t="n" s="5" r="C89">
        <v>4</v>
      </c>
      <c t="n" s="5" r="E89">
        <v>4</v>
      </c>
    </row>
    <row spans="1:7" r="90">
      <c t="s" s="3" r="A90">
        <v>584</v>
      </c>
    </row>
    <row spans="1:7" r="91">
      <c t="s" s="6" r="A91">
        <v>271</v>
      </c>
    </row>
    <row spans="1:7" r="92">
      <c t="s" s="3" r="A92">
        <v>202</v>
      </c>
      <c t="n" s="7" r="C92">
        <v>150419</v>
      </c>
      <c t="n" s="7" r="E92">
        <v>150419</v>
      </c>
      <c t="n" s="7" r="G92">
        <v>144696</v>
      </c>
    </row>
    <row spans="1:7" r="93">
      <c t="s" s="3" r="A93">
        <v>580</v>
      </c>
      <c t="s" s="3" r="C93">
        <v>581</v>
      </c>
      <c t="s" s="3" r="E93">
        <v>581</v>
      </c>
    </row>
    <row spans="1:7" r="94">
      <c t="s" s="3" r="A94">
        <v>521</v>
      </c>
    </row>
    <row spans="1:7" r="95">
      <c t="s" s="6" r="A95">
        <v>271</v>
      </c>
    </row>
    <row spans="1:7" r="96">
      <c t="s" s="3" r="A96">
        <v>514</v>
      </c>
      <c t="s" s="3" r="C96">
        <v>522</v>
      </c>
      <c t="s" s="3" r="E96">
        <v>522</v>
      </c>
    </row>
    <row spans="1:7" r="97">
      <c t="s" s="3" r="A97">
        <v>523</v>
      </c>
    </row>
    <row spans="1:7" r="98">
      <c t="s" s="6" r="A98">
        <v>271</v>
      </c>
    </row>
    <row spans="1:7" r="99">
      <c t="s" s="3" r="A99">
        <v>514</v>
      </c>
      <c t="s" s="3" r="C99">
        <v>522</v>
      </c>
      <c t="s" s="3" r="E99">
        <v>522</v>
      </c>
    </row>
    <row spans="1:7" r="100">
      <c t="s" s="3" r="A100">
        <v>524</v>
      </c>
    </row>
    <row spans="1:7" r="101">
      <c t="s" s="6" r="A101">
        <v>271</v>
      </c>
    </row>
    <row spans="1:7" r="102">
      <c t="s" s="3" r="A102">
        <v>514</v>
      </c>
      <c t="s" s="3" r="C102">
        <v>525</v>
      </c>
      <c t="s" s="3" r="E102">
        <v>525</v>
      </c>
    </row>
    <row spans="1:7" r="103">
      <c t="s" s="3" r="A103">
        <v>526</v>
      </c>
    </row>
    <row spans="1:7" r="104">
      <c t="s" s="6" r="A104">
        <v>271</v>
      </c>
    </row>
    <row spans="1:7" r="105">
      <c t="s" s="3" r="A105">
        <v>514</v>
      </c>
      <c t="s" s="3" r="C105">
        <v>515</v>
      </c>
      <c t="s" s="3" r="E105">
        <v>515</v>
      </c>
    </row>
    <row spans="1:7" r="106">
      <c t="s" s="3" r="A106">
        <v>528</v>
      </c>
    </row>
    <row spans="1:7" r="107">
      <c t="s" s="6" r="A107">
        <v>271</v>
      </c>
    </row>
    <row spans="1:7" r="108">
      <c t="s" s="3" r="A108">
        <v>167</v>
      </c>
      <c t="n" s="7" r="B108">
        <v>70300</v>
      </c>
    </row>
    <row spans="1:7" r="109">
      <c t="s" s="3" r="A109">
        <v>529</v>
      </c>
      <c t="n" s="5" r="B109">
        <v>2</v>
      </c>
    </row>
    <row spans="1:7" r="110">
      <c t="s" s="3" r="A110">
        <v>530</v>
      </c>
      <c t="n" s="5" r="B110">
        <v>331</v>
      </c>
    </row>
    <row spans="1:7" r="111">
      <c t="s" s="3" r="A111">
        <v>193</v>
      </c>
      <c t="n" s="7" r="B111">
        <v>75800</v>
      </c>
    </row>
    <row spans="1:7" r="112">
      <c t="s" s="3" r="A112">
        <v>531</v>
      </c>
      <c t="s" s="3" r="B112">
        <v>532</v>
      </c>
    </row>
    <row spans="1:7" r="113">
      <c t="s" s="3" r="A113">
        <v>534</v>
      </c>
    </row>
    <row spans="1:7" r="114">
      <c t="s" s="6" r="A114">
        <v>271</v>
      </c>
    </row>
    <row spans="1:7" r="115">
      <c t="s" s="3" r="A115">
        <v>514</v>
      </c>
      <c t="s" s="3" r="B115">
        <v>522</v>
      </c>
    </row>
    <row spans="1:7" r="116">
      <c t="s" s="3" r="A116">
        <v>535</v>
      </c>
    </row>
    <row spans="1:7" r="117">
      <c t="s" s="6" r="A117">
        <v>271</v>
      </c>
    </row>
    <row spans="1:7" r="118">
      <c t="s" s="3" r="A118">
        <v>514</v>
      </c>
      <c t="s" s="3" r="B118">
        <v>5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8</v>
      </c>
      <c t="s" s="2" r="B1">
        <v>81</v>
      </c>
      <c t="s" s="2" r="D1">
        <v>1</v>
      </c>
    </row>
    <row spans="1:6" r="2">
      <c t="s" s="2" r="B2">
        <v>2</v>
      </c>
      <c t="s" s="2" r="C2">
        <v>82</v>
      </c>
      <c t="s" s="2" r="D2">
        <v>2</v>
      </c>
      <c t="s" s="2" r="E2">
        <v>82</v>
      </c>
      <c t="s" s="2" r="F2">
        <v>30</v>
      </c>
    </row>
    <row spans="1:6" r="3">
      <c t="s" s="3" r="A3">
        <v>609</v>
      </c>
      <c t="n" s="7" r="B3">
        <v>917941</v>
      </c>
      <c t="n" s="7" r="D3">
        <v>917941</v>
      </c>
      <c t="n" s="7" r="F3">
        <v>938906</v>
      </c>
    </row>
    <row spans="1:6" r="4">
      <c t="s" s="3" r="A4">
        <v>98</v>
      </c>
      <c t="n" s="5" r="B4">
        <v>15285</v>
      </c>
      <c t="n" s="7" r="C4">
        <v>2691</v>
      </c>
      <c t="n" s="5" r="D4">
        <v>16289</v>
      </c>
      <c t="n" s="7" r="E4">
        <v>61277</v>
      </c>
    </row>
    <row spans="1:6" r="5">
      <c t="s" s="3" r="A5">
        <v>26</v>
      </c>
    </row>
    <row spans="1:6" r="6">
      <c t="s" s="3" r="A6">
        <v>610</v>
      </c>
      <c t="n" s="5" r="B6">
        <v>1426111</v>
      </c>
      <c t="n" s="5" r="D6">
        <v>1426111</v>
      </c>
      <c t="n" s="5" r="F6">
        <v>1457244</v>
      </c>
    </row>
    <row spans="1:6" r="7">
      <c t="s" s="3" r="A7">
        <v>558</v>
      </c>
      <c t="n" s="5" r="B7">
        <v>6089</v>
      </c>
      <c t="n" s="5" r="D7">
        <v>6089</v>
      </c>
      <c t="n" s="5" r="F7">
        <v>89</v>
      </c>
    </row>
    <row spans="1:6" r="8">
      <c t="s" s="3" r="A8">
        <v>559</v>
      </c>
      <c t="n" s="5" r="B8">
        <v>4377</v>
      </c>
      <c t="n" s="5" r="D8">
        <v>4377</v>
      </c>
      <c t="n" s="5" r="F8">
        <v>37228</v>
      </c>
    </row>
    <row spans="1:6" r="9">
      <c t="s" s="3" r="A9">
        <v>611</v>
      </c>
      <c t="n" s="5" r="B9">
        <v>0</v>
      </c>
      <c t="n" s="5" r="D9">
        <v>0</v>
      </c>
      <c t="n" s="5" r="F9">
        <v>35293</v>
      </c>
    </row>
    <row spans="1:6" r="10">
      <c t="s" s="3" r="A10">
        <v>612</v>
      </c>
      <c t="n" s="5" r="B10">
        <v>1563077</v>
      </c>
      <c t="n" s="5" r="D10">
        <v>1563077</v>
      </c>
      <c t="n" s="5" r="F10">
        <v>1656354</v>
      </c>
    </row>
    <row spans="1:6" r="11">
      <c t="s" s="3" r="A11">
        <v>562</v>
      </c>
      <c t="n" s="5" r="B11">
        <v>27450</v>
      </c>
      <c t="n" s="5" r="D11">
        <v>27450</v>
      </c>
      <c t="n" s="5" r="F11">
        <v>25487</v>
      </c>
    </row>
    <row spans="1:6" r="12">
      <c t="s" s="3" r="A12">
        <v>613</v>
      </c>
      <c t="n" s="5" r="B12">
        <v>528119</v>
      </c>
      <c t="n" s="5" r="D12">
        <v>528119</v>
      </c>
      <c t="n" s="5" r="F12">
        <v>549539</v>
      </c>
    </row>
    <row spans="1:6" r="13">
      <c t="s" s="3" r="A13">
        <v>614</v>
      </c>
      <c t="n" s="5" r="B13">
        <v>1034958</v>
      </c>
      <c t="n" s="5" r="D13">
        <v>1034958</v>
      </c>
      <c t="n" s="5" r="F13">
        <v>1106815</v>
      </c>
    </row>
    <row spans="1:6" r="14">
      <c t="s" s="3" r="A14">
        <v>563</v>
      </c>
      <c t="n" s="5" r="B14">
        <v>1563077</v>
      </c>
      <c t="n" s="5" r="D14">
        <v>1563077</v>
      </c>
      <c t="n" s="5" r="F14">
        <v>1656354</v>
      </c>
    </row>
    <row spans="1:6" r="15">
      <c t="s" s="3" r="A15">
        <v>609</v>
      </c>
      <c t="n" s="5" r="B15">
        <v>121386</v>
      </c>
      <c t="n" s="5" r="D15">
        <v>121386</v>
      </c>
      <c t="n" s="5" r="F15">
        <v>166186</v>
      </c>
    </row>
    <row spans="1:6" r="16">
      <c t="s" s="3" r="A16">
        <v>98</v>
      </c>
      <c t="n" s="5" r="B16">
        <v>-9463</v>
      </c>
      <c t="n" s="7" r="C16">
        <v>0</v>
      </c>
      <c t="n" s="5" r="D16">
        <v>-32880</v>
      </c>
      <c t="n" s="7" r="E16">
        <v>0</v>
      </c>
    </row>
    <row spans="1:6" r="17">
      <c t="s" s="3" r="A17">
        <v>615</v>
      </c>
    </row>
    <row spans="1:6" r="18">
      <c t="s" s="3" r="A18">
        <v>616</v>
      </c>
      <c t="n" s="5" r="B18">
        <v>126500</v>
      </c>
      <c t="n" s="5" r="D18">
        <v>126500</v>
      </c>
      <c t="n" s="5" r="F18">
        <v>126500</v>
      </c>
    </row>
    <row spans="1:6" r="19">
      <c t="s" s="3" r="A19">
        <v>617</v>
      </c>
      <c t="n" s="5" r="B19">
        <v>441934</v>
      </c>
      <c t="n" s="5" r="D19">
        <v>441934</v>
      </c>
      <c t="n" s="5" r="F19">
        <v>524052</v>
      </c>
    </row>
    <row spans="1:6" r="20">
      <c t="s" s="3" r="A20">
        <v>618</v>
      </c>
      <c t="n" s="5" r="B20">
        <v>58735</v>
      </c>
      <c t="n" s="5" r="D20">
        <v>58735</v>
      </c>
      <c t="n" s="7" r="F20">
        <v>0</v>
      </c>
    </row>
    <row spans="1:6" r="21">
      <c t="s" s="3" r="A21">
        <v>619</v>
      </c>
      <c t="n" s="5" r="B21">
        <v>33004</v>
      </c>
      <c t="n" s="5" r="D21">
        <v>97267</v>
      </c>
    </row>
    <row spans="1:6" r="22">
      <c t="s" s="3" r="A22">
        <v>555</v>
      </c>
      <c t="n" s="5" r="B22">
        <v>-11369</v>
      </c>
      <c t="n" s="5" r="D22">
        <v>-33810</v>
      </c>
    </row>
    <row spans="1:6" r="23">
      <c t="s" s="3" r="A23">
        <v>620</v>
      </c>
      <c t="n" s="5" r="B23">
        <v>-30704</v>
      </c>
      <c t="n" s="5" r="D23">
        <v>-91065</v>
      </c>
    </row>
    <row spans="1:6" r="24">
      <c t="s" s="3" r="A24">
        <v>564</v>
      </c>
      <c t="n" s="5" r="B24">
        <v>-9069</v>
      </c>
      <c t="n" s="5" r="D24">
        <v>-27608</v>
      </c>
    </row>
    <row spans="1:6" r="25">
      <c t="s" s="3" r="A25">
        <v>565</v>
      </c>
      <c t="n" s="5" r="B25">
        <v>-3518</v>
      </c>
      <c t="n" s="5" r="D25">
        <v>-10783</v>
      </c>
    </row>
    <row spans="1:6" r="26">
      <c t="s" s="3" r="A26">
        <v>566</v>
      </c>
      <c t="n" s="5" r="B26">
        <v>-1671</v>
      </c>
      <c t="n" s="5" r="D26">
        <v>-4761</v>
      </c>
    </row>
    <row spans="1:6" r="27">
      <c t="s" s="3" r="A27">
        <v>556</v>
      </c>
      <c t="n" s="7" r="B27">
        <v>-14258</v>
      </c>
      <c t="n" s="7" r="D27">
        <v>-431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621</v>
      </c>
      <c t="s" s="2" r="B1">
        <v>622</v>
      </c>
      <c t="s" s="2" r="C1">
        <v>487</v>
      </c>
    </row>
    <row spans="1:3" r="2">
      <c t="s" s="6" r="A2">
        <v>272</v>
      </c>
    </row>
    <row spans="1:3" r="3">
      <c t="s" s="3" r="A3">
        <v>444</v>
      </c>
      <c t="n" s="5" r="B3">
        <v>132</v>
      </c>
    </row>
    <row spans="1:3" r="4">
      <c t="s" s="3" r="A4">
        <v>493</v>
      </c>
      <c t="n" s="5" r="B4">
        <v>40728</v>
      </c>
    </row>
    <row spans="1:3" r="5">
      <c t="s" s="3" r="A5">
        <v>623</v>
      </c>
      <c t="n" s="7" r="B5">
        <v>917941</v>
      </c>
      <c t="n" s="7" r="C5">
        <v>938906</v>
      </c>
    </row>
    <row spans="1:3" r="6">
      <c t="s" s="3" r="A6">
        <v>26</v>
      </c>
    </row>
    <row spans="1:3" r="7">
      <c t="s" s="6" r="A7">
        <v>272</v>
      </c>
    </row>
    <row spans="1:3" r="8">
      <c t="s" s="3" r="A8">
        <v>444</v>
      </c>
      <c t="n" s="5" r="B8">
        <v>56</v>
      </c>
    </row>
    <row spans="1:3" r="9">
      <c t="s" s="3" r="A9">
        <v>493</v>
      </c>
      <c t="n" s="5" r="B9">
        <v>16974</v>
      </c>
    </row>
    <row spans="1:3" r="10">
      <c t="s" s="3" r="A10">
        <v>623</v>
      </c>
      <c t="n" s="7" r="B10">
        <v>121386</v>
      </c>
      <c t="n" s="7" r="C10">
        <v>166186</v>
      </c>
    </row>
    <row spans="1:3" r="11">
      <c t="s" s="3" r="A11">
        <v>427</v>
      </c>
    </row>
    <row spans="1:3" r="12">
      <c t="s" s="6" r="A12">
        <v>272</v>
      </c>
    </row>
    <row spans="1:3" r="13">
      <c t="s" s="3" r="A13">
        <v>444</v>
      </c>
      <c t="n" s="5" r="B13">
        <v>13</v>
      </c>
    </row>
    <row spans="1:3" r="14">
      <c t="s" s="3" r="A14">
        <v>493</v>
      </c>
      <c t="n" s="5" r="B14">
        <v>62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624</v>
      </c>
      <c t="s" s="2" r="B1">
        <v>1</v>
      </c>
    </row>
    <row spans="1:4" r="2">
      <c t="s" s="2" r="B2">
        <v>625</v>
      </c>
      <c t="s" s="2" r="C2">
        <v>626</v>
      </c>
      <c t="s" s="2" r="D2">
        <v>487</v>
      </c>
    </row>
    <row spans="1:4" r="3">
      <c t="s" s="6" r="A3">
        <v>366</v>
      </c>
    </row>
    <row spans="1:4" r="4">
      <c t="s" s="3" r="A4">
        <v>627</v>
      </c>
      <c t="s" s="3" r="B4">
        <v>628</v>
      </c>
    </row>
    <row spans="1:4" r="5">
      <c t="s" s="3" r="A5">
        <v>629</v>
      </c>
      <c t="n" s="7" r="B5">
        <v>3544390</v>
      </c>
      <c t="n" s="7" r="D5">
        <v>3570795</v>
      </c>
    </row>
    <row spans="1:4" r="6">
      <c t="s" s="3" r="A6">
        <v>630</v>
      </c>
      <c t="n" s="7" r="B6">
        <v>2495397</v>
      </c>
      <c t="n" s="5" r="D6">
        <v>2193850</v>
      </c>
    </row>
    <row spans="1:4" r="7">
      <c t="s" s="3" r="A7">
        <v>631</v>
      </c>
      <c t="s" s="3" r="B7">
        <v>632</v>
      </c>
    </row>
    <row spans="1:4" r="8">
      <c t="s" s="3" r="A8">
        <v>633</v>
      </c>
      <c t="n" s="7" r="B8">
        <v>2900</v>
      </c>
      <c t="n" s="5" r="D8">
        <v>2300</v>
      </c>
    </row>
    <row spans="1:4" r="9">
      <c t="s" s="3" r="A9">
        <v>634</v>
      </c>
    </row>
    <row spans="1:4" r="10">
      <c t="s" s="6" r="A10">
        <v>366</v>
      </c>
    </row>
    <row spans="1:4" r="11">
      <c t="s" s="3" r="A11">
        <v>635</v>
      </c>
      <c t="n" s="7" r="B11">
        <v>674364</v>
      </c>
      <c t="n" s="5" r="D11">
        <v>952801</v>
      </c>
    </row>
    <row spans="1:4" r="12">
      <c t="s" s="3" r="A12">
        <v>627</v>
      </c>
      <c t="s" s="3" r="B12">
        <v>636</v>
      </c>
    </row>
    <row spans="1:4" r="13">
      <c t="s" s="3" r="A13">
        <v>631</v>
      </c>
      <c t="s" s="3" r="B13">
        <v>637</v>
      </c>
    </row>
    <row spans="1:4" r="14">
      <c t="s" s="3" r="A14">
        <v>638</v>
      </c>
      <c t="n" s="5" r="B14">
        <v>15</v>
      </c>
    </row>
    <row spans="1:4" r="15">
      <c t="s" s="3" r="A15">
        <v>639</v>
      </c>
    </row>
    <row spans="1:4" r="16">
      <c t="s" s="6" r="A16">
        <v>366</v>
      </c>
    </row>
    <row spans="1:4" r="17">
      <c t="s" s="3" r="A17">
        <v>635</v>
      </c>
      <c t="n" s="7" r="B17">
        <v>374629</v>
      </c>
      <c t="n" s="5" r="D17">
        <v>424144</v>
      </c>
    </row>
    <row spans="1:4" r="18">
      <c t="s" s="3" r="A18">
        <v>627</v>
      </c>
      <c t="s" s="3" r="B18">
        <v>640</v>
      </c>
    </row>
    <row spans="1:4" r="19">
      <c t="s" s="3" r="A19">
        <v>631</v>
      </c>
      <c t="s" s="3" r="B19">
        <v>641</v>
      </c>
    </row>
    <row spans="1:4" r="20">
      <c t="s" s="3" r="A20">
        <v>638</v>
      </c>
      <c t="n" s="5" r="B20">
        <v>9</v>
      </c>
    </row>
    <row spans="1:4" r="21">
      <c t="s" s="3" r="A21">
        <v>642</v>
      </c>
    </row>
    <row spans="1:4" r="22">
      <c t="s" s="6" r="A22">
        <v>366</v>
      </c>
    </row>
    <row spans="1:4" r="23">
      <c t="s" s="3" r="A23">
        <v>627</v>
      </c>
      <c t="s" s="3" r="B23">
        <v>643</v>
      </c>
    </row>
    <row spans="1:4" r="24">
      <c t="s" s="3" r="A24">
        <v>631</v>
      </c>
      <c t="s" s="3" r="B24">
        <v>644</v>
      </c>
    </row>
    <row spans="1:4" r="25">
      <c t="s" s="3" r="A25">
        <v>638</v>
      </c>
      <c t="n" s="5" r="B25">
        <v>5</v>
      </c>
    </row>
    <row spans="1:4" r="26">
      <c t="s" s="3" r="A26">
        <v>645</v>
      </c>
    </row>
    <row spans="1:4" r="27">
      <c t="s" s="6" r="A27">
        <v>366</v>
      </c>
    </row>
    <row spans="1:4" r="28">
      <c t="s" s="3" r="A28">
        <v>627</v>
      </c>
      <c t="s" s="3" r="B28">
        <v>646</v>
      </c>
    </row>
    <row spans="1:4" r="29">
      <c t="s" s="3" r="A29">
        <v>631</v>
      </c>
      <c t="s" s="3" r="B29">
        <v>647</v>
      </c>
    </row>
    <row spans="1:4" r="30">
      <c t="s" s="3" r="A30">
        <v>638</v>
      </c>
      <c t="n" s="5" r="B30">
        <v>0</v>
      </c>
    </row>
    <row spans="1:4" r="31">
      <c t="s" s="3" r="A31">
        <v>648</v>
      </c>
    </row>
    <row spans="1:4" r="32">
      <c t="s" s="6" r="A32">
        <v>366</v>
      </c>
    </row>
    <row spans="1:4" r="33">
      <c t="s" s="3" r="A33">
        <v>627</v>
      </c>
      <c t="s" s="3" r="B33">
        <v>649</v>
      </c>
    </row>
    <row spans="1:4" r="34">
      <c t="s" s="3" r="A34">
        <v>631</v>
      </c>
      <c t="s" s="3" r="B34">
        <v>650</v>
      </c>
    </row>
    <row spans="1:4" r="35">
      <c t="s" s="3" r="A35">
        <v>638</v>
      </c>
      <c t="n" s="5" r="B35">
        <v>2</v>
      </c>
    </row>
    <row spans="1:4" r="36">
      <c t="s" s="3" r="A36">
        <v>651</v>
      </c>
    </row>
    <row spans="1:4" r="37">
      <c t="s" s="6" r="A37">
        <v>366</v>
      </c>
    </row>
    <row spans="1:4" r="38">
      <c t="s" s="3" r="A38">
        <v>531</v>
      </c>
      <c t="s" s="3" r="B38">
        <v>652</v>
      </c>
    </row>
    <row spans="1:4" r="39">
      <c t="s" s="3" r="A39">
        <v>631</v>
      </c>
      <c t="s" s="3" r="B39">
        <v>653</v>
      </c>
    </row>
    <row spans="1:4" r="40">
      <c t="s" s="3" r="A40">
        <v>638</v>
      </c>
      <c t="n" s="5" r="B40">
        <v>10</v>
      </c>
    </row>
    <row spans="1:4" r="41">
      <c t="s" s="3" r="A41">
        <v>654</v>
      </c>
    </row>
    <row spans="1:4" r="42">
      <c t="s" s="6" r="A42">
        <v>366</v>
      </c>
    </row>
    <row spans="1:4" r="43">
      <c t="s" s="3" r="A43">
        <v>655</v>
      </c>
      <c t="s" s="3" r="B43">
        <v>656</v>
      </c>
    </row>
    <row spans="1:4" r="44">
      <c t="s" s="3" r="A44">
        <v>631</v>
      </c>
      <c t="s" s="3" r="B44">
        <v>657</v>
      </c>
    </row>
    <row spans="1:4" r="45">
      <c t="s" s="3" r="A45">
        <v>638</v>
      </c>
      <c t="n" s="5" r="B45">
        <v>7</v>
      </c>
    </row>
    <row spans="1:4" r="46">
      <c t="s" s="3" r="A46">
        <v>658</v>
      </c>
    </row>
    <row spans="1:4" r="47">
      <c t="s" s="6" r="A47">
        <v>366</v>
      </c>
    </row>
    <row spans="1:4" r="48">
      <c t="s" s="3" r="A48">
        <v>635</v>
      </c>
      <c t="n" s="7" r="B48">
        <v>1048993</v>
      </c>
      <c t="n" s="5" r="D48">
        <v>1376945</v>
      </c>
    </row>
    <row spans="1:4" r="49">
      <c t="s" s="3" r="A49">
        <v>627</v>
      </c>
      <c t="s" s="3" r="B49">
        <v>659</v>
      </c>
    </row>
    <row spans="1:4" r="50">
      <c t="s" s="3" r="A50">
        <v>629</v>
      </c>
      <c t="n" s="7" r="B50">
        <v>1048993</v>
      </c>
    </row>
    <row spans="1:4" r="51">
      <c t="s" s="3" r="A51">
        <v>631</v>
      </c>
      <c t="s" s="3" r="B51">
        <v>660</v>
      </c>
    </row>
    <row spans="1:4" r="52">
      <c t="s" s="3" r="A52">
        <v>638</v>
      </c>
      <c t="n" s="5" r="B52">
        <v>24</v>
      </c>
    </row>
    <row spans="1:4" r="53">
      <c t="s" s="3" r="A53">
        <v>661</v>
      </c>
    </row>
    <row spans="1:4" r="54">
      <c t="s" s="6" r="A54">
        <v>366</v>
      </c>
    </row>
    <row spans="1:4" r="55">
      <c t="s" s="3" r="A55">
        <v>629</v>
      </c>
      <c t="n" s="7" r="B55">
        <v>674364</v>
      </c>
    </row>
    <row spans="1:4" r="56">
      <c t="s" s="3" r="A56">
        <v>662</v>
      </c>
    </row>
    <row spans="1:4" r="57">
      <c t="s" s="6" r="A57">
        <v>366</v>
      </c>
    </row>
    <row spans="1:4" r="58">
      <c t="s" s="3" r="A58">
        <v>629</v>
      </c>
      <c t="n" s="7" r="B58">
        <v>374629</v>
      </c>
    </row>
    <row spans="1:4" r="59">
      <c t="s" s="3" r="A59">
        <v>663</v>
      </c>
    </row>
    <row spans="1:4" r="60">
      <c t="s" s="6" r="A60">
        <v>366</v>
      </c>
    </row>
    <row spans="1:4" r="61">
      <c t="s" s="3" r="A61">
        <v>627</v>
      </c>
      <c t="s" s="3" r="B61">
        <v>664</v>
      </c>
    </row>
    <row spans="1:4" r="62">
      <c t="s" s="3" r="A62">
        <v>631</v>
      </c>
      <c t="s" s="3" r="B62">
        <v>665</v>
      </c>
    </row>
    <row spans="1:4" r="63">
      <c t="s" s="3" r="A63">
        <v>633</v>
      </c>
      <c t="n" s="7" r="B63">
        <v>180000</v>
      </c>
      <c t="n" s="5" r="D63">
        <v>150000</v>
      </c>
    </row>
    <row spans="1:4" r="64">
      <c t="s" s="3" r="A64">
        <v>666</v>
      </c>
    </row>
    <row spans="1:4" r="65">
      <c t="s" s="6" r="A65">
        <v>366</v>
      </c>
    </row>
    <row spans="1:4" r="66">
      <c t="s" s="3" r="A66">
        <v>627</v>
      </c>
      <c t="s" s="3" r="B66">
        <v>664</v>
      </c>
    </row>
    <row spans="1:4" r="67">
      <c t="s" s="3" r="A67">
        <v>631</v>
      </c>
      <c t="s" s="3" r="B67">
        <v>667</v>
      </c>
    </row>
    <row spans="1:4" r="68">
      <c t="s" s="3" r="A68">
        <v>633</v>
      </c>
      <c t="n" s="7" r="B68">
        <v>66925</v>
      </c>
      <c t="n" s="5" r="D68">
        <v>0</v>
      </c>
    </row>
    <row spans="1:4" r="69">
      <c t="s" s="3" r="A69">
        <v>668</v>
      </c>
    </row>
    <row spans="1:4" r="70">
      <c t="s" s="6" r="A70">
        <v>366</v>
      </c>
    </row>
    <row spans="1:4" r="71">
      <c t="s" s="3" r="A71">
        <v>627</v>
      </c>
      <c t="s" s="3" r="B71">
        <v>669</v>
      </c>
    </row>
    <row spans="1:4" r="72">
      <c t="s" s="3" r="A72">
        <v>670</v>
      </c>
      <c t="n" s="7" r="B72">
        <v>35000</v>
      </c>
      <c t="n" s="5" r="D72">
        <v>35000</v>
      </c>
    </row>
    <row spans="1:4" r="73">
      <c t="s" s="3" r="A73">
        <v>631</v>
      </c>
      <c t="s" s="3" r="B73">
        <v>671</v>
      </c>
    </row>
    <row spans="1:4" r="74">
      <c t="s" s="3" r="A74">
        <v>672</v>
      </c>
    </row>
    <row spans="1:4" r="75">
      <c t="s" s="6" r="A75">
        <v>366</v>
      </c>
    </row>
    <row spans="1:4" r="76">
      <c t="s" s="3" r="A76">
        <v>670</v>
      </c>
      <c t="n" s="7" r="B76">
        <v>299968</v>
      </c>
      <c t="n" s="5" r="D76">
        <v>299962</v>
      </c>
    </row>
    <row spans="1:4" r="77">
      <c t="s" s="3" r="A77">
        <v>631</v>
      </c>
      <c t="s" s="3" r="B77">
        <v>673</v>
      </c>
    </row>
    <row spans="1:4" r="78">
      <c t="s" s="3" r="A78">
        <v>674</v>
      </c>
    </row>
    <row spans="1:4" r="79">
      <c t="s" s="6" r="A79">
        <v>366</v>
      </c>
    </row>
    <row spans="1:4" r="80">
      <c t="s" s="3" r="A80">
        <v>627</v>
      </c>
      <c t="s" s="3" r="B80">
        <v>675</v>
      </c>
    </row>
    <row spans="1:4" r="81">
      <c t="s" s="3" r="A81">
        <v>670</v>
      </c>
      <c t="n" s="7" r="B81">
        <v>315000</v>
      </c>
      <c t="n" s="5" r="D81">
        <v>315000</v>
      </c>
    </row>
    <row spans="1:4" r="82">
      <c t="s" s="3" r="A82">
        <v>631</v>
      </c>
      <c t="s" s="3" r="B82">
        <v>671</v>
      </c>
    </row>
    <row spans="1:4" r="83">
      <c t="s" s="3" r="A83">
        <v>676</v>
      </c>
    </row>
    <row spans="1:4" r="84">
      <c t="s" s="6" r="A84">
        <v>366</v>
      </c>
    </row>
    <row spans="1:4" r="85">
      <c t="s" s="3" r="A85">
        <v>627</v>
      </c>
      <c t="s" s="3" r="B85">
        <v>677</v>
      </c>
    </row>
    <row spans="1:4" r="86">
      <c t="s" s="3" r="A86">
        <v>670</v>
      </c>
      <c t="n" s="7" r="B86">
        <v>398105</v>
      </c>
      <c t="n" s="5" r="D86">
        <v>397836</v>
      </c>
    </row>
    <row spans="1:4" r="87">
      <c t="s" s="3" r="A87">
        <v>631</v>
      </c>
      <c t="s" s="3" r="B87">
        <v>678</v>
      </c>
    </row>
    <row spans="1:4" r="88">
      <c t="s" s="3" r="A88">
        <v>679</v>
      </c>
    </row>
    <row spans="1:4" r="89">
      <c t="s" s="6" r="A89">
        <v>366</v>
      </c>
    </row>
    <row spans="1:4" r="90">
      <c t="s" s="3" r="A90">
        <v>627</v>
      </c>
      <c t="s" s="3" r="B90">
        <v>680</v>
      </c>
    </row>
    <row spans="1:4" r="91">
      <c t="s" s="3" r="A91">
        <v>670</v>
      </c>
      <c t="n" s="7" r="B91">
        <v>299192</v>
      </c>
      <c t="n" s="5" r="D91">
        <v>299114</v>
      </c>
    </row>
    <row spans="1:4" r="92">
      <c t="s" s="3" r="A92">
        <v>631</v>
      </c>
      <c t="s" s="3" r="B92">
        <v>681</v>
      </c>
    </row>
    <row spans="1:4" r="93">
      <c t="s" s="3" r="A93">
        <v>682</v>
      </c>
    </row>
    <row spans="1:4" r="94">
      <c t="s" s="6" r="A94">
        <v>366</v>
      </c>
    </row>
    <row spans="1:4" r="95">
      <c t="s" s="3" r="A95">
        <v>627</v>
      </c>
      <c t="s" s="3" r="B95">
        <v>683</v>
      </c>
    </row>
    <row spans="1:4" r="96">
      <c t="s" s="3" r="A96">
        <v>684</v>
      </c>
    </row>
    <row spans="1:4" r="97">
      <c t="s" s="6" r="A97">
        <v>366</v>
      </c>
    </row>
    <row spans="1:4" r="98">
      <c t="s" s="3" r="A98">
        <v>627</v>
      </c>
      <c t="s" s="3" r="B98">
        <v>646</v>
      </c>
    </row>
    <row spans="1:4" r="99">
      <c t="s" s="3" r="A99">
        <v>670</v>
      </c>
      <c t="n" s="7" r="B99">
        <v>0</v>
      </c>
      <c t="n" s="5" r="D99">
        <v>83260</v>
      </c>
    </row>
    <row spans="1:4" r="100">
      <c t="s" s="3" r="A100">
        <v>631</v>
      </c>
      <c t="s" s="3" r="B100">
        <v>647</v>
      </c>
    </row>
    <row spans="1:4" r="101">
      <c t="s" s="3" r="A101">
        <v>685</v>
      </c>
    </row>
    <row spans="1:4" r="102">
      <c t="s" s="6" r="A102">
        <v>366</v>
      </c>
    </row>
    <row spans="1:4" r="103">
      <c t="s" s="3" r="A103">
        <v>627</v>
      </c>
      <c t="s" s="3" r="B103">
        <v>646</v>
      </c>
    </row>
    <row spans="1:4" r="104">
      <c t="s" s="3" r="A104">
        <v>670</v>
      </c>
      <c t="n" s="7" r="B104">
        <v>0</v>
      </c>
      <c t="n" s="5" r="D104">
        <v>12091</v>
      </c>
    </row>
    <row spans="1:4" r="105">
      <c t="s" s="3" r="A105">
        <v>631</v>
      </c>
      <c t="s" s="3" r="B105">
        <v>647</v>
      </c>
    </row>
    <row spans="1:4" r="106">
      <c t="s" s="3" r="A106">
        <v>686</v>
      </c>
    </row>
    <row spans="1:4" r="107">
      <c t="s" s="6" r="A107">
        <v>366</v>
      </c>
    </row>
    <row spans="1:4" r="108">
      <c t="s" s="3" r="A108">
        <v>627</v>
      </c>
      <c t="s" s="3" r="B108">
        <v>687</v>
      </c>
    </row>
    <row spans="1:4" r="109">
      <c t="s" s="3" r="A109">
        <v>670</v>
      </c>
      <c t="n" s="7" r="B109">
        <v>15644</v>
      </c>
      <c t="n" s="5" r="D109">
        <v>15644</v>
      </c>
    </row>
    <row spans="1:4" r="110">
      <c t="s" s="3" r="A110">
        <v>631</v>
      </c>
      <c t="s" s="3" r="B110">
        <v>688</v>
      </c>
    </row>
    <row spans="1:4" r="111">
      <c t="s" s="3" r="A111">
        <v>689</v>
      </c>
    </row>
    <row spans="1:4" r="112">
      <c t="s" s="6" r="A112">
        <v>366</v>
      </c>
    </row>
    <row spans="1:4" r="113">
      <c t="s" s="3" r="A113">
        <v>627</v>
      </c>
      <c t="s" s="3" r="B113">
        <v>690</v>
      </c>
    </row>
    <row spans="1:4" r="114">
      <c t="s" s="3" r="A114">
        <v>670</v>
      </c>
      <c t="n" s="7" r="B114">
        <v>299381</v>
      </c>
      <c t="n" s="5" r="D114">
        <v>299329</v>
      </c>
    </row>
    <row spans="1:4" r="115">
      <c t="s" s="3" r="A115">
        <v>631</v>
      </c>
      <c t="s" s="3" r="B115">
        <v>691</v>
      </c>
    </row>
    <row spans="1:4" r="116">
      <c t="s" s="3" r="A116">
        <v>692</v>
      </c>
    </row>
    <row spans="1:4" r="117">
      <c t="s" s="6" r="A117">
        <v>366</v>
      </c>
    </row>
    <row spans="1:4" r="118">
      <c t="s" s="3" r="A118">
        <v>627</v>
      </c>
      <c t="s" s="3" r="B118">
        <v>693</v>
      </c>
    </row>
    <row spans="1:4" r="119">
      <c t="s" s="3" r="A119">
        <v>670</v>
      </c>
      <c t="n" s="7" r="B119">
        <v>300000</v>
      </c>
      <c t="n" s="5" r="D119">
        <v>0</v>
      </c>
    </row>
    <row spans="1:4" r="120">
      <c t="s" s="3" r="A120">
        <v>631</v>
      </c>
      <c t="s" s="3" r="B120">
        <v>694</v>
      </c>
    </row>
    <row spans="1:4" r="121">
      <c t="s" s="3" r="A121">
        <v>695</v>
      </c>
    </row>
    <row spans="1:4" r="122">
      <c t="s" s="6" r="A122">
        <v>366</v>
      </c>
    </row>
    <row spans="1:4" r="123">
      <c t="s" s="3" r="A123">
        <v>627</v>
      </c>
      <c t="s" s="3" r="B123">
        <v>696</v>
      </c>
    </row>
    <row spans="1:4" r="124">
      <c t="s" s="3" r="A124">
        <v>670</v>
      </c>
      <c t="n" s="7" r="B124">
        <v>299285</v>
      </c>
      <c t="n" s="5" r="D124">
        <v>298963</v>
      </c>
    </row>
    <row spans="1:4" r="125">
      <c t="s" s="3" r="A125">
        <v>631</v>
      </c>
      <c t="s" s="3" r="B125">
        <v>697</v>
      </c>
    </row>
    <row spans="1:4" r="126">
      <c t="s" s="3" r="A126">
        <v>464</v>
      </c>
    </row>
    <row spans="1:4" r="127">
      <c t="s" s="6" r="A127">
        <v>366</v>
      </c>
    </row>
    <row spans="1:4" r="128">
      <c t="s" s="3" r="A128">
        <v>670</v>
      </c>
      <c t="n" s="7" r="B128">
        <v>22</v>
      </c>
      <c t="n" s="5" r="D128">
        <v>24</v>
      </c>
    </row>
    <row spans="1:4" r="129">
      <c t="s" s="3" r="A129">
        <v>698</v>
      </c>
    </row>
    <row spans="1:4" r="130">
      <c t="s" s="6" r="A130">
        <v>366</v>
      </c>
    </row>
    <row spans="1:4" r="131">
      <c t="s" s="3" r="A131">
        <v>627</v>
      </c>
      <c t="s" s="3" r="B131">
        <v>699</v>
      </c>
    </row>
    <row spans="1:4" r="132">
      <c t="s" s="3" r="A132">
        <v>629</v>
      </c>
      <c t="n" s="7" r="B132">
        <v>2495397</v>
      </c>
    </row>
    <row spans="1:4" r="133">
      <c t="s" s="3" r="A133">
        <v>630</v>
      </c>
      <c t="n" s="7" r="B133">
        <v>2495397</v>
      </c>
      <c t="n" s="5" r="D133">
        <v>2193850</v>
      </c>
    </row>
    <row spans="1:4" r="134">
      <c t="s" s="3" r="A134">
        <v>631</v>
      </c>
      <c t="s" s="3" r="B134">
        <v>700</v>
      </c>
    </row>
    <row spans="1:4" r="135">
      <c t="s" s="3" r="A135">
        <v>701</v>
      </c>
    </row>
    <row spans="1:4" r="136">
      <c t="s" s="6" r="A136">
        <v>366</v>
      </c>
    </row>
    <row spans="1:4" r="137">
      <c t="s" s="3" r="A137">
        <v>635</v>
      </c>
      <c t="n" s="7" r="C137">
        <v>31300</v>
      </c>
    </row>
    <row spans="1:4" r="138">
      <c t="s" s="3" r="A138">
        <v>702</v>
      </c>
    </row>
    <row spans="1:4" r="139">
      <c t="s" s="6" r="A139">
        <v>366</v>
      </c>
    </row>
    <row spans="1:4" r="140">
      <c t="s" s="3" r="A140">
        <v>635</v>
      </c>
      <c t="n" s="7" r="B140">
        <v>321287</v>
      </c>
      <c t="n" s="5" r="D140">
        <v>442617</v>
      </c>
    </row>
    <row spans="1:4" r="141">
      <c t="s" s="3" r="A141">
        <v>703</v>
      </c>
    </row>
    <row spans="1:4" r="142">
      <c t="s" s="6" r="A142">
        <v>366</v>
      </c>
    </row>
    <row spans="1:4" r="143">
      <c t="s" s="3" r="A143">
        <v>635</v>
      </c>
      <c t="n" s="5" r="B143">
        <v>0</v>
      </c>
      <c t="n" s="5" r="D143">
        <v>31337</v>
      </c>
    </row>
    <row spans="1:4" r="144">
      <c t="s" s="3" r="A144">
        <v>704</v>
      </c>
    </row>
    <row spans="1:4" r="145">
      <c t="s" s="6" r="A145">
        <v>366</v>
      </c>
    </row>
    <row spans="1:4" r="146">
      <c t="s" s="3" r="A146">
        <v>635</v>
      </c>
      <c t="n" s="5" r="B146">
        <v>355836</v>
      </c>
      <c t="n" s="5" r="D146">
        <v>514462</v>
      </c>
    </row>
    <row spans="1:4" r="147">
      <c t="s" s="3" r="A147">
        <v>705</v>
      </c>
    </row>
    <row spans="1:4" r="148">
      <c t="s" s="6" r="A148">
        <v>366</v>
      </c>
    </row>
    <row spans="1:4" r="149">
      <c t="s" s="3" r="A149">
        <v>635</v>
      </c>
      <c t="n" s="5" r="B149">
        <v>280946</v>
      </c>
      <c t="n" s="5" r="D149">
        <v>299378</v>
      </c>
    </row>
    <row spans="1:4" r="150">
      <c t="s" s="3" r="A150">
        <v>698</v>
      </c>
    </row>
    <row spans="1:4" r="151">
      <c t="s" s="6" r="A151">
        <v>366</v>
      </c>
    </row>
    <row spans="1:4" r="152">
      <c t="s" s="3" r="A152">
        <v>706</v>
      </c>
      <c t="n" s="5" r="B152">
        <v>-13125</v>
      </c>
      <c t="n" s="5" r="D152">
        <v>-12373</v>
      </c>
    </row>
    <row spans="1:4" r="153">
      <c t="s" s="3" r="A153">
        <v>662</v>
      </c>
    </row>
    <row spans="1:4" r="154">
      <c t="s" s="6" r="A154">
        <v>366</v>
      </c>
    </row>
    <row spans="1:4" r="155">
      <c t="s" s="3" r="A155">
        <v>706</v>
      </c>
      <c t="n" s="5" r="B155">
        <v>-1017</v>
      </c>
      <c t="n" s="5" r="D155">
        <v>-1271</v>
      </c>
    </row>
    <row spans="1:4" r="156">
      <c t="s" s="3" r="A156">
        <v>661</v>
      </c>
    </row>
    <row spans="1:4" r="157">
      <c t="s" s="6" r="A157">
        <v>366</v>
      </c>
    </row>
    <row spans="1:4" r="158">
      <c t="s" s="3" r="A158">
        <v>706</v>
      </c>
      <c t="n" s="7" r="B158">
        <v>-2759</v>
      </c>
      <c t="n" s="7" r="D158">
        <v>-42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4"/>
  </cols>
  <sheetData>
    <row spans="1:2" r="1">
      <c t="s" s="1" r="A1">
        <v>146</v>
      </c>
      <c t="s" s="2" r="B1">
        <v>1</v>
      </c>
    </row>
    <row spans="1:2" r="2">
      <c t="s" s="2" r="B2">
        <v>147</v>
      </c>
    </row>
    <row spans="1:2" r="3">
      <c t="s" s="3" r="A3">
        <v>111</v>
      </c>
      <c t="n" s="9" r="B3">
        <v>0.885</v>
      </c>
    </row>
    <row spans="1:2" r="4">
      <c t="s" s="3" r="A4">
        <v>64</v>
      </c>
    </row>
    <row spans="1:2" r="5">
      <c t="s" s="3" r="A5">
        <v>78</v>
      </c>
      <c t="s" s="3" r="B5">
        <v>79</v>
      </c>
    </row>
    <row spans="1:2" r="6">
      <c t="s" s="3" r="A6">
        <v>148</v>
      </c>
      <c t="n" s="9" r="B6">
        <v>0.99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s="1" r="A1">
        <v>707</v>
      </c>
      <c t="s" s="2" r="B1">
        <v>81</v>
      </c>
      <c t="s" s="2" r="C1">
        <v>1</v>
      </c>
    </row>
    <row spans="1:4" r="2">
      <c t="s" s="2" r="B2">
        <v>708</v>
      </c>
      <c t="s" s="2" r="C2">
        <v>2</v>
      </c>
      <c t="s" s="2" r="D2">
        <v>30</v>
      </c>
    </row>
    <row spans="1:4" r="3">
      <c t="s" s="6" r="A3">
        <v>709</v>
      </c>
    </row>
    <row spans="1:4" r="4">
      <c t="s" s="3" r="A4">
        <v>590</v>
      </c>
      <c t="n" s="7" r="C4">
        <v>7800</v>
      </c>
      <c t="n" s="7" r="D4">
        <v>10000</v>
      </c>
    </row>
    <row spans="1:4" r="5">
      <c t="s" s="6" r="A5">
        <v>368</v>
      </c>
    </row>
    <row spans="1:4" r="6">
      <c t="s" s="3" r="A6">
        <v>710</v>
      </c>
      <c t="n" s="7" r="C6">
        <v>2900</v>
      </c>
      <c t="n" s="5" r="D6">
        <v>2300</v>
      </c>
    </row>
    <row spans="1:4" r="7">
      <c t="s" s="3" r="A7">
        <v>711</v>
      </c>
      <c t="s" s="3" r="C7">
        <v>632</v>
      </c>
    </row>
    <row spans="1:4" r="8">
      <c t="s" s="3" r="A8">
        <v>685</v>
      </c>
    </row>
    <row spans="1:4" r="9">
      <c t="s" s="6" r="A9">
        <v>368</v>
      </c>
    </row>
    <row spans="1:4" r="10">
      <c t="s" s="3" r="A10">
        <v>711</v>
      </c>
      <c t="s" s="3" r="C10">
        <v>647</v>
      </c>
    </row>
    <row spans="1:4" r="11">
      <c t="s" s="3" r="A11">
        <v>712</v>
      </c>
    </row>
    <row spans="1:4" r="12">
      <c t="s" s="6" r="A12">
        <v>709</v>
      </c>
    </row>
    <row spans="1:4" r="13">
      <c t="s" s="3" r="A13">
        <v>590</v>
      </c>
      <c t="n" s="7" r="C13">
        <v>0</v>
      </c>
      <c t="n" s="5" r="D13">
        <v>0</v>
      </c>
    </row>
    <row spans="1:4" r="14">
      <c t="s" s="3" r="A14">
        <v>713</v>
      </c>
    </row>
    <row spans="1:4" r="15">
      <c t="s" s="6" r="A15">
        <v>368</v>
      </c>
    </row>
    <row spans="1:4" r="16">
      <c t="s" s="3" r="A16">
        <v>710</v>
      </c>
      <c t="n" s="5" r="C16">
        <v>636782</v>
      </c>
      <c t="n" s="7" r="D16">
        <v>813840</v>
      </c>
    </row>
    <row spans="1:4" r="17">
      <c t="s" s="3" r="A17">
        <v>714</v>
      </c>
      <c t="n" s="7" r="B17">
        <v>822521</v>
      </c>
      <c t="n" s="5" r="C17">
        <v>771475</v>
      </c>
    </row>
    <row spans="1:4" r="18">
      <c t="s" s="3" r="A18">
        <v>715</v>
      </c>
      <c t="n" s="7" r="B18">
        <v>834003</v>
      </c>
      <c t="n" s="7" r="C18">
        <v>813544</v>
      </c>
    </row>
    <row spans="1:4" r="19">
      <c t="s" s="3" r="A19">
        <v>716</v>
      </c>
      <c t="s" s="3" r="B19">
        <v>717</v>
      </c>
      <c t="s" s="3" r="C19">
        <v>690</v>
      </c>
    </row>
    <row spans="1:4" r="20">
      <c t="s" s="3" r="A20">
        <v>718</v>
      </c>
      <c t="s" s="3" r="C20">
        <v>719</v>
      </c>
      <c t="s" s="3" r="D20">
        <v>720</v>
      </c>
    </row>
    <row spans="1:4" r="21">
      <c t="s" s="3" r="A21">
        <v>695</v>
      </c>
    </row>
    <row spans="1:4" r="22">
      <c t="s" s="6" r="A22">
        <v>709</v>
      </c>
    </row>
    <row spans="1:4" r="23">
      <c t="s" s="3" r="A23">
        <v>590</v>
      </c>
      <c t="n" s="7" r="C23">
        <v>715</v>
      </c>
      <c t="n" s="7" r="D23">
        <v>1037</v>
      </c>
    </row>
    <row spans="1:4" r="24">
      <c t="s" s="6" r="A24">
        <v>368</v>
      </c>
    </row>
    <row spans="1:4" r="25">
      <c t="s" s="3" r="A25">
        <v>711</v>
      </c>
      <c t="s" s="3" r="C25">
        <v>697</v>
      </c>
    </row>
    <row spans="1:4" r="26">
      <c t="s" s="3" r="A26">
        <v>682</v>
      </c>
    </row>
    <row spans="1:4" r="27">
      <c t="s" s="6" r="A27">
        <v>709</v>
      </c>
    </row>
    <row spans="1:4" r="28">
      <c t="s" s="3" r="A28">
        <v>590</v>
      </c>
      <c t="n" s="7" r="C28">
        <v>32</v>
      </c>
      <c t="n" s="5" r="D28">
        <v>38</v>
      </c>
    </row>
    <row spans="1:4" r="29">
      <c t="s" s="3" r="A29">
        <v>676</v>
      </c>
    </row>
    <row spans="1:4" r="30">
      <c t="s" s="6" r="A30">
        <v>709</v>
      </c>
    </row>
    <row spans="1:4" r="31">
      <c t="s" s="3" r="A31">
        <v>590</v>
      </c>
      <c t="n" s="7" r="C31">
        <v>1895</v>
      </c>
      <c t="n" s="5" r="D31">
        <v>2164</v>
      </c>
    </row>
    <row spans="1:4" r="32">
      <c t="s" s="6" r="A32">
        <v>368</v>
      </c>
    </row>
    <row spans="1:4" r="33">
      <c t="s" s="3" r="A33">
        <v>711</v>
      </c>
      <c t="s" s="3" r="C33">
        <v>678</v>
      </c>
    </row>
    <row spans="1:4" r="34">
      <c t="s" s="3" r="A34">
        <v>679</v>
      </c>
    </row>
    <row spans="1:4" r="35">
      <c t="s" s="6" r="A35">
        <v>709</v>
      </c>
    </row>
    <row spans="1:4" r="36">
      <c t="s" s="3" r="A36">
        <v>590</v>
      </c>
      <c t="n" s="7" r="C36">
        <v>808</v>
      </c>
      <c t="n" s="7" r="D36">
        <v>886</v>
      </c>
    </row>
    <row spans="1:4" r="37">
      <c t="s" s="6" r="A37">
        <v>368</v>
      </c>
    </row>
    <row spans="1:4" r="38">
      <c t="s" s="3" r="A38">
        <v>711</v>
      </c>
      <c t="s" s="3" r="C38">
        <v>681</v>
      </c>
    </row>
    <row spans="1:4" r="39">
      <c t="s" s="3" r="A39">
        <v>639</v>
      </c>
    </row>
    <row spans="1:4" r="40">
      <c t="s" s="6" r="A40">
        <v>368</v>
      </c>
    </row>
    <row spans="1:4" r="41">
      <c t="s" s="3" r="A41">
        <v>711</v>
      </c>
      <c t="s" s="3" r="C41">
        <v>641</v>
      </c>
    </row>
    <row spans="1:4" r="42">
      <c t="s" s="3" r="A42">
        <v>721</v>
      </c>
    </row>
    <row spans="1:4" r="43">
      <c t="s" s="6" r="A43">
        <v>368</v>
      </c>
    </row>
    <row spans="1:4" r="44">
      <c t="s" s="3" r="A44">
        <v>711</v>
      </c>
      <c t="s" s="3" r="C44">
        <v>6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22</v>
      </c>
      <c t="s" s="2" r="B1">
        <v>1</v>
      </c>
    </row>
    <row spans="1:3" r="2">
      <c t="s" s="2" r="B2">
        <v>2</v>
      </c>
      <c t="s" s="2" r="C2">
        <v>30</v>
      </c>
    </row>
    <row spans="1:3" r="3">
      <c t="s" s="6" r="A3">
        <v>723</v>
      </c>
    </row>
    <row spans="1:3" r="4">
      <c t="s" s="3" r="A4">
        <v>724</v>
      </c>
      <c t="n" s="7" r="B4">
        <v>1800000</v>
      </c>
    </row>
    <row spans="1:3" r="5">
      <c t="s" s="3" r="A5">
        <v>725</v>
      </c>
      <c t="s" s="3" r="B5">
        <v>726</v>
      </c>
    </row>
    <row spans="1:3" r="6">
      <c t="s" s="3" r="A6">
        <v>711</v>
      </c>
      <c t="s" s="3" r="B6">
        <v>632</v>
      </c>
    </row>
    <row spans="1:3" r="7">
      <c t="s" s="3" r="A7">
        <v>590</v>
      </c>
      <c t="n" s="7" r="B7">
        <v>7800</v>
      </c>
      <c t="n" s="7" r="C7">
        <v>10000</v>
      </c>
    </row>
    <row spans="1:3" r="8">
      <c t="s" s="6" r="A8">
        <v>373</v>
      </c>
    </row>
    <row spans="1:3" r="9">
      <c t="n" s="5" r="A9">
        <v>2014</v>
      </c>
      <c t="n" s="5" r="B9">
        <v>829</v>
      </c>
    </row>
    <row spans="1:3" r="10">
      <c t="n" s="5" r="A10">
        <v>2015</v>
      </c>
      <c t="n" s="5" r="B10">
        <v>70941</v>
      </c>
    </row>
    <row spans="1:3" r="11">
      <c t="n" s="5" r="A11">
        <v>2016</v>
      </c>
      <c t="n" s="5" r="B11">
        <v>511065</v>
      </c>
    </row>
    <row spans="1:3" r="12">
      <c t="n" s="5" r="A12">
        <v>2017</v>
      </c>
      <c t="n" s="5" r="B12">
        <v>382421</v>
      </c>
    </row>
    <row spans="1:3" r="13">
      <c t="n" s="5" r="A13">
        <v>2018</v>
      </c>
      <c t="n" s="5" r="B13">
        <v>650664</v>
      </c>
    </row>
    <row spans="1:3" r="14">
      <c t="s" s="3" r="A14">
        <v>125</v>
      </c>
      <c t="n" s="5" r="B14">
        <v>1048993</v>
      </c>
      <c t="n" s="5" r="C14">
        <v>1376945</v>
      </c>
    </row>
    <row spans="1:3" r="15">
      <c t="s" s="3" r="A15">
        <v>727</v>
      </c>
      <c t="n" s="7" r="B15">
        <v>7600000</v>
      </c>
    </row>
    <row spans="1:3" r="16">
      <c t="s" s="3" r="A16">
        <v>728</v>
      </c>
      <c t="s" s="3" r="B16">
        <v>729</v>
      </c>
    </row>
    <row spans="1:3" r="17">
      <c t="s" s="3" r="A17">
        <v>634</v>
      </c>
    </row>
    <row spans="1:3" r="18">
      <c t="s" s="6" r="A18">
        <v>723</v>
      </c>
    </row>
    <row spans="1:3" r="19">
      <c t="s" s="3" r="A19">
        <v>711</v>
      </c>
      <c t="s" s="3" r="B19">
        <v>637</v>
      </c>
    </row>
    <row spans="1:3" r="20">
      <c t="s" s="3" r="A20">
        <v>639</v>
      </c>
    </row>
    <row spans="1:3" r="21">
      <c t="s" s="6" r="A21">
        <v>723</v>
      </c>
    </row>
    <row spans="1:3" r="22">
      <c t="s" s="3" r="A22">
        <v>711</v>
      </c>
      <c t="s" s="3" r="B22">
        <v>641</v>
      </c>
    </row>
    <row spans="1:3" r="23">
      <c t="s" s="3" r="A23">
        <v>672</v>
      </c>
    </row>
    <row spans="1:3" r="24">
      <c t="s" s="6" r="A24">
        <v>723</v>
      </c>
    </row>
    <row spans="1:3" r="25">
      <c t="s" s="3" r="A25">
        <v>711</v>
      </c>
      <c t="s" s="3" r="B25">
        <v>673</v>
      </c>
    </row>
    <row spans="1:3" r="26">
      <c t="s" s="3" r="A26">
        <v>676</v>
      </c>
    </row>
    <row spans="1:3" r="27">
      <c t="s" s="6" r="A27">
        <v>723</v>
      </c>
    </row>
    <row spans="1:3" r="28">
      <c t="s" s="3" r="A28">
        <v>711</v>
      </c>
      <c t="s" s="3" r="B28">
        <v>678</v>
      </c>
    </row>
    <row spans="1:3" r="29">
      <c t="s" s="3" r="A29">
        <v>590</v>
      </c>
      <c t="n" s="7" r="B29">
        <v>1895</v>
      </c>
      <c t="n" s="5" r="C29">
        <v>2164</v>
      </c>
    </row>
    <row spans="1:3" r="30">
      <c t="s" s="3" r="A30">
        <v>642</v>
      </c>
    </row>
    <row spans="1:3" r="31">
      <c t="s" s="6" r="A31">
        <v>723</v>
      </c>
    </row>
    <row spans="1:3" r="32">
      <c t="s" s="3" r="A32">
        <v>711</v>
      </c>
      <c t="s" s="3" r="B32">
        <v>644</v>
      </c>
    </row>
    <row spans="1:3" r="33">
      <c t="s" s="3" r="A33">
        <v>645</v>
      </c>
    </row>
    <row spans="1:3" r="34">
      <c t="s" s="6" r="A34">
        <v>723</v>
      </c>
    </row>
    <row spans="1:3" r="35">
      <c t="s" s="3" r="A35">
        <v>711</v>
      </c>
      <c t="s" s="3" r="B35">
        <v>647</v>
      </c>
    </row>
    <row spans="1:3" r="36">
      <c t="s" s="3" r="A36">
        <v>730</v>
      </c>
    </row>
    <row spans="1:3" r="37">
      <c t="s" s="6" r="A37">
        <v>723</v>
      </c>
    </row>
    <row spans="1:3" r="38">
      <c t="s" s="3" r="A38">
        <v>711</v>
      </c>
      <c t="s" s="3" r="B38">
        <v>650</v>
      </c>
    </row>
    <row spans="1:3" r="39">
      <c t="s" s="3" r="A39">
        <v>651</v>
      </c>
    </row>
    <row spans="1:3" r="40">
      <c t="s" s="6" r="A40">
        <v>723</v>
      </c>
    </row>
    <row spans="1:3" r="41">
      <c t="s" s="3" r="A41">
        <v>711</v>
      </c>
      <c t="s" s="3" r="B41">
        <v>653</v>
      </c>
    </row>
    <row spans="1:3" r="42">
      <c t="s" s="3" r="A42">
        <v>654</v>
      </c>
    </row>
    <row spans="1:3" r="43">
      <c t="s" s="6" r="A43">
        <v>723</v>
      </c>
    </row>
    <row spans="1:3" r="44">
      <c t="s" s="3" r="A44">
        <v>711</v>
      </c>
      <c t="s" s="3" r="B44">
        <v>657</v>
      </c>
    </row>
    <row spans="1:3" r="45">
      <c t="s" s="3" r="A45">
        <v>679</v>
      </c>
    </row>
    <row spans="1:3" r="46">
      <c t="s" s="6" r="A46">
        <v>723</v>
      </c>
    </row>
    <row spans="1:3" r="47">
      <c t="s" s="3" r="A47">
        <v>711</v>
      </c>
      <c t="s" s="3" r="B47">
        <v>681</v>
      </c>
    </row>
    <row spans="1:3" r="48">
      <c t="s" s="3" r="A48">
        <v>590</v>
      </c>
      <c t="n" s="7" r="B48">
        <v>808</v>
      </c>
      <c t="n" s="5" r="C48">
        <v>886</v>
      </c>
    </row>
    <row spans="1:3" r="49">
      <c t="s" s="3" r="A49">
        <v>712</v>
      </c>
    </row>
    <row spans="1:3" r="50">
      <c t="s" s="6" r="A50">
        <v>723</v>
      </c>
    </row>
    <row spans="1:3" r="51">
      <c t="s" s="3" r="A51">
        <v>590</v>
      </c>
      <c t="n" s="7" r="B51">
        <v>0</v>
      </c>
      <c t="n" s="7" r="C51">
        <v>0</v>
      </c>
    </row>
    <row spans="1:3" r="52">
      <c t="s" s="3" r="A52">
        <v>684</v>
      </c>
    </row>
    <row spans="1:3" r="53">
      <c t="s" s="6" r="A53">
        <v>723</v>
      </c>
    </row>
    <row spans="1:3" r="54">
      <c t="s" s="3" r="A54">
        <v>711</v>
      </c>
      <c t="s" s="3" r="B54">
        <v>6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31</v>
      </c>
      <c t="s" s="2" r="B1">
        <v>2</v>
      </c>
      <c t="s" s="2" r="C1">
        <v>30</v>
      </c>
    </row>
    <row spans="1:3" r="2">
      <c t="s" s="6" r="A2">
        <v>732</v>
      </c>
    </row>
    <row spans="1:3" r="3">
      <c t="s" s="3" r="A3">
        <v>733</v>
      </c>
      <c t="n" s="7" r="B3">
        <v>2495397</v>
      </c>
      <c t="n" s="7" r="C3">
        <v>2193850</v>
      </c>
    </row>
    <row spans="1:3" r="4">
      <c t="s" s="3" r="A4">
        <v>590</v>
      </c>
      <c t="n" s="5" r="B4">
        <v>7800</v>
      </c>
      <c t="n" s="5" r="C4">
        <v>10000</v>
      </c>
    </row>
    <row spans="1:3" r="5">
      <c t="s" s="3" r="A5">
        <v>734</v>
      </c>
    </row>
    <row spans="1:3" r="6">
      <c t="s" s="6" r="A6">
        <v>732</v>
      </c>
    </row>
    <row spans="1:3" r="7">
      <c t="s" s="3" r="A7">
        <v>735</v>
      </c>
      <c t="n" s="5" r="B7">
        <v>398105</v>
      </c>
      <c t="n" s="5" r="C7">
        <v>397836</v>
      </c>
    </row>
    <row spans="1:3" r="8">
      <c t="s" s="3" r="A8">
        <v>590</v>
      </c>
      <c t="n" s="5" r="B8">
        <v>1895</v>
      </c>
      <c t="n" s="5" r="C8">
        <v>2164</v>
      </c>
    </row>
    <row spans="1:3" r="9">
      <c t="s" s="3" r="A9">
        <v>736</v>
      </c>
    </row>
    <row spans="1:3" r="10">
      <c t="s" s="6" r="A10">
        <v>732</v>
      </c>
    </row>
    <row spans="1:3" r="11">
      <c t="s" s="3" r="A11">
        <v>590</v>
      </c>
      <c t="n" s="5" r="B11">
        <v>0</v>
      </c>
      <c t="n" s="5" r="C11">
        <v>0</v>
      </c>
    </row>
    <row spans="1:3" r="12">
      <c t="s" s="3" r="A12">
        <v>737</v>
      </c>
    </row>
    <row spans="1:3" r="13">
      <c t="s" s="6" r="A13">
        <v>732</v>
      </c>
    </row>
    <row spans="1:3" r="14">
      <c t="s" s="3" r="A14">
        <v>735</v>
      </c>
      <c t="n" s="5" r="B14">
        <v>0</v>
      </c>
      <c t="n" s="5" r="C14">
        <v>83260</v>
      </c>
    </row>
    <row spans="1:3" r="15">
      <c t="s" s="3" r="A15">
        <v>738</v>
      </c>
    </row>
    <row spans="1:3" r="16">
      <c t="s" s="6" r="A16">
        <v>732</v>
      </c>
    </row>
    <row spans="1:3" r="17">
      <c t="s" s="3" r="A17">
        <v>735</v>
      </c>
      <c t="n" s="5" r="B17">
        <v>15644</v>
      </c>
      <c t="n" s="5" r="C17">
        <v>15644</v>
      </c>
    </row>
    <row spans="1:3" r="18">
      <c t="s" s="3" r="A18">
        <v>739</v>
      </c>
    </row>
    <row spans="1:3" r="19">
      <c t="s" s="6" r="A19">
        <v>732</v>
      </c>
    </row>
    <row spans="1:3" r="20">
      <c t="s" s="3" r="A20">
        <v>735</v>
      </c>
      <c t="n" s="5" r="B20">
        <v>299285</v>
      </c>
      <c t="n" s="5" r="C20">
        <v>298963</v>
      </c>
    </row>
    <row spans="1:3" r="21">
      <c t="s" s="3" r="A21">
        <v>590</v>
      </c>
      <c t="n" s="5" r="B21">
        <v>715</v>
      </c>
      <c t="n" s="5" r="C21">
        <v>1037</v>
      </c>
    </row>
    <row spans="1:3" r="22">
      <c t="s" s="3" r="A22">
        <v>464</v>
      </c>
    </row>
    <row spans="1:3" r="23">
      <c t="s" s="6" r="A23">
        <v>732</v>
      </c>
    </row>
    <row spans="1:3" r="24">
      <c t="s" s="3" r="A24">
        <v>735</v>
      </c>
      <c t="n" s="7" r="B24">
        <v>22</v>
      </c>
      <c t="n" s="7" r="C24">
        <v>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40</v>
      </c>
      <c t="s" s="2" r="B1">
        <v>1</v>
      </c>
    </row>
    <row spans="1:4" r="2">
      <c t="s" s="2" r="B2">
        <v>2</v>
      </c>
      <c t="s" s="2" r="C2">
        <v>82</v>
      </c>
      <c t="s" s="2" r="D2">
        <v>30</v>
      </c>
    </row>
    <row spans="1:4" r="3">
      <c t="s" s="6" r="A3">
        <v>741</v>
      </c>
    </row>
    <row spans="1:4" r="4">
      <c t="s" s="3" r="A4">
        <v>742</v>
      </c>
      <c t="n" s="7" r="B4">
        <v>2900</v>
      </c>
    </row>
    <row spans="1:4" r="5">
      <c t="s" s="3" r="A5">
        <v>743</v>
      </c>
    </row>
    <row spans="1:4" r="6">
      <c t="s" s="6" r="A6">
        <v>741</v>
      </c>
    </row>
    <row spans="1:4" r="7">
      <c t="s" s="3" r="A7">
        <v>744</v>
      </c>
      <c t="n" s="5" r="B7">
        <v>2000000</v>
      </c>
      <c t="n" s="7" r="D7">
        <v>1100000</v>
      </c>
    </row>
    <row spans="1:4" r="8">
      <c t="s" s="3" r="A8">
        <v>714</v>
      </c>
      <c t="n" s="5" r="B8">
        <v>214674</v>
      </c>
      <c t="n" s="7" r="C8">
        <v>353647</v>
      </c>
    </row>
    <row spans="1:4" r="9">
      <c t="s" s="3" r="A9">
        <v>715</v>
      </c>
      <c t="n" s="7" r="B9">
        <v>340000</v>
      </c>
      <c t="n" s="7" r="C9">
        <v>541500</v>
      </c>
    </row>
    <row spans="1:4" r="10">
      <c t="s" s="3" r="A10">
        <v>716</v>
      </c>
      <c t="s" s="3" r="B10">
        <v>745</v>
      </c>
      <c t="s" s="3" r="C10">
        <v>746</v>
      </c>
    </row>
    <row spans="1:4" r="11">
      <c t="s" s="3" r="A11">
        <v>718</v>
      </c>
      <c t="s" s="3" r="B11">
        <v>745</v>
      </c>
      <c t="s" s="3" r="D11">
        <v>747</v>
      </c>
    </row>
    <row spans="1:4" r="12">
      <c t="s" s="3" r="A12">
        <v>666</v>
      </c>
    </row>
    <row spans="1:4" r="13">
      <c t="s" s="6" r="A13">
        <v>741</v>
      </c>
    </row>
    <row spans="1:4" r="14">
      <c t="s" s="3" r="A14">
        <v>744</v>
      </c>
      <c t="n" s="7" r="B14">
        <v>75000</v>
      </c>
      <c t="n" s="7" r="D14">
        <v>30000</v>
      </c>
    </row>
    <row spans="1:4" r="15">
      <c t="s" s="3" r="A15">
        <v>742</v>
      </c>
      <c t="n" s="5" r="B15">
        <v>66925</v>
      </c>
    </row>
    <row spans="1:4" r="16">
      <c t="s" s="3" r="A16">
        <v>714</v>
      </c>
      <c t="n" s="5" r="B16">
        <v>40370</v>
      </c>
      <c t="n" s="7" r="C16">
        <v>0</v>
      </c>
    </row>
    <row spans="1:4" r="17">
      <c t="s" s="3" r="A17">
        <v>715</v>
      </c>
      <c t="n" s="7" r="B17">
        <v>69633</v>
      </c>
      <c t="n" s="7" r="C17">
        <v>0</v>
      </c>
    </row>
    <row spans="1:4" r="18">
      <c t="s" s="3" r="A18">
        <v>716</v>
      </c>
      <c t="s" s="3" r="B18">
        <v>745</v>
      </c>
      <c t="s" s="3" r="C18">
        <v>646</v>
      </c>
    </row>
    <row spans="1:4" r="19">
      <c t="s" s="3" r="A19">
        <v>718</v>
      </c>
      <c t="s" s="3" r="B19">
        <v>745</v>
      </c>
      <c t="s" s="3" r="D19">
        <v>646</v>
      </c>
    </row>
    <row spans="1:4" r="20">
      <c t="s" s="3" r="A20">
        <v>663</v>
      </c>
    </row>
    <row spans="1:4" r="21">
      <c t="s" s="6" r="A21">
        <v>741</v>
      </c>
    </row>
    <row spans="1:4" r="22">
      <c t="s" s="3" r="A22">
        <v>742</v>
      </c>
      <c t="n" s="7" r="B22">
        <v>18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48</v>
      </c>
      <c t="s" s="2" r="B1">
        <v>2</v>
      </c>
      <c t="s" s="2" r="C1">
        <v>30</v>
      </c>
    </row>
    <row spans="1:3" r="2">
      <c t="s" s="6" r="A2">
        <v>723</v>
      </c>
    </row>
    <row spans="1:3" r="3">
      <c t="s" s="3" r="A3">
        <v>749</v>
      </c>
      <c t="n" s="7" r="B3">
        <v>3557573</v>
      </c>
    </row>
    <row spans="1:3" r="4">
      <c t="s" s="3" r="A4">
        <v>750</v>
      </c>
      <c t="n" s="5" r="B4">
        <v>-13183</v>
      </c>
    </row>
    <row spans="1:3" r="5">
      <c t="s" s="6" r="A5">
        <v>751</v>
      </c>
    </row>
    <row spans="1:3" r="6">
      <c t="n" s="5" r="A6">
        <v>2014</v>
      </c>
      <c t="n" s="5" r="B6">
        <v>829</v>
      </c>
    </row>
    <row spans="1:3" r="7">
      <c t="n" s="5" r="A7">
        <v>2015</v>
      </c>
      <c t="n" s="5" r="B7">
        <v>70941</v>
      </c>
    </row>
    <row spans="1:3" r="8">
      <c t="n" s="5" r="A8">
        <v>2016</v>
      </c>
      <c t="n" s="5" r="B8">
        <v>511065</v>
      </c>
    </row>
    <row spans="1:3" r="9">
      <c t="n" s="5" r="A9">
        <v>2017</v>
      </c>
      <c t="n" s="5" r="B9">
        <v>382421</v>
      </c>
    </row>
    <row spans="1:3" r="10">
      <c t="n" s="5" r="A10">
        <v>2018</v>
      </c>
      <c t="n" s="5" r="B10">
        <v>650664</v>
      </c>
    </row>
    <row spans="1:3" r="11">
      <c t="s" s="3" r="A11">
        <v>733</v>
      </c>
      <c t="n" s="5" r="B11">
        <v>2495397</v>
      </c>
      <c t="n" s="7" r="C11">
        <v>2193850</v>
      </c>
    </row>
    <row spans="1:3" r="12">
      <c t="s" s="3" r="A12">
        <v>629</v>
      </c>
      <c t="n" s="5" r="B12">
        <v>3544390</v>
      </c>
      <c t="n" s="5" r="C12">
        <v>3570795</v>
      </c>
    </row>
    <row spans="1:3" r="13">
      <c t="s" s="3" r="A13">
        <v>752</v>
      </c>
      <c t="n" s="5" r="B13">
        <v>350000</v>
      </c>
    </row>
    <row spans="1:3" r="14">
      <c t="s" s="3" r="A14">
        <v>753</v>
      </c>
      <c t="n" s="5" r="B14">
        <v>400000</v>
      </c>
    </row>
    <row spans="1:3" r="15">
      <c t="s" s="3" r="A15">
        <v>754</v>
      </c>
      <c t="n" s="5" r="B15">
        <v>96409</v>
      </c>
    </row>
    <row spans="1:3" r="16">
      <c t="s" s="3" r="A16">
        <v>755</v>
      </c>
      <c t="n" s="5" r="B16">
        <v>315644</v>
      </c>
    </row>
    <row spans="1:3" r="17">
      <c t="s" s="3" r="A17">
        <v>756</v>
      </c>
      <c t="n" s="5" r="B17">
        <v>427600</v>
      </c>
    </row>
    <row spans="1:3" r="18">
      <c t="s" s="3" r="A18">
        <v>757</v>
      </c>
      <c t="n" s="5" r="B18">
        <v>352000</v>
      </c>
    </row>
    <row spans="1:3" r="19">
      <c t="s" s="3" r="A19">
        <v>658</v>
      </c>
    </row>
    <row spans="1:3" r="20">
      <c t="s" s="6" r="A20">
        <v>723</v>
      </c>
    </row>
    <row spans="1:3" r="21">
      <c t="s" s="3" r="A21">
        <v>749</v>
      </c>
      <c t="n" s="5" r="B21">
        <v>1045004</v>
      </c>
    </row>
    <row spans="1:3" r="22">
      <c t="s" s="3" r="A22">
        <v>750</v>
      </c>
      <c t="n" s="5" r="B22">
        <v>3989</v>
      </c>
    </row>
    <row spans="1:3" r="23">
      <c t="s" s="6" r="A23">
        <v>751</v>
      </c>
    </row>
    <row spans="1:3" r="24">
      <c t="n" s="5" r="A24">
        <v>2014</v>
      </c>
      <c t="n" s="5" r="B24">
        <v>829</v>
      </c>
    </row>
    <row spans="1:3" r="25">
      <c t="n" s="5" r="A25">
        <v>2015</v>
      </c>
      <c t="n" s="5" r="B25">
        <v>70941</v>
      </c>
    </row>
    <row spans="1:3" r="26">
      <c t="n" s="5" r="A26">
        <v>2016</v>
      </c>
      <c t="n" s="5" r="B26">
        <v>211065</v>
      </c>
    </row>
    <row spans="1:3" r="27">
      <c t="n" s="5" r="A27">
        <v>2017</v>
      </c>
      <c t="n" s="5" r="B27">
        <v>315496</v>
      </c>
    </row>
    <row spans="1:3" r="28">
      <c t="n" s="5" r="A28">
        <v>2018</v>
      </c>
      <c t="n" s="5" r="B28">
        <v>170664</v>
      </c>
    </row>
    <row spans="1:3" r="29">
      <c t="s" s="3" r="A29">
        <v>629</v>
      </c>
      <c t="n" s="5" r="B29">
        <v>1048993</v>
      </c>
    </row>
    <row spans="1:3" r="30">
      <c t="s" s="3" r="A30">
        <v>752</v>
      </c>
      <c t="n" s="5" r="B30">
        <v>0</v>
      </c>
    </row>
    <row spans="1:3" r="31">
      <c t="s" s="3" r="A31">
        <v>753</v>
      </c>
      <c t="n" s="5" r="B31">
        <v>0</v>
      </c>
    </row>
    <row spans="1:3" r="32">
      <c t="s" s="3" r="A32">
        <v>754</v>
      </c>
      <c t="n" s="5" r="B32">
        <v>96409</v>
      </c>
    </row>
    <row spans="1:3" r="33">
      <c t="s" s="3" r="A33">
        <v>755</v>
      </c>
      <c t="n" s="5" r="B33">
        <v>0</v>
      </c>
    </row>
    <row spans="1:3" r="34">
      <c t="s" s="3" r="A34">
        <v>756</v>
      </c>
      <c t="n" s="5" r="B34">
        <v>127600</v>
      </c>
    </row>
    <row spans="1:3" r="35">
      <c t="s" s="3" r="A35">
        <v>757</v>
      </c>
      <c t="n" s="5" r="B35">
        <v>52000</v>
      </c>
    </row>
    <row spans="1:3" r="36">
      <c t="s" s="3" r="A36">
        <v>698</v>
      </c>
    </row>
    <row spans="1:3" r="37">
      <c t="s" s="6" r="A37">
        <v>723</v>
      </c>
    </row>
    <row spans="1:3" r="38">
      <c t="s" s="3" r="A38">
        <v>749</v>
      </c>
      <c t="n" s="5" r="B38">
        <v>2512569</v>
      </c>
    </row>
    <row spans="1:3" r="39">
      <c t="s" s="3" r="A39">
        <v>750</v>
      </c>
      <c t="n" s="5" r="B39">
        <v>-17172</v>
      </c>
    </row>
    <row spans="1:3" r="40">
      <c t="s" s="6" r="A40">
        <v>751</v>
      </c>
    </row>
    <row spans="1:3" r="41">
      <c t="n" s="5" r="A41">
        <v>2014</v>
      </c>
      <c t="n" s="5" r="B41">
        <v>0</v>
      </c>
    </row>
    <row spans="1:3" r="42">
      <c t="n" s="5" r="A42">
        <v>2015</v>
      </c>
      <c t="n" s="5" r="B42">
        <v>0</v>
      </c>
    </row>
    <row spans="1:3" r="43">
      <c t="n" s="5" r="A43">
        <v>2016</v>
      </c>
      <c t="n" s="5" r="B43">
        <v>300000</v>
      </c>
    </row>
    <row spans="1:3" r="44">
      <c t="n" s="5" r="A44">
        <v>2017</v>
      </c>
      <c t="n" s="5" r="B44">
        <v>66925</v>
      </c>
    </row>
    <row spans="1:3" r="45">
      <c t="n" s="5" r="A45">
        <v>2018</v>
      </c>
      <c t="n" s="5" r="B45">
        <v>480000</v>
      </c>
    </row>
    <row spans="1:3" r="46">
      <c t="s" s="3" r="A46">
        <v>733</v>
      </c>
      <c t="n" s="5" r="B46">
        <v>2495397</v>
      </c>
      <c t="n" s="7" r="C46">
        <v>2193850</v>
      </c>
    </row>
    <row spans="1:3" r="47">
      <c t="s" s="3" r="A47">
        <v>629</v>
      </c>
      <c t="n" s="5" r="B47">
        <v>2495397</v>
      </c>
    </row>
    <row spans="1:3" r="48">
      <c t="s" s="3" r="A48">
        <v>752</v>
      </c>
      <c t="n" s="5" r="B48">
        <v>350000</v>
      </c>
    </row>
    <row spans="1:3" r="49">
      <c t="s" s="3" r="A49">
        <v>753</v>
      </c>
      <c t="n" s="5" r="B49">
        <v>400000</v>
      </c>
    </row>
    <row spans="1:3" r="50">
      <c t="s" s="3" r="A50">
        <v>754</v>
      </c>
      <c t="n" s="5" r="B50">
        <v>0</v>
      </c>
    </row>
    <row spans="1:3" r="51">
      <c t="s" s="3" r="A51">
        <v>755</v>
      </c>
      <c t="n" s="5" r="B51">
        <v>315644</v>
      </c>
    </row>
    <row spans="1:3" r="52">
      <c t="s" s="3" r="A52">
        <v>756</v>
      </c>
      <c t="n" s="5" r="B52">
        <v>300000</v>
      </c>
    </row>
    <row spans="1:3" r="53">
      <c t="s" s="3" r="A53">
        <v>757</v>
      </c>
      <c t="n" s="5" r="B53">
        <v>300000</v>
      </c>
    </row>
    <row spans="1:3" r="54">
      <c t="s" s="3" r="A54">
        <v>758</v>
      </c>
    </row>
    <row spans="1:3" r="55">
      <c t="s" s="6" r="A55">
        <v>723</v>
      </c>
    </row>
    <row spans="1:3" r="56">
      <c t="s" s="3" r="A56">
        <v>749</v>
      </c>
      <c t="n" s="5" r="B56">
        <v>669358</v>
      </c>
    </row>
    <row spans="1:3" r="57">
      <c t="s" s="3" r="A57">
        <v>750</v>
      </c>
      <c t="n" s="5" r="B57">
        <v>5006</v>
      </c>
    </row>
    <row spans="1:3" r="58">
      <c t="s" s="6" r="A58">
        <v>751</v>
      </c>
    </row>
    <row spans="1:3" r="59">
      <c t="n" s="5" r="A59">
        <v>2014</v>
      </c>
      <c t="n" s="5" r="B59">
        <v>829</v>
      </c>
    </row>
    <row spans="1:3" r="60">
      <c t="n" s="5" r="A60">
        <v>2015</v>
      </c>
      <c t="n" s="5" r="B60">
        <v>24373</v>
      </c>
    </row>
    <row spans="1:3" r="61">
      <c t="n" s="5" r="A61">
        <v>2016</v>
      </c>
      <c t="n" s="5" r="B61">
        <v>73096</v>
      </c>
    </row>
    <row spans="1:3" r="62">
      <c t="n" s="5" r="A62">
        <v>2017</v>
      </c>
      <c t="n" s="5" r="B62">
        <v>247796</v>
      </c>
    </row>
    <row spans="1:3" r="63">
      <c t="n" s="5" r="A63">
        <v>2018</v>
      </c>
      <c t="n" s="5" r="B63">
        <v>170664</v>
      </c>
    </row>
    <row spans="1:3" r="64">
      <c t="s" s="3" r="A64">
        <v>629</v>
      </c>
      <c t="n" s="5" r="B64">
        <v>674364</v>
      </c>
    </row>
    <row spans="1:3" r="65">
      <c t="s" s="3" r="A65">
        <v>752</v>
      </c>
      <c t="n" s="5" r="B65">
        <v>0</v>
      </c>
    </row>
    <row spans="1:3" r="66">
      <c t="s" s="3" r="A66">
        <v>753</v>
      </c>
      <c t="n" s="5" r="B66">
        <v>0</v>
      </c>
    </row>
    <row spans="1:3" r="67">
      <c t="s" s="3" r="A67">
        <v>754</v>
      </c>
      <c t="n" s="5" r="B67">
        <v>0</v>
      </c>
    </row>
    <row spans="1:3" r="68">
      <c t="s" s="3" r="A68">
        <v>755</v>
      </c>
      <c t="n" s="5" r="B68">
        <v>0</v>
      </c>
    </row>
    <row spans="1:3" r="69">
      <c t="s" s="3" r="A69">
        <v>756</v>
      </c>
      <c t="n" s="5" r="B69">
        <v>127600</v>
      </c>
    </row>
    <row spans="1:3" r="70">
      <c t="s" s="3" r="A70">
        <v>757</v>
      </c>
      <c t="n" s="5" r="B70">
        <v>25000</v>
      </c>
    </row>
    <row spans="1:3" r="71">
      <c t="s" s="3" r="A71">
        <v>759</v>
      </c>
    </row>
    <row spans="1:3" r="72">
      <c t="s" s="6" r="A72">
        <v>723</v>
      </c>
    </row>
    <row spans="1:3" r="73">
      <c t="s" s="3" r="A73">
        <v>749</v>
      </c>
      <c t="n" s="5" r="B73">
        <v>375646</v>
      </c>
    </row>
    <row spans="1:3" r="74">
      <c t="s" s="3" r="A74">
        <v>750</v>
      </c>
      <c t="n" s="5" r="B74">
        <v>-1017</v>
      </c>
    </row>
    <row spans="1:3" r="75">
      <c t="s" s="6" r="A75">
        <v>751</v>
      </c>
    </row>
    <row spans="1:3" r="76">
      <c t="n" s="5" r="A76">
        <v>2014</v>
      </c>
      <c t="n" s="5" r="B76">
        <v>0</v>
      </c>
    </row>
    <row spans="1:3" r="77">
      <c t="n" s="5" r="A77">
        <v>2015</v>
      </c>
      <c t="n" s="5" r="B77">
        <v>46568</v>
      </c>
    </row>
    <row spans="1:3" r="78">
      <c t="n" s="5" r="A78">
        <v>2016</v>
      </c>
      <c t="n" s="5" r="B78">
        <v>137969</v>
      </c>
    </row>
    <row spans="1:3" r="79">
      <c t="n" s="5" r="A79">
        <v>2017</v>
      </c>
      <c t="n" s="5" r="B79">
        <v>67700</v>
      </c>
    </row>
    <row spans="1:3" r="80">
      <c t="n" s="5" r="A80">
        <v>2018</v>
      </c>
      <c t="n" s="5" r="B80">
        <v>0</v>
      </c>
    </row>
    <row spans="1:3" r="81">
      <c t="s" s="3" r="A81">
        <v>629</v>
      </c>
      <c t="n" s="5" r="B81">
        <v>374629</v>
      </c>
    </row>
    <row spans="1:3" r="82">
      <c t="s" s="3" r="A82">
        <v>752</v>
      </c>
      <c t="n" s="5" r="B82">
        <v>0</v>
      </c>
    </row>
    <row spans="1:3" r="83">
      <c t="s" s="3" r="A83">
        <v>753</v>
      </c>
      <c t="n" s="5" r="B83">
        <v>0</v>
      </c>
    </row>
    <row spans="1:3" r="84">
      <c t="s" s="3" r="A84">
        <v>754</v>
      </c>
      <c t="n" s="5" r="B84">
        <v>96409</v>
      </c>
    </row>
    <row spans="1:3" r="85">
      <c t="s" s="3" r="A85">
        <v>755</v>
      </c>
      <c t="n" s="5" r="B85">
        <v>0</v>
      </c>
    </row>
    <row spans="1:3" r="86">
      <c t="s" s="3" r="A86">
        <v>756</v>
      </c>
      <c t="n" s="5" r="B86">
        <v>0</v>
      </c>
    </row>
    <row spans="1:3" r="87">
      <c t="s" s="3" r="A87">
        <v>757</v>
      </c>
      <c t="n" s="7" r="B87">
        <v>2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spans="1:8" r="1">
      <c t="s" s="1" r="A1">
        <v>760</v>
      </c>
      <c t="s" s="2" r="B1">
        <v>761</v>
      </c>
      <c t="s" s="2" r="C1">
        <v>625</v>
      </c>
      <c t="s" s="2" r="D1">
        <v>486</v>
      </c>
      <c t="s" s="2" r="E1">
        <v>625</v>
      </c>
      <c t="s" s="2" r="F1">
        <v>486</v>
      </c>
      <c t="s" s="2" r="G1">
        <v>626</v>
      </c>
      <c t="s" s="2" r="H1">
        <v>487</v>
      </c>
    </row>
    <row spans="1:8" r="2">
      <c t="s" s="6" r="A2">
        <v>723</v>
      </c>
    </row>
    <row spans="1:8" r="3">
      <c t="s" s="3" r="A3">
        <v>762</v>
      </c>
      <c t="n" s="7" r="C3">
        <v>1000</v>
      </c>
      <c t="n" s="7" r="D3">
        <v>1500</v>
      </c>
      <c t="n" s="7" r="E3">
        <v>3500</v>
      </c>
      <c t="n" s="7" r="F3">
        <v>4600</v>
      </c>
    </row>
    <row spans="1:8" r="4">
      <c t="s" s="6" r="A4">
        <v>763</v>
      </c>
    </row>
    <row spans="1:8" r="5">
      <c t="s" s="3" r="A5">
        <v>764</v>
      </c>
      <c t="n" s="7" r="C5">
        <v>1800000</v>
      </c>
      <c t="n" s="7" r="E5">
        <v>1800000</v>
      </c>
    </row>
    <row spans="1:8" r="6">
      <c t="s" s="3" r="A6">
        <v>765</v>
      </c>
      <c t="s" s="3" r="C6">
        <v>726</v>
      </c>
      <c t="s" s="3" r="E6">
        <v>726</v>
      </c>
    </row>
    <row spans="1:8" r="7">
      <c t="s" s="3" r="A7">
        <v>766</v>
      </c>
      <c t="n" s="7" r="C7">
        <v>7600000</v>
      </c>
      <c t="n" s="7" r="E7">
        <v>7600000</v>
      </c>
    </row>
    <row spans="1:8" r="8">
      <c t="s" s="3" r="A8">
        <v>767</v>
      </c>
      <c t="s" s="3" r="C8">
        <v>729</v>
      </c>
      <c t="s" s="3" r="E8">
        <v>729</v>
      </c>
    </row>
    <row spans="1:8" r="9">
      <c t="s" s="3" r="A9">
        <v>627</v>
      </c>
      <c t="s" s="3" r="E9">
        <v>628</v>
      </c>
    </row>
    <row spans="1:8" r="10">
      <c t="s" s="3" r="A10">
        <v>768</v>
      </c>
      <c t="n" s="7" r="C10">
        <v>7800</v>
      </c>
      <c t="n" s="7" r="E10">
        <v>7800</v>
      </c>
      <c t="n" s="7" r="H10">
        <v>10000</v>
      </c>
    </row>
    <row spans="1:8" r="11">
      <c t="s" s="3" r="A11">
        <v>710</v>
      </c>
      <c t="n" s="5" r="C11">
        <v>2900</v>
      </c>
      <c t="n" s="5" r="E11">
        <v>2900</v>
      </c>
      <c t="n" s="5" r="H11">
        <v>2300</v>
      </c>
    </row>
    <row spans="1:8" r="12">
      <c t="s" s="3" r="A12">
        <v>588</v>
      </c>
      <c t="n" s="5" r="C12">
        <v>1048993</v>
      </c>
      <c t="n" s="5" r="E12">
        <v>1048993</v>
      </c>
      <c t="n" s="5" r="H12">
        <v>1376945</v>
      </c>
    </row>
    <row spans="1:8" r="13">
      <c t="s" s="3" r="A13">
        <v>634</v>
      </c>
    </row>
    <row spans="1:8" r="14">
      <c t="s" s="6" r="A14">
        <v>763</v>
      </c>
    </row>
    <row spans="1:8" r="15">
      <c t="s" s="3" r="A15">
        <v>769</v>
      </c>
      <c t="n" s="5" r="C15">
        <v>674364</v>
      </c>
      <c t="n" s="7" r="E15">
        <v>674364</v>
      </c>
      <c t="n" s="5" r="H15">
        <v>952801</v>
      </c>
    </row>
    <row spans="1:8" r="16">
      <c t="s" s="3" r="A16">
        <v>627</v>
      </c>
      <c t="s" s="3" r="E16">
        <v>636</v>
      </c>
    </row>
    <row spans="1:8" r="17">
      <c t="s" s="3" r="A17">
        <v>770</v>
      </c>
    </row>
    <row spans="1:8" r="18">
      <c t="s" s="6" r="A18">
        <v>763</v>
      </c>
    </row>
    <row spans="1:8" r="19">
      <c t="s" s="3" r="A19">
        <v>627</v>
      </c>
      <c t="s" s="3" r="E19">
        <v>771</v>
      </c>
    </row>
    <row spans="1:8" r="20">
      <c t="s" s="3" r="A20">
        <v>588</v>
      </c>
      <c t="n" s="5" r="C20">
        <v>25000</v>
      </c>
      <c t="n" s="7" r="E20">
        <v>25000</v>
      </c>
    </row>
    <row spans="1:8" r="21">
      <c t="s" s="3" r="A21">
        <v>639</v>
      </c>
    </row>
    <row spans="1:8" r="22">
      <c t="s" s="6" r="A22">
        <v>763</v>
      </c>
    </row>
    <row spans="1:8" r="23">
      <c t="s" s="3" r="A23">
        <v>769</v>
      </c>
      <c t="n" s="7" r="C23">
        <v>374629</v>
      </c>
      <c t="n" s="7" r="E23">
        <v>374629</v>
      </c>
      <c t="n" s="5" r="H23">
        <v>424144</v>
      </c>
    </row>
    <row spans="1:8" r="24">
      <c t="s" s="3" r="A24">
        <v>627</v>
      </c>
      <c t="s" s="3" r="E24">
        <v>640</v>
      </c>
    </row>
    <row spans="1:8" r="25">
      <c t="s" s="3" r="A25">
        <v>698</v>
      </c>
    </row>
    <row spans="1:8" r="26">
      <c t="s" s="6" r="A26">
        <v>763</v>
      </c>
    </row>
    <row spans="1:8" r="27">
      <c t="s" s="3" r="A27">
        <v>627</v>
      </c>
      <c t="s" s="3" r="E27">
        <v>699</v>
      </c>
    </row>
    <row spans="1:8" r="28">
      <c t="s" s="3" r="A28">
        <v>772</v>
      </c>
      <c t="n" s="5" r="E28">
        <v>95</v>
      </c>
    </row>
    <row spans="1:8" r="29">
      <c t="s" s="3" r="A29">
        <v>773</v>
      </c>
      <c t="n" s="5" r="C29">
        <v>90</v>
      </c>
      <c t="n" s="5" r="E29">
        <v>90</v>
      </c>
    </row>
    <row spans="1:8" r="30">
      <c t="s" s="3" r="A30">
        <v>774</v>
      </c>
      <c t="n" s="5" r="C30">
        <v>175</v>
      </c>
      <c t="n" s="5" r="E30">
        <v>175</v>
      </c>
    </row>
    <row spans="1:8" r="31">
      <c t="s" s="3" r="A31">
        <v>666</v>
      </c>
    </row>
    <row spans="1:8" r="32">
      <c t="s" s="6" r="A32">
        <v>763</v>
      </c>
    </row>
    <row spans="1:8" r="33">
      <c t="s" s="3" r="A33">
        <v>775</v>
      </c>
      <c t="n" s="7" r="C33">
        <v>75000</v>
      </c>
      <c t="n" s="7" r="E33">
        <v>75000</v>
      </c>
      <c t="n" s="5" r="H33">
        <v>30000</v>
      </c>
    </row>
    <row spans="1:8" r="34">
      <c t="s" s="3" r="A34">
        <v>627</v>
      </c>
      <c t="s" s="3" r="E34">
        <v>664</v>
      </c>
    </row>
    <row spans="1:8" r="35">
      <c t="s" s="3" r="A35">
        <v>710</v>
      </c>
      <c t="n" s="7" r="C35">
        <v>66925</v>
      </c>
      <c t="n" s="7" r="E35">
        <v>66925</v>
      </c>
      <c t="n" s="5" r="H35">
        <v>0</v>
      </c>
    </row>
    <row spans="1:8" r="36">
      <c t="s" s="3" r="A36">
        <v>772</v>
      </c>
      <c t="n" s="5" r="E36">
        <v>90</v>
      </c>
    </row>
    <row spans="1:8" r="37">
      <c t="s" s="3" r="A37">
        <v>773</v>
      </c>
      <c t="n" s="5" r="C37">
        <v>85</v>
      </c>
      <c t="n" s="5" r="E37">
        <v>85</v>
      </c>
    </row>
    <row spans="1:8" r="38">
      <c t="s" s="3" r="A38">
        <v>774</v>
      </c>
      <c t="n" s="5" r="C38">
        <v>155</v>
      </c>
      <c t="n" s="5" r="E38">
        <v>155</v>
      </c>
    </row>
    <row spans="1:8" r="39">
      <c t="s" s="3" r="A39">
        <v>679</v>
      </c>
    </row>
    <row spans="1:8" r="40">
      <c t="s" s="6" r="A40">
        <v>763</v>
      </c>
    </row>
    <row spans="1:8" r="41">
      <c t="s" s="3" r="A41">
        <v>627</v>
      </c>
      <c t="s" s="3" r="E41">
        <v>680</v>
      </c>
    </row>
    <row spans="1:8" r="42">
      <c t="s" s="3" r="A42">
        <v>768</v>
      </c>
      <c t="n" s="7" r="C42">
        <v>808</v>
      </c>
      <c t="n" s="7" r="E42">
        <v>808</v>
      </c>
      <c t="n" s="5" r="H42">
        <v>886</v>
      </c>
    </row>
    <row spans="1:8" r="43">
      <c t="s" s="3" r="A43">
        <v>776</v>
      </c>
      <c t="s" s="3" r="B43">
        <v>777</v>
      </c>
    </row>
    <row spans="1:8" r="44">
      <c t="s" s="3" r="A44">
        <v>670</v>
      </c>
      <c t="n" s="5" r="C44">
        <v>299192</v>
      </c>
      <c t="n" s="7" r="E44">
        <v>299192</v>
      </c>
      <c t="n" s="5" r="H44">
        <v>299114</v>
      </c>
    </row>
    <row spans="1:8" r="45">
      <c t="s" s="3" r="A45">
        <v>642</v>
      </c>
    </row>
    <row spans="1:8" r="46">
      <c t="s" s="6" r="A46">
        <v>763</v>
      </c>
    </row>
    <row spans="1:8" r="47">
      <c t="s" s="3" r="A47">
        <v>627</v>
      </c>
      <c t="s" s="3" r="E47">
        <v>643</v>
      </c>
    </row>
    <row spans="1:8" r="48">
      <c t="s" s="3" r="A48">
        <v>778</v>
      </c>
      <c t="s" s="3" r="E48">
        <v>779</v>
      </c>
    </row>
    <row spans="1:8" r="49">
      <c t="s" s="3" r="A49">
        <v>780</v>
      </c>
      <c t="s" s="3" r="E49">
        <v>781</v>
      </c>
    </row>
    <row spans="1:8" r="50">
      <c t="s" s="3" r="A50">
        <v>782</v>
      </c>
      <c t="s" s="3" r="E50">
        <v>771</v>
      </c>
    </row>
    <row spans="1:8" r="51">
      <c t="s" s="3" r="A51">
        <v>783</v>
      </c>
      <c t="s" s="3" r="E51">
        <v>784</v>
      </c>
    </row>
    <row spans="1:8" r="52">
      <c t="s" s="3" r="A52">
        <v>645</v>
      </c>
    </row>
    <row spans="1:8" r="53">
      <c t="s" s="6" r="A53">
        <v>763</v>
      </c>
    </row>
    <row spans="1:8" r="54">
      <c t="s" s="3" r="A54">
        <v>627</v>
      </c>
      <c t="s" s="3" r="E54">
        <v>646</v>
      </c>
    </row>
    <row spans="1:8" r="55">
      <c t="s" s="3" r="A55">
        <v>785</v>
      </c>
    </row>
    <row spans="1:8" r="56">
      <c t="s" s="6" r="A56">
        <v>763</v>
      </c>
    </row>
    <row spans="1:8" r="57">
      <c t="s" s="3" r="A57">
        <v>786</v>
      </c>
      <c t="n" s="7" r="C57">
        <v>600</v>
      </c>
      <c t="n" s="7" r="D57">
        <v>1300</v>
      </c>
      <c t="n" s="7" r="E57">
        <v>2100</v>
      </c>
      <c t="n" s="7" r="F57">
        <v>3700</v>
      </c>
    </row>
    <row spans="1:8" r="58">
      <c t="s" s="3" r="A58">
        <v>730</v>
      </c>
    </row>
    <row spans="1:8" r="59">
      <c t="s" s="6" r="A59">
        <v>763</v>
      </c>
    </row>
    <row spans="1:8" r="60">
      <c t="s" s="3" r="A60">
        <v>627</v>
      </c>
      <c t="s" s="3" r="E60">
        <v>649</v>
      </c>
    </row>
    <row spans="1:8" r="61">
      <c t="s" s="3" r="A61">
        <v>651</v>
      </c>
    </row>
    <row spans="1:8" r="62">
      <c t="s" s="6" r="A62">
        <v>763</v>
      </c>
    </row>
    <row spans="1:8" r="63">
      <c t="s" s="3" r="A63">
        <v>531</v>
      </c>
      <c t="s" s="3" r="C63">
        <v>652</v>
      </c>
      <c t="s" s="3" r="E63">
        <v>652</v>
      </c>
    </row>
    <row spans="1:8" r="64">
      <c t="s" s="3" r="A64">
        <v>778</v>
      </c>
      <c t="s" s="3" r="E64">
        <v>787</v>
      </c>
    </row>
    <row spans="1:8" r="65">
      <c t="s" s="3" r="A65">
        <v>780</v>
      </c>
      <c t="s" s="3" r="E65">
        <v>788</v>
      </c>
    </row>
    <row spans="1:8" r="66">
      <c t="s" s="3" r="A66">
        <v>654</v>
      </c>
    </row>
    <row spans="1:8" r="67">
      <c t="s" s="6" r="A67">
        <v>763</v>
      </c>
    </row>
    <row spans="1:8" r="68">
      <c t="s" s="3" r="A68">
        <v>655</v>
      </c>
      <c t="s" s="3" r="C68">
        <v>656</v>
      </c>
      <c t="s" s="3" r="E68">
        <v>656</v>
      </c>
    </row>
    <row spans="1:8" r="69">
      <c t="s" s="3" r="A69">
        <v>789</v>
      </c>
    </row>
    <row spans="1:8" r="70">
      <c t="s" s="6" r="A70">
        <v>763</v>
      </c>
    </row>
    <row spans="1:8" r="71">
      <c t="s" s="3" r="A71">
        <v>778</v>
      </c>
      <c t="s" s="3" r="E71">
        <v>790</v>
      </c>
    </row>
    <row spans="1:8" r="72">
      <c t="s" s="3" r="A72">
        <v>780</v>
      </c>
      <c t="s" s="3" r="E72">
        <v>791</v>
      </c>
    </row>
    <row spans="1:8" r="73">
      <c t="s" s="3" r="A73">
        <v>782</v>
      </c>
      <c t="s" s="3" r="E73">
        <v>792</v>
      </c>
    </row>
    <row spans="1:8" r="74">
      <c t="s" s="3" r="A74">
        <v>783</v>
      </c>
      <c t="s" s="3" r="E74">
        <v>793</v>
      </c>
    </row>
    <row spans="1:8" r="75">
      <c t="s" s="3" r="A75">
        <v>713</v>
      </c>
    </row>
    <row spans="1:8" r="76">
      <c t="s" s="6" r="A76">
        <v>763</v>
      </c>
    </row>
    <row spans="1:8" r="77">
      <c t="s" s="3" r="A77">
        <v>710</v>
      </c>
      <c t="n" s="7" r="C77">
        <v>636782</v>
      </c>
      <c t="n" s="7" r="E77">
        <v>636782</v>
      </c>
      <c t="n" s="5" r="H77">
        <v>813840</v>
      </c>
    </row>
    <row spans="1:8" r="78">
      <c t="s" s="3" r="A78">
        <v>794</v>
      </c>
    </row>
    <row spans="1:8" r="79">
      <c t="s" s="6" r="A79">
        <v>763</v>
      </c>
    </row>
    <row spans="1:8" r="80">
      <c t="s" s="3" r="A80">
        <v>772</v>
      </c>
      <c t="n" s="5" r="E80">
        <v>90</v>
      </c>
    </row>
    <row spans="1:8" r="81">
      <c t="s" s="3" r="A81">
        <v>773</v>
      </c>
      <c t="n" s="5" r="C81">
        <v>85</v>
      </c>
      <c t="n" s="5" r="E81">
        <v>85</v>
      </c>
    </row>
    <row spans="1:8" r="82">
      <c t="s" s="3" r="A82">
        <v>774</v>
      </c>
      <c t="n" s="5" r="C82">
        <v>155</v>
      </c>
      <c t="n" s="5" r="E82">
        <v>155</v>
      </c>
    </row>
    <row spans="1:8" r="83">
      <c t="s" s="3" r="A83">
        <v>795</v>
      </c>
      <c t="n" s="12" r="C83">
        <v>12.5</v>
      </c>
      <c t="n" s="12" r="E83">
        <v>12.5</v>
      </c>
    </row>
    <row spans="1:8" r="84">
      <c t="s" s="3" r="A84">
        <v>796</v>
      </c>
      <c t="n" s="5" r="C84">
        <v>30</v>
      </c>
      <c t="n" s="5" r="E84">
        <v>30</v>
      </c>
    </row>
    <row spans="1:8" r="85">
      <c t="s" s="3" r="A85">
        <v>797</v>
      </c>
      <c t="n" s="5" r="E85">
        <v>15</v>
      </c>
    </row>
    <row spans="1:8" r="86">
      <c t="s" s="3" r="A86">
        <v>689</v>
      </c>
    </row>
    <row spans="1:8" r="87">
      <c t="s" s="6" r="A87">
        <v>763</v>
      </c>
    </row>
    <row spans="1:8" r="88">
      <c t="s" s="3" r="A88">
        <v>627</v>
      </c>
      <c t="s" s="3" r="E88">
        <v>690</v>
      </c>
    </row>
    <row spans="1:8" r="89">
      <c t="s" s="3" r="A89">
        <v>798</v>
      </c>
      <c t="n" s="7" r="C89">
        <v>200000</v>
      </c>
      <c t="n" s="7" r="E89">
        <v>200000</v>
      </c>
    </row>
    <row spans="1:8" r="90">
      <c t="s" s="3" r="A90">
        <v>799</v>
      </c>
      <c t="s" s="3" r="C90">
        <v>800</v>
      </c>
      <c t="s" s="3" r="E90">
        <v>800</v>
      </c>
    </row>
    <row spans="1:8" r="91">
      <c t="s" s="3" r="A91">
        <v>670</v>
      </c>
      <c t="n" s="7" r="C91">
        <v>299381</v>
      </c>
      <c t="n" s="7" r="E91">
        <v>299381</v>
      </c>
      <c t="n" s="5" r="H91">
        <v>299329</v>
      </c>
    </row>
    <row spans="1:8" r="92">
      <c t="s" s="3" r="A92">
        <v>692</v>
      </c>
    </row>
    <row spans="1:8" r="93">
      <c t="s" s="6" r="A93">
        <v>763</v>
      </c>
    </row>
    <row spans="1:8" r="94">
      <c t="s" s="3" r="A94">
        <v>627</v>
      </c>
      <c t="s" s="3" r="E94">
        <v>693</v>
      </c>
    </row>
    <row spans="1:8" r="95">
      <c t="s" s="3" r="A95">
        <v>801</v>
      </c>
      <c t="s" s="3" r="C95">
        <v>646</v>
      </c>
      <c t="s" s="3" r="E95">
        <v>646</v>
      </c>
    </row>
    <row spans="1:8" r="96">
      <c t="s" s="3" r="A96">
        <v>670</v>
      </c>
      <c t="n" s="7" r="C96">
        <v>300000</v>
      </c>
      <c t="n" s="7" r="E96">
        <v>300000</v>
      </c>
      <c t="n" s="5" r="H96">
        <v>0</v>
      </c>
    </row>
    <row spans="1:8" r="97">
      <c t="s" s="3" r="A97">
        <v>802</v>
      </c>
    </row>
    <row spans="1:8" r="98">
      <c t="s" s="6" r="A98">
        <v>763</v>
      </c>
    </row>
    <row spans="1:8" r="99">
      <c t="s" s="3" r="A99">
        <v>775</v>
      </c>
      <c t="n" s="7" r="C99">
        <v>2000000</v>
      </c>
      <c t="n" s="7" r="E99">
        <v>2000000</v>
      </c>
      <c t="n" s="5" r="H99">
        <v>1100000</v>
      </c>
    </row>
    <row spans="1:8" r="100">
      <c t="s" s="3" r="A100">
        <v>803</v>
      </c>
      <c t="n" s="5" r="C100">
        <v>2</v>
      </c>
      <c t="n" s="5" r="E100">
        <v>2</v>
      </c>
    </row>
    <row spans="1:8" r="101">
      <c t="s" s="3" r="A101">
        <v>804</v>
      </c>
      <c t="s" s="3" r="E101">
        <v>805</v>
      </c>
    </row>
    <row spans="1:8" r="102">
      <c t="s" s="3" r="A102">
        <v>806</v>
      </c>
    </row>
    <row spans="1:8" r="103">
      <c t="s" s="6" r="A103">
        <v>763</v>
      </c>
    </row>
    <row spans="1:8" r="104">
      <c t="s" s="3" r="A104">
        <v>775</v>
      </c>
      <c t="n" s="7" r="C104">
        <v>350000</v>
      </c>
      <c t="n" s="7" r="E104">
        <v>350000</v>
      </c>
    </row>
    <row spans="1:8" r="105">
      <c t="s" s="3" r="A105">
        <v>807</v>
      </c>
    </row>
    <row spans="1:8" r="106">
      <c t="s" s="6" r="A106">
        <v>763</v>
      </c>
    </row>
    <row spans="1:8" r="107">
      <c t="s" s="3" r="A107">
        <v>775</v>
      </c>
      <c t="n" s="5" r="C107">
        <v>1100000</v>
      </c>
      <c t="n" s="5" r="E107">
        <v>1100000</v>
      </c>
    </row>
    <row spans="1:8" r="108">
      <c t="s" s="3" r="A108">
        <v>666</v>
      </c>
    </row>
    <row spans="1:8" r="109">
      <c t="s" s="6" r="A109">
        <v>763</v>
      </c>
    </row>
    <row spans="1:8" r="110">
      <c t="s" s="3" r="A110">
        <v>775</v>
      </c>
      <c t="n" s="5" r="C110">
        <v>75000</v>
      </c>
      <c t="n" s="5" r="E110">
        <v>75000</v>
      </c>
      <c t="n" s="7" r="G110">
        <v>30000</v>
      </c>
    </row>
    <row spans="1:8" r="111">
      <c t="s" s="3" r="A111">
        <v>808</v>
      </c>
    </row>
    <row spans="1:8" r="112">
      <c t="s" s="6" r="A112">
        <v>763</v>
      </c>
    </row>
    <row spans="1:8" r="113">
      <c t="s" s="3" r="A113">
        <v>769</v>
      </c>
      <c t="n" s="5" r="C113">
        <v>355836</v>
      </c>
      <c t="n" s="5" r="E113">
        <v>355836</v>
      </c>
      <c t="n" s="5" r="H113">
        <v>514462</v>
      </c>
    </row>
    <row spans="1:8" r="114">
      <c t="s" s="3" r="A114">
        <v>809</v>
      </c>
    </row>
    <row spans="1:8" r="115">
      <c t="s" s="6" r="A115">
        <v>763</v>
      </c>
    </row>
    <row spans="1:8" r="116">
      <c t="s" s="3" r="A116">
        <v>769</v>
      </c>
      <c t="n" s="5" r="C116">
        <v>280946</v>
      </c>
      <c t="n" s="5" r="E116">
        <v>280946</v>
      </c>
      <c t="n" s="5" r="H116">
        <v>299378</v>
      </c>
    </row>
    <row spans="1:8" r="117">
      <c t="s" s="3" r="A117">
        <v>810</v>
      </c>
    </row>
    <row spans="1:8" r="118">
      <c t="s" s="6" r="A118">
        <v>763</v>
      </c>
    </row>
    <row spans="1:8" r="119">
      <c t="s" s="3" r="A119">
        <v>769</v>
      </c>
      <c t="n" s="7" r="G119">
        <v>31300</v>
      </c>
    </row>
    <row spans="1:8" r="120">
      <c t="s" s="3" r="A120">
        <v>811</v>
      </c>
    </row>
    <row spans="1:8" r="121">
      <c t="s" s="6" r="A121">
        <v>763</v>
      </c>
    </row>
    <row spans="1:8" r="122">
      <c t="s" s="3" r="A122">
        <v>769</v>
      </c>
      <c t="n" s="5" r="C122">
        <v>321287</v>
      </c>
      <c t="n" s="5" r="E122">
        <v>321287</v>
      </c>
      <c t="n" s="5" r="H122">
        <v>442617</v>
      </c>
    </row>
    <row spans="1:8" r="123">
      <c t="s" s="3" r="A123">
        <v>812</v>
      </c>
    </row>
    <row spans="1:8" r="124">
      <c t="s" s="6" r="A124">
        <v>763</v>
      </c>
    </row>
    <row spans="1:8" r="125">
      <c t="s" s="3" r="A125">
        <v>769</v>
      </c>
      <c t="n" s="7" r="C125">
        <v>0</v>
      </c>
      <c t="n" s="7" r="E125">
        <v>0</v>
      </c>
      <c t="n" s="7" r="H125">
        <v>313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s>
  <sheetData>
    <row spans="1:7" r="1">
      <c t="s" s="1" r="A1">
        <v>813</v>
      </c>
      <c t="s" s="2" r="B1">
        <v>814</v>
      </c>
      <c t="s" s="2" r="C1">
        <v>2</v>
      </c>
      <c t="s" s="2" r="D1">
        <v>82</v>
      </c>
      <c t="s" s="2" r="E1">
        <v>2</v>
      </c>
      <c t="s" s="2" r="F1">
        <v>82</v>
      </c>
      <c t="s" s="2" r="G1">
        <v>30</v>
      </c>
    </row>
    <row spans="1:7" r="2">
      <c t="s" s="6" r="A2">
        <v>723</v>
      </c>
    </row>
    <row spans="1:7" r="3">
      <c t="s" s="3" r="A3">
        <v>762</v>
      </c>
      <c t="n" s="7" r="C3">
        <v>1000</v>
      </c>
      <c t="n" s="7" r="D3">
        <v>1500</v>
      </c>
      <c t="n" s="7" r="E3">
        <v>3500</v>
      </c>
      <c t="n" s="7" r="F3">
        <v>4600</v>
      </c>
    </row>
    <row spans="1:7" r="4">
      <c t="s" s="6" r="A4">
        <v>815</v>
      </c>
    </row>
    <row spans="1:7" r="5">
      <c t="s" s="3" r="A5">
        <v>633</v>
      </c>
      <c t="n" s="5" r="C5">
        <v>2900</v>
      </c>
      <c t="n" s="5" r="E5">
        <v>2900</v>
      </c>
      <c t="n" s="7" r="G5">
        <v>2300</v>
      </c>
    </row>
    <row spans="1:7" r="6">
      <c t="s" s="3" r="A6">
        <v>590</v>
      </c>
      <c t="n" s="5" r="C6">
        <v>7800</v>
      </c>
      <c t="n" s="7" r="E6">
        <v>7800</v>
      </c>
      <c t="n" s="5" r="G6">
        <v>10000</v>
      </c>
    </row>
    <row spans="1:7" r="7">
      <c t="s" s="3" r="A7">
        <v>816</v>
      </c>
      <c t="s" s="3" r="E7">
        <v>628</v>
      </c>
    </row>
    <row spans="1:7" r="8">
      <c t="s" s="3" r="A8">
        <v>672</v>
      </c>
    </row>
    <row spans="1:7" r="9">
      <c t="s" s="6" r="A9">
        <v>815</v>
      </c>
    </row>
    <row spans="1:7" r="10">
      <c t="s" s="3" r="A10">
        <v>776</v>
      </c>
      <c t="s" s="3" r="B10">
        <v>817</v>
      </c>
    </row>
    <row spans="1:7" r="11">
      <c t="s" s="3" r="A11">
        <v>670</v>
      </c>
      <c t="n" s="5" r="C11">
        <v>299968</v>
      </c>
      <c t="n" s="7" r="E11">
        <v>299968</v>
      </c>
      <c t="n" s="5" r="G11">
        <v>299962</v>
      </c>
    </row>
    <row spans="1:7" r="12">
      <c t="s" s="3" r="A12">
        <v>734</v>
      </c>
    </row>
    <row spans="1:7" r="13">
      <c t="s" s="6" r="A13">
        <v>815</v>
      </c>
    </row>
    <row spans="1:7" r="14">
      <c t="s" s="3" r="A14">
        <v>590</v>
      </c>
      <c t="n" s="5" r="C14">
        <v>1895</v>
      </c>
      <c t="n" s="5" r="E14">
        <v>1895</v>
      </c>
      <c t="n" s="5" r="G14">
        <v>2164</v>
      </c>
    </row>
    <row spans="1:7" r="15">
      <c t="s" s="3" r="A15">
        <v>670</v>
      </c>
      <c t="n" s="5" r="C15">
        <v>398105</v>
      </c>
      <c t="n" s="7" r="E15">
        <v>398105</v>
      </c>
      <c t="n" s="5" r="G15">
        <v>397836</v>
      </c>
    </row>
    <row spans="1:7" r="16">
      <c t="s" s="3" r="A16">
        <v>816</v>
      </c>
      <c t="s" s="3" r="E16">
        <v>677</v>
      </c>
    </row>
    <row spans="1:7" r="17">
      <c t="s" s="3" r="A17">
        <v>802</v>
      </c>
    </row>
    <row spans="1:7" r="18">
      <c t="s" s="6" r="A18">
        <v>815</v>
      </c>
    </row>
    <row spans="1:7" r="19">
      <c t="s" s="3" r="A19">
        <v>744</v>
      </c>
      <c t="n" s="7" r="C19">
        <v>2000000</v>
      </c>
      <c t="n" s="7" r="E19">
        <v>2000000</v>
      </c>
      <c t="n" s="7" r="G19">
        <v>1100000</v>
      </c>
    </row>
    <row spans="1:7" r="20">
      <c t="s" s="3" r="A20">
        <v>818</v>
      </c>
      <c t="s" s="3" r="C20">
        <v>745</v>
      </c>
      <c t="s" s="3" r="E20">
        <v>745</v>
      </c>
      <c t="s" s="3" r="G20">
        <v>7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819</v>
      </c>
      <c t="s" s="2" r="B1">
        <v>1</v>
      </c>
    </row>
    <row spans="1:3" r="2">
      <c t="s" s="2" r="B2">
        <v>549</v>
      </c>
      <c t="s" s="2" r="C2">
        <v>487</v>
      </c>
    </row>
    <row spans="1:3" r="3">
      <c t="s" s="6" r="A3">
        <v>723</v>
      </c>
    </row>
    <row spans="1:3" r="4">
      <c t="s" s="3" r="A4">
        <v>627</v>
      </c>
      <c t="s" s="3" r="B4">
        <v>628</v>
      </c>
    </row>
    <row spans="1:3" r="5">
      <c t="s" s="3" r="A5">
        <v>711</v>
      </c>
      <c t="s" s="3" r="B5">
        <v>632</v>
      </c>
    </row>
    <row spans="1:3" r="6">
      <c t="s" s="3" r="A6">
        <v>634</v>
      </c>
    </row>
    <row spans="1:3" r="7">
      <c t="s" s="6" r="A7">
        <v>723</v>
      </c>
    </row>
    <row spans="1:3" r="8">
      <c t="s" s="3" r="A8">
        <v>635</v>
      </c>
      <c t="n" s="7" r="B8">
        <v>674364</v>
      </c>
      <c t="n" s="7" r="C8">
        <v>952801</v>
      </c>
    </row>
    <row spans="1:3" r="9">
      <c t="s" s="3" r="A9">
        <v>627</v>
      </c>
      <c t="s" s="3" r="B9">
        <v>636</v>
      </c>
    </row>
    <row spans="1:3" r="10">
      <c t="s" s="3" r="A10">
        <v>711</v>
      </c>
      <c t="s" s="3" r="B10">
        <v>637</v>
      </c>
    </row>
    <row spans="1:3" r="11">
      <c t="s" s="3" r="A11">
        <v>820</v>
      </c>
      <c t="n" s="5" r="B11">
        <v>15</v>
      </c>
    </row>
    <row spans="1:3" r="12">
      <c t="s" s="3" r="A12">
        <v>821</v>
      </c>
    </row>
    <row spans="1:3" r="13">
      <c t="s" s="6" r="A13">
        <v>723</v>
      </c>
    </row>
    <row spans="1:3" r="14">
      <c t="s" s="3" r="A14">
        <v>627</v>
      </c>
      <c t="s" s="3" r="B14">
        <v>643</v>
      </c>
    </row>
    <row spans="1:3" r="15">
      <c t="s" s="3" r="A15">
        <v>711</v>
      </c>
      <c t="s" s="3" r="B15">
        <v>644</v>
      </c>
    </row>
    <row spans="1:3" r="16">
      <c t="s" s="3" r="A16">
        <v>820</v>
      </c>
      <c t="n" s="5" r="B16">
        <v>5</v>
      </c>
    </row>
    <row spans="1:3" r="17">
      <c t="s" s="3" r="A17">
        <v>822</v>
      </c>
    </row>
    <row spans="1:3" r="18">
      <c t="s" s="6" r="A18">
        <v>723</v>
      </c>
    </row>
    <row spans="1:3" r="19">
      <c t="s" s="3" r="A19">
        <v>711</v>
      </c>
      <c t="s" s="3" r="B19">
        <v>653</v>
      </c>
    </row>
    <row spans="1:3" r="20">
      <c t="s" s="3" r="A20">
        <v>820</v>
      </c>
      <c t="n" s="5" r="B20">
        <v>10</v>
      </c>
    </row>
    <row spans="1:3" r="21">
      <c t="s" s="3" r="A21">
        <v>639</v>
      </c>
    </row>
    <row spans="1:3" r="22">
      <c t="s" s="6" r="A22">
        <v>723</v>
      </c>
    </row>
    <row spans="1:3" r="23">
      <c t="s" s="3" r="A23">
        <v>635</v>
      </c>
      <c t="n" s="7" r="B23">
        <v>374629</v>
      </c>
      <c t="n" s="5" r="C23">
        <v>424144</v>
      </c>
    </row>
    <row spans="1:3" r="24">
      <c t="s" s="3" r="A24">
        <v>627</v>
      </c>
      <c t="s" s="3" r="B24">
        <v>640</v>
      </c>
    </row>
    <row spans="1:3" r="25">
      <c t="s" s="3" r="A25">
        <v>711</v>
      </c>
      <c t="s" s="3" r="B25">
        <v>641</v>
      </c>
    </row>
    <row spans="1:3" r="26">
      <c t="s" s="3" r="A26">
        <v>820</v>
      </c>
      <c t="n" s="5" r="B26">
        <v>9</v>
      </c>
    </row>
    <row spans="1:3" r="27">
      <c t="s" s="3" r="A27">
        <v>721</v>
      </c>
    </row>
    <row spans="1:3" r="28">
      <c t="s" s="6" r="A28">
        <v>723</v>
      </c>
    </row>
    <row spans="1:3" r="29">
      <c t="s" s="3" r="A29">
        <v>627</v>
      </c>
      <c t="s" s="3" r="B29">
        <v>646</v>
      </c>
    </row>
    <row spans="1:3" r="30">
      <c t="s" s="3" r="A30">
        <v>711</v>
      </c>
      <c t="s" s="3" r="B30">
        <v>647</v>
      </c>
    </row>
    <row spans="1:3" r="31">
      <c t="s" s="3" r="A31">
        <v>820</v>
      </c>
      <c t="n" s="5" r="B31">
        <v>0</v>
      </c>
    </row>
    <row spans="1:3" r="32">
      <c t="s" s="3" r="A32">
        <v>823</v>
      </c>
    </row>
    <row spans="1:3" r="33">
      <c t="s" s="6" r="A33">
        <v>723</v>
      </c>
    </row>
    <row spans="1:3" r="34">
      <c t="s" s="3" r="A34">
        <v>711</v>
      </c>
      <c t="s" s="3" r="B34">
        <v>657</v>
      </c>
    </row>
    <row spans="1:3" r="35">
      <c t="s" s="3" r="A35">
        <v>820</v>
      </c>
      <c t="n" s="5" r="B35">
        <v>7</v>
      </c>
    </row>
    <row spans="1:3" r="36">
      <c t="s" s="3" r="A36">
        <v>824</v>
      </c>
    </row>
    <row spans="1:3" r="37">
      <c t="s" s="6" r="A37">
        <v>723</v>
      </c>
    </row>
    <row spans="1:3" r="38">
      <c t="s" s="3" r="A38">
        <v>627</v>
      </c>
      <c t="s" s="3" r="B38">
        <v>649</v>
      </c>
    </row>
    <row spans="1:3" r="39">
      <c t="s" s="3" r="A39">
        <v>711</v>
      </c>
      <c t="s" s="3" r="B39">
        <v>650</v>
      </c>
    </row>
    <row spans="1:3" r="40">
      <c t="s" s="3" r="A40">
        <v>820</v>
      </c>
      <c t="n" s="5" r="B40">
        <v>2</v>
      </c>
    </row>
    <row spans="1:3" r="41">
      <c t="s" s="3" r="A41">
        <v>26</v>
      </c>
    </row>
    <row spans="1:3" r="42">
      <c t="s" s="6" r="A42">
        <v>723</v>
      </c>
    </row>
    <row spans="1:3" r="43">
      <c t="s" s="3" r="A43">
        <v>635</v>
      </c>
      <c t="n" s="7" r="B43">
        <v>433852</v>
      </c>
      <c t="n" s="5" r="C43">
        <v>475964</v>
      </c>
    </row>
    <row spans="1:3" r="44">
      <c t="s" s="3" r="A44">
        <v>627</v>
      </c>
      <c t="s" s="3" r="B44">
        <v>825</v>
      </c>
    </row>
    <row spans="1:3" r="45">
      <c t="s" s="3" r="A45">
        <v>711</v>
      </c>
      <c t="s" s="3" r="B45">
        <v>826</v>
      </c>
    </row>
    <row spans="1:3" r="46">
      <c t="s" s="3" r="A46">
        <v>827</v>
      </c>
      <c t="n" s="5" r="B46">
        <v>11</v>
      </c>
    </row>
    <row spans="1:3" r="47">
      <c t="s" s="3" r="A47">
        <v>828</v>
      </c>
    </row>
    <row spans="1:3" r="48">
      <c t="s" s="6" r="A48">
        <v>723</v>
      </c>
    </row>
    <row spans="1:3" r="49">
      <c t="s" s="3" r="A49">
        <v>635</v>
      </c>
      <c t="n" s="7" r="B49">
        <v>243738</v>
      </c>
      <c t="n" s="5" r="C49">
        <v>279333</v>
      </c>
    </row>
    <row spans="1:3" r="50">
      <c t="s" s="3" r="A50">
        <v>627</v>
      </c>
      <c t="s" s="3" r="B50">
        <v>829</v>
      </c>
    </row>
    <row spans="1:3" r="51">
      <c t="s" s="3" r="A51">
        <v>711</v>
      </c>
      <c t="s" s="3" r="B51">
        <v>830</v>
      </c>
    </row>
    <row spans="1:3" r="52">
      <c t="s" s="3" r="A52">
        <v>827</v>
      </c>
      <c t="n" s="5" r="B52">
        <v>7</v>
      </c>
    </row>
    <row spans="1:3" r="53">
      <c t="s" s="3" r="A53">
        <v>831</v>
      </c>
    </row>
    <row spans="1:3" r="54">
      <c t="s" s="6" r="A54">
        <v>723</v>
      </c>
    </row>
    <row spans="1:3" r="55">
      <c t="s" s="3" r="A55">
        <v>635</v>
      </c>
      <c t="n" s="7" r="B55">
        <v>0</v>
      </c>
      <c t="n" s="5" r="C55">
        <v>30132</v>
      </c>
    </row>
    <row spans="1:3" r="56">
      <c t="s" s="3" r="A56">
        <v>711</v>
      </c>
      <c t="s" s="3" r="B56">
        <v>647</v>
      </c>
    </row>
    <row spans="1:3" r="57">
      <c t="s" s="3" r="A57">
        <v>827</v>
      </c>
      <c t="n" s="5" r="B57">
        <v>0</v>
      </c>
    </row>
    <row spans="1:3" r="58">
      <c t="s" s="3" r="A58">
        <v>832</v>
      </c>
    </row>
    <row spans="1:3" r="59">
      <c t="s" s="6" r="A59">
        <v>723</v>
      </c>
    </row>
    <row spans="1:3" r="60">
      <c t="s" s="3" r="A60">
        <v>627</v>
      </c>
      <c t="s" s="3" r="B60">
        <v>829</v>
      </c>
    </row>
    <row spans="1:3" r="61">
      <c t="s" s="3" r="A61">
        <v>711</v>
      </c>
      <c t="s" s="3" r="B61">
        <v>830</v>
      </c>
    </row>
    <row spans="1:3" r="62">
      <c t="s" s="3" r="A62">
        <v>827</v>
      </c>
      <c t="n" s="5" r="B62">
        <v>7</v>
      </c>
    </row>
    <row spans="1:3" r="63">
      <c t="s" s="3" r="A63">
        <v>833</v>
      </c>
    </row>
    <row spans="1:3" r="64">
      <c t="s" s="6" r="A64">
        <v>723</v>
      </c>
    </row>
    <row spans="1:3" r="65">
      <c t="s" s="3" r="A65">
        <v>635</v>
      </c>
      <c t="n" s="7" r="B65">
        <v>190114</v>
      </c>
      <c t="n" s="5" r="C65">
        <v>196631</v>
      </c>
    </row>
    <row spans="1:3" r="66">
      <c t="s" s="3" r="A66">
        <v>627</v>
      </c>
      <c t="s" s="3" r="B66">
        <v>834</v>
      </c>
    </row>
    <row spans="1:3" r="67">
      <c t="s" s="3" r="A67">
        <v>711</v>
      </c>
      <c t="s" s="3" r="B67">
        <v>835</v>
      </c>
    </row>
    <row spans="1:3" r="68">
      <c t="s" s="3" r="A68">
        <v>827</v>
      </c>
      <c t="n" s="5" r="B68">
        <v>4</v>
      </c>
    </row>
    <row spans="1:3" r="69">
      <c t="s" s="3" r="A69">
        <v>836</v>
      </c>
    </row>
    <row spans="1:3" r="70">
      <c t="s" s="6" r="A70">
        <v>723</v>
      </c>
    </row>
    <row spans="1:3" r="71">
      <c t="s" s="3" r="A71">
        <v>627</v>
      </c>
      <c t="s" s="3" r="B71">
        <v>837</v>
      </c>
    </row>
    <row spans="1:3" r="72">
      <c t="s" s="3" r="A72">
        <v>711</v>
      </c>
      <c t="s" s="3" r="B72">
        <v>838</v>
      </c>
    </row>
    <row spans="1:3" r="73">
      <c t="s" s="3" r="A73">
        <v>827</v>
      </c>
      <c t="n" s="5" r="B73">
        <v>3</v>
      </c>
    </row>
    <row spans="1:3" r="74">
      <c t="s" s="3" r="A74">
        <v>839</v>
      </c>
    </row>
    <row spans="1:3" r="75">
      <c t="s" s="6" r="A75">
        <v>723</v>
      </c>
    </row>
    <row spans="1:3" r="76">
      <c t="s" s="3" r="A76">
        <v>635</v>
      </c>
      <c t="n" s="7" r="B76">
        <v>27000</v>
      </c>
      <c t="n" s="5" r="C76">
        <v>27000</v>
      </c>
    </row>
    <row spans="1:3" r="77">
      <c t="s" s="3" r="A77">
        <v>627</v>
      </c>
      <c t="s" s="3" r="B77">
        <v>792</v>
      </c>
    </row>
    <row spans="1:3" r="78">
      <c t="s" s="3" r="A78">
        <v>711</v>
      </c>
      <c t="s" s="3" r="B78">
        <v>840</v>
      </c>
    </row>
    <row spans="1:3" r="79">
      <c t="s" s="3" r="A79">
        <v>827</v>
      </c>
      <c t="n" s="5" r="B79">
        <v>1</v>
      </c>
    </row>
    <row spans="1:3" r="80">
      <c t="s" s="3" r="A80">
        <v>841</v>
      </c>
    </row>
    <row spans="1:3" r="81">
      <c t="s" s="6" r="A81">
        <v>723</v>
      </c>
    </row>
    <row spans="1:3" r="82">
      <c t="s" s="3" r="A82">
        <v>635</v>
      </c>
      <c t="n" s="7" r="B82">
        <v>355836</v>
      </c>
      <c t="n" s="5" r="C82">
        <v>514462</v>
      </c>
    </row>
    <row spans="1:3" r="83">
      <c t="s" s="3" r="A83">
        <v>842</v>
      </c>
    </row>
    <row spans="1:3" r="84">
      <c t="s" s="6" r="A84">
        <v>723</v>
      </c>
    </row>
    <row spans="1:3" r="85">
      <c t="s" s="3" r="A85">
        <v>635</v>
      </c>
      <c t="n" s="5" r="B85">
        <v>280946</v>
      </c>
      <c t="n" s="5" r="C85">
        <v>299378</v>
      </c>
    </row>
    <row spans="1:3" r="86">
      <c t="s" s="3" r="A86">
        <v>843</v>
      </c>
    </row>
    <row spans="1:3" r="87">
      <c t="s" s="6" r="A87">
        <v>723</v>
      </c>
    </row>
    <row spans="1:3" r="88">
      <c t="s" s="3" r="A88">
        <v>635</v>
      </c>
      <c t="n" s="5" r="B88">
        <v>244912</v>
      </c>
      <c t="n" s="5" r="C88">
        <v>250828</v>
      </c>
    </row>
    <row spans="1:3" r="89">
      <c t="s" s="3" r="A89">
        <v>844</v>
      </c>
    </row>
    <row spans="1:3" r="90">
      <c t="s" s="6" r="A90">
        <v>723</v>
      </c>
    </row>
    <row spans="1:3" r="91">
      <c t="s" s="3" r="A91">
        <v>635</v>
      </c>
      <c t="n" s="5" r="B91">
        <v>163637</v>
      </c>
      <c t="n" s="5" r="C91">
        <v>170203</v>
      </c>
    </row>
    <row spans="1:3" r="92">
      <c t="s" s="3" r="A92">
        <v>662</v>
      </c>
    </row>
    <row spans="1:3" r="93">
      <c t="s" s="6" r="A93">
        <v>723</v>
      </c>
    </row>
    <row spans="1:3" r="94">
      <c t="s" s="3" r="A94">
        <v>706</v>
      </c>
      <c t="n" s="5" r="B94">
        <v>-1017</v>
      </c>
      <c t="n" s="5" r="C94">
        <v>-1271</v>
      </c>
    </row>
    <row spans="1:3" r="95">
      <c t="s" s="3" r="A95">
        <v>661</v>
      </c>
    </row>
    <row spans="1:3" r="96">
      <c t="s" s="6" r="A96">
        <v>723</v>
      </c>
    </row>
    <row spans="1:3" r="97">
      <c t="s" s="3" r="A97">
        <v>706</v>
      </c>
      <c t="n" s="5" r="B97">
        <v>-2759</v>
      </c>
      <c t="n" s="5" r="C97">
        <v>-4278</v>
      </c>
    </row>
    <row spans="1:3" r="98">
      <c t="s" s="3" r="A98">
        <v>845</v>
      </c>
    </row>
    <row spans="1:3" r="99">
      <c t="s" s="6" r="A99">
        <v>723</v>
      </c>
    </row>
    <row spans="1:3" r="100">
      <c t="s" s="3" r="A100">
        <v>706</v>
      </c>
      <c t="n" s="5" r="B100">
        <v>-523</v>
      </c>
      <c t="n" s="5" r="C100">
        <v>-572</v>
      </c>
    </row>
    <row spans="1:3" r="101">
      <c t="s" s="3" r="A101">
        <v>846</v>
      </c>
    </row>
    <row spans="1:3" r="102">
      <c t="s" s="6" r="A102">
        <v>723</v>
      </c>
    </row>
    <row spans="1:3" r="103">
      <c t="s" s="3" r="A103">
        <v>706</v>
      </c>
      <c t="n" s="7" r="B103">
        <v>-1174</v>
      </c>
      <c t="n" s="7" r="C103">
        <v>-16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spans="1:4" r="1">
      <c t="s" s="1" r="A1">
        <v>847</v>
      </c>
      <c t="s" s="2" r="B1">
        <v>81</v>
      </c>
      <c t="s" s="2" r="C1">
        <v>1</v>
      </c>
    </row>
    <row spans="1:4" r="2">
      <c t="s" s="2" r="B2">
        <v>708</v>
      </c>
      <c t="s" s="2" r="C2">
        <v>2</v>
      </c>
      <c t="s" s="2" r="D2">
        <v>30</v>
      </c>
    </row>
    <row spans="1:4" r="3">
      <c t="s" s="6" r="A3">
        <v>723</v>
      </c>
    </row>
    <row spans="1:4" r="4">
      <c t="s" s="3" r="A4">
        <v>711</v>
      </c>
      <c t="s" s="3" r="C4">
        <v>632</v>
      </c>
    </row>
    <row spans="1:4" r="5">
      <c t="s" s="3" r="A5">
        <v>710</v>
      </c>
      <c t="n" s="7" r="C5">
        <v>2900</v>
      </c>
      <c t="n" s="7" r="D5">
        <v>2300</v>
      </c>
    </row>
    <row spans="1:4" r="6">
      <c t="s" s="3" r="A6">
        <v>713</v>
      </c>
    </row>
    <row spans="1:4" r="7">
      <c t="s" s="6" r="A7">
        <v>723</v>
      </c>
    </row>
    <row spans="1:4" r="8">
      <c t="s" s="3" r="A8">
        <v>710</v>
      </c>
      <c t="n" s="5" r="C8">
        <v>636782</v>
      </c>
      <c t="n" s="7" r="D8">
        <v>813840</v>
      </c>
    </row>
    <row spans="1:4" r="9">
      <c t="s" s="3" r="A9">
        <v>714</v>
      </c>
      <c t="n" s="7" r="B9">
        <v>822521</v>
      </c>
      <c t="n" s="5" r="C9">
        <v>771475</v>
      </c>
    </row>
    <row spans="1:4" r="10">
      <c t="s" s="3" r="A10">
        <v>715</v>
      </c>
      <c t="n" s="7" r="B10">
        <v>834003</v>
      </c>
      <c t="n" s="7" r="C10">
        <v>813544</v>
      </c>
    </row>
    <row spans="1:4" r="11">
      <c t="s" s="3" r="A11">
        <v>716</v>
      </c>
      <c t="s" s="3" r="B11">
        <v>717</v>
      </c>
      <c t="s" s="3" r="C11">
        <v>690</v>
      </c>
    </row>
    <row spans="1:4" r="12">
      <c t="s" s="3" r="A12">
        <v>718</v>
      </c>
      <c t="s" s="3" r="C12">
        <v>719</v>
      </c>
      <c t="s" s="3" r="D12">
        <v>720</v>
      </c>
    </row>
    <row spans="1:4" r="13">
      <c t="s" s="3" r="A13">
        <v>26</v>
      </c>
    </row>
    <row spans="1:4" r="14">
      <c t="s" s="6" r="A14">
        <v>723</v>
      </c>
    </row>
    <row spans="1:4" r="15">
      <c t="s" s="3" r="A15">
        <v>711</v>
      </c>
      <c t="s" s="3" r="C15">
        <v>826</v>
      </c>
    </row>
    <row spans="1:4" r="16">
      <c t="s" s="3" r="A16">
        <v>848</v>
      </c>
    </row>
    <row spans="1:4" r="17">
      <c t="s" s="6" r="A17">
        <v>723</v>
      </c>
    </row>
    <row spans="1:4" r="18">
      <c t="s" s="3" r="A18">
        <v>710</v>
      </c>
      <c t="n" s="7" r="C18">
        <v>408549</v>
      </c>
      <c t="n" s="7" r="D18">
        <v>421031</v>
      </c>
    </row>
    <row spans="1:4" r="19">
      <c t="s" s="3" r="A19">
        <v>714</v>
      </c>
      <c t="n" s="7" r="B19">
        <v>425522</v>
      </c>
      <c t="n" s="5" r="C19">
        <v>416829</v>
      </c>
    </row>
    <row spans="1:4" r="20">
      <c t="s" s="3" r="A20">
        <v>715</v>
      </c>
      <c t="n" s="7" r="B20">
        <v>431462</v>
      </c>
      <c t="n" s="7" r="C20">
        <v>421001</v>
      </c>
    </row>
    <row spans="1:4" r="21">
      <c t="s" s="3" r="A21">
        <v>716</v>
      </c>
      <c t="s" s="3" r="B21">
        <v>849</v>
      </c>
      <c t="s" s="3" r="C21">
        <v>825</v>
      </c>
    </row>
    <row spans="1:4" r="22">
      <c t="s" s="3" r="A22">
        <v>718</v>
      </c>
      <c t="s" s="3" r="C22">
        <v>825</v>
      </c>
      <c t="s" s="3" r="D22">
        <v>849</v>
      </c>
    </row>
    <row spans="1:4" r="23">
      <c t="s" s="3" r="A23">
        <v>634</v>
      </c>
    </row>
    <row spans="1:4" r="24">
      <c t="s" s="6" r="A24">
        <v>723</v>
      </c>
    </row>
    <row spans="1:4" r="25">
      <c t="s" s="3" r="A25">
        <v>711</v>
      </c>
      <c t="s" s="3" r="C25">
        <v>637</v>
      </c>
    </row>
    <row spans="1:4" r="26">
      <c t="s" s="3" r="A26">
        <v>850</v>
      </c>
    </row>
    <row spans="1:4" r="27">
      <c t="s" s="6" r="A27">
        <v>723</v>
      </c>
    </row>
    <row spans="1:4" r="28">
      <c t="s" s="3" r="A28">
        <v>711</v>
      </c>
      <c t="s" s="3" r="C28">
        <v>644</v>
      </c>
    </row>
    <row spans="1:4" r="29">
      <c t="s" s="3" r="A29">
        <v>851</v>
      </c>
    </row>
    <row spans="1:4" r="30">
      <c t="s" s="6" r="A30">
        <v>723</v>
      </c>
    </row>
    <row spans="1:4" r="31">
      <c t="s" s="3" r="A31">
        <v>711</v>
      </c>
      <c t="s" s="3" r="C31">
        <v>653</v>
      </c>
    </row>
    <row spans="1:4" r="32">
      <c t="s" s="3" r="A32">
        <v>852</v>
      </c>
    </row>
    <row spans="1:4" r="33">
      <c t="s" s="6" r="A33">
        <v>723</v>
      </c>
    </row>
    <row spans="1:4" r="34">
      <c t="s" s="3" r="A34">
        <v>711</v>
      </c>
      <c t="s" s="3" r="C34">
        <v>830</v>
      </c>
    </row>
    <row spans="1:4" r="35">
      <c t="s" s="3" r="A35">
        <v>853</v>
      </c>
    </row>
    <row spans="1:4" r="36">
      <c t="s" s="6" r="A36">
        <v>723</v>
      </c>
    </row>
    <row spans="1:4" r="37">
      <c t="s" s="3" r="A37">
        <v>711</v>
      </c>
      <c t="s" s="3" r="C37">
        <v>647</v>
      </c>
    </row>
    <row spans="1:4" r="38">
      <c t="s" s="3" r="A38">
        <v>854</v>
      </c>
    </row>
    <row spans="1:4" r="39">
      <c t="s" s="6" r="A39">
        <v>723</v>
      </c>
    </row>
    <row spans="1:4" r="40">
      <c t="s" s="3" r="A40">
        <v>711</v>
      </c>
      <c t="s" s="3" r="C40">
        <v>830</v>
      </c>
    </row>
    <row spans="1:4" r="41">
      <c t="s" s="3" r="A41">
        <v>639</v>
      </c>
    </row>
    <row spans="1:4" r="42">
      <c t="s" s="6" r="A42">
        <v>723</v>
      </c>
    </row>
    <row spans="1:4" r="43">
      <c t="s" s="3" r="A43">
        <v>711</v>
      </c>
      <c t="s" s="3" r="C43">
        <v>641</v>
      </c>
    </row>
    <row spans="1:4" r="44">
      <c t="s" s="3" r="A44">
        <v>855</v>
      </c>
    </row>
    <row spans="1:4" r="45">
      <c t="s" s="6" r="A45">
        <v>723</v>
      </c>
    </row>
    <row spans="1:4" r="46">
      <c t="s" s="3" r="A46">
        <v>711</v>
      </c>
      <c t="s" s="3" r="C46">
        <v>647</v>
      </c>
    </row>
    <row spans="1:4" r="47">
      <c t="s" s="3" r="A47">
        <v>824</v>
      </c>
    </row>
    <row spans="1:4" r="48">
      <c t="s" s="6" r="A48">
        <v>723</v>
      </c>
    </row>
    <row spans="1:4" r="49">
      <c t="s" s="3" r="A49">
        <v>711</v>
      </c>
      <c t="s" s="3" r="C49">
        <v>650</v>
      </c>
    </row>
    <row spans="1:4" r="50">
      <c t="s" s="3" r="A50">
        <v>856</v>
      </c>
    </row>
    <row spans="1:4" r="51">
      <c t="s" s="6" r="A51">
        <v>723</v>
      </c>
    </row>
    <row spans="1:4" r="52">
      <c t="s" s="3" r="A52">
        <v>711</v>
      </c>
      <c t="s" s="3" r="C52">
        <v>657</v>
      </c>
    </row>
    <row spans="1:4" r="53">
      <c t="s" s="3" r="A53">
        <v>857</v>
      </c>
    </row>
    <row spans="1:4" r="54">
      <c t="s" s="6" r="A54">
        <v>723</v>
      </c>
    </row>
    <row spans="1:4" r="55">
      <c t="s" s="3" r="A55">
        <v>711</v>
      </c>
      <c t="s" s="3" r="C55">
        <v>835</v>
      </c>
    </row>
    <row spans="1:4" r="56">
      <c t="s" s="3" r="A56">
        <v>858</v>
      </c>
    </row>
    <row spans="1:4" r="57">
      <c t="s" s="6" r="A57">
        <v>723</v>
      </c>
    </row>
    <row spans="1:4" r="58">
      <c t="s" s="3" r="A58">
        <v>711</v>
      </c>
      <c t="s" s="3" r="C58">
        <v>840</v>
      </c>
    </row>
    <row spans="1:4" r="59">
      <c t="s" s="3" r="A59">
        <v>859</v>
      </c>
    </row>
    <row spans="1:4" r="60">
      <c t="s" s="6" r="A60">
        <v>723</v>
      </c>
    </row>
    <row spans="1:4" r="61">
      <c t="s" s="3" r="A61">
        <v>711</v>
      </c>
      <c t="s" s="3" r="C61">
        <v>8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0</v>
      </c>
      <c t="s" s="2" r="B1">
        <v>2</v>
      </c>
      <c t="s" s="2" r="C1">
        <v>30</v>
      </c>
    </row>
    <row spans="1:3" r="2">
      <c t="s" s="6" r="A2">
        <v>723</v>
      </c>
    </row>
    <row spans="1:3" r="3">
      <c t="n" s="5" r="A3">
        <v>2014</v>
      </c>
      <c t="n" s="7" r="B3">
        <v>829</v>
      </c>
    </row>
    <row spans="1:3" r="4">
      <c t="n" s="5" r="A4">
        <v>2015</v>
      </c>
      <c t="n" s="5" r="B4">
        <v>70941</v>
      </c>
    </row>
    <row spans="1:3" r="5">
      <c t="n" s="5" r="A5">
        <v>2016</v>
      </c>
      <c t="n" s="5" r="B5">
        <v>511065</v>
      </c>
    </row>
    <row spans="1:3" r="6">
      <c t="n" s="5" r="A6">
        <v>2017</v>
      </c>
      <c t="n" s="5" r="B6">
        <v>382421</v>
      </c>
    </row>
    <row spans="1:3" r="7">
      <c t="n" s="5" r="A7">
        <v>2018</v>
      </c>
      <c t="n" s="5" r="B7">
        <v>650664</v>
      </c>
    </row>
    <row spans="1:3" r="8">
      <c t="s" s="3" r="A8">
        <v>749</v>
      </c>
      <c t="n" s="5" r="B8">
        <v>3557573</v>
      </c>
    </row>
    <row spans="1:3" r="9">
      <c t="s" s="3" r="A9">
        <v>750</v>
      </c>
      <c t="n" s="5" r="B9">
        <v>-13183</v>
      </c>
    </row>
    <row spans="1:3" r="10">
      <c t="s" s="3" r="A10">
        <v>125</v>
      </c>
      <c t="n" s="5" r="B10">
        <v>1048993</v>
      </c>
      <c t="n" s="7" r="C10">
        <v>1376945</v>
      </c>
    </row>
    <row spans="1:3" r="11">
      <c t="s" s="3" r="A11">
        <v>752</v>
      </c>
      <c t="n" s="5" r="B11">
        <v>350000</v>
      </c>
    </row>
    <row spans="1:3" r="12">
      <c t="s" s="3" r="A12">
        <v>753</v>
      </c>
      <c t="n" s="5" r="B12">
        <v>400000</v>
      </c>
    </row>
    <row spans="1:3" r="13">
      <c t="s" s="3" r="A13">
        <v>754</v>
      </c>
      <c t="n" s="5" r="B13">
        <v>96409</v>
      </c>
    </row>
    <row spans="1:3" r="14">
      <c t="s" s="3" r="A14">
        <v>755</v>
      </c>
      <c t="n" s="5" r="B14">
        <v>315644</v>
      </c>
    </row>
    <row spans="1:3" r="15">
      <c t="s" s="3" r="A15">
        <v>756</v>
      </c>
      <c t="n" s="5" r="B15">
        <v>427600</v>
      </c>
    </row>
    <row spans="1:3" r="16">
      <c t="s" s="3" r="A16">
        <v>757</v>
      </c>
      <c t="n" s="5" r="B16">
        <v>352000</v>
      </c>
    </row>
    <row spans="1:3" r="17">
      <c t="s" s="3" r="A17">
        <v>26</v>
      </c>
    </row>
    <row spans="1:3" r="18">
      <c t="s" s="6" r="A18">
        <v>723</v>
      </c>
    </row>
    <row spans="1:3" r="19">
      <c t="n" s="5" r="A19">
        <v>2014</v>
      </c>
      <c t="n" s="5" r="B19">
        <v>0</v>
      </c>
    </row>
    <row spans="1:3" r="20">
      <c t="n" s="5" r="A20">
        <v>2015</v>
      </c>
      <c t="n" s="5" r="B20">
        <v>0</v>
      </c>
    </row>
    <row spans="1:3" r="21">
      <c t="n" s="5" r="A21">
        <v>2016</v>
      </c>
      <c t="n" s="5" r="B21">
        <v>145199</v>
      </c>
    </row>
    <row spans="1:3" r="22">
      <c t="n" s="5" r="A22">
        <v>2017</v>
      </c>
      <c t="n" s="5" r="B22">
        <v>133204</v>
      </c>
    </row>
    <row spans="1:3" r="23">
      <c t="n" s="5" r="A23">
        <v>2018</v>
      </c>
      <c t="n" s="5" r="B23">
        <v>62836</v>
      </c>
    </row>
    <row spans="1:3" r="24">
      <c t="s" s="3" r="A24">
        <v>861</v>
      </c>
      <c t="n" s="5" r="B24">
        <v>27000</v>
      </c>
    </row>
    <row spans="1:3" r="25">
      <c t="s" s="3" r="A25">
        <v>749</v>
      </c>
      <c t="n" s="5" r="B25">
        <v>435549</v>
      </c>
    </row>
    <row spans="1:3" r="26">
      <c t="s" s="3" r="A26">
        <v>750</v>
      </c>
      <c t="n" s="5" r="B26">
        <v>-1697</v>
      </c>
    </row>
    <row spans="1:3" r="27">
      <c t="s" s="3" r="A27">
        <v>125</v>
      </c>
      <c t="n" s="5" r="B27">
        <v>433852</v>
      </c>
      <c t="n" s="7" r="C27">
        <v>475964</v>
      </c>
    </row>
    <row spans="1:3" r="28">
      <c t="s" s="3" r="A28">
        <v>752</v>
      </c>
      <c t="n" s="5" r="B28">
        <v>0</v>
      </c>
    </row>
    <row spans="1:3" r="29">
      <c t="s" s="3" r="A29">
        <v>753</v>
      </c>
      <c t="n" s="5" r="B29">
        <v>0</v>
      </c>
    </row>
    <row spans="1:3" r="30">
      <c t="s" s="3" r="A30">
        <v>754</v>
      </c>
      <c t="n" s="5" r="B30">
        <v>67310</v>
      </c>
    </row>
    <row spans="1:3" r="31">
      <c t="s" s="3" r="A31">
        <v>755</v>
      </c>
      <c t="n" s="5" r="B31">
        <v>0</v>
      </c>
    </row>
    <row spans="1:3" r="32">
      <c t="s" s="3" r="A32">
        <v>756</v>
      </c>
      <c t="n" s="5" r="B32">
        <v>0</v>
      </c>
    </row>
    <row spans="1:3" r="33">
      <c t="s" s="3" r="A33">
        <v>862</v>
      </c>
    </row>
    <row spans="1:3" r="34">
      <c t="s" s="6" r="A34">
        <v>723</v>
      </c>
    </row>
    <row spans="1:3" r="35">
      <c t="n" s="5" r="A35">
        <v>2014</v>
      </c>
      <c t="n" s="5" r="B35">
        <v>0</v>
      </c>
    </row>
    <row spans="1:3" r="36">
      <c t="n" s="5" r="A36">
        <v>2015</v>
      </c>
      <c t="n" s="5" r="B36">
        <v>0</v>
      </c>
    </row>
    <row spans="1:3" r="37">
      <c t="n" s="5" r="A37">
        <v>2016</v>
      </c>
      <c t="n" s="5" r="B37">
        <v>48872</v>
      </c>
    </row>
    <row spans="1:3" r="38">
      <c t="n" s="5" r="A38">
        <v>2017</v>
      </c>
      <c t="n" s="5" r="B38">
        <v>133204</v>
      </c>
    </row>
    <row spans="1:3" r="39">
      <c t="n" s="5" r="A39">
        <v>2018</v>
      </c>
      <c t="n" s="5" r="B39">
        <v>62836</v>
      </c>
    </row>
    <row spans="1:3" r="40">
      <c t="s" s="3" r="A40">
        <v>749</v>
      </c>
      <c t="n" s="5" r="B40">
        <v>244912</v>
      </c>
    </row>
    <row spans="1:3" r="41">
      <c t="s" s="3" r="A41">
        <v>750</v>
      </c>
      <c t="n" s="5" r="B41">
        <v>-1174</v>
      </c>
    </row>
    <row spans="1:3" r="42">
      <c t="s" s="3" r="A42">
        <v>125</v>
      </c>
      <c t="n" s="5" r="B42">
        <v>243738</v>
      </c>
    </row>
    <row spans="1:3" r="43">
      <c t="s" s="3" r="A43">
        <v>752</v>
      </c>
      <c t="n" s="5" r="B43">
        <v>0</v>
      </c>
    </row>
    <row spans="1:3" r="44">
      <c t="s" s="3" r="A44">
        <v>753</v>
      </c>
      <c t="n" s="5" r="B44">
        <v>0</v>
      </c>
    </row>
    <row spans="1:3" r="45">
      <c t="s" s="3" r="A45">
        <v>754</v>
      </c>
      <c t="n" s="5" r="B45">
        <v>0</v>
      </c>
    </row>
    <row spans="1:3" r="46">
      <c t="s" s="3" r="A46">
        <v>755</v>
      </c>
      <c t="n" s="5" r="B46">
        <v>0</v>
      </c>
    </row>
    <row spans="1:3" r="47">
      <c t="s" s="3" r="A47">
        <v>756</v>
      </c>
      <c t="n" s="5" r="B47">
        <v>0</v>
      </c>
    </row>
    <row spans="1:3" r="48">
      <c t="s" s="3" r="A48">
        <v>757</v>
      </c>
      <c t="n" s="5" r="B48">
        <v>0</v>
      </c>
    </row>
    <row spans="1:3" r="49">
      <c t="s" s="3" r="A49">
        <v>863</v>
      </c>
    </row>
    <row spans="1:3" r="50">
      <c t="s" s="6" r="A50">
        <v>723</v>
      </c>
    </row>
    <row spans="1:3" r="51">
      <c t="n" s="5" r="A51">
        <v>2014</v>
      </c>
      <c t="n" s="5" r="B51">
        <v>0</v>
      </c>
    </row>
    <row spans="1:3" r="52">
      <c t="n" s="5" r="A52">
        <v>2015</v>
      </c>
      <c t="n" s="5" r="B52">
        <v>0</v>
      </c>
    </row>
    <row spans="1:3" r="53">
      <c t="n" s="5" r="A53">
        <v>2016</v>
      </c>
      <c t="n" s="5" r="B53">
        <v>96327</v>
      </c>
    </row>
    <row spans="1:3" r="54">
      <c t="n" s="5" r="A54">
        <v>2017</v>
      </c>
      <c t="n" s="5" r="B54">
        <v>0</v>
      </c>
    </row>
    <row spans="1:3" r="55">
      <c t="n" s="5" r="A55">
        <v>2018</v>
      </c>
      <c t="n" s="5" r="B55">
        <v>0</v>
      </c>
    </row>
    <row spans="1:3" r="56">
      <c t="s" s="3" r="A56">
        <v>749</v>
      </c>
      <c t="n" s="5" r="B56">
        <v>163637</v>
      </c>
    </row>
    <row spans="1:3" r="57">
      <c t="s" s="3" r="A57">
        <v>750</v>
      </c>
      <c t="n" s="5" r="B57">
        <v>-436</v>
      </c>
    </row>
    <row spans="1:3" r="58">
      <c t="s" s="3" r="A58">
        <v>125</v>
      </c>
      <c t="n" s="5" r="B58">
        <v>163201</v>
      </c>
    </row>
    <row spans="1:3" r="59">
      <c t="s" s="3" r="A59">
        <v>752</v>
      </c>
      <c t="n" s="5" r="B59">
        <v>0</v>
      </c>
    </row>
    <row spans="1:3" r="60">
      <c t="s" s="3" r="A60">
        <v>753</v>
      </c>
      <c t="n" s="5" r="B60">
        <v>0</v>
      </c>
    </row>
    <row spans="1:3" r="61">
      <c t="s" s="3" r="A61">
        <v>754</v>
      </c>
      <c t="n" s="5" r="B61">
        <v>67310</v>
      </c>
    </row>
    <row spans="1:3" r="62">
      <c t="s" s="3" r="A62">
        <v>755</v>
      </c>
      <c t="n" s="5" r="B62">
        <v>0</v>
      </c>
    </row>
    <row spans="1:3" r="63">
      <c t="s" s="3" r="A63">
        <v>756</v>
      </c>
      <c t="n" s="5" r="B63">
        <v>0</v>
      </c>
    </row>
    <row spans="1:3" r="64">
      <c t="s" s="3" r="A64">
        <v>757</v>
      </c>
      <c t="n" s="5" r="B64">
        <v>0</v>
      </c>
    </row>
    <row spans="1:3" r="65">
      <c t="s" s="3" r="A65">
        <v>864</v>
      </c>
    </row>
    <row spans="1:3" r="66">
      <c t="s" s="6" r="A66">
        <v>723</v>
      </c>
    </row>
    <row spans="1:3" r="67">
      <c t="n" s="5" r="A67">
        <v>2014</v>
      </c>
      <c t="n" s="5" r="B67">
        <v>0</v>
      </c>
    </row>
    <row spans="1:3" r="68">
      <c t="n" s="5" r="A68">
        <v>2015</v>
      </c>
      <c t="n" s="5" r="B68">
        <v>0</v>
      </c>
    </row>
    <row spans="1:3" r="69">
      <c t="n" s="5" r="A69">
        <v>2016</v>
      </c>
      <c t="n" s="5" r="B69">
        <v>0</v>
      </c>
    </row>
    <row spans="1:3" r="70">
      <c t="n" s="5" r="A70">
        <v>2017</v>
      </c>
      <c t="n" s="5" r="B70">
        <v>0</v>
      </c>
    </row>
    <row spans="1:3" r="71">
      <c t="n" s="5" r="A71">
        <v>2018</v>
      </c>
      <c t="n" s="5" r="B71">
        <v>0</v>
      </c>
    </row>
    <row spans="1:3" r="72">
      <c t="s" s="3" r="A72">
        <v>749</v>
      </c>
      <c t="n" s="5" r="B72">
        <v>27000</v>
      </c>
    </row>
    <row spans="1:3" r="73">
      <c t="s" s="3" r="A73">
        <v>750</v>
      </c>
      <c t="n" s="5" r="B73">
        <v>-87</v>
      </c>
    </row>
    <row spans="1:3" r="74">
      <c t="s" s="3" r="A74">
        <v>125</v>
      </c>
      <c t="n" s="5" r="B74">
        <v>26913</v>
      </c>
    </row>
    <row spans="1:3" r="75">
      <c t="s" s="3" r="A75">
        <v>752</v>
      </c>
      <c t="n" s="5" r="B75">
        <v>0</v>
      </c>
    </row>
    <row spans="1:3" r="76">
      <c t="s" s="3" r="A76">
        <v>753</v>
      </c>
      <c t="n" s="5" r="B76">
        <v>0</v>
      </c>
    </row>
    <row spans="1:3" r="77">
      <c t="s" s="3" r="A77">
        <v>754</v>
      </c>
      <c t="n" s="5" r="B77">
        <v>0</v>
      </c>
    </row>
    <row spans="1:3" r="78">
      <c t="s" s="3" r="A78">
        <v>755</v>
      </c>
      <c t="n" s="5" r="B78">
        <v>0</v>
      </c>
    </row>
    <row spans="1:3" r="79">
      <c t="s" s="3" r="A79">
        <v>756</v>
      </c>
      <c t="n" s="5" r="B79">
        <v>0</v>
      </c>
    </row>
    <row spans="1:3" r="80">
      <c t="s" s="3" r="A80">
        <v>757</v>
      </c>
      <c t="n" s="7" r="B80">
        <v>2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82</v>
      </c>
    </row>
    <row spans="1:3" r="3">
      <c t="s" s="6" r="A3">
        <v>150</v>
      </c>
    </row>
    <row spans="1:3" r="4">
      <c t="s" s="3" r="A4">
        <v>105</v>
      </c>
      <c t="n" s="7" r="B4">
        <v>60634</v>
      </c>
      <c t="n" s="7" r="C4">
        <v>179996</v>
      </c>
    </row>
    <row spans="1:3" r="5">
      <c t="s" s="6" r="A5">
        <v>151</v>
      </c>
    </row>
    <row spans="1:3" r="6">
      <c t="s" s="3" r="A6">
        <v>152</v>
      </c>
      <c t="n" s="5" r="B6">
        <v>321643</v>
      </c>
      <c t="n" s="5" r="C6">
        <v>274469</v>
      </c>
    </row>
    <row spans="1:3" r="7">
      <c t="s" s="3" r="A7">
        <v>104</v>
      </c>
      <c t="n" s="5" r="B7">
        <v>-10385</v>
      </c>
      <c t="n" s="5" r="C7">
        <v>-79042</v>
      </c>
    </row>
    <row spans="1:3" r="8">
      <c t="s" s="3" r="A8">
        <v>153</v>
      </c>
      <c t="n" s="5" r="B8">
        <v>-711</v>
      </c>
      <c t="n" s="5" r="C8">
        <v>-2462</v>
      </c>
    </row>
    <row spans="1:3" r="9">
      <c t="s" s="3" r="A9">
        <v>154</v>
      </c>
      <c t="n" s="5" r="B9">
        <v>-16289</v>
      </c>
      <c t="n" s="5" r="C9">
        <v>-61277</v>
      </c>
    </row>
    <row spans="1:3" r="10">
      <c t="s" s="3" r="A10">
        <v>155</v>
      </c>
      <c t="n" s="5" r="B10">
        <v>10536</v>
      </c>
      <c t="n" s="5" r="C10">
        <v>14439</v>
      </c>
    </row>
    <row spans="1:3" r="11">
      <c t="s" s="3" r="A11">
        <v>156</v>
      </c>
      <c t="n" s="5" r="B11">
        <v>26914</v>
      </c>
      <c t="n" s="5" r="C11">
        <v>5780</v>
      </c>
    </row>
    <row spans="1:3" r="12">
      <c t="s" s="6" r="A12">
        <v>157</v>
      </c>
    </row>
    <row spans="1:3" r="13">
      <c t="s" s="3" r="A13">
        <v>158</v>
      </c>
      <c t="n" s="5" r="B13">
        <v>-10594</v>
      </c>
      <c t="n" s="5" r="C13">
        <v>-10026</v>
      </c>
    </row>
    <row spans="1:3" r="14">
      <c t="s" s="3" r="A14">
        <v>159</v>
      </c>
      <c t="n" s="5" r="B14">
        <v>1374</v>
      </c>
      <c t="n" s="5" r="C14">
        <v>-16075</v>
      </c>
    </row>
    <row spans="1:3" r="15">
      <c t="s" s="3" r="A15">
        <v>160</v>
      </c>
      <c t="n" s="5" r="B15">
        <v>383122</v>
      </c>
      <c t="n" s="5" r="C15">
        <v>305802</v>
      </c>
    </row>
    <row spans="1:3" r="16">
      <c t="s" s="6" r="A16">
        <v>161</v>
      </c>
    </row>
    <row spans="1:3" r="17">
      <c t="s" s="3" r="A17">
        <v>162</v>
      </c>
      <c t="n" s="5" r="B17">
        <v>-23003</v>
      </c>
      <c t="n" s="5" r="C17">
        <v>0</v>
      </c>
    </row>
    <row spans="1:3" r="18">
      <c t="s" s="3" r="A18">
        <v>163</v>
      </c>
      <c t="n" s="5" r="B18">
        <v>21901</v>
      </c>
      <c t="n" s="5" r="C18">
        <v>90543</v>
      </c>
    </row>
    <row spans="1:3" r="19">
      <c t="s" s="3" r="A19">
        <v>164</v>
      </c>
      <c t="n" s="5" r="B19">
        <v>-136555</v>
      </c>
      <c t="n" s="5" r="C19">
        <v>-91385</v>
      </c>
    </row>
    <row spans="1:3" r="20">
      <c t="s" s="3" r="A20">
        <v>165</v>
      </c>
      <c t="n" s="5" r="B20">
        <v>-59729</v>
      </c>
      <c t="n" s="5" r="C20">
        <v>-80119</v>
      </c>
    </row>
    <row spans="1:3" r="21">
      <c t="s" s="3" r="A21">
        <v>166</v>
      </c>
      <c t="n" s="5" r="B21">
        <v>-4447</v>
      </c>
      <c t="n" s="5" r="C21">
        <v>-2684</v>
      </c>
    </row>
    <row spans="1:3" r="22">
      <c t="s" s="3" r="A22">
        <v>167</v>
      </c>
      <c t="n" s="5" r="B22">
        <v>-29832</v>
      </c>
      <c t="n" s="5" r="C22">
        <v>-195607</v>
      </c>
    </row>
    <row spans="1:3" r="23">
      <c t="s" s="3" r="A23">
        <v>168</v>
      </c>
      <c t="n" s="5" r="B23">
        <v>32472</v>
      </c>
      <c t="n" s="5" r="C23">
        <v>53185</v>
      </c>
    </row>
    <row spans="1:3" r="24">
      <c t="s" s="3" r="A24">
        <v>169</v>
      </c>
      <c t="n" s="5" r="B24">
        <v>-69409</v>
      </c>
      <c t="n" s="5" r="C24">
        <v>0</v>
      </c>
    </row>
    <row spans="1:3" r="25">
      <c t="s" s="3" r="A25">
        <v>170</v>
      </c>
      <c t="n" s="5" r="B25">
        <v>0</v>
      </c>
      <c t="n" s="5" r="C25">
        <v>1000</v>
      </c>
    </row>
    <row spans="1:3" r="26">
      <c t="s" s="3" r="A26">
        <v>171</v>
      </c>
      <c t="n" s="5" r="B26">
        <v>-3000</v>
      </c>
      <c t="n" s="5" r="C26">
        <v>-1125</v>
      </c>
    </row>
    <row spans="1:3" r="27">
      <c t="s" s="3" r="A27">
        <v>172</v>
      </c>
      <c t="n" s="5" r="B27">
        <v>-271602</v>
      </c>
      <c t="n" s="5" r="C27">
        <v>-228192</v>
      </c>
    </row>
    <row spans="1:3" r="28">
      <c t="s" s="6" r="A28">
        <v>173</v>
      </c>
    </row>
    <row spans="1:3" r="29">
      <c t="s" s="3" r="A29">
        <v>174</v>
      </c>
      <c t="n" s="5" r="B29">
        <v>-352814</v>
      </c>
      <c t="n" s="5" r="C29">
        <v>-6861</v>
      </c>
    </row>
    <row spans="1:3" r="30">
      <c t="s" s="3" r="A30">
        <v>175</v>
      </c>
      <c t="n" s="5" r="B30">
        <v>25000</v>
      </c>
      <c t="n" s="5" r="C30">
        <v>0</v>
      </c>
    </row>
    <row spans="1:3" r="31">
      <c t="s" s="3" r="A31">
        <v>176</v>
      </c>
      <c t="n" s="5" r="B31">
        <v>-95053</v>
      </c>
      <c t="n" s="5" r="C31">
        <v>-325429</v>
      </c>
    </row>
    <row spans="1:3" r="32">
      <c t="s" s="3" r="A32">
        <v>177</v>
      </c>
      <c t="n" s="5" r="B32">
        <v>300000</v>
      </c>
      <c t="n" s="5" r="C32">
        <v>299310</v>
      </c>
    </row>
    <row spans="1:3" r="33">
      <c t="s" s="3" r="A33">
        <v>178</v>
      </c>
      <c t="n" s="5" r="B33">
        <v>96925</v>
      </c>
      <c t="n" s="5" r="C33">
        <v>-42500</v>
      </c>
    </row>
    <row spans="1:3" r="34">
      <c t="s" s="3" r="A34">
        <v>179</v>
      </c>
      <c t="n" s="5" r="B34">
        <v>173238</v>
      </c>
      <c t="n" s="5" r="C34">
        <v>210131</v>
      </c>
    </row>
    <row spans="1:3" r="35">
      <c t="s" s="3" r="A35">
        <v>180</v>
      </c>
      <c t="n" s="5" r="B35">
        <v>-22179</v>
      </c>
      <c t="n" s="5" r="C35">
        <v>-7761</v>
      </c>
    </row>
    <row spans="1:3" r="36">
      <c t="s" s="3" r="A36">
        <v>181</v>
      </c>
      <c t="n" s="5" r="B36">
        <v>-2783</v>
      </c>
      <c t="n" s="5" r="C36">
        <v>-2792</v>
      </c>
    </row>
    <row spans="1:3" r="37">
      <c t="s" s="3" r="A37">
        <v>182</v>
      </c>
      <c t="n" s="5" r="B37">
        <v>-230094</v>
      </c>
      <c t="n" s="5" r="C37">
        <v>-210458</v>
      </c>
    </row>
    <row spans="1:3" r="38">
      <c t="s" s="3" r="A38">
        <v>156</v>
      </c>
      <c t="n" s="5" r="B38">
        <v>-7201</v>
      </c>
      <c t="n" s="5" r="C38">
        <v>-5153</v>
      </c>
    </row>
    <row spans="1:3" r="39">
      <c t="s" s="3" r="A39">
        <v>183</v>
      </c>
      <c t="n" s="5" r="B39">
        <v>-114961</v>
      </c>
      <c t="n" s="5" r="C39">
        <v>-91513</v>
      </c>
    </row>
    <row spans="1:3" r="40">
      <c t="s" s="3" r="A40">
        <v>184</v>
      </c>
      <c t="n" s="5" r="B40">
        <v>-3441</v>
      </c>
      <c t="n" s="5" r="C40">
        <v>-13903</v>
      </c>
    </row>
    <row spans="1:3" r="41">
      <c t="s" s="3" r="A41">
        <v>185</v>
      </c>
      <c t="n" s="5" r="B41">
        <v>6742</v>
      </c>
      <c t="n" s="5" r="C41">
        <v>15224</v>
      </c>
    </row>
    <row spans="1:3" r="42">
      <c t="s" s="3" r="A42">
        <v>186</v>
      </c>
      <c t="n" s="5" r="B42">
        <v>3301</v>
      </c>
      <c t="n" s="5" r="C42">
        <v>1321</v>
      </c>
    </row>
    <row spans="1:3" r="43">
      <c t="s" s="6" r="A43">
        <v>187</v>
      </c>
    </row>
    <row spans="1:3" r="44">
      <c t="s" s="3" r="A44">
        <v>188</v>
      </c>
      <c t="n" s="5" r="B44">
        <v>95808</v>
      </c>
      <c t="n" s="5" r="C44">
        <v>101618</v>
      </c>
    </row>
    <row spans="1:3" r="45">
      <c t="s" s="6" r="A45">
        <v>189</v>
      </c>
    </row>
    <row spans="1:3" r="46">
      <c t="s" s="3" r="A46">
        <v>190</v>
      </c>
      <c t="n" s="5" r="B46">
        <v>0</v>
      </c>
      <c t="n" s="5" r="C46">
        <v>1363</v>
      </c>
    </row>
    <row spans="1:3" r="47">
      <c t="s" s="3" r="A47">
        <v>191</v>
      </c>
      <c t="n" s="5" r="B47">
        <v>44564</v>
      </c>
      <c t="n" s="5" r="C47">
        <v>13922</v>
      </c>
    </row>
    <row spans="1:3" r="48">
      <c t="s" s="3" r="A48">
        <v>141</v>
      </c>
      <c t="n" s="5" r="B48">
        <v>5974</v>
      </c>
      <c t="n" s="5" r="C48">
        <v>3818</v>
      </c>
    </row>
    <row spans="1:3" r="49">
      <c t="s" s="3" r="A49">
        <v>192</v>
      </c>
    </row>
    <row spans="1:3" r="50">
      <c t="s" s="6" r="A50">
        <v>189</v>
      </c>
    </row>
    <row spans="1:3" r="51">
      <c t="s" s="3" r="A51">
        <v>193</v>
      </c>
      <c t="n" s="5" r="B51">
        <v>0</v>
      </c>
      <c t="n" s="5" r="C51">
        <v>24067</v>
      </c>
    </row>
    <row spans="1:3" r="52">
      <c t="s" s="3" r="A52">
        <v>194</v>
      </c>
    </row>
    <row spans="1:3" r="53">
      <c t="s" s="6" r="A53">
        <v>189</v>
      </c>
    </row>
    <row spans="1:3" r="54">
      <c t="s" s="3" r="A54">
        <v>195</v>
      </c>
      <c t="n" s="5" r="B54">
        <v>14849</v>
      </c>
      <c t="n" s="5" r="C54">
        <v>0</v>
      </c>
    </row>
    <row spans="1:3" r="55">
      <c t="s" s="3" r="A55">
        <v>196</v>
      </c>
    </row>
    <row spans="1:3" r="56">
      <c t="s" s="6" r="A56">
        <v>151</v>
      </c>
    </row>
    <row spans="1:3" r="57">
      <c t="s" s="3" r="A57">
        <v>153</v>
      </c>
      <c t="n" s="7" r="B57">
        <v>-711</v>
      </c>
      <c t="n" s="7" r="C57">
        <v>-24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26"/>
    <col customWidth="1" max="7" min="7" width="14"/>
    <col customWidth="1" max="8" min="8" width="14"/>
    <col customWidth="1" max="9" min="9" width="14"/>
  </cols>
  <sheetData>
    <row spans="1:9" r="1">
      <c t="s" s="1" r="A1">
        <v>865</v>
      </c>
      <c t="s" s="2" r="B1">
        <v>761</v>
      </c>
      <c t="s" s="2" r="C1">
        <v>814</v>
      </c>
      <c t="s" s="2" r="D1">
        <v>2</v>
      </c>
      <c t="s" s="2" r="E1">
        <v>82</v>
      </c>
      <c t="s" s="2" r="F1">
        <v>2</v>
      </c>
      <c t="s" s="2" r="G1">
        <v>82</v>
      </c>
      <c t="s" s="2" r="H1">
        <v>866</v>
      </c>
      <c t="s" s="2" r="I1">
        <v>30</v>
      </c>
    </row>
    <row spans="1:9" r="2">
      <c t="s" s="6" r="A2">
        <v>723</v>
      </c>
    </row>
    <row spans="1:9" r="3">
      <c t="s" s="3" r="A3">
        <v>711</v>
      </c>
      <c t="s" s="3" r="F3">
        <v>632</v>
      </c>
    </row>
    <row spans="1:9" r="4">
      <c t="s" s="3" r="A4">
        <v>762</v>
      </c>
      <c t="n" s="7" r="D4">
        <v>1000000</v>
      </c>
      <c t="n" s="7" r="E4">
        <v>1500000</v>
      </c>
      <c t="n" s="7" r="F4">
        <v>3500000</v>
      </c>
      <c t="n" s="7" r="G4">
        <v>4600000</v>
      </c>
    </row>
    <row spans="1:9" r="5">
      <c t="s" s="3" r="A5">
        <v>710</v>
      </c>
      <c t="n" s="5" r="D5">
        <v>2900000</v>
      </c>
      <c t="n" s="7" r="F5">
        <v>2900000</v>
      </c>
      <c t="n" s="7" r="I5">
        <v>2300000</v>
      </c>
    </row>
    <row spans="1:9" r="6">
      <c t="s" s="3" r="A6">
        <v>627</v>
      </c>
      <c t="s" s="3" r="F6">
        <v>628</v>
      </c>
    </row>
    <row spans="1:9" r="7">
      <c t="s" s="3" r="A7">
        <v>768</v>
      </c>
      <c t="n" s="5" r="D7">
        <v>7800000</v>
      </c>
      <c t="n" s="7" r="F7">
        <v>7800000</v>
      </c>
      <c t="n" s="5" r="I7">
        <v>10000000</v>
      </c>
    </row>
    <row spans="1:9" r="8">
      <c t="s" s="3" r="A8">
        <v>802</v>
      </c>
    </row>
    <row spans="1:9" r="9">
      <c t="s" s="6" r="A9">
        <v>723</v>
      </c>
    </row>
    <row spans="1:9" r="10">
      <c t="s" s="3" r="A10">
        <v>744</v>
      </c>
      <c t="n" s="5" r="D10">
        <v>2000000000</v>
      </c>
      <c t="n" s="7" r="F10">
        <v>2000000000</v>
      </c>
      <c t="n" s="5" r="I10">
        <v>1100000000</v>
      </c>
    </row>
    <row spans="1:9" r="11">
      <c t="s" s="3" r="A11">
        <v>634</v>
      </c>
    </row>
    <row spans="1:9" r="12">
      <c t="s" s="6" r="A12">
        <v>723</v>
      </c>
    </row>
    <row spans="1:9" r="13">
      <c t="s" s="3" r="A13">
        <v>711</v>
      </c>
      <c t="s" s="3" r="F13">
        <v>637</v>
      </c>
    </row>
    <row spans="1:9" r="14">
      <c t="s" s="3" r="A14">
        <v>769</v>
      </c>
      <c t="n" s="5" r="D14">
        <v>674364000</v>
      </c>
      <c t="n" s="7" r="F14">
        <v>674364000</v>
      </c>
      <c t="n" s="5" r="I14">
        <v>952801000</v>
      </c>
    </row>
    <row spans="1:9" r="15">
      <c t="s" s="3" r="A15">
        <v>627</v>
      </c>
      <c t="s" s="3" r="F15">
        <v>636</v>
      </c>
    </row>
    <row spans="1:9" r="16">
      <c t="s" s="3" r="A16">
        <v>639</v>
      </c>
    </row>
    <row spans="1:9" r="17">
      <c t="s" s="6" r="A17">
        <v>723</v>
      </c>
    </row>
    <row spans="1:9" r="18">
      <c t="s" s="3" r="A18">
        <v>711</v>
      </c>
      <c t="s" s="3" r="F18">
        <v>641</v>
      </c>
    </row>
    <row spans="1:9" r="19">
      <c t="s" s="3" r="A19">
        <v>769</v>
      </c>
      <c t="n" s="5" r="D19">
        <v>374629000</v>
      </c>
      <c t="n" s="7" r="F19">
        <v>374629000</v>
      </c>
      <c t="n" s="5" r="I19">
        <v>424144000</v>
      </c>
    </row>
    <row spans="1:9" r="20">
      <c t="s" s="3" r="A20">
        <v>627</v>
      </c>
      <c t="s" s="3" r="F20">
        <v>640</v>
      </c>
    </row>
    <row spans="1:9" r="21">
      <c t="s" s="3" r="A21">
        <v>713</v>
      </c>
    </row>
    <row spans="1:9" r="22">
      <c t="s" s="6" r="A22">
        <v>723</v>
      </c>
    </row>
    <row spans="1:9" r="23">
      <c t="s" s="3" r="A23">
        <v>710</v>
      </c>
      <c t="n" s="7" r="D23">
        <v>636782000</v>
      </c>
      <c t="n" s="7" r="F23">
        <v>636782000</v>
      </c>
      <c t="n" s="5" r="I23">
        <v>813840000</v>
      </c>
    </row>
    <row spans="1:9" r="24">
      <c t="s" s="3" r="A24">
        <v>651</v>
      </c>
    </row>
    <row spans="1:9" r="25">
      <c t="s" s="6" r="A25">
        <v>723</v>
      </c>
    </row>
    <row spans="1:9" r="26">
      <c t="s" s="3" r="A26">
        <v>711</v>
      </c>
      <c t="s" s="3" r="F26">
        <v>653</v>
      </c>
    </row>
    <row spans="1:9" r="27">
      <c t="s" s="3" r="A27">
        <v>778</v>
      </c>
      <c t="s" s="3" r="F27">
        <v>787</v>
      </c>
    </row>
    <row spans="1:9" r="28">
      <c t="s" s="3" r="A28">
        <v>867</v>
      </c>
      <c t="s" s="3" r="F28">
        <v>788</v>
      </c>
    </row>
    <row spans="1:9" r="29">
      <c t="s" s="3" r="A29">
        <v>531</v>
      </c>
      <c t="s" s="3" r="D29">
        <v>652</v>
      </c>
      <c t="s" s="3" r="F29">
        <v>652</v>
      </c>
    </row>
    <row spans="1:9" r="30">
      <c t="s" s="3" r="A30">
        <v>654</v>
      </c>
    </row>
    <row spans="1:9" r="31">
      <c t="s" s="6" r="A31">
        <v>723</v>
      </c>
    </row>
    <row spans="1:9" r="32">
      <c t="s" s="3" r="A32">
        <v>711</v>
      </c>
      <c t="s" s="3" r="F32">
        <v>657</v>
      </c>
    </row>
    <row spans="1:9" r="33">
      <c t="s" s="3" r="A33">
        <v>655</v>
      </c>
      <c t="s" s="3" r="D33">
        <v>656</v>
      </c>
      <c t="s" s="3" r="F33">
        <v>656</v>
      </c>
    </row>
    <row spans="1:9" r="34">
      <c t="s" s="3" r="A34">
        <v>868</v>
      </c>
    </row>
    <row spans="1:9" r="35">
      <c t="s" s="6" r="A35">
        <v>723</v>
      </c>
    </row>
    <row spans="1:9" r="36">
      <c t="s" s="3" r="A36">
        <v>711</v>
      </c>
      <c t="s" s="3" r="F36">
        <v>644</v>
      </c>
    </row>
    <row spans="1:9" r="37">
      <c t="s" s="3" r="A37">
        <v>778</v>
      </c>
      <c t="s" s="3" r="F37">
        <v>779</v>
      </c>
    </row>
    <row spans="1:9" r="38">
      <c t="s" s="3" r="A38">
        <v>627</v>
      </c>
      <c t="s" s="3" r="F38">
        <v>643</v>
      </c>
    </row>
    <row spans="1:9" r="39">
      <c t="s" s="3" r="A39">
        <v>782</v>
      </c>
      <c t="s" s="3" r="F39">
        <v>771</v>
      </c>
    </row>
    <row spans="1:9" r="40">
      <c t="s" s="3" r="A40">
        <v>783</v>
      </c>
      <c t="s" s="3" r="F40">
        <v>784</v>
      </c>
    </row>
    <row spans="1:9" r="41">
      <c t="s" s="3" r="A41">
        <v>867</v>
      </c>
      <c t="s" s="3" r="F41">
        <v>781</v>
      </c>
    </row>
    <row spans="1:9" r="42">
      <c t="s" s="3" r="A42">
        <v>869</v>
      </c>
    </row>
    <row spans="1:9" r="43">
      <c t="s" s="6" r="A43">
        <v>723</v>
      </c>
    </row>
    <row spans="1:9" r="44">
      <c t="s" s="3" r="A44">
        <v>711</v>
      </c>
      <c t="s" s="3" r="F44">
        <v>647</v>
      </c>
    </row>
    <row spans="1:9" r="45">
      <c t="s" s="3" r="A45">
        <v>627</v>
      </c>
      <c t="s" s="3" r="F45">
        <v>646</v>
      </c>
    </row>
    <row spans="1:9" r="46">
      <c t="s" s="3" r="A46">
        <v>730</v>
      </c>
    </row>
    <row spans="1:9" r="47">
      <c t="s" s="6" r="A47">
        <v>723</v>
      </c>
    </row>
    <row spans="1:9" r="48">
      <c t="s" s="3" r="A48">
        <v>711</v>
      </c>
      <c t="s" s="3" r="F48">
        <v>650</v>
      </c>
    </row>
    <row spans="1:9" r="49">
      <c t="s" s="3" r="A49">
        <v>627</v>
      </c>
      <c t="s" s="3" r="F49">
        <v>649</v>
      </c>
    </row>
    <row spans="1:9" r="50">
      <c t="s" s="3" r="A50">
        <v>663</v>
      </c>
    </row>
    <row spans="1:9" r="51">
      <c t="s" s="6" r="A51">
        <v>723</v>
      </c>
    </row>
    <row spans="1:9" r="52">
      <c t="s" s="3" r="A52">
        <v>711</v>
      </c>
      <c t="s" s="3" r="F52">
        <v>665</v>
      </c>
    </row>
    <row spans="1:9" r="53">
      <c t="s" s="3" r="A53">
        <v>710</v>
      </c>
      <c t="n" s="7" r="D53">
        <v>180000000</v>
      </c>
      <c t="n" s="7" r="F53">
        <v>180000000</v>
      </c>
      <c t="n" s="5" r="I53">
        <v>150000000</v>
      </c>
    </row>
    <row spans="1:9" r="54">
      <c t="s" s="3" r="A54">
        <v>627</v>
      </c>
      <c t="s" s="3" r="F54">
        <v>664</v>
      </c>
    </row>
    <row spans="1:9" r="55">
      <c t="s" s="3" r="A55">
        <v>684</v>
      </c>
    </row>
    <row spans="1:9" r="56">
      <c t="s" s="6" r="A56">
        <v>723</v>
      </c>
    </row>
    <row spans="1:9" r="57">
      <c t="s" s="3" r="A57">
        <v>711</v>
      </c>
      <c t="s" s="3" r="F57">
        <v>647</v>
      </c>
    </row>
    <row spans="1:9" r="58">
      <c t="s" s="3" r="A58">
        <v>627</v>
      </c>
      <c t="s" s="3" r="F58">
        <v>646</v>
      </c>
    </row>
    <row spans="1:9" r="59">
      <c t="s" s="3" r="A59">
        <v>739</v>
      </c>
    </row>
    <row spans="1:9" r="60">
      <c t="s" s="6" r="A60">
        <v>723</v>
      </c>
    </row>
    <row spans="1:9" r="61">
      <c t="s" s="3" r="A61">
        <v>711</v>
      </c>
      <c t="s" s="3" r="F61">
        <v>697</v>
      </c>
    </row>
    <row spans="1:9" r="62">
      <c t="s" s="3" r="A62">
        <v>627</v>
      </c>
      <c t="s" s="3" r="F62">
        <v>696</v>
      </c>
    </row>
    <row spans="1:9" r="63">
      <c t="s" s="3" r="A63">
        <v>768</v>
      </c>
      <c t="n" s="5" r="D63">
        <v>715000</v>
      </c>
      <c t="n" s="7" r="F63">
        <v>715000</v>
      </c>
      <c t="n" s="5" r="I63">
        <v>1037000</v>
      </c>
    </row>
    <row spans="1:9" r="64">
      <c t="s" s="3" r="A64">
        <v>776</v>
      </c>
      <c t="s" s="3" r="C64">
        <v>870</v>
      </c>
    </row>
    <row spans="1:9" r="65">
      <c t="s" s="3" r="A65">
        <v>682</v>
      </c>
    </row>
    <row spans="1:9" r="66">
      <c t="s" s="6" r="A66">
        <v>723</v>
      </c>
    </row>
    <row spans="1:9" r="67">
      <c t="s" s="3" r="A67">
        <v>627</v>
      </c>
      <c t="s" s="3" r="F67">
        <v>683</v>
      </c>
    </row>
    <row spans="1:9" r="68">
      <c t="s" s="3" r="A68">
        <v>768</v>
      </c>
      <c t="n" s="5" r="D68">
        <v>32000</v>
      </c>
      <c t="n" s="7" r="F68">
        <v>32000</v>
      </c>
      <c t="n" s="5" r="I68">
        <v>38000</v>
      </c>
    </row>
    <row spans="1:9" r="69">
      <c t="s" s="3" r="A69">
        <v>672</v>
      </c>
    </row>
    <row spans="1:9" r="70">
      <c t="s" s="6" r="A70">
        <v>723</v>
      </c>
    </row>
    <row spans="1:9" r="71">
      <c t="s" s="3" r="A71">
        <v>711</v>
      </c>
      <c t="s" s="3" r="F71">
        <v>673</v>
      </c>
    </row>
    <row spans="1:9" r="72">
      <c t="s" s="3" r="A72">
        <v>776</v>
      </c>
      <c t="s" s="3" r="C72">
        <v>817</v>
      </c>
    </row>
    <row spans="1:9" r="73">
      <c t="s" s="3" r="A73">
        <v>674</v>
      </c>
    </row>
    <row spans="1:9" r="74">
      <c t="s" s="6" r="A74">
        <v>723</v>
      </c>
    </row>
    <row spans="1:9" r="75">
      <c t="s" s="3" r="A75">
        <v>711</v>
      </c>
      <c t="s" s="3" r="F75">
        <v>671</v>
      </c>
    </row>
    <row spans="1:9" r="76">
      <c t="s" s="3" r="A76">
        <v>627</v>
      </c>
      <c t="s" s="3" r="F76">
        <v>675</v>
      </c>
    </row>
    <row spans="1:9" r="77">
      <c t="s" s="3" r="A77">
        <v>734</v>
      </c>
    </row>
    <row spans="1:9" r="78">
      <c t="s" s="6" r="A78">
        <v>723</v>
      </c>
    </row>
    <row spans="1:9" r="79">
      <c t="s" s="3" r="A79">
        <v>711</v>
      </c>
      <c t="s" s="3" r="F79">
        <v>678</v>
      </c>
    </row>
    <row spans="1:9" r="80">
      <c t="s" s="3" r="A80">
        <v>627</v>
      </c>
      <c t="s" s="3" r="F80">
        <v>677</v>
      </c>
    </row>
    <row spans="1:9" r="81">
      <c t="s" s="3" r="A81">
        <v>768</v>
      </c>
      <c t="n" s="5" r="D81">
        <v>1895000</v>
      </c>
      <c t="n" s="7" r="F81">
        <v>1895000</v>
      </c>
      <c t="n" s="5" r="I81">
        <v>2164000</v>
      </c>
    </row>
    <row spans="1:9" r="82">
      <c t="s" s="3" r="A82">
        <v>679</v>
      </c>
    </row>
    <row spans="1:9" r="83">
      <c t="s" s="6" r="A83">
        <v>723</v>
      </c>
    </row>
    <row spans="1:9" r="84">
      <c t="s" s="3" r="A84">
        <v>711</v>
      </c>
      <c t="s" s="3" r="F84">
        <v>681</v>
      </c>
    </row>
    <row spans="1:9" r="85">
      <c t="s" s="3" r="A85">
        <v>627</v>
      </c>
      <c t="s" s="3" r="F85">
        <v>680</v>
      </c>
    </row>
    <row spans="1:9" r="86">
      <c t="s" s="3" r="A86">
        <v>768</v>
      </c>
      <c t="n" s="5" r="D86">
        <v>808000</v>
      </c>
      <c t="n" s="7" r="F86">
        <v>808000</v>
      </c>
      <c t="n" s="5" r="I86">
        <v>886000</v>
      </c>
    </row>
    <row spans="1:9" r="87">
      <c t="s" s="3" r="A87">
        <v>776</v>
      </c>
      <c t="s" s="3" r="B87">
        <v>777</v>
      </c>
    </row>
    <row spans="1:9" r="88">
      <c t="s" s="3" r="A88">
        <v>689</v>
      </c>
    </row>
    <row spans="1:9" r="89">
      <c t="s" s="6" r="A89">
        <v>723</v>
      </c>
    </row>
    <row spans="1:9" r="90">
      <c t="s" s="3" r="A90">
        <v>711</v>
      </c>
      <c t="s" s="3" r="F90">
        <v>691</v>
      </c>
    </row>
    <row spans="1:9" r="91">
      <c t="s" s="3" r="A91">
        <v>627</v>
      </c>
      <c t="s" s="3" r="F91">
        <v>690</v>
      </c>
    </row>
    <row spans="1:9" r="92">
      <c t="s" s="3" r="A92">
        <v>692</v>
      </c>
    </row>
    <row spans="1:9" r="93">
      <c t="s" s="6" r="A93">
        <v>723</v>
      </c>
    </row>
    <row spans="1:9" r="94">
      <c t="s" s="3" r="A94">
        <v>711</v>
      </c>
      <c t="s" s="3" r="F94">
        <v>694</v>
      </c>
    </row>
    <row spans="1:9" r="95">
      <c t="s" s="3" r="A95">
        <v>627</v>
      </c>
      <c t="s" s="3" r="F95">
        <v>693</v>
      </c>
    </row>
    <row spans="1:9" r="96">
      <c t="s" s="3" r="A96">
        <v>26</v>
      </c>
    </row>
    <row spans="1:9" r="97">
      <c t="s" s="6" r="A97">
        <v>723</v>
      </c>
    </row>
    <row spans="1:9" r="98">
      <c t="s" s="3" r="A98">
        <v>711</v>
      </c>
      <c t="s" s="3" r="F98">
        <v>826</v>
      </c>
    </row>
    <row spans="1:9" r="99">
      <c t="s" s="3" r="A99">
        <v>762</v>
      </c>
      <c t="n" s="5" r="D99">
        <v>100000</v>
      </c>
      <c t="n" s="7" r="E99">
        <v>400000</v>
      </c>
      <c t="n" s="7" r="F99">
        <v>400000</v>
      </c>
      <c t="n" s="7" r="G99">
        <v>1100000</v>
      </c>
    </row>
    <row spans="1:9" r="100">
      <c t="s" s="3" r="A100">
        <v>769</v>
      </c>
      <c t="n" s="5" r="D100">
        <v>433852000</v>
      </c>
      <c t="n" s="7" r="F100">
        <v>433852000</v>
      </c>
      <c t="n" s="5" r="I100">
        <v>475964000</v>
      </c>
    </row>
    <row spans="1:9" r="101">
      <c t="s" s="3" r="A101">
        <v>627</v>
      </c>
      <c t="s" s="3" r="F101">
        <v>825</v>
      </c>
    </row>
    <row spans="1:9" r="102">
      <c t="s" s="3" r="A102">
        <v>828</v>
      </c>
    </row>
    <row spans="1:9" r="103">
      <c t="s" s="6" r="A103">
        <v>723</v>
      </c>
    </row>
    <row spans="1:9" r="104">
      <c t="s" s="3" r="A104">
        <v>711</v>
      </c>
      <c t="s" s="3" r="F104">
        <v>830</v>
      </c>
    </row>
    <row spans="1:9" r="105">
      <c t="s" s="3" r="A105">
        <v>769</v>
      </c>
      <c t="n" s="5" r="D105">
        <v>243738000</v>
      </c>
      <c t="n" s="7" r="F105">
        <v>243738000</v>
      </c>
      <c t="n" s="5" r="I105">
        <v>279333000</v>
      </c>
    </row>
    <row spans="1:9" r="106">
      <c t="s" s="3" r="A106">
        <v>627</v>
      </c>
      <c t="s" s="3" r="F106">
        <v>829</v>
      </c>
    </row>
    <row spans="1:9" r="107">
      <c t="s" s="3" r="A107">
        <v>833</v>
      </c>
    </row>
    <row spans="1:9" r="108">
      <c t="s" s="6" r="A108">
        <v>723</v>
      </c>
    </row>
    <row spans="1:9" r="109">
      <c t="s" s="3" r="A109">
        <v>711</v>
      </c>
      <c t="s" s="3" r="F109">
        <v>835</v>
      </c>
    </row>
    <row spans="1:9" r="110">
      <c t="s" s="3" r="A110">
        <v>769</v>
      </c>
      <c t="n" s="5" r="D110">
        <v>190114000</v>
      </c>
      <c t="n" s="7" r="F110">
        <v>190114000</v>
      </c>
      <c t="n" s="5" r="I110">
        <v>196631000</v>
      </c>
    </row>
    <row spans="1:9" r="111">
      <c t="s" s="3" r="A111">
        <v>627</v>
      </c>
      <c t="s" s="3" r="F111">
        <v>834</v>
      </c>
    </row>
    <row spans="1:9" r="112">
      <c t="s" s="3" r="A112">
        <v>848</v>
      </c>
    </row>
    <row spans="1:9" r="113">
      <c t="s" s="6" r="A113">
        <v>723</v>
      </c>
    </row>
    <row spans="1:9" r="114">
      <c t="s" s="3" r="A114">
        <v>710</v>
      </c>
      <c t="n" s="5" r="D114">
        <v>408549000</v>
      </c>
      <c t="n" s="7" r="F114">
        <v>408549000</v>
      </c>
      <c t="n" s="5" r="I114">
        <v>421031000</v>
      </c>
    </row>
    <row spans="1:9" r="115">
      <c t="s" s="3" r="A115">
        <v>862</v>
      </c>
    </row>
    <row spans="1:9" r="116">
      <c t="s" s="6" r="A116">
        <v>723</v>
      </c>
    </row>
    <row spans="1:9" r="117">
      <c t="s" s="3" r="A117">
        <v>711</v>
      </c>
      <c t="s" s="3" r="F117">
        <v>830</v>
      </c>
    </row>
    <row spans="1:9" r="118">
      <c t="s" s="3" r="A118">
        <v>778</v>
      </c>
      <c t="s" s="3" r="F118">
        <v>871</v>
      </c>
    </row>
    <row spans="1:9" r="119">
      <c t="s" s="3" r="A119">
        <v>627</v>
      </c>
      <c t="s" s="3" r="F119">
        <v>829</v>
      </c>
    </row>
    <row spans="1:9" r="120">
      <c t="s" s="3" r="A120">
        <v>863</v>
      </c>
    </row>
    <row spans="1:9" r="121">
      <c t="s" s="6" r="A121">
        <v>723</v>
      </c>
    </row>
    <row spans="1:9" r="122">
      <c t="s" s="3" r="A122">
        <v>711</v>
      </c>
      <c t="s" s="3" r="F122">
        <v>838</v>
      </c>
    </row>
    <row spans="1:9" r="123">
      <c t="s" s="3" r="A123">
        <v>627</v>
      </c>
      <c t="s" s="3" r="F123">
        <v>837</v>
      </c>
    </row>
    <row spans="1:9" r="124">
      <c t="s" s="3" r="A124">
        <v>872</v>
      </c>
    </row>
    <row spans="1:9" r="125">
      <c t="s" s="6" r="A125">
        <v>723</v>
      </c>
    </row>
    <row spans="1:9" r="126">
      <c t="s" s="3" r="A126">
        <v>711</v>
      </c>
      <c t="s" s="3" r="F126">
        <v>647</v>
      </c>
    </row>
    <row spans="1:9" r="127">
      <c t="s" s="3" r="A127">
        <v>769</v>
      </c>
      <c t="n" s="5" r="D127">
        <v>0</v>
      </c>
      <c t="n" s="7" r="F127">
        <v>0</v>
      </c>
      <c t="n" s="5" r="I127">
        <v>30132000</v>
      </c>
    </row>
    <row spans="1:9" r="128">
      <c t="s" s="3" r="A128">
        <v>864</v>
      </c>
    </row>
    <row spans="1:9" r="129">
      <c t="s" s="6" r="A129">
        <v>723</v>
      </c>
    </row>
    <row spans="1:9" r="130">
      <c t="s" s="3" r="A130">
        <v>711</v>
      </c>
      <c t="s" s="3" r="F130">
        <v>840</v>
      </c>
    </row>
    <row spans="1:9" r="131">
      <c t="s" s="3" r="A131">
        <v>769</v>
      </c>
      <c t="n" s="5" r="D131">
        <v>27000000</v>
      </c>
      <c t="n" s="7" r="F131">
        <v>27000000</v>
      </c>
      <c t="n" s="5" r="I131">
        <v>27000000</v>
      </c>
    </row>
    <row spans="1:9" r="132">
      <c t="s" s="3" r="A132">
        <v>627</v>
      </c>
      <c t="s" s="3" r="F132">
        <v>792</v>
      </c>
    </row>
    <row spans="1:9" r="133">
      <c t="s" s="3" r="A133">
        <v>867</v>
      </c>
      <c t="s" s="3" r="F133">
        <v>873</v>
      </c>
    </row>
    <row spans="1:9" r="134">
      <c t="s" s="3" r="A134">
        <v>874</v>
      </c>
    </row>
    <row spans="1:9" r="135">
      <c t="s" s="6" r="A135">
        <v>723</v>
      </c>
    </row>
    <row spans="1:9" r="136">
      <c t="s" s="3" r="A136">
        <v>875</v>
      </c>
      <c t="n" s="5" r="D136">
        <v>300000000</v>
      </c>
      <c t="n" s="7" r="F136">
        <v>300000000</v>
      </c>
    </row>
    <row spans="1:9" r="137">
      <c t="s" s="3" r="A137">
        <v>876</v>
      </c>
    </row>
    <row spans="1:9" r="138">
      <c t="s" s="6" r="A138">
        <v>723</v>
      </c>
    </row>
    <row spans="1:9" r="139">
      <c t="s" s="3" r="A139">
        <v>875</v>
      </c>
      <c t="n" s="5" r="D139">
        <v>300000000</v>
      </c>
      <c t="n" s="7" r="F139">
        <v>300000000</v>
      </c>
    </row>
    <row spans="1:9" r="140">
      <c t="s" s="3" r="A140">
        <v>877</v>
      </c>
    </row>
    <row spans="1:9" r="141">
      <c t="s" s="6" r="A141">
        <v>723</v>
      </c>
    </row>
    <row spans="1:9" r="142">
      <c t="s" s="3" r="A142">
        <v>867</v>
      </c>
      <c t="s" s="3" r="F142">
        <v>878</v>
      </c>
    </row>
    <row spans="1:9" r="143">
      <c t="s" s="3" r="A143">
        <v>879</v>
      </c>
    </row>
    <row spans="1:9" r="144">
      <c t="s" s="6" r="A144">
        <v>723</v>
      </c>
    </row>
    <row spans="1:9" r="145">
      <c t="s" s="3" r="A145">
        <v>875</v>
      </c>
      <c t="n" s="5" r="D145">
        <v>350000000</v>
      </c>
      <c t="n" s="7" r="F145">
        <v>350000000</v>
      </c>
    </row>
    <row spans="1:9" r="146">
      <c t="s" s="3" r="A146">
        <v>880</v>
      </c>
    </row>
    <row spans="1:9" r="147">
      <c t="s" s="6" r="A147">
        <v>723</v>
      </c>
    </row>
    <row spans="1:9" r="148">
      <c t="s" s="3" r="A148">
        <v>867</v>
      </c>
      <c t="s" s="3" r="F148">
        <v>881</v>
      </c>
    </row>
    <row spans="1:9" r="149">
      <c t="s" s="3" r="A149">
        <v>882</v>
      </c>
    </row>
    <row spans="1:9" r="150">
      <c t="s" s="6" r="A150">
        <v>723</v>
      </c>
    </row>
    <row spans="1:9" r="151">
      <c t="s" s="3" r="A151">
        <v>875</v>
      </c>
      <c t="n" s="5" r="D151">
        <v>400000000</v>
      </c>
      <c t="n" s="7" r="F151">
        <v>400000000</v>
      </c>
    </row>
    <row spans="1:9" r="152">
      <c t="s" s="3" r="A152">
        <v>883</v>
      </c>
    </row>
    <row spans="1:9" r="153">
      <c t="s" s="6" r="A153">
        <v>723</v>
      </c>
    </row>
    <row spans="1:9" r="154">
      <c t="s" s="3" r="A154">
        <v>875</v>
      </c>
      <c t="n" s="5" r="D154">
        <v>300000000</v>
      </c>
      <c t="n" s="7" r="F154">
        <v>300000000</v>
      </c>
    </row>
    <row spans="1:9" r="155">
      <c t="s" s="3" r="A155">
        <v>884</v>
      </c>
    </row>
    <row spans="1:9" r="156">
      <c t="s" s="6" r="A156">
        <v>723</v>
      </c>
    </row>
    <row spans="1:9" r="157">
      <c t="s" s="3" r="A157">
        <v>867</v>
      </c>
      <c t="s" s="3" r="F157">
        <v>885</v>
      </c>
    </row>
    <row spans="1:9" r="158">
      <c t="s" s="3" r="A158">
        <v>886</v>
      </c>
    </row>
    <row spans="1:9" r="159">
      <c t="s" s="6" r="A159">
        <v>723</v>
      </c>
    </row>
    <row spans="1:9" r="160">
      <c t="s" s="3" r="A160">
        <v>875</v>
      </c>
      <c t="n" s="5" r="D160">
        <v>300000000</v>
      </c>
      <c t="n" s="7" r="F160">
        <v>300000000</v>
      </c>
    </row>
    <row spans="1:9" r="161">
      <c t="s" s="3" r="A161">
        <v>887</v>
      </c>
    </row>
    <row spans="1:9" r="162">
      <c t="s" s="6" r="A162">
        <v>723</v>
      </c>
    </row>
    <row spans="1:9" r="163">
      <c t="s" s="3" r="A163">
        <v>867</v>
      </c>
      <c t="s" s="3" r="F163">
        <v>888</v>
      </c>
    </row>
    <row spans="1:9" r="164">
      <c t="s" s="3" r="A164">
        <v>889</v>
      </c>
    </row>
    <row spans="1:9" r="165">
      <c t="s" s="6" r="A165">
        <v>723</v>
      </c>
    </row>
    <row spans="1:9" r="166">
      <c t="s" s="3" r="A166">
        <v>875</v>
      </c>
      <c t="n" s="5" r="D166">
        <v>300000000</v>
      </c>
      <c t="n" s="7" r="F166">
        <v>300000000</v>
      </c>
    </row>
    <row spans="1:9" r="167">
      <c t="s" s="3" r="A167">
        <v>890</v>
      </c>
    </row>
    <row spans="1:9" r="168">
      <c t="s" s="6" r="A168">
        <v>723</v>
      </c>
    </row>
    <row spans="1:9" r="169">
      <c t="s" s="3" r="A169">
        <v>769</v>
      </c>
      <c t="n" s="7" r="H169">
        <v>31300000</v>
      </c>
    </row>
    <row spans="1:9" r="170">
      <c t="s" s="3" r="A170">
        <v>891</v>
      </c>
    </row>
    <row spans="1:9" r="171">
      <c t="s" s="6" r="A171">
        <v>723</v>
      </c>
    </row>
    <row spans="1:9" r="172">
      <c t="s" s="3" r="A172">
        <v>769</v>
      </c>
      <c t="n" s="5" r="D172">
        <v>321287000</v>
      </c>
      <c t="n" s="5" r="F172">
        <v>321287000</v>
      </c>
      <c t="n" s="5" r="I172">
        <v>442617000</v>
      </c>
    </row>
    <row spans="1:9" r="173">
      <c t="s" s="3" r="A173">
        <v>892</v>
      </c>
    </row>
    <row spans="1:9" r="174">
      <c t="s" s="6" r="A174">
        <v>723</v>
      </c>
    </row>
    <row spans="1:9" r="175">
      <c t="s" s="3" r="A175">
        <v>769</v>
      </c>
      <c t="n" s="5" r="D175">
        <v>0</v>
      </c>
      <c t="n" s="5" r="F175">
        <v>0</v>
      </c>
      <c t="n" s="5" r="I175">
        <v>31337000</v>
      </c>
    </row>
    <row spans="1:9" r="176">
      <c t="s" s="3" r="A176">
        <v>893</v>
      </c>
    </row>
    <row spans="1:9" r="177">
      <c t="s" s="6" r="A177">
        <v>723</v>
      </c>
    </row>
    <row spans="1:9" r="178">
      <c t="s" s="3" r="A178">
        <v>894</v>
      </c>
      <c t="n" s="5" r="I178">
        <v>30132000</v>
      </c>
    </row>
    <row spans="1:9" r="179">
      <c t="s" s="3" r="A179">
        <v>895</v>
      </c>
    </row>
    <row spans="1:9" r="180">
      <c t="s" s="6" r="A180">
        <v>723</v>
      </c>
    </row>
    <row spans="1:9" r="181">
      <c t="s" s="3" r="A181">
        <v>769</v>
      </c>
      <c t="n" s="5" r="D181">
        <v>355836000</v>
      </c>
      <c t="n" s="5" r="F181">
        <v>355836000</v>
      </c>
      <c t="n" s="5" r="I181">
        <v>514462000</v>
      </c>
    </row>
    <row spans="1:9" r="182">
      <c t="s" s="3" r="A182">
        <v>896</v>
      </c>
    </row>
    <row spans="1:9" r="183">
      <c t="s" s="6" r="A183">
        <v>723</v>
      </c>
    </row>
    <row spans="1:9" r="184">
      <c t="s" s="3" r="A184">
        <v>769</v>
      </c>
      <c t="n" s="5" r="D184">
        <v>280946000</v>
      </c>
      <c t="n" s="5" r="F184">
        <v>280946000</v>
      </c>
      <c t="n" s="5" r="I184">
        <v>299378000</v>
      </c>
    </row>
    <row spans="1:9" r="185">
      <c t="s" s="3" r="A185">
        <v>897</v>
      </c>
    </row>
    <row spans="1:9" r="186">
      <c t="s" s="6" r="A186">
        <v>723</v>
      </c>
    </row>
    <row spans="1:9" r="187">
      <c t="s" s="3" r="A187">
        <v>898</v>
      </c>
      <c t="n" s="5" r="D187">
        <v>163637000</v>
      </c>
      <c t="n" s="5" r="F187">
        <v>163637000</v>
      </c>
      <c t="n" s="5" r="I187">
        <v>170203000</v>
      </c>
    </row>
    <row spans="1:9" r="188">
      <c t="s" s="3" r="A188">
        <v>894</v>
      </c>
      <c t="n" s="5" r="D188">
        <v>244912000</v>
      </c>
      <c t="n" s="5" r="F188">
        <v>244912000</v>
      </c>
      <c t="n" s="5" r="I188">
        <v>250828000</v>
      </c>
    </row>
    <row spans="1:9" r="189">
      <c t="s" s="3" r="A189">
        <v>899</v>
      </c>
    </row>
    <row spans="1:9" r="190">
      <c t="s" s="6" r="A190">
        <v>723</v>
      </c>
    </row>
    <row spans="1:9" r="191">
      <c t="s" s="3" r="A191">
        <v>769</v>
      </c>
      <c t="n" s="5" r="D191">
        <v>244912000</v>
      </c>
      <c t="n" s="5" r="F191">
        <v>244912000</v>
      </c>
      <c t="n" s="5" r="I191">
        <v>250828000</v>
      </c>
    </row>
    <row spans="1:9" r="192">
      <c t="s" s="3" r="A192">
        <v>900</v>
      </c>
    </row>
    <row spans="1:9" r="193">
      <c t="s" s="6" r="A193">
        <v>723</v>
      </c>
    </row>
    <row spans="1:9" r="194">
      <c t="s" s="3" r="A194">
        <v>769</v>
      </c>
      <c t="n" s="7" r="D194">
        <v>163637000</v>
      </c>
      <c t="n" s="7" r="F194">
        <v>163637000</v>
      </c>
      <c t="n" s="7" r="I194">
        <v>17020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1</v>
      </c>
      <c t="s" s="2" r="B1">
        <v>81</v>
      </c>
      <c t="s" s="2" r="D1">
        <v>1</v>
      </c>
    </row>
    <row spans="1:5" r="2">
      <c t="s" s="2" r="B2">
        <v>2</v>
      </c>
      <c t="s" s="2" r="C2">
        <v>82</v>
      </c>
      <c t="s" s="2" r="D2">
        <v>2</v>
      </c>
      <c t="s" s="2" r="E2">
        <v>82</v>
      </c>
    </row>
    <row spans="1:5" r="3">
      <c t="s" s="6" r="A3">
        <v>378</v>
      </c>
    </row>
    <row spans="1:5" r="4">
      <c t="s" s="3" r="A4">
        <v>103</v>
      </c>
      <c t="n" s="7" r="B4">
        <v>29466</v>
      </c>
      <c t="n" s="7" r="C4">
        <v>13695</v>
      </c>
      <c t="n" s="7" r="D4">
        <v>50249</v>
      </c>
      <c t="n" s="7" r="E4">
        <v>100954</v>
      </c>
    </row>
    <row spans="1:5" r="5">
      <c t="s" s="3" r="A5">
        <v>902</v>
      </c>
      <c t="n" s="5" r="B5">
        <v>51</v>
      </c>
      <c t="n" s="5" r="C5">
        <v>-1</v>
      </c>
      <c t="n" s="5" r="D5">
        <v>365</v>
      </c>
      <c t="n" s="5" r="E5">
        <v>6</v>
      </c>
    </row>
    <row spans="1:5" r="6">
      <c t="s" s="3" r="A6">
        <v>903</v>
      </c>
      <c t="n" s="5" r="B6">
        <v>26956</v>
      </c>
      <c t="n" s="5" r="C6">
        <v>13291</v>
      </c>
      <c t="n" s="5" r="D6">
        <v>55295</v>
      </c>
      <c t="n" s="5" r="E6">
        <v>173968</v>
      </c>
    </row>
    <row spans="1:5" r="7">
      <c t="s" s="3" r="A7">
        <v>109</v>
      </c>
      <c t="n" s="5" r="B7">
        <v>-929</v>
      </c>
      <c t="n" s="5" r="C7">
        <v>-930</v>
      </c>
      <c t="n" s="5" r="D7">
        <v>-2787</v>
      </c>
      <c t="n" s="5" r="E7">
        <v>-2792</v>
      </c>
    </row>
    <row spans="1:5" r="8">
      <c t="s" s="3" r="A8">
        <v>904</v>
      </c>
      <c t="n" s="5" r="B8">
        <v>26027</v>
      </c>
      <c t="n" s="5" r="C8">
        <v>12361</v>
      </c>
      <c t="n" s="5" r="D8">
        <v>52508</v>
      </c>
      <c t="n" s="5" r="E8">
        <v>171176</v>
      </c>
    </row>
    <row spans="1:5" r="9">
      <c t="s" s="3" r="A9">
        <v>105</v>
      </c>
      <c t="n" s="5" r="B9">
        <v>29466</v>
      </c>
      <c t="n" s="5" r="C9">
        <v>13695</v>
      </c>
      <c t="n" s="5" r="D9">
        <v>60634</v>
      </c>
      <c t="n" s="5" r="E9">
        <v>179996</v>
      </c>
    </row>
    <row spans="1:5" r="10">
      <c t="s" s="3" r="A10">
        <v>107</v>
      </c>
      <c t="n" s="5" r="D10">
        <v>-310</v>
      </c>
    </row>
    <row spans="1:5" r="11">
      <c t="s" s="3" r="A11">
        <v>905</v>
      </c>
      <c t="n" s="5" r="B11">
        <v>2459</v>
      </c>
      <c t="n" s="5" r="C11">
        <v>405</v>
      </c>
      <c t="n" s="5" r="D11">
        <v>4974</v>
      </c>
      <c t="n" s="5" r="E11">
        <v>6022</v>
      </c>
    </row>
    <row spans="1:5" r="12">
      <c t="s" s="3" r="A12">
        <v>110</v>
      </c>
      <c t="n" s="7" r="B12">
        <v>26027</v>
      </c>
      <c t="n" s="7" r="C12">
        <v>12361</v>
      </c>
      <c t="n" s="7" r="D12">
        <v>52508</v>
      </c>
      <c t="n" s="7" r="E12">
        <v>171176</v>
      </c>
    </row>
    <row spans="1:5" r="13">
      <c t="s" s="6" r="A13">
        <v>906</v>
      </c>
    </row>
    <row spans="1:5" r="14">
      <c t="s" s="3" r="A14">
        <v>907</v>
      </c>
      <c t="n" s="5" r="B14">
        <v>267081</v>
      </c>
      <c t="n" s="5" r="C14">
        <v>260302</v>
      </c>
      <c t="n" s="5" r="D14">
        <v>265854</v>
      </c>
      <c t="n" s="5" r="E14">
        <v>259151</v>
      </c>
    </row>
    <row spans="1:5" r="15">
      <c t="s" s="3" r="A15">
        <v>908</v>
      </c>
      <c t="n" s="5" r="B15">
        <v>-780</v>
      </c>
      <c t="n" s="5" r="C15">
        <v>-1188</v>
      </c>
      <c t="n" s="5" r="D15">
        <v>-841</v>
      </c>
      <c t="n" s="5" r="E15">
        <v>-1211</v>
      </c>
    </row>
    <row spans="1:5" r="16">
      <c t="s" s="3" r="A16">
        <v>114</v>
      </c>
      <c t="n" s="5" r="B16">
        <v>266301</v>
      </c>
      <c t="n" s="5" r="C16">
        <v>259114</v>
      </c>
      <c t="n" s="5" r="D16">
        <v>265013</v>
      </c>
      <c t="n" s="5" r="E16">
        <v>257940</v>
      </c>
    </row>
    <row spans="1:5" r="17">
      <c t="s" s="3" r="A17">
        <v>909</v>
      </c>
      <c t="n" s="5" r="B17">
        <v>-2004</v>
      </c>
      <c t="n" s="5" r="C17">
        <v>-2093</v>
      </c>
      <c t="n" s="5" r="D17">
        <v>-1912</v>
      </c>
      <c t="n" s="5" r="E17">
        <v>-2080</v>
      </c>
    </row>
    <row spans="1:5" r="18">
      <c t="s" s="3" r="A18">
        <v>115</v>
      </c>
      <c t="n" s="5" r="B18">
        <v>268305</v>
      </c>
      <c t="n" s="5" r="C18">
        <v>261207</v>
      </c>
      <c t="n" s="5" r="D18">
        <v>266925</v>
      </c>
      <c t="n" s="5" r="E18">
        <v>260020</v>
      </c>
    </row>
    <row spans="1:5" r="19">
      <c t="s" s="3" r="A19">
        <v>910</v>
      </c>
      <c t="n" s="8" r="B19">
        <v>0.1</v>
      </c>
      <c t="n" s="8" r="C19">
        <v>0.05</v>
      </c>
      <c t="n" s="8" r="D19">
        <v>0.2</v>
      </c>
      <c t="n" s="8" r="E19">
        <v>0.66</v>
      </c>
    </row>
    <row spans="1:5" r="20">
      <c t="s" s="3" r="A20">
        <v>910</v>
      </c>
      <c t="n" s="8" r="B20">
        <v>0.1</v>
      </c>
      <c t="n" s="8" r="C20">
        <v>0.05</v>
      </c>
      <c t="n" s="8" r="D20">
        <v>0.2</v>
      </c>
      <c t="n" s="8" r="E20">
        <v>0.66</v>
      </c>
    </row>
    <row spans="1:5" r="21">
      <c t="s" s="3" r="A21">
        <v>911</v>
      </c>
    </row>
    <row spans="1:5" r="22">
      <c t="s" s="6" r="A22">
        <v>906</v>
      </c>
    </row>
    <row spans="1:5" r="23">
      <c t="s" s="3" r="A23">
        <v>912</v>
      </c>
      <c t="n" s="5" r="B23">
        <v>25168</v>
      </c>
      <c t="n" s="5" r="C23">
        <v>9061</v>
      </c>
      <c t="n" s="5" r="D23">
        <v>25183</v>
      </c>
      <c t="n" s="5" r="E23">
        <v>9117</v>
      </c>
    </row>
    <row spans="1:5" r="24">
      <c t="s" s="3" r="A24">
        <v>913</v>
      </c>
    </row>
    <row spans="1:5" r="25">
      <c t="s" s="6" r="A25">
        <v>906</v>
      </c>
    </row>
    <row spans="1:5" r="26">
      <c t="s" s="3" r="A26">
        <v>912</v>
      </c>
      <c t="n" s="5" r="B26">
        <v>3028</v>
      </c>
      <c t="n" s="5" r="C26">
        <v>3029</v>
      </c>
      <c t="n" s="5" r="D26">
        <v>3028</v>
      </c>
      <c t="n" s="5" r="E26">
        <v>3033</v>
      </c>
    </row>
    <row spans="1:5" r="27">
      <c t="s" s="3" r="A27">
        <v>914</v>
      </c>
    </row>
    <row spans="1:5" r="28">
      <c t="s" s="6" r="A28">
        <v>906</v>
      </c>
    </row>
    <row spans="1:5" r="29">
      <c t="s" s="3" r="A29">
        <v>912</v>
      </c>
      <c t="n" s="5" r="B29">
        <v>2004</v>
      </c>
      <c t="n" s="5" r="C29">
        <v>2093</v>
      </c>
      <c t="n" s="5" r="D29">
        <v>1912</v>
      </c>
      <c t="n" s="5" r="E29">
        <v>2080</v>
      </c>
    </row>
    <row spans="1:5" r="30">
      <c t="s" s="3" r="A30">
        <v>467</v>
      </c>
    </row>
    <row spans="1:5" r="31">
      <c t="s" s="6" r="A31">
        <v>378</v>
      </c>
    </row>
    <row spans="1:5" r="32">
      <c t="s" s="3" r="A32">
        <v>915</v>
      </c>
      <c t="n" s="7" r="B32">
        <v>-2459</v>
      </c>
      <c t="n" s="7" r="C32">
        <v>-405</v>
      </c>
      <c t="n" s="7" r="D32">
        <v>-4974</v>
      </c>
      <c t="n" s="7" r="E32">
        <v>-602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16</v>
      </c>
      <c t="s" s="2" r="B1">
        <v>81</v>
      </c>
      <c t="s" s="2" r="D1">
        <v>1</v>
      </c>
    </row>
    <row spans="1:6" r="2">
      <c t="s" s="2" r="B2">
        <v>2</v>
      </c>
      <c t="s" s="2" r="C2">
        <v>82</v>
      </c>
      <c t="s" s="2" r="D2">
        <v>2</v>
      </c>
      <c t="s" s="2" r="E2">
        <v>82</v>
      </c>
      <c t="s" s="2" r="F2">
        <v>30</v>
      </c>
    </row>
    <row spans="1:6" r="3">
      <c t="s" s="6" r="A3">
        <v>917</v>
      </c>
    </row>
    <row spans="1:6" r="4">
      <c t="s" s="3" r="A4">
        <v>902</v>
      </c>
      <c t="n" s="7" r="B4">
        <v>51</v>
      </c>
      <c t="n" s="7" r="C4">
        <v>-1</v>
      </c>
      <c t="n" s="7" r="D4">
        <v>365</v>
      </c>
      <c t="n" s="7" r="E4">
        <v>6</v>
      </c>
    </row>
    <row spans="1:6" r="5">
      <c t="s" s="3" r="A5">
        <v>54</v>
      </c>
      <c t="n" s="5" r="B5">
        <v>900756</v>
      </c>
      <c t="n" s="5" r="D5">
        <v>900756</v>
      </c>
      <c t="n" s="7" r="F5">
        <v>946436</v>
      </c>
    </row>
    <row spans="1:6" r="6">
      <c t="s" s="3" r="A6">
        <v>918</v>
      </c>
      <c t="n" s="5" r="B6">
        <v>26027</v>
      </c>
      <c t="n" s="5" r="C6">
        <v>12361</v>
      </c>
      <c t="n" s="5" r="D6">
        <v>52508</v>
      </c>
      <c t="n" s="5" r="E6">
        <v>171176</v>
      </c>
    </row>
    <row spans="1:6" r="7">
      <c t="s" s="3" r="A7">
        <v>919</v>
      </c>
      <c t="n" s="5" r="B7">
        <v>31982</v>
      </c>
      <c t="n" s="5" r="C7">
        <v>12681</v>
      </c>
      <c t="n" s="5" r="D7">
        <v>58544</v>
      </c>
      <c t="n" s="5" r="E7">
        <v>174994</v>
      </c>
    </row>
    <row spans="1:6" r="8">
      <c t="s" s="6" r="A8">
        <v>384</v>
      </c>
    </row>
    <row spans="1:6" r="9">
      <c t="s" s="3" r="A9">
        <v>920</v>
      </c>
      <c t="n" s="5" r="D9">
        <v>-21596</v>
      </c>
    </row>
    <row spans="1:6" r="10">
      <c t="s" s="3" r="A10">
        <v>921</v>
      </c>
      <c t="n" s="5" r="B10">
        <v>-5955</v>
      </c>
      <c t="n" s="5" r="C10">
        <v>-320</v>
      </c>
      <c t="n" s="5" r="D10">
        <v>-6036</v>
      </c>
      <c t="n" s="5" r="E10">
        <v>-3818</v>
      </c>
    </row>
    <row spans="1:6" r="11">
      <c t="s" s="3" r="A11">
        <v>905</v>
      </c>
      <c t="n" s="5" r="B11">
        <v>2459</v>
      </c>
      <c t="n" s="7" r="C11">
        <v>405</v>
      </c>
      <c t="n" s="5" r="D11">
        <v>4974</v>
      </c>
      <c t="n" s="7" r="E11">
        <v>6022</v>
      </c>
    </row>
    <row spans="1:6" r="12">
      <c t="s" s="3" r="A12">
        <v>922</v>
      </c>
      <c t="n" s="5" r="D12">
        <v>-22598</v>
      </c>
    </row>
    <row spans="1:6" r="13">
      <c t="s" s="3" r="A13">
        <v>923</v>
      </c>
      <c t="n" s="7" r="B13">
        <v>900756</v>
      </c>
      <c t="n" s="5" r="D13">
        <v>900756</v>
      </c>
    </row>
    <row spans="1:6" r="14">
      <c t="s" s="3" r="A14">
        <v>924</v>
      </c>
      <c t="n" s="7" r="D14">
        <v>31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25</v>
      </c>
      <c t="s" s="2" r="B1">
        <v>81</v>
      </c>
      <c t="s" s="2" r="D1">
        <v>1</v>
      </c>
    </row>
    <row spans="1:6" r="2">
      <c t="s" s="2" r="B2">
        <v>2</v>
      </c>
      <c t="s" s="2" r="C2">
        <v>82</v>
      </c>
      <c t="s" s="2" r="D2">
        <v>2</v>
      </c>
      <c t="s" s="2" r="E2">
        <v>82</v>
      </c>
      <c t="s" s="2" r="F2">
        <v>30</v>
      </c>
    </row>
    <row spans="1:6" r="3">
      <c t="s" s="6" r="A3">
        <v>926</v>
      </c>
    </row>
    <row spans="1:6" r="4">
      <c t="s" s="3" r="A4">
        <v>927</v>
      </c>
      <c t="n" s="7" r="B4">
        <v>3100</v>
      </c>
      <c t="n" s="7" r="C4">
        <v>4700</v>
      </c>
      <c t="n" s="7" r="D4">
        <v>10400</v>
      </c>
      <c t="n" s="7" r="E4">
        <v>13300</v>
      </c>
    </row>
    <row spans="1:6" r="5">
      <c t="s" s="3" r="A5">
        <v>26</v>
      </c>
    </row>
    <row spans="1:6" r="6">
      <c t="s" s="6" r="A6">
        <v>926</v>
      </c>
    </row>
    <row spans="1:6" r="7">
      <c t="s" s="3" r="A7">
        <v>435</v>
      </c>
      <c t="n" s="5" r="B7">
        <v>183167815</v>
      </c>
      <c t="n" s="5" r="D7">
        <v>183167815</v>
      </c>
      <c t="n" s="5" r="F7">
        <v>183167815</v>
      </c>
    </row>
    <row spans="1:6" r="8">
      <c t="s" s="3" r="A8">
        <v>928</v>
      </c>
      <c t="s" s="3" r="D8">
        <v>929</v>
      </c>
    </row>
    <row spans="1:6" r="9">
      <c t="s" s="3" r="A9">
        <v>930</v>
      </c>
      <c t="n" s="7" r="B9">
        <v>3053</v>
      </c>
      <c t="n" s="5" r="C9">
        <v>1151</v>
      </c>
      <c t="n" s="7" r="D9">
        <v>9159</v>
      </c>
      <c t="n" s="5" r="E9">
        <v>3452</v>
      </c>
    </row>
    <row spans="1:6" r="10">
      <c t="s" s="3" r="A10">
        <v>205</v>
      </c>
      <c t="n" s="5" r="B10">
        <v>273334</v>
      </c>
      <c t="n" s="5" r="D10">
        <v>273334</v>
      </c>
      <c t="n" s="7" r="F10">
        <v>273334</v>
      </c>
    </row>
    <row spans="1:6" r="11">
      <c t="s" s="3" r="A11">
        <v>931</v>
      </c>
    </row>
    <row spans="1:6" r="12">
      <c t="s" s="6" r="A12">
        <v>926</v>
      </c>
    </row>
    <row spans="1:6" r="13">
      <c t="s" s="3" r="A13">
        <v>932</v>
      </c>
      <c t="n" s="5" r="B13">
        <v>-43314</v>
      </c>
      <c t="n" s="7" r="D13">
        <v>-43314</v>
      </c>
    </row>
    <row spans="1:6" r="14">
      <c t="s" s="3" r="A14">
        <v>933</v>
      </c>
      <c t="n" s="5" r="F14">
        <v>-11270</v>
      </c>
    </row>
    <row spans="1:6" r="15">
      <c t="s" s="3" r="A15">
        <v>928</v>
      </c>
      <c t="s" s="3" r="D15">
        <v>929</v>
      </c>
    </row>
    <row spans="1:6" r="16">
      <c t="s" s="3" r="A16">
        <v>934</v>
      </c>
    </row>
    <row spans="1:6" r="17">
      <c t="s" s="6" r="A17">
        <v>926</v>
      </c>
    </row>
    <row spans="1:6" r="18">
      <c t="s" s="3" r="A18">
        <v>935</v>
      </c>
      <c t="n" s="7" r="B18">
        <v>4300</v>
      </c>
      <c t="n" s="7" r="C18">
        <v>6500</v>
      </c>
      <c t="n" s="7" r="D18">
        <v>11800</v>
      </c>
      <c t="n" s="7" r="E18">
        <v>16300</v>
      </c>
    </row>
    <row spans="1:6" r="19">
      <c t="s" s="3" r="A19">
        <v>936</v>
      </c>
    </row>
    <row spans="1:6" r="20">
      <c t="s" s="6" r="A20">
        <v>926</v>
      </c>
    </row>
    <row spans="1:6" r="21">
      <c t="s" s="3" r="A21">
        <v>205</v>
      </c>
      <c t="n" s="7" r="F21">
        <v>273300</v>
      </c>
    </row>
    <row spans="1:6" r="22">
      <c t="s" s="3" r="A22">
        <v>937</v>
      </c>
    </row>
    <row spans="1:6" r="23">
      <c t="s" s="6" r="A23">
        <v>926</v>
      </c>
    </row>
    <row spans="1:6" r="24">
      <c t="s" s="3" r="A24">
        <v>938</v>
      </c>
      <c t="s" s="3" r="B24">
        <v>939</v>
      </c>
      <c t="s" s="3" r="D24">
        <v>939</v>
      </c>
    </row>
    <row spans="1:6" r="25">
      <c t="s" s="3" r="A25">
        <v>867</v>
      </c>
      <c t="s" s="3" r="D25">
        <v>940</v>
      </c>
    </row>
    <row spans="1:6" r="26">
      <c t="s" s="3" r="A26">
        <v>941</v>
      </c>
    </row>
    <row spans="1:6" r="27">
      <c t="s" s="6" r="A27">
        <v>926</v>
      </c>
    </row>
    <row spans="1:6" r="28">
      <c t="s" s="3" r="A28">
        <v>938</v>
      </c>
      <c t="s" s="3" r="B28">
        <v>942</v>
      </c>
      <c t="s" s="3" r="D28">
        <v>942</v>
      </c>
    </row>
    <row spans="1:6" r="29">
      <c t="s" s="3" r="A29">
        <v>867</v>
      </c>
      <c t="s" s="3" r="D29">
        <v>9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44</v>
      </c>
      <c t="s" s="2" r="B1">
        <v>1</v>
      </c>
    </row>
    <row spans="1:4" r="2">
      <c t="s" s="2" r="B2">
        <v>2</v>
      </c>
      <c t="s" s="2" r="C2">
        <v>866</v>
      </c>
      <c t="s" s="2" r="D2">
        <v>30</v>
      </c>
    </row>
    <row spans="1:4" r="3">
      <c t="s" s="6" r="A3">
        <v>945</v>
      </c>
    </row>
    <row spans="1:4" r="4">
      <c t="s" s="3" r="A4">
        <v>41</v>
      </c>
      <c t="n" s="7" r="B4">
        <v>19694</v>
      </c>
      <c t="n" s="7" r="D4">
        <v>16694</v>
      </c>
    </row>
    <row spans="1:4" r="5">
      <c t="s" s="3" r="A5">
        <v>946</v>
      </c>
      <c t="n" s="5" r="B5">
        <v>0</v>
      </c>
    </row>
    <row spans="1:4" r="6">
      <c t="s" s="6" r="A6">
        <v>947</v>
      </c>
    </row>
    <row spans="1:4" r="7">
      <c t="s" s="3" r="A7">
        <v>948</v>
      </c>
      <c t="n" s="5" r="B7">
        <v>1</v>
      </c>
      <c t="n" s="5" r="D7">
        <v>13</v>
      </c>
    </row>
    <row spans="1:4" r="8">
      <c t="s" s="3" r="A8">
        <v>949</v>
      </c>
      <c t="n" s="5" r="B8">
        <v>1831</v>
      </c>
      <c t="n" s="5" r="D8">
        <v>2112</v>
      </c>
    </row>
    <row spans="1:4" r="9">
      <c t="s" s="6" r="A9">
        <v>950</v>
      </c>
    </row>
    <row spans="1:4" r="10">
      <c t="s" s="3" r="A10">
        <v>710</v>
      </c>
      <c t="n" s="5" r="B10">
        <v>2900</v>
      </c>
      <c t="n" s="5" r="D10">
        <v>2300</v>
      </c>
    </row>
    <row spans="1:4" r="11">
      <c t="s" s="6" r="A11">
        <v>951</v>
      </c>
    </row>
    <row spans="1:4" r="12">
      <c t="s" s="3" r="A12">
        <v>952</v>
      </c>
      <c t="n" s="5" r="B12">
        <v>900756</v>
      </c>
    </row>
    <row spans="1:4" r="13">
      <c t="s" s="3" r="A13">
        <v>953</v>
      </c>
      <c t="n" s="5" r="B13">
        <v>900756</v>
      </c>
      <c t="n" s="5" r="D13">
        <v>946436</v>
      </c>
    </row>
    <row spans="1:4" r="14">
      <c t="s" s="3" r="A14">
        <v>954</v>
      </c>
    </row>
    <row spans="1:4" r="15">
      <c t="s" s="6" r="A15">
        <v>945</v>
      </c>
    </row>
    <row spans="1:4" r="16">
      <c t="s" s="3" r="A16">
        <v>41</v>
      </c>
      <c t="n" s="5" r="B16">
        <v>19694</v>
      </c>
      <c t="n" s="5" r="D16">
        <v>16694</v>
      </c>
    </row>
    <row spans="1:4" r="17">
      <c t="s" s="6" r="A17">
        <v>947</v>
      </c>
    </row>
    <row spans="1:4" r="18">
      <c t="s" s="3" r="A18">
        <v>44</v>
      </c>
      <c t="n" s="5" r="B18">
        <v>19695</v>
      </c>
      <c t="n" s="5" r="D18">
        <v>16707</v>
      </c>
    </row>
    <row spans="1:4" r="19">
      <c t="s" s="6" r="A19">
        <v>951</v>
      </c>
    </row>
    <row spans="1:4" r="20">
      <c t="s" s="3" r="A20">
        <v>53</v>
      </c>
      <c t="n" s="5" r="B20">
        <v>3563122</v>
      </c>
      <c t="n" s="5" r="D20">
        <v>3590829</v>
      </c>
    </row>
    <row spans="1:4" r="21">
      <c t="s" s="3" r="A21">
        <v>955</v>
      </c>
    </row>
    <row spans="1:4" r="22">
      <c t="s" s="6" r="A22">
        <v>947</v>
      </c>
    </row>
    <row spans="1:4" r="23">
      <c t="s" s="3" r="A23">
        <v>949</v>
      </c>
      <c t="n" s="5" r="D23">
        <v>2112</v>
      </c>
    </row>
    <row spans="1:4" r="24">
      <c t="s" s="3" r="A24">
        <v>956</v>
      </c>
    </row>
    <row spans="1:4" r="25">
      <c t="s" s="6" r="A25">
        <v>951</v>
      </c>
    </row>
    <row spans="1:4" r="26">
      <c t="s" s="3" r="A26">
        <v>957</v>
      </c>
      <c t="n" s="5" r="B26">
        <v>2261597</v>
      </c>
      <c t="n" s="5" r="D26">
        <v>2056223</v>
      </c>
    </row>
    <row spans="1:4" r="27">
      <c t="s" s="3" r="A27">
        <v>958</v>
      </c>
    </row>
    <row spans="1:4" r="28">
      <c t="s" s="6" r="A28">
        <v>947</v>
      </c>
    </row>
    <row spans="1:4" r="29">
      <c t="s" s="3" r="A29">
        <v>959</v>
      </c>
      <c t="n" s="5" r="B29">
        <v>19512</v>
      </c>
      <c t="n" s="5" r="D29">
        <v>16938</v>
      </c>
    </row>
    <row spans="1:4" r="30">
      <c t="s" s="3" r="A30">
        <v>44</v>
      </c>
      <c t="n" s="5" r="B30">
        <v>19513</v>
      </c>
      <c t="n" s="5" r="D30">
        <v>16951</v>
      </c>
    </row>
    <row spans="1:4" r="31">
      <c t="s" s="6" r="A31">
        <v>951</v>
      </c>
    </row>
    <row spans="1:4" r="32">
      <c t="s" s="3" r="A32">
        <v>53</v>
      </c>
      <c t="n" s="5" r="B32">
        <v>3710831</v>
      </c>
      <c t="n" s="5" r="D32">
        <v>3673283</v>
      </c>
    </row>
    <row spans="1:4" r="33">
      <c t="s" s="3" r="A33">
        <v>953</v>
      </c>
      <c t="n" s="5" r="B33">
        <v>900756</v>
      </c>
      <c t="n" s="5" r="D33">
        <v>946436</v>
      </c>
    </row>
    <row spans="1:4" r="34">
      <c t="s" s="3" r="A34">
        <v>960</v>
      </c>
    </row>
    <row spans="1:4" r="35">
      <c t="s" s="6" r="A35">
        <v>947</v>
      </c>
    </row>
    <row spans="1:4" r="36">
      <c t="s" s="3" r="A36">
        <v>961</v>
      </c>
      <c t="n" s="5" r="B36">
        <v>1</v>
      </c>
      <c t="n" s="5" r="D36">
        <v>13</v>
      </c>
    </row>
    <row spans="1:4" r="37">
      <c t="s" s="3" r="A37">
        <v>962</v>
      </c>
      <c t="n" s="5" r="B37">
        <v>1831</v>
      </c>
      <c t="n" s="5" r="D37">
        <v>2112</v>
      </c>
    </row>
    <row spans="1:4" r="38">
      <c t="s" s="3" r="A38">
        <v>963</v>
      </c>
    </row>
    <row spans="1:4" r="39">
      <c t="s" s="6" r="A39">
        <v>964</v>
      </c>
    </row>
    <row spans="1:4" r="40">
      <c t="s" s="3" r="A40">
        <v>964</v>
      </c>
      <c t="n" s="5" r="B40">
        <v>329448</v>
      </c>
      <c t="n" s="5" r="D40">
        <v>448019</v>
      </c>
    </row>
    <row spans="1:4" r="41">
      <c t="s" s="6" r="A41">
        <v>950</v>
      </c>
    </row>
    <row spans="1:4" r="42">
      <c t="s" s="3" r="A42">
        <v>950</v>
      </c>
      <c t="n" s="5" r="D42">
        <v>31337</v>
      </c>
    </row>
    <row spans="1:4" r="43">
      <c t="s" s="3" r="A43">
        <v>965</v>
      </c>
    </row>
    <row spans="1:4" r="44">
      <c t="s" s="6" r="A44">
        <v>950</v>
      </c>
    </row>
    <row spans="1:4" r="45">
      <c t="s" s="3" r="A45">
        <v>950</v>
      </c>
      <c t="n" s="5" r="B45">
        <v>94700</v>
      </c>
      <c t="n" s="5" r="D45">
        <v>94700</v>
      </c>
    </row>
    <row spans="1:4" r="46">
      <c t="s" s="3" r="A46">
        <v>966</v>
      </c>
    </row>
    <row spans="1:4" r="47">
      <c t="s" s="6" r="A47">
        <v>964</v>
      </c>
    </row>
    <row spans="1:4" r="48">
      <c t="s" s="3" r="A48">
        <v>964</v>
      </c>
      <c t="n" s="5" r="B48">
        <v>373251</v>
      </c>
      <c t="n" s="5" r="D48">
        <v>539050</v>
      </c>
    </row>
    <row spans="1:4" r="49">
      <c t="s" s="6" r="A49">
        <v>950</v>
      </c>
    </row>
    <row spans="1:4" r="50">
      <c t="s" s="3" r="A50">
        <v>950</v>
      </c>
      <c t="n" s="5" r="B50">
        <v>280946</v>
      </c>
      <c t="n" s="5" r="D50">
        <v>299378</v>
      </c>
    </row>
    <row spans="1:4" r="51">
      <c t="s" s="6" r="A51">
        <v>951</v>
      </c>
    </row>
    <row spans="1:4" r="52">
      <c t="s" s="3" r="A52">
        <v>957</v>
      </c>
      <c t="n" s="5" r="B52">
        <v>246925</v>
      </c>
      <c t="n" s="5" r="D52">
        <v>150000</v>
      </c>
    </row>
    <row spans="1:4" r="53">
      <c t="s" s="3" r="A53">
        <v>967</v>
      </c>
    </row>
    <row spans="1:4" r="54">
      <c t="s" s="6" r="A54">
        <v>951</v>
      </c>
    </row>
    <row spans="1:4" r="55">
      <c t="s" s="3" r="A55">
        <v>957</v>
      </c>
      <c t="n" s="5" r="B55">
        <v>2383730</v>
      </c>
      <c t="n" s="5" r="D55">
        <v>2108687</v>
      </c>
    </row>
    <row spans="1:4" r="56">
      <c t="s" s="3" r="A56">
        <v>968</v>
      </c>
    </row>
    <row spans="1:4" r="57">
      <c t="s" s="6" r="A57">
        <v>947</v>
      </c>
    </row>
    <row spans="1:4" r="58">
      <c t="s" s="3" r="A58">
        <v>959</v>
      </c>
      <c t="n" s="5" r="B58">
        <v>0</v>
      </c>
      <c t="n" s="5" r="D58">
        <v>0</v>
      </c>
    </row>
    <row spans="1:4" r="59">
      <c t="s" s="3" r="A59">
        <v>44</v>
      </c>
      <c t="n" s="5" r="B59">
        <v>0</v>
      </c>
      <c t="n" s="5" r="D59">
        <v>0</v>
      </c>
    </row>
    <row spans="1:4" r="60">
      <c t="s" s="6" r="A60">
        <v>951</v>
      </c>
    </row>
    <row spans="1:4" r="61">
      <c t="s" s="3" r="A61">
        <v>53</v>
      </c>
      <c t="n" s="5" r="B61">
        <v>0</v>
      </c>
      <c t="n" s="5" r="D61">
        <v>0</v>
      </c>
    </row>
    <row spans="1:4" r="62">
      <c t="s" s="3" r="A62">
        <v>953</v>
      </c>
      <c t="n" s="5" r="B62">
        <v>0</v>
      </c>
      <c t="n" s="5" r="D62">
        <v>0</v>
      </c>
    </row>
    <row spans="1:4" r="63">
      <c t="s" s="3" r="A63">
        <v>969</v>
      </c>
    </row>
    <row spans="1:4" r="64">
      <c t="s" s="6" r="A64">
        <v>947</v>
      </c>
    </row>
    <row spans="1:4" r="65">
      <c t="s" s="3" r="A65">
        <v>961</v>
      </c>
      <c t="n" s="5" r="B65">
        <v>0</v>
      </c>
      <c t="n" s="5" r="D65">
        <v>0</v>
      </c>
    </row>
    <row spans="1:4" r="66">
      <c t="s" s="3" r="A66">
        <v>962</v>
      </c>
      <c t="n" s="5" r="B66">
        <v>0</v>
      </c>
      <c t="n" s="5" r="D66">
        <v>0</v>
      </c>
    </row>
    <row spans="1:4" r="67">
      <c t="s" s="3" r="A67">
        <v>970</v>
      </c>
    </row>
    <row spans="1:4" r="68">
      <c t="s" s="6" r="A68">
        <v>964</v>
      </c>
    </row>
    <row spans="1:4" r="69">
      <c t="s" s="3" r="A69">
        <v>964</v>
      </c>
      <c t="n" s="5" r="B69">
        <v>0</v>
      </c>
      <c t="n" s="5" r="D69">
        <v>0</v>
      </c>
    </row>
    <row spans="1:4" r="70">
      <c t="s" s="6" r="A70">
        <v>950</v>
      </c>
    </row>
    <row spans="1:4" r="71">
      <c t="s" s="3" r="A71">
        <v>950</v>
      </c>
      <c t="n" s="5" r="D71">
        <v>0</v>
      </c>
    </row>
    <row spans="1:4" r="72">
      <c t="s" s="3" r="A72">
        <v>971</v>
      </c>
    </row>
    <row spans="1:4" r="73">
      <c t="s" s="6" r="A73">
        <v>950</v>
      </c>
    </row>
    <row spans="1:4" r="74">
      <c t="s" s="3" r="A74">
        <v>950</v>
      </c>
      <c t="n" s="5" r="B74">
        <v>0</v>
      </c>
      <c t="n" s="5" r="D74">
        <v>0</v>
      </c>
    </row>
    <row spans="1:4" r="75">
      <c t="s" s="3" r="A75">
        <v>972</v>
      </c>
    </row>
    <row spans="1:4" r="76">
      <c t="s" s="6" r="A76">
        <v>964</v>
      </c>
    </row>
    <row spans="1:4" r="77">
      <c t="s" s="3" r="A77">
        <v>964</v>
      </c>
      <c t="n" s="5" r="B77">
        <v>0</v>
      </c>
      <c t="n" s="5" r="D77">
        <v>0</v>
      </c>
    </row>
    <row spans="1:4" r="78">
      <c t="s" s="6" r="A78">
        <v>950</v>
      </c>
    </row>
    <row spans="1:4" r="79">
      <c t="s" s="3" r="A79">
        <v>950</v>
      </c>
      <c t="n" s="5" r="B79">
        <v>0</v>
      </c>
      <c t="n" s="5" r="D79">
        <v>0</v>
      </c>
    </row>
    <row spans="1:4" r="80">
      <c t="s" s="3" r="A80">
        <v>973</v>
      </c>
    </row>
    <row spans="1:4" r="81">
      <c t="s" s="6" r="A81">
        <v>951</v>
      </c>
    </row>
    <row spans="1:4" r="82">
      <c t="s" s="3" r="A82">
        <v>957</v>
      </c>
      <c t="n" s="5" r="B82">
        <v>0</v>
      </c>
      <c t="n" s="5" r="D82">
        <v>0</v>
      </c>
    </row>
    <row spans="1:4" r="83">
      <c t="s" s="3" r="A83">
        <v>974</v>
      </c>
    </row>
    <row spans="1:4" r="84">
      <c t="s" s="6" r="A84">
        <v>951</v>
      </c>
    </row>
    <row spans="1:4" r="85">
      <c t="s" s="3" r="A85">
        <v>957</v>
      </c>
      <c t="n" s="5" r="B85">
        <v>0</v>
      </c>
      <c t="n" s="5" r="D85">
        <v>0</v>
      </c>
    </row>
    <row spans="1:4" r="86">
      <c t="s" s="3" r="A86">
        <v>975</v>
      </c>
    </row>
    <row spans="1:4" r="87">
      <c t="s" s="6" r="A87">
        <v>947</v>
      </c>
    </row>
    <row spans="1:4" r="88">
      <c t="s" s="3" r="A88">
        <v>959</v>
      </c>
      <c t="n" s="5" r="B88">
        <v>0</v>
      </c>
      <c t="n" s="5" r="D88">
        <v>0</v>
      </c>
    </row>
    <row spans="1:4" r="89">
      <c t="s" s="3" r="A89">
        <v>44</v>
      </c>
      <c t="n" s="5" r="B89">
        <v>1</v>
      </c>
      <c t="n" s="5" r="D89">
        <v>13</v>
      </c>
    </row>
    <row spans="1:4" r="90">
      <c t="s" s="6" r="A90">
        <v>951</v>
      </c>
    </row>
    <row spans="1:4" r="91">
      <c t="s" s="3" r="A91">
        <v>53</v>
      </c>
      <c t="n" s="5" r="B91">
        <v>1831</v>
      </c>
      <c t="n" s="5" r="D91">
        <v>2112</v>
      </c>
    </row>
    <row spans="1:4" r="92">
      <c t="s" s="3" r="A92">
        <v>953</v>
      </c>
      <c t="n" s="5" r="B92">
        <v>900756</v>
      </c>
      <c t="n" s="5" r="D92">
        <v>946436</v>
      </c>
    </row>
    <row spans="1:4" r="93">
      <c t="s" s="3" r="A93">
        <v>976</v>
      </c>
    </row>
    <row spans="1:4" r="94">
      <c t="s" s="6" r="A94">
        <v>947</v>
      </c>
    </row>
    <row spans="1:4" r="95">
      <c t="s" s="3" r="A95">
        <v>961</v>
      </c>
      <c t="n" s="5" r="B95">
        <v>1</v>
      </c>
      <c t="n" s="5" r="D95">
        <v>13</v>
      </c>
    </row>
    <row spans="1:4" r="96">
      <c t="s" s="3" r="A96">
        <v>962</v>
      </c>
      <c t="n" s="5" r="B96">
        <v>1831</v>
      </c>
      <c t="n" s="5" r="D96">
        <v>2112</v>
      </c>
    </row>
    <row spans="1:4" r="97">
      <c t="s" s="3" r="A97">
        <v>977</v>
      </c>
    </row>
    <row spans="1:4" r="98">
      <c t="s" s="6" r="A98">
        <v>964</v>
      </c>
    </row>
    <row spans="1:4" r="99">
      <c t="s" s="3" r="A99">
        <v>964</v>
      </c>
      <c t="n" s="5" r="B99">
        <v>0</v>
      </c>
      <c t="n" s="5" r="D99">
        <v>0</v>
      </c>
    </row>
    <row spans="1:4" r="100">
      <c t="s" s="6" r="A100">
        <v>950</v>
      </c>
    </row>
    <row spans="1:4" r="101">
      <c t="s" s="3" r="A101">
        <v>950</v>
      </c>
      <c t="n" s="5" r="D101">
        <v>0</v>
      </c>
    </row>
    <row spans="1:4" r="102">
      <c t="s" s="3" r="A102">
        <v>978</v>
      </c>
    </row>
    <row spans="1:4" r="103">
      <c t="s" s="6" r="A103">
        <v>950</v>
      </c>
    </row>
    <row spans="1:4" r="104">
      <c t="s" s="3" r="A104">
        <v>950</v>
      </c>
      <c t="n" s="5" r="B104">
        <v>0</v>
      </c>
      <c t="n" s="5" r="D104">
        <v>0</v>
      </c>
    </row>
    <row spans="1:4" r="105">
      <c t="s" s="3" r="A105">
        <v>979</v>
      </c>
    </row>
    <row spans="1:4" r="106">
      <c t="s" s="6" r="A106">
        <v>964</v>
      </c>
    </row>
    <row spans="1:4" r="107">
      <c t="s" s="3" r="A107">
        <v>964</v>
      </c>
      <c t="n" s="5" r="B107">
        <v>0</v>
      </c>
      <c t="n" s="5" r="D107">
        <v>0</v>
      </c>
    </row>
    <row spans="1:4" r="108">
      <c t="s" s="6" r="A108">
        <v>950</v>
      </c>
    </row>
    <row spans="1:4" r="109">
      <c t="s" s="3" r="A109">
        <v>950</v>
      </c>
      <c t="n" s="5" r="B109">
        <v>0</v>
      </c>
      <c t="n" s="5" r="D109">
        <v>0</v>
      </c>
    </row>
    <row spans="1:4" r="110">
      <c t="s" s="3" r="A110">
        <v>980</v>
      </c>
    </row>
    <row spans="1:4" r="111">
      <c t="s" s="6" r="A111">
        <v>951</v>
      </c>
    </row>
    <row spans="1:4" r="112">
      <c t="s" s="3" r="A112">
        <v>957</v>
      </c>
      <c t="n" s="5" r="B112">
        <v>0</v>
      </c>
      <c t="n" s="5" r="D112">
        <v>0</v>
      </c>
    </row>
    <row spans="1:4" r="113">
      <c t="s" s="3" r="A113">
        <v>981</v>
      </c>
    </row>
    <row spans="1:4" r="114">
      <c t="s" s="6" r="A114">
        <v>951</v>
      </c>
    </row>
    <row spans="1:4" r="115">
      <c t="s" s="3" r="A115">
        <v>957</v>
      </c>
      <c t="n" s="5" r="B115">
        <v>0</v>
      </c>
      <c t="n" s="5" r="D115">
        <v>0</v>
      </c>
    </row>
    <row spans="1:4" r="116">
      <c t="s" s="3" r="A116">
        <v>982</v>
      </c>
    </row>
    <row spans="1:4" r="117">
      <c t="s" s="6" r="A117">
        <v>947</v>
      </c>
    </row>
    <row spans="1:4" r="118">
      <c t="s" s="3" r="A118">
        <v>959</v>
      </c>
      <c t="n" s="5" r="B118">
        <v>19512</v>
      </c>
      <c t="n" s="5" r="D118">
        <v>16938</v>
      </c>
    </row>
    <row spans="1:4" r="119">
      <c t="s" s="3" r="A119">
        <v>44</v>
      </c>
      <c t="n" s="5" r="B119">
        <v>19512</v>
      </c>
      <c t="n" s="5" r="D119">
        <v>16938</v>
      </c>
    </row>
    <row spans="1:4" r="120">
      <c t="s" s="6" r="A120">
        <v>951</v>
      </c>
    </row>
    <row spans="1:4" r="121">
      <c t="s" s="3" r="A121">
        <v>53</v>
      </c>
      <c t="n" s="5" r="B121">
        <v>3709000</v>
      </c>
      <c t="n" s="5" r="D121">
        <v>3671171</v>
      </c>
    </row>
    <row spans="1:4" r="122">
      <c t="s" s="3" r="A122">
        <v>953</v>
      </c>
      <c t="n" s="5" r="B122">
        <v>0</v>
      </c>
      <c t="n" s="5" r="D122">
        <v>0</v>
      </c>
    </row>
    <row spans="1:4" r="123">
      <c t="s" s="3" r="A123">
        <v>983</v>
      </c>
    </row>
    <row spans="1:4" r="124">
      <c t="s" s="6" r="A124">
        <v>947</v>
      </c>
    </row>
    <row spans="1:4" r="125">
      <c t="s" s="3" r="A125">
        <v>961</v>
      </c>
      <c t="n" s="5" r="B125">
        <v>0</v>
      </c>
      <c t="n" s="5" r="D125">
        <v>0</v>
      </c>
    </row>
    <row spans="1:4" r="126">
      <c t="s" s="3" r="A126">
        <v>962</v>
      </c>
      <c t="n" s="5" r="B126">
        <v>0</v>
      </c>
      <c t="n" s="5" r="D126">
        <v>0</v>
      </c>
    </row>
    <row spans="1:4" r="127">
      <c t="s" s="3" r="A127">
        <v>984</v>
      </c>
    </row>
    <row spans="1:4" r="128">
      <c t="s" s="6" r="A128">
        <v>964</v>
      </c>
    </row>
    <row spans="1:4" r="129">
      <c t="s" s="3" r="A129">
        <v>964</v>
      </c>
      <c t="n" s="5" r="B129">
        <v>329448</v>
      </c>
      <c t="n" s="5" r="D129">
        <v>448019</v>
      </c>
    </row>
    <row spans="1:4" r="130">
      <c t="s" s="6" r="A130">
        <v>950</v>
      </c>
    </row>
    <row spans="1:4" r="131">
      <c t="s" s="3" r="A131">
        <v>950</v>
      </c>
      <c t="n" s="5" r="D131">
        <v>31337</v>
      </c>
    </row>
    <row spans="1:4" r="132">
      <c t="s" s="3" r="A132">
        <v>985</v>
      </c>
    </row>
    <row spans="1:4" r="133">
      <c t="s" s="6" r="A133">
        <v>950</v>
      </c>
    </row>
    <row spans="1:4" r="134">
      <c t="s" s="3" r="A134">
        <v>950</v>
      </c>
      <c t="n" s="5" r="B134">
        <v>94700</v>
      </c>
      <c t="n" s="5" r="D134">
        <v>94700</v>
      </c>
    </row>
    <row spans="1:4" r="135">
      <c t="s" s="3" r="A135">
        <v>986</v>
      </c>
    </row>
    <row spans="1:4" r="136">
      <c t="s" s="6" r="A136">
        <v>964</v>
      </c>
    </row>
    <row spans="1:4" r="137">
      <c t="s" s="3" r="A137">
        <v>964</v>
      </c>
      <c t="n" s="5" r="B137">
        <v>373251</v>
      </c>
      <c t="n" s="5" r="D137">
        <v>539050</v>
      </c>
    </row>
    <row spans="1:4" r="138">
      <c t="s" s="6" r="A138">
        <v>950</v>
      </c>
    </row>
    <row spans="1:4" r="139">
      <c t="s" s="3" r="A139">
        <v>950</v>
      </c>
      <c t="n" s="5" r="B139">
        <v>280946</v>
      </c>
      <c t="n" s="5" r="D139">
        <v>299378</v>
      </c>
    </row>
    <row spans="1:4" r="140">
      <c t="s" s="3" r="A140">
        <v>987</v>
      </c>
    </row>
    <row spans="1:4" r="141">
      <c t="s" s="6" r="A141">
        <v>951</v>
      </c>
    </row>
    <row spans="1:4" r="142">
      <c t="s" s="3" r="A142">
        <v>957</v>
      </c>
      <c t="n" s="5" r="B142">
        <v>246925</v>
      </c>
      <c t="n" s="5" r="D142">
        <v>150000</v>
      </c>
    </row>
    <row spans="1:4" r="143">
      <c t="s" s="3" r="A143">
        <v>988</v>
      </c>
    </row>
    <row spans="1:4" r="144">
      <c t="s" s="6" r="A144">
        <v>951</v>
      </c>
    </row>
    <row spans="1:4" r="145">
      <c t="s" s="3" r="A145">
        <v>957</v>
      </c>
      <c t="n" s="5" r="B145">
        <v>2383730</v>
      </c>
      <c t="n" s="5" r="D145">
        <v>2108687</v>
      </c>
    </row>
    <row spans="1:4" r="146">
      <c t="s" s="3" r="A146">
        <v>989</v>
      </c>
    </row>
    <row spans="1:4" r="147">
      <c t="s" s="6" r="A147">
        <v>950</v>
      </c>
    </row>
    <row spans="1:4" r="148">
      <c t="s" s="3" r="A148">
        <v>710</v>
      </c>
      <c t="n" s="5" r="B148">
        <v>246925</v>
      </c>
    </row>
    <row spans="1:4" r="149">
      <c t="s" s="3" r="A149">
        <v>663</v>
      </c>
    </row>
    <row spans="1:4" r="150">
      <c t="s" s="6" r="A150">
        <v>950</v>
      </c>
    </row>
    <row spans="1:4" r="151">
      <c t="s" s="3" r="A151">
        <v>710</v>
      </c>
      <c t="n" s="5" r="B151">
        <v>180000</v>
      </c>
      <c t="n" s="5" r="D151">
        <v>150000</v>
      </c>
    </row>
    <row spans="1:4" r="152">
      <c t="s" s="3" r="A152">
        <v>639</v>
      </c>
    </row>
    <row spans="1:4" r="153">
      <c t="s" s="6" r="A153">
        <v>947</v>
      </c>
    </row>
    <row spans="1:4" r="154">
      <c t="s" s="3" r="A154">
        <v>769</v>
      </c>
      <c t="n" s="5" r="B154">
        <v>374629</v>
      </c>
      <c t="n" s="5" r="D154">
        <v>424144</v>
      </c>
    </row>
    <row spans="1:4" r="155">
      <c t="s" s="3" r="A155">
        <v>990</v>
      </c>
    </row>
    <row spans="1:4" r="156">
      <c t="s" s="6" r="A156">
        <v>947</v>
      </c>
    </row>
    <row spans="1:4" r="157">
      <c t="s" s="3" r="A157">
        <v>769</v>
      </c>
      <c t="n" s="5" r="B157">
        <v>94700</v>
      </c>
      <c t="n" s="5" r="D157">
        <v>94700</v>
      </c>
    </row>
    <row spans="1:4" r="158">
      <c t="s" s="3" r="A158">
        <v>991</v>
      </c>
    </row>
    <row spans="1:4" r="159">
      <c t="s" s="6" r="A159">
        <v>947</v>
      </c>
    </row>
    <row spans="1:4" r="160">
      <c t="s" s="3" r="A160">
        <v>769</v>
      </c>
      <c t="n" s="5" r="B160">
        <v>280946</v>
      </c>
      <c t="n" s="5" r="D160">
        <v>299378</v>
      </c>
    </row>
    <row spans="1:4" r="161">
      <c t="s" s="3" r="A161">
        <v>992</v>
      </c>
    </row>
    <row spans="1:4" r="162">
      <c t="s" s="6" r="A162">
        <v>947</v>
      </c>
    </row>
    <row spans="1:4" r="163">
      <c t="s" s="3" r="A163">
        <v>769</v>
      </c>
      <c t="n" s="7" r="C163">
        <v>31300</v>
      </c>
    </row>
    <row spans="1:4" r="164">
      <c t="s" s="3" r="A164">
        <v>993</v>
      </c>
    </row>
    <row spans="1:4" r="165">
      <c t="s" s="6" r="A165">
        <v>947</v>
      </c>
    </row>
    <row spans="1:4" r="166">
      <c t="s" s="3" r="A166">
        <v>769</v>
      </c>
      <c t="n" s="5" r="B166">
        <v>0</v>
      </c>
      <c t="n" s="5" r="D166">
        <v>31337</v>
      </c>
    </row>
    <row spans="1:4" r="167">
      <c t="s" s="3" r="A167">
        <v>634</v>
      </c>
    </row>
    <row spans="1:4" r="168">
      <c t="s" s="6" r="A168">
        <v>947</v>
      </c>
    </row>
    <row spans="1:4" r="169">
      <c t="s" s="3" r="A169">
        <v>769</v>
      </c>
      <c t="n" s="5" r="B169">
        <v>674364</v>
      </c>
      <c t="n" s="5" r="D169">
        <v>952801</v>
      </c>
    </row>
    <row spans="1:4" r="170">
      <c t="s" s="3" r="A170">
        <v>994</v>
      </c>
    </row>
    <row spans="1:4" r="171">
      <c t="s" s="6" r="A171">
        <v>947</v>
      </c>
    </row>
    <row spans="1:4" r="172">
      <c t="s" s="3" r="A172">
        <v>769</v>
      </c>
      <c t="n" s="5" r="B172">
        <v>355836</v>
      </c>
      <c t="n" s="5" r="D172">
        <v>514462</v>
      </c>
    </row>
    <row spans="1:4" r="173">
      <c t="s" s="3" r="A173">
        <v>995</v>
      </c>
    </row>
    <row spans="1:4" r="174">
      <c t="s" s="6" r="A174">
        <v>947</v>
      </c>
    </row>
    <row spans="1:4" r="175">
      <c t="s" s="3" r="A175">
        <v>769</v>
      </c>
      <c t="n" s="7" r="B175">
        <v>321287</v>
      </c>
      <c t="n" s="7" r="D175">
        <v>4426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6</v>
      </c>
      <c t="s" s="2" r="B1">
        <v>2</v>
      </c>
      <c t="s" s="2" r="C1">
        <v>30</v>
      </c>
    </row>
    <row spans="1:3" r="2">
      <c t="s" s="3" r="A2">
        <v>26</v>
      </c>
    </row>
    <row spans="1:3" r="3">
      <c t="s" s="6" r="A3">
        <v>947</v>
      </c>
    </row>
    <row spans="1:3" r="4">
      <c t="s" s="3" r="A4">
        <v>961</v>
      </c>
      <c t="n" s="7" r="B4">
        <v>0</v>
      </c>
      <c t="n" s="7" r="C4">
        <v>8</v>
      </c>
    </row>
    <row spans="1:3" r="5">
      <c t="s" s="3" r="A5">
        <v>997</v>
      </c>
      <c t="n" s="5" r="B5">
        <v>0</v>
      </c>
      <c t="n" s="5" r="C5">
        <v>0</v>
      </c>
    </row>
    <row spans="1:3" r="6">
      <c t="s" s="3" r="A6">
        <v>954</v>
      </c>
    </row>
    <row spans="1:3" r="7">
      <c t="s" s="6" r="A7">
        <v>947</v>
      </c>
    </row>
    <row spans="1:3" r="8">
      <c t="s" s="3" r="A8">
        <v>44</v>
      </c>
      <c t="n" s="5" r="B8">
        <v>19695</v>
      </c>
      <c t="n" s="5" r="C8">
        <v>16707</v>
      </c>
    </row>
    <row spans="1:3" r="9">
      <c t="s" s="6" r="A9">
        <v>950</v>
      </c>
    </row>
    <row spans="1:3" r="10">
      <c t="s" s="3" r="A10">
        <v>53</v>
      </c>
      <c t="n" s="5" r="B10">
        <v>3563122</v>
      </c>
      <c t="n" s="5" r="C10">
        <v>3590829</v>
      </c>
    </row>
    <row spans="1:3" r="11">
      <c t="s" s="3" r="A11">
        <v>998</v>
      </c>
    </row>
    <row spans="1:3" r="12">
      <c t="s" s="6" r="A12">
        <v>947</v>
      </c>
    </row>
    <row spans="1:3" r="13">
      <c t="s" s="3" r="A13">
        <v>44</v>
      </c>
      <c t="n" s="5" r="C13">
        <v>8</v>
      </c>
    </row>
    <row spans="1:3" r="14">
      <c t="s" s="6" r="A14">
        <v>950</v>
      </c>
    </row>
    <row spans="1:3" r="15">
      <c t="s" s="3" r="A15">
        <v>53</v>
      </c>
      <c t="n" s="5" r="B15">
        <v>435549</v>
      </c>
      <c t="n" s="5" r="C15">
        <v>478163</v>
      </c>
    </row>
    <row spans="1:3" r="16">
      <c t="s" s="3" r="A16">
        <v>999</v>
      </c>
    </row>
    <row spans="1:3" r="17">
      <c t="s" s="6" r="A17">
        <v>947</v>
      </c>
    </row>
    <row spans="1:3" r="18">
      <c t="s" s="3" r="A18">
        <v>961</v>
      </c>
      <c t="n" s="5" r="C18">
        <v>8</v>
      </c>
    </row>
    <row spans="1:3" r="19">
      <c t="s" s="3" r="A19">
        <v>1000</v>
      </c>
    </row>
    <row spans="1:3" r="20">
      <c t="s" s="6" r="A20">
        <v>964</v>
      </c>
    </row>
    <row spans="1:3" r="21">
      <c t="s" s="3" r="A21">
        <v>964</v>
      </c>
      <c t="n" s="5" r="C21">
        <v>30132</v>
      </c>
    </row>
    <row spans="1:3" r="22">
      <c t="s" s="3" r="A22">
        <v>1001</v>
      </c>
    </row>
    <row spans="1:3" r="23">
      <c t="s" s="6" r="A23">
        <v>950</v>
      </c>
    </row>
    <row spans="1:3" r="24">
      <c t="s" s="3" r="A24">
        <v>950</v>
      </c>
      <c t="n" s="5" r="B24">
        <v>27000</v>
      </c>
      <c t="n" s="5" r="C24">
        <v>27000</v>
      </c>
    </row>
    <row spans="1:3" r="25">
      <c t="s" s="3" r="A25">
        <v>1002</v>
      </c>
    </row>
    <row spans="1:3" r="26">
      <c t="s" s="6" r="A26">
        <v>964</v>
      </c>
    </row>
    <row spans="1:3" r="27">
      <c t="s" s="3" r="A27">
        <v>964</v>
      </c>
      <c t="n" s="5" r="B27">
        <v>244912</v>
      </c>
      <c t="n" s="5" r="C27">
        <v>250828</v>
      </c>
    </row>
    <row spans="1:3" r="28">
      <c t="s" s="6" r="A28">
        <v>950</v>
      </c>
    </row>
    <row spans="1:3" r="29">
      <c t="s" s="3" r="A29">
        <v>950</v>
      </c>
      <c t="n" s="5" r="B29">
        <v>163637</v>
      </c>
      <c t="n" s="5" r="C29">
        <v>170203</v>
      </c>
    </row>
    <row spans="1:3" r="30">
      <c t="s" s="3" r="A30">
        <v>958</v>
      </c>
    </row>
    <row spans="1:3" r="31">
      <c t="s" s="6" r="A31">
        <v>947</v>
      </c>
    </row>
    <row spans="1:3" r="32">
      <c t="s" s="3" r="A32">
        <v>44</v>
      </c>
      <c t="n" s="5" r="B32">
        <v>19513</v>
      </c>
      <c t="n" s="5" r="C32">
        <v>16951</v>
      </c>
    </row>
    <row spans="1:3" r="33">
      <c t="s" s="6" r="A33">
        <v>950</v>
      </c>
    </row>
    <row spans="1:3" r="34">
      <c t="s" s="3" r="A34">
        <v>53</v>
      </c>
      <c t="n" s="5" r="B34">
        <v>3710831</v>
      </c>
      <c t="n" s="5" r="C34">
        <v>3673283</v>
      </c>
    </row>
    <row spans="1:3" r="35">
      <c t="s" s="3" r="A35">
        <v>960</v>
      </c>
    </row>
    <row spans="1:3" r="36">
      <c t="s" s="6" r="A36">
        <v>947</v>
      </c>
    </row>
    <row spans="1:3" r="37">
      <c t="s" s="3" r="A37">
        <v>961</v>
      </c>
      <c t="n" s="5" r="B37">
        <v>1</v>
      </c>
      <c t="n" s="5" r="C37">
        <v>13</v>
      </c>
    </row>
    <row spans="1:3" r="38">
      <c t="s" s="3" r="A38">
        <v>997</v>
      </c>
      <c t="n" s="5" r="B38">
        <v>1831</v>
      </c>
      <c t="n" s="5" r="C38">
        <v>2112</v>
      </c>
    </row>
    <row spans="1:3" r="39">
      <c t="s" s="3" r="A39">
        <v>963</v>
      </c>
    </row>
    <row spans="1:3" r="40">
      <c t="s" s="6" r="A40">
        <v>964</v>
      </c>
    </row>
    <row spans="1:3" r="41">
      <c t="s" s="3" r="A41">
        <v>964</v>
      </c>
      <c t="n" s="5" r="B41">
        <v>329448</v>
      </c>
      <c t="n" s="5" r="C41">
        <v>448019</v>
      </c>
    </row>
    <row spans="1:3" r="42">
      <c t="s" s="6" r="A42">
        <v>950</v>
      </c>
    </row>
    <row spans="1:3" r="43">
      <c t="s" s="3" r="A43">
        <v>950</v>
      </c>
      <c t="n" s="5" r="C43">
        <v>31337</v>
      </c>
    </row>
    <row spans="1:3" r="44">
      <c t="s" s="3" r="A44">
        <v>965</v>
      </c>
    </row>
    <row spans="1:3" r="45">
      <c t="s" s="6" r="A45">
        <v>950</v>
      </c>
    </row>
    <row spans="1:3" r="46">
      <c t="s" s="3" r="A46">
        <v>950</v>
      </c>
      <c t="n" s="5" r="B46">
        <v>94700</v>
      </c>
      <c t="n" s="5" r="C46">
        <v>94700</v>
      </c>
    </row>
    <row spans="1:3" r="47">
      <c t="s" s="3" r="A47">
        <v>966</v>
      </c>
    </row>
    <row spans="1:3" r="48">
      <c t="s" s="6" r="A48">
        <v>964</v>
      </c>
    </row>
    <row spans="1:3" r="49">
      <c t="s" s="3" r="A49">
        <v>964</v>
      </c>
      <c t="n" s="5" r="B49">
        <v>373251</v>
      </c>
      <c t="n" s="5" r="C49">
        <v>539050</v>
      </c>
    </row>
    <row spans="1:3" r="50">
      <c t="s" s="6" r="A50">
        <v>950</v>
      </c>
    </row>
    <row spans="1:3" r="51">
      <c t="s" s="3" r="A51">
        <v>950</v>
      </c>
      <c t="n" s="5" r="B51">
        <v>280946</v>
      </c>
      <c t="n" s="5" r="C51">
        <v>299378</v>
      </c>
    </row>
    <row spans="1:3" r="52">
      <c t="s" s="3" r="A52">
        <v>968</v>
      </c>
    </row>
    <row spans="1:3" r="53">
      <c t="s" s="6" r="A53">
        <v>947</v>
      </c>
    </row>
    <row spans="1:3" r="54">
      <c t="s" s="3" r="A54">
        <v>44</v>
      </c>
      <c t="n" s="5" r="B54">
        <v>0</v>
      </c>
      <c t="n" s="5" r="C54">
        <v>0</v>
      </c>
    </row>
    <row spans="1:3" r="55">
      <c t="s" s="6" r="A55">
        <v>950</v>
      </c>
    </row>
    <row spans="1:3" r="56">
      <c t="s" s="3" r="A56">
        <v>53</v>
      </c>
      <c t="n" s="5" r="B56">
        <v>0</v>
      </c>
      <c t="n" s="5" r="C56">
        <v>0</v>
      </c>
    </row>
    <row spans="1:3" r="57">
      <c t="s" s="3" r="A57">
        <v>969</v>
      </c>
    </row>
    <row spans="1:3" r="58">
      <c t="s" s="6" r="A58">
        <v>947</v>
      </c>
    </row>
    <row spans="1:3" r="59">
      <c t="s" s="3" r="A59">
        <v>961</v>
      </c>
      <c t="n" s="5" r="B59">
        <v>0</v>
      </c>
      <c t="n" s="5" r="C59">
        <v>0</v>
      </c>
    </row>
    <row spans="1:3" r="60">
      <c t="s" s="3" r="A60">
        <v>997</v>
      </c>
      <c t="n" s="5" r="B60">
        <v>0</v>
      </c>
      <c t="n" s="5" r="C60">
        <v>0</v>
      </c>
    </row>
    <row spans="1:3" r="61">
      <c t="s" s="3" r="A61">
        <v>970</v>
      </c>
    </row>
    <row spans="1:3" r="62">
      <c t="s" s="6" r="A62">
        <v>964</v>
      </c>
    </row>
    <row spans="1:3" r="63">
      <c t="s" s="3" r="A63">
        <v>964</v>
      </c>
      <c t="n" s="5" r="B63">
        <v>0</v>
      </c>
      <c t="n" s="5" r="C63">
        <v>0</v>
      </c>
    </row>
    <row spans="1:3" r="64">
      <c t="s" s="6" r="A64">
        <v>950</v>
      </c>
    </row>
    <row spans="1:3" r="65">
      <c t="s" s="3" r="A65">
        <v>950</v>
      </c>
      <c t="n" s="5" r="C65">
        <v>0</v>
      </c>
    </row>
    <row spans="1:3" r="66">
      <c t="s" s="3" r="A66">
        <v>971</v>
      </c>
    </row>
    <row spans="1:3" r="67">
      <c t="s" s="6" r="A67">
        <v>950</v>
      </c>
    </row>
    <row spans="1:3" r="68">
      <c t="s" s="3" r="A68">
        <v>950</v>
      </c>
      <c t="n" s="5" r="B68">
        <v>0</v>
      </c>
      <c t="n" s="5" r="C68">
        <v>0</v>
      </c>
    </row>
    <row spans="1:3" r="69">
      <c t="s" s="3" r="A69">
        <v>972</v>
      </c>
    </row>
    <row spans="1:3" r="70">
      <c t="s" s="6" r="A70">
        <v>964</v>
      </c>
    </row>
    <row spans="1:3" r="71">
      <c t="s" s="3" r="A71">
        <v>964</v>
      </c>
      <c t="n" s="5" r="B71">
        <v>0</v>
      </c>
      <c t="n" s="5" r="C71">
        <v>0</v>
      </c>
    </row>
    <row spans="1:3" r="72">
      <c t="s" s="6" r="A72">
        <v>950</v>
      </c>
    </row>
    <row spans="1:3" r="73">
      <c t="s" s="3" r="A73">
        <v>950</v>
      </c>
      <c t="n" s="5" r="B73">
        <v>0</v>
      </c>
      <c t="n" s="5" r="C73">
        <v>0</v>
      </c>
    </row>
    <row spans="1:3" r="74">
      <c t="s" s="3" r="A74">
        <v>975</v>
      </c>
    </row>
    <row spans="1:3" r="75">
      <c t="s" s="6" r="A75">
        <v>947</v>
      </c>
    </row>
    <row spans="1:3" r="76">
      <c t="s" s="3" r="A76">
        <v>44</v>
      </c>
      <c t="n" s="5" r="B76">
        <v>1</v>
      </c>
      <c t="n" s="5" r="C76">
        <v>13</v>
      </c>
    </row>
    <row spans="1:3" r="77">
      <c t="s" s="6" r="A77">
        <v>950</v>
      </c>
    </row>
    <row spans="1:3" r="78">
      <c t="s" s="3" r="A78">
        <v>53</v>
      </c>
      <c t="n" s="5" r="B78">
        <v>1831</v>
      </c>
      <c t="n" s="5" r="C78">
        <v>2112</v>
      </c>
    </row>
    <row spans="1:3" r="79">
      <c t="s" s="3" r="A79">
        <v>976</v>
      </c>
    </row>
    <row spans="1:3" r="80">
      <c t="s" s="6" r="A80">
        <v>947</v>
      </c>
    </row>
    <row spans="1:3" r="81">
      <c t="s" s="3" r="A81">
        <v>961</v>
      </c>
      <c t="n" s="5" r="B81">
        <v>1</v>
      </c>
      <c t="n" s="5" r="C81">
        <v>13</v>
      </c>
    </row>
    <row spans="1:3" r="82">
      <c t="s" s="3" r="A82">
        <v>997</v>
      </c>
      <c t="n" s="5" r="B82">
        <v>1831</v>
      </c>
      <c t="n" s="5" r="C82">
        <v>2112</v>
      </c>
    </row>
    <row spans="1:3" r="83">
      <c t="s" s="3" r="A83">
        <v>977</v>
      </c>
    </row>
    <row spans="1:3" r="84">
      <c t="s" s="6" r="A84">
        <v>964</v>
      </c>
    </row>
    <row spans="1:3" r="85">
      <c t="s" s="3" r="A85">
        <v>964</v>
      </c>
      <c t="n" s="5" r="B85">
        <v>0</v>
      </c>
      <c t="n" s="5" r="C85">
        <v>0</v>
      </c>
    </row>
    <row spans="1:3" r="86">
      <c t="s" s="6" r="A86">
        <v>950</v>
      </c>
    </row>
    <row spans="1:3" r="87">
      <c t="s" s="3" r="A87">
        <v>950</v>
      </c>
      <c t="n" s="5" r="C87">
        <v>0</v>
      </c>
    </row>
    <row spans="1:3" r="88">
      <c t="s" s="3" r="A88">
        <v>978</v>
      </c>
    </row>
    <row spans="1:3" r="89">
      <c t="s" s="6" r="A89">
        <v>950</v>
      </c>
    </row>
    <row spans="1:3" r="90">
      <c t="s" s="3" r="A90">
        <v>950</v>
      </c>
      <c t="n" s="5" r="B90">
        <v>0</v>
      </c>
      <c t="n" s="5" r="C90">
        <v>0</v>
      </c>
    </row>
    <row spans="1:3" r="91">
      <c t="s" s="3" r="A91">
        <v>979</v>
      </c>
    </row>
    <row spans="1:3" r="92">
      <c t="s" s="6" r="A92">
        <v>964</v>
      </c>
    </row>
    <row spans="1:3" r="93">
      <c t="s" s="3" r="A93">
        <v>964</v>
      </c>
      <c t="n" s="5" r="B93">
        <v>0</v>
      </c>
      <c t="n" s="5" r="C93">
        <v>0</v>
      </c>
    </row>
    <row spans="1:3" r="94">
      <c t="s" s="6" r="A94">
        <v>950</v>
      </c>
    </row>
    <row spans="1:3" r="95">
      <c t="s" s="3" r="A95">
        <v>950</v>
      </c>
      <c t="n" s="5" r="B95">
        <v>0</v>
      </c>
      <c t="n" s="5" r="C95">
        <v>0</v>
      </c>
    </row>
    <row spans="1:3" r="96">
      <c t="s" s="3" r="A96">
        <v>982</v>
      </c>
    </row>
    <row spans="1:3" r="97">
      <c t="s" s="6" r="A97">
        <v>947</v>
      </c>
    </row>
    <row spans="1:3" r="98">
      <c t="s" s="3" r="A98">
        <v>44</v>
      </c>
      <c t="n" s="5" r="B98">
        <v>19512</v>
      </c>
      <c t="n" s="5" r="C98">
        <v>16938</v>
      </c>
    </row>
    <row spans="1:3" r="99">
      <c t="s" s="6" r="A99">
        <v>950</v>
      </c>
    </row>
    <row spans="1:3" r="100">
      <c t="s" s="3" r="A100">
        <v>53</v>
      </c>
      <c t="n" s="5" r="B100">
        <v>3709000</v>
      </c>
      <c t="n" s="5" r="C100">
        <v>3671171</v>
      </c>
    </row>
    <row spans="1:3" r="101">
      <c t="s" s="3" r="A101">
        <v>983</v>
      </c>
    </row>
    <row spans="1:3" r="102">
      <c t="s" s="6" r="A102">
        <v>947</v>
      </c>
    </row>
    <row spans="1:3" r="103">
      <c t="s" s="3" r="A103">
        <v>961</v>
      </c>
      <c t="n" s="5" r="B103">
        <v>0</v>
      </c>
      <c t="n" s="5" r="C103">
        <v>0</v>
      </c>
    </row>
    <row spans="1:3" r="104">
      <c t="s" s="3" r="A104">
        <v>997</v>
      </c>
      <c t="n" s="5" r="B104">
        <v>0</v>
      </c>
      <c t="n" s="5" r="C104">
        <v>0</v>
      </c>
    </row>
    <row spans="1:3" r="105">
      <c t="s" s="3" r="A105">
        <v>984</v>
      </c>
    </row>
    <row spans="1:3" r="106">
      <c t="s" s="6" r="A106">
        <v>964</v>
      </c>
    </row>
    <row spans="1:3" r="107">
      <c t="s" s="3" r="A107">
        <v>964</v>
      </c>
      <c t="n" s="5" r="B107">
        <v>329448</v>
      </c>
      <c t="n" s="5" r="C107">
        <v>448019</v>
      </c>
    </row>
    <row spans="1:3" r="108">
      <c t="s" s="6" r="A108">
        <v>950</v>
      </c>
    </row>
    <row spans="1:3" r="109">
      <c t="s" s="3" r="A109">
        <v>950</v>
      </c>
      <c t="n" s="5" r="C109">
        <v>31337</v>
      </c>
    </row>
    <row spans="1:3" r="110">
      <c t="s" s="3" r="A110">
        <v>985</v>
      </c>
    </row>
    <row spans="1:3" r="111">
      <c t="s" s="6" r="A111">
        <v>950</v>
      </c>
    </row>
    <row spans="1:3" r="112">
      <c t="s" s="3" r="A112">
        <v>950</v>
      </c>
      <c t="n" s="5" r="B112">
        <v>94700</v>
      </c>
      <c t="n" s="5" r="C112">
        <v>94700</v>
      </c>
    </row>
    <row spans="1:3" r="113">
      <c t="s" s="3" r="A113">
        <v>986</v>
      </c>
    </row>
    <row spans="1:3" r="114">
      <c t="s" s="6" r="A114">
        <v>964</v>
      </c>
    </row>
    <row spans="1:3" r="115">
      <c t="s" s="3" r="A115">
        <v>964</v>
      </c>
      <c t="n" s="5" r="B115">
        <v>373251</v>
      </c>
      <c t="n" s="5" r="C115">
        <v>539050</v>
      </c>
    </row>
    <row spans="1:3" r="116">
      <c t="s" s="6" r="A116">
        <v>950</v>
      </c>
    </row>
    <row spans="1:3" r="117">
      <c t="s" s="3" r="A117">
        <v>950</v>
      </c>
      <c t="n" s="5" r="B117">
        <v>280946</v>
      </c>
      <c t="n" s="5" r="C117">
        <v>299378</v>
      </c>
    </row>
    <row spans="1:3" r="118">
      <c t="s" s="3" r="A118">
        <v>1003</v>
      </c>
    </row>
    <row spans="1:3" r="119">
      <c t="s" s="6" r="A119">
        <v>947</v>
      </c>
    </row>
    <row spans="1:3" r="120">
      <c t="s" s="3" r="A120">
        <v>44</v>
      </c>
      <c t="n" s="5" r="C120">
        <v>8</v>
      </c>
    </row>
    <row spans="1:3" r="121">
      <c t="s" s="6" r="A121">
        <v>950</v>
      </c>
    </row>
    <row spans="1:3" r="122">
      <c t="s" s="3" r="A122">
        <v>53</v>
      </c>
      <c t="n" s="5" r="B122">
        <v>447501</v>
      </c>
      <c t="n" s="5" r="C122">
        <v>490581</v>
      </c>
    </row>
    <row spans="1:3" r="123">
      <c t="s" s="3" r="A123">
        <v>1004</v>
      </c>
    </row>
    <row spans="1:3" r="124">
      <c t="s" s="6" r="A124">
        <v>947</v>
      </c>
    </row>
    <row spans="1:3" r="125">
      <c t="s" s="3" r="A125">
        <v>961</v>
      </c>
      <c t="n" s="5" r="C125">
        <v>8</v>
      </c>
    </row>
    <row spans="1:3" r="126">
      <c t="s" s="3" r="A126">
        <v>1005</v>
      </c>
    </row>
    <row spans="1:3" r="127">
      <c t="s" s="6" r="A127">
        <v>964</v>
      </c>
    </row>
    <row spans="1:3" r="128">
      <c t="s" s="3" r="A128">
        <v>964</v>
      </c>
      <c t="n" s="5" r="C128">
        <v>30308</v>
      </c>
    </row>
    <row spans="1:3" r="129">
      <c t="s" s="3" r="A129">
        <v>1006</v>
      </c>
    </row>
    <row spans="1:3" r="130">
      <c t="s" s="6" r="A130">
        <v>950</v>
      </c>
    </row>
    <row spans="1:3" r="131">
      <c t="s" s="3" r="A131">
        <v>950</v>
      </c>
      <c t="n" s="5" r="B131">
        <v>27000</v>
      </c>
      <c t="n" s="5" r="C131">
        <v>27000</v>
      </c>
    </row>
    <row spans="1:3" r="132">
      <c t="s" s="3" r="A132">
        <v>1007</v>
      </c>
    </row>
    <row spans="1:3" r="133">
      <c t="s" s="6" r="A133">
        <v>964</v>
      </c>
    </row>
    <row spans="1:3" r="134">
      <c t="s" s="3" r="A134">
        <v>964</v>
      </c>
      <c t="n" s="5" r="B134">
        <v>256864</v>
      </c>
      <c t="n" s="5" r="C134">
        <v>263070</v>
      </c>
    </row>
    <row spans="1:3" r="135">
      <c t="s" s="6" r="A135">
        <v>950</v>
      </c>
    </row>
    <row spans="1:3" r="136">
      <c t="s" s="3" r="A136">
        <v>950</v>
      </c>
      <c t="n" s="5" r="B136">
        <v>163637</v>
      </c>
      <c t="n" s="5" r="C136">
        <v>170203</v>
      </c>
    </row>
    <row spans="1:3" r="137">
      <c t="s" s="3" r="A137">
        <v>1008</v>
      </c>
    </row>
    <row spans="1:3" r="138">
      <c t="s" s="6" r="A138">
        <v>947</v>
      </c>
    </row>
    <row spans="1:3" r="139">
      <c t="s" s="3" r="A139">
        <v>44</v>
      </c>
      <c t="n" s="5" r="C139">
        <v>0</v>
      </c>
    </row>
    <row spans="1:3" r="140">
      <c t="s" s="6" r="A140">
        <v>950</v>
      </c>
    </row>
    <row spans="1:3" r="141">
      <c t="s" s="3" r="A141">
        <v>53</v>
      </c>
      <c t="n" s="5" r="B141">
        <v>0</v>
      </c>
      <c t="n" s="5" r="C141">
        <v>0</v>
      </c>
    </row>
    <row spans="1:3" r="142">
      <c t="s" s="3" r="A142">
        <v>1009</v>
      </c>
    </row>
    <row spans="1:3" r="143">
      <c t="s" s="6" r="A143">
        <v>947</v>
      </c>
    </row>
    <row spans="1:3" r="144">
      <c t="s" s="3" r="A144">
        <v>961</v>
      </c>
      <c t="n" s="5" r="C144">
        <v>0</v>
      </c>
    </row>
    <row spans="1:3" r="145">
      <c t="s" s="3" r="A145">
        <v>1010</v>
      </c>
    </row>
    <row spans="1:3" r="146">
      <c t="s" s="6" r="A146">
        <v>964</v>
      </c>
    </row>
    <row spans="1:3" r="147">
      <c t="s" s="3" r="A147">
        <v>964</v>
      </c>
      <c t="n" s="5" r="C147">
        <v>0</v>
      </c>
    </row>
    <row spans="1:3" r="148">
      <c t="s" s="3" r="A148">
        <v>1011</v>
      </c>
    </row>
    <row spans="1:3" r="149">
      <c t="s" s="6" r="A149">
        <v>950</v>
      </c>
    </row>
    <row spans="1:3" r="150">
      <c t="s" s="3" r="A150">
        <v>950</v>
      </c>
      <c t="n" s="5" r="B150">
        <v>0</v>
      </c>
      <c t="n" s="5" r="C150">
        <v>0</v>
      </c>
    </row>
    <row spans="1:3" r="151">
      <c t="s" s="3" r="A151">
        <v>1012</v>
      </c>
    </row>
    <row spans="1:3" r="152">
      <c t="s" s="6" r="A152">
        <v>964</v>
      </c>
    </row>
    <row spans="1:3" r="153">
      <c t="s" s="3" r="A153">
        <v>964</v>
      </c>
      <c t="n" s="5" r="B153">
        <v>0</v>
      </c>
      <c t="n" s="5" r="C153">
        <v>0</v>
      </c>
    </row>
    <row spans="1:3" r="154">
      <c t="s" s="6" r="A154">
        <v>950</v>
      </c>
    </row>
    <row spans="1:3" r="155">
      <c t="s" s="3" r="A155">
        <v>950</v>
      </c>
      <c t="n" s="5" r="B155">
        <v>0</v>
      </c>
      <c t="n" s="5" r="C155">
        <v>0</v>
      </c>
    </row>
    <row spans="1:3" r="156">
      <c t="s" s="3" r="A156">
        <v>1013</v>
      </c>
    </row>
    <row spans="1:3" r="157">
      <c t="s" s="6" r="A157">
        <v>947</v>
      </c>
    </row>
    <row spans="1:3" r="158">
      <c t="s" s="3" r="A158">
        <v>44</v>
      </c>
      <c t="n" s="5" r="C158">
        <v>8</v>
      </c>
    </row>
    <row spans="1:3" r="159">
      <c t="s" s="6" r="A159">
        <v>950</v>
      </c>
    </row>
    <row spans="1:3" r="160">
      <c t="s" s="3" r="A160">
        <v>53</v>
      </c>
      <c t="n" s="5" r="B160">
        <v>0</v>
      </c>
      <c t="n" s="5" r="C160">
        <v>0</v>
      </c>
    </row>
    <row spans="1:3" r="161">
      <c t="s" s="3" r="A161">
        <v>1014</v>
      </c>
    </row>
    <row spans="1:3" r="162">
      <c t="s" s="6" r="A162">
        <v>947</v>
      </c>
    </row>
    <row spans="1:3" r="163">
      <c t="s" s="3" r="A163">
        <v>961</v>
      </c>
      <c t="n" s="5" r="C163">
        <v>8</v>
      </c>
    </row>
    <row spans="1:3" r="164">
      <c t="s" s="3" r="A164">
        <v>1015</v>
      </c>
    </row>
    <row spans="1:3" r="165">
      <c t="s" s="6" r="A165">
        <v>964</v>
      </c>
    </row>
    <row spans="1:3" r="166">
      <c t="s" s="3" r="A166">
        <v>964</v>
      </c>
      <c t="n" s="5" r="C166">
        <v>0</v>
      </c>
    </row>
    <row spans="1:3" r="167">
      <c t="s" s="3" r="A167">
        <v>1016</v>
      </c>
    </row>
    <row spans="1:3" r="168">
      <c t="s" s="6" r="A168">
        <v>950</v>
      </c>
    </row>
    <row spans="1:3" r="169">
      <c t="s" s="3" r="A169">
        <v>950</v>
      </c>
      <c t="n" s="5" r="B169">
        <v>0</v>
      </c>
      <c t="n" s="5" r="C169">
        <v>0</v>
      </c>
    </row>
    <row spans="1:3" r="170">
      <c t="s" s="3" r="A170">
        <v>1017</v>
      </c>
    </row>
    <row spans="1:3" r="171">
      <c t="s" s="6" r="A171">
        <v>964</v>
      </c>
    </row>
    <row spans="1:3" r="172">
      <c t="s" s="3" r="A172">
        <v>964</v>
      </c>
      <c t="n" s="5" r="B172">
        <v>0</v>
      </c>
      <c t="n" s="5" r="C172">
        <v>0</v>
      </c>
    </row>
    <row spans="1:3" r="173">
      <c t="s" s="6" r="A173">
        <v>950</v>
      </c>
    </row>
    <row spans="1:3" r="174">
      <c t="s" s="3" r="A174">
        <v>950</v>
      </c>
      <c t="n" s="5" r="B174">
        <v>0</v>
      </c>
      <c t="n" s="5" r="C174">
        <v>0</v>
      </c>
    </row>
    <row spans="1:3" r="175">
      <c t="s" s="3" r="A175">
        <v>1018</v>
      </c>
    </row>
    <row spans="1:3" r="176">
      <c t="s" s="6" r="A176">
        <v>947</v>
      </c>
    </row>
    <row spans="1:3" r="177">
      <c t="s" s="3" r="A177">
        <v>44</v>
      </c>
      <c t="n" s="5" r="C177">
        <v>0</v>
      </c>
    </row>
    <row spans="1:3" r="178">
      <c t="s" s="6" r="A178">
        <v>950</v>
      </c>
    </row>
    <row spans="1:3" r="179">
      <c t="s" s="3" r="A179">
        <v>53</v>
      </c>
      <c t="n" s="5" r="B179">
        <v>447501</v>
      </c>
      <c t="n" s="5" r="C179">
        <v>490581</v>
      </c>
    </row>
    <row spans="1:3" r="180">
      <c t="s" s="3" r="A180">
        <v>1019</v>
      </c>
    </row>
    <row spans="1:3" r="181">
      <c t="s" s="6" r="A181">
        <v>947</v>
      </c>
    </row>
    <row spans="1:3" r="182">
      <c t="s" s="3" r="A182">
        <v>961</v>
      </c>
      <c t="n" s="5" r="C182">
        <v>0</v>
      </c>
    </row>
    <row spans="1:3" r="183">
      <c t="s" s="3" r="A183">
        <v>1020</v>
      </c>
    </row>
    <row spans="1:3" r="184">
      <c t="s" s="6" r="A184">
        <v>964</v>
      </c>
    </row>
    <row spans="1:3" r="185">
      <c t="s" s="3" r="A185">
        <v>964</v>
      </c>
      <c t="n" s="5" r="C185">
        <v>30308</v>
      </c>
    </row>
    <row spans="1:3" r="186">
      <c t="s" s="3" r="A186">
        <v>1021</v>
      </c>
    </row>
    <row spans="1:3" r="187">
      <c t="s" s="6" r="A187">
        <v>950</v>
      </c>
    </row>
    <row spans="1:3" r="188">
      <c t="s" s="3" r="A188">
        <v>950</v>
      </c>
      <c t="n" s="5" r="B188">
        <v>27000</v>
      </c>
      <c t="n" s="5" r="C188">
        <v>27000</v>
      </c>
    </row>
    <row spans="1:3" r="189">
      <c t="s" s="3" r="A189">
        <v>1022</v>
      </c>
    </row>
    <row spans="1:3" r="190">
      <c t="s" s="6" r="A190">
        <v>964</v>
      </c>
    </row>
    <row spans="1:3" r="191">
      <c t="s" s="3" r="A191">
        <v>964</v>
      </c>
      <c t="n" s="5" r="B191">
        <v>256864</v>
      </c>
      <c t="n" s="5" r="C191">
        <v>263070</v>
      </c>
    </row>
    <row spans="1:3" r="192">
      <c t="s" s="6" r="A192">
        <v>950</v>
      </c>
    </row>
    <row spans="1:3" r="193">
      <c t="s" s="3" r="A193">
        <v>950</v>
      </c>
      <c t="n" s="7" r="B193">
        <v>163637</v>
      </c>
      <c t="n" s="7" r="C193">
        <v>1702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2"/>
  </cols>
  <sheetData>
    <row spans="1:2" r="1">
      <c t="s" s="1" r="A1">
        <v>1023</v>
      </c>
      <c t="s" s="2" r="B1">
        <v>1024</v>
      </c>
    </row>
    <row spans="1:2" r="2">
      <c t="s" s="3" r="A2">
        <v>1025</v>
      </c>
    </row>
    <row spans="1:2" r="3">
      <c t="s" s="6" r="A3">
        <v>1026</v>
      </c>
    </row>
    <row spans="1:2" r="4">
      <c t="s" s="3" r="A4">
        <v>1027</v>
      </c>
      <c t="n" s="5" r="B4">
        <v>3</v>
      </c>
    </row>
    <row spans="1:2" r="5">
      <c t="s" s="3" r="A5">
        <v>1028</v>
      </c>
      <c t="n" s="7" r="B5">
        <v>315000</v>
      </c>
    </row>
    <row spans="1:2" r="6">
      <c t="s" s="3" r="A6">
        <v>1029</v>
      </c>
    </row>
    <row spans="1:2" r="7">
      <c t="s" s="6" r="A7">
        <v>1026</v>
      </c>
    </row>
    <row spans="1:2" r="8">
      <c t="s" s="3" r="A8">
        <v>1027</v>
      </c>
      <c t="n" s="5" r="B8">
        <v>2</v>
      </c>
    </row>
    <row spans="1:2" r="9">
      <c t="s" s="3" r="A9">
        <v>1028</v>
      </c>
      <c t="n" s="7" r="B9">
        <v>203166</v>
      </c>
    </row>
    <row spans="1:2" r="10">
      <c t="s" s="3" r="A10">
        <v>1030</v>
      </c>
    </row>
    <row spans="1:2" r="11">
      <c t="s" s="6" r="A11">
        <v>1026</v>
      </c>
    </row>
    <row spans="1:2" r="12">
      <c t="s" s="3" r="A12">
        <v>1031</v>
      </c>
      <c t="n" s="5" r="B12">
        <v>3</v>
      </c>
    </row>
    <row spans="1:2" r="13">
      <c t="s" s="3" r="A13">
        <v>1028</v>
      </c>
      <c t="n" s="7" r="B13">
        <v>1331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1032</v>
      </c>
      <c t="s" s="2" r="B1">
        <v>1024</v>
      </c>
      <c t="s" s="2" r="C1">
        <v>487</v>
      </c>
    </row>
    <row spans="1:3" r="2">
      <c t="s" s="3" r="A2">
        <v>1033</v>
      </c>
    </row>
    <row spans="1:3" r="3">
      <c t="s" s="6" r="A3">
        <v>394</v>
      </c>
    </row>
    <row spans="1:3" r="4">
      <c t="s" s="3" r="A4">
        <v>1034</v>
      </c>
      <c t="n" s="7" r="B4">
        <v>1</v>
      </c>
      <c t="n" s="7" r="C4">
        <v>9</v>
      </c>
    </row>
    <row spans="1:3" r="5">
      <c t="s" s="3" r="A5">
        <v>1035</v>
      </c>
    </row>
    <row spans="1:3" r="6">
      <c t="s" s="6" r="A6">
        <v>394</v>
      </c>
    </row>
    <row spans="1:3" r="7">
      <c t="s" s="3" r="A7">
        <v>1036</v>
      </c>
      <c t="n" s="5" r="B7">
        <v>0</v>
      </c>
      <c t="n" s="5" r="C7">
        <v>4</v>
      </c>
    </row>
    <row spans="1:3" r="8">
      <c t="s" s="3" r="A8">
        <v>1037</v>
      </c>
    </row>
    <row spans="1:3" r="9">
      <c t="s" s="6" r="A9">
        <v>394</v>
      </c>
    </row>
    <row spans="1:3" r="10">
      <c t="s" s="3" r="A10">
        <v>997</v>
      </c>
      <c t="n" s="5" r="B10">
        <v>1831</v>
      </c>
      <c t="n" s="5" r="C10">
        <v>2112</v>
      </c>
    </row>
    <row spans="1:3" r="11">
      <c t="s" s="3" r="A11">
        <v>1038</v>
      </c>
    </row>
    <row spans="1:3" r="12">
      <c t="s" s="6" r="A12">
        <v>394</v>
      </c>
    </row>
    <row spans="1:3" r="13">
      <c t="s" s="3" r="A13">
        <v>1039</v>
      </c>
      <c t="n" s="7" r="B13">
        <v>0</v>
      </c>
      <c t="n" s="7" r="C13">
        <v>0</v>
      </c>
    </row>
    <row spans="1:3" r="14">
      <c t="s" s="3" r="A14">
        <v>1040</v>
      </c>
    </row>
    <row spans="1:3" r="15">
      <c t="s" s="6" r="A15">
        <v>1041</v>
      </c>
    </row>
    <row spans="1:3" r="16">
      <c t="s" s="3" r="A16">
        <v>1042</v>
      </c>
      <c t="n" s="5" r="B16">
        <v>2</v>
      </c>
    </row>
    <row spans="1:3" r="17">
      <c t="s" s="6" r="A17">
        <v>394</v>
      </c>
    </row>
    <row spans="1:3" r="18">
      <c t="s" s="3" r="A18">
        <v>1028</v>
      </c>
      <c t="n" s="7" r="B18">
        <v>203166</v>
      </c>
    </row>
    <row spans="1:3" r="19">
      <c t="s" s="3" r="A19">
        <v>1043</v>
      </c>
    </row>
    <row spans="1:3" r="20">
      <c t="s" s="6" r="A20">
        <v>1041</v>
      </c>
    </row>
    <row spans="1:3" r="21">
      <c t="s" s="3" r="A21">
        <v>1044</v>
      </c>
      <c t="n" s="5" r="B21">
        <v>3</v>
      </c>
    </row>
    <row spans="1:3" r="22">
      <c t="s" s="6" r="A22">
        <v>394</v>
      </c>
    </row>
    <row spans="1:3" r="23">
      <c t="s" s="3" r="A23">
        <v>1028</v>
      </c>
      <c t="n" s="7" r="B23">
        <v>13310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5</v>
      </c>
      <c t="s" s="2" r="B1">
        <v>81</v>
      </c>
      <c t="s" s="2" r="D1">
        <v>1</v>
      </c>
    </row>
    <row spans="1:5" r="2">
      <c t="s" s="2" r="B2">
        <v>2</v>
      </c>
      <c t="s" s="2" r="C2">
        <v>82</v>
      </c>
      <c t="s" s="2" r="D2">
        <v>2</v>
      </c>
      <c t="s" s="2" r="E2">
        <v>82</v>
      </c>
    </row>
    <row spans="1:5" r="3">
      <c t="s" s="6" r="A3">
        <v>1046</v>
      </c>
    </row>
    <row spans="1:5" r="4">
      <c t="s" s="3" r="A4">
        <v>118</v>
      </c>
      <c t="n" s="7" r="B4">
        <v>1090</v>
      </c>
      <c t="n" s="7" r="C4">
        <v>-5707</v>
      </c>
      <c t="n" s="7" r="D4">
        <v>-1684</v>
      </c>
      <c t="n" s="7" r="E4">
        <v>-7072</v>
      </c>
    </row>
    <row spans="1:5" r="5">
      <c t="s" s="3" r="A5">
        <v>1047</v>
      </c>
      <c t="n" s="5" r="B5">
        <v>-1</v>
      </c>
      <c t="n" s="5" r="C5">
        <v>-1</v>
      </c>
      <c t="n" s="5" r="D5">
        <v>-4</v>
      </c>
      <c t="n" s="5" r="E5">
        <v>-25</v>
      </c>
    </row>
    <row spans="1:5" r="6">
      <c t="s" s="3" r="A6">
        <v>1048</v>
      </c>
    </row>
    <row spans="1:5" r="7">
      <c t="s" s="6" r="A7">
        <v>1046</v>
      </c>
    </row>
    <row spans="1:5" r="8">
      <c t="s" s="3" r="A8">
        <v>1049</v>
      </c>
      <c t="n" s="5" r="B8">
        <v>-914</v>
      </c>
      <c t="n" s="5" r="C8">
        <v>-525</v>
      </c>
      <c t="n" s="5" r="D8">
        <v>-2792</v>
      </c>
      <c t="n" s="5" r="E8">
        <v>-1554</v>
      </c>
    </row>
    <row spans="1:5" r="9">
      <c t="s" s="3" r="A9">
        <v>1050</v>
      </c>
      <c t="n" s="7" r="B9">
        <v>0</v>
      </c>
      <c t="n" s="7" r="C9">
        <v>-11</v>
      </c>
      <c t="n" s="7" r="D9">
        <v>0</v>
      </c>
      <c t="n" s="7" r="E9">
        <v>-1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1</v>
      </c>
      <c t="s" s="2" r="B1">
        <v>2</v>
      </c>
      <c t="s" s="2" r="C1">
        <v>30</v>
      </c>
    </row>
    <row spans="1:3" r="2">
      <c t="s" s="6" r="A2">
        <v>1052</v>
      </c>
    </row>
    <row spans="1:3" r="3">
      <c t="s" s="3" r="A3">
        <v>1053</v>
      </c>
      <c t="n" s="7" r="B3">
        <v>0</v>
      </c>
      <c t="n" s="7" r="C3">
        <v>0</v>
      </c>
    </row>
    <row spans="1:3" r="4">
      <c t="s" s="3" r="A4">
        <v>1054</v>
      </c>
      <c t="n" s="5" r="B4">
        <v>1</v>
      </c>
      <c t="n" s="5" r="C4">
        <v>13</v>
      </c>
    </row>
    <row spans="1:3" r="5">
      <c t="s" s="3" r="A5">
        <v>1055</v>
      </c>
      <c t="n" s="5" r="B5">
        <v>0</v>
      </c>
      <c t="n" s="5" r="C5">
        <v>0</v>
      </c>
    </row>
    <row spans="1:3" r="6">
      <c t="s" s="3" r="A6">
        <v>1056</v>
      </c>
      <c t="n" s="5" r="B6">
        <v>0</v>
      </c>
      <c t="n" s="5" r="C6">
        <v>0</v>
      </c>
    </row>
    <row spans="1:3" r="7">
      <c t="s" s="3" r="A7">
        <v>1057</v>
      </c>
      <c t="n" s="5" r="B7">
        <v>1</v>
      </c>
      <c t="n" s="5" r="C7">
        <v>13</v>
      </c>
    </row>
    <row spans="1:3" r="8">
      <c t="s" s="6" r="A8">
        <v>1058</v>
      </c>
    </row>
    <row spans="1:3" r="9">
      <c t="s" s="3" r="A9">
        <v>1053</v>
      </c>
      <c t="n" s="5" r="B9">
        <v>0</v>
      </c>
      <c t="n" s="5" r="C9">
        <v>0</v>
      </c>
    </row>
    <row spans="1:3" r="10">
      <c t="s" s="3" r="A10">
        <v>1059</v>
      </c>
      <c t="n" s="5" r="B10">
        <v>1831</v>
      </c>
      <c t="n" s="5" r="C10">
        <v>2112</v>
      </c>
    </row>
    <row spans="1:3" r="11">
      <c t="s" s="3" r="A11">
        <v>1055</v>
      </c>
      <c t="n" s="5" r="B11">
        <v>0</v>
      </c>
      <c t="n" s="5" r="C11">
        <v>0</v>
      </c>
    </row>
    <row spans="1:3" r="12">
      <c t="s" s="3" r="A12">
        <v>1056</v>
      </c>
      <c t="n" s="5" r="B12">
        <v>0</v>
      </c>
      <c t="n" s="5" r="C12">
        <v>0</v>
      </c>
    </row>
    <row spans="1:3" r="13">
      <c t="s" s="3" r="A13">
        <v>1057</v>
      </c>
      <c t="n" s="7" r="B13">
        <v>1831</v>
      </c>
      <c t="n" s="5" r="C13">
        <v>2112</v>
      </c>
    </row>
    <row spans="1:3" r="14">
      <c t="s" s="3" r="A14">
        <v>1060</v>
      </c>
    </row>
    <row spans="1:3" r="15">
      <c t="s" s="6" r="A15">
        <v>1058</v>
      </c>
    </row>
    <row spans="1:3" r="16">
      <c t="s" s="3" r="A16">
        <v>1059</v>
      </c>
      <c t="n" s="7" r="C16">
        <v>21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82</v>
      </c>
    </row>
    <row spans="1:3" r="3">
      <c t="s" s="6" r="A3">
        <v>189</v>
      </c>
    </row>
    <row spans="1:3" r="4">
      <c t="s" s="3" r="A4">
        <v>198</v>
      </c>
      <c t="n" s="5" r="B4">
        <v>163330</v>
      </c>
      <c t="n" s="5" r="C4">
        <v>11217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61</v>
      </c>
      <c t="s" s="2" r="B1">
        <v>81</v>
      </c>
      <c t="s" s="2" r="D1">
        <v>1</v>
      </c>
    </row>
    <row spans="1:6" r="2">
      <c t="s" s="2" r="B2">
        <v>2</v>
      </c>
      <c t="s" s="2" r="C2">
        <v>82</v>
      </c>
      <c t="s" s="2" r="D2">
        <v>2</v>
      </c>
      <c t="s" s="2" r="E2">
        <v>82</v>
      </c>
      <c t="s" s="2" r="F2">
        <v>30</v>
      </c>
    </row>
    <row spans="1:6" r="3">
      <c t="s" s="6" r="A3">
        <v>1041</v>
      </c>
    </row>
    <row spans="1:6" r="4">
      <c t="s" s="3" r="A4">
        <v>1062</v>
      </c>
      <c t="n" s="7" r="B4">
        <v>0</v>
      </c>
      <c t="n" s="7" r="D4">
        <v>0</v>
      </c>
      <c t="n" s="7" r="F4">
        <v>0</v>
      </c>
    </row>
    <row spans="1:6" r="5">
      <c t="s" s="6" r="A5">
        <v>1063</v>
      </c>
    </row>
    <row spans="1:6" r="6">
      <c t="s" s="3" r="A6">
        <v>1064</v>
      </c>
      <c t="n" s="5" r="B6">
        <v>2800</v>
      </c>
      <c t="n" s="5" r="D6">
        <v>2800</v>
      </c>
    </row>
    <row spans="1:6" r="7">
      <c t="s" s="3" r="A7">
        <v>1065</v>
      </c>
      <c t="n" s="5" r="B7">
        <v>-1</v>
      </c>
      <c t="n" s="7" r="C7">
        <v>-1</v>
      </c>
      <c t="n" s="5" r="D7">
        <v>-4</v>
      </c>
      <c t="n" s="7" r="E7">
        <v>-25</v>
      </c>
    </row>
    <row spans="1:6" r="8">
      <c t="s" s="3" r="A8">
        <v>1066</v>
      </c>
      <c t="n" s="5" r="B8">
        <v>2000</v>
      </c>
      <c t="n" s="5" r="D8">
        <v>2000</v>
      </c>
    </row>
    <row spans="1:6" r="9">
      <c t="s" s="3" r="A9">
        <v>1067</v>
      </c>
    </row>
    <row spans="1:6" r="10">
      <c t="s" s="6" r="A10">
        <v>1063</v>
      </c>
    </row>
    <row spans="1:6" r="11">
      <c t="s" s="3" r="A11">
        <v>1065</v>
      </c>
      <c t="n" s="5" r="B11">
        <v>100</v>
      </c>
      <c t="n" s="5" r="C11">
        <v>100</v>
      </c>
      <c t="n" s="5" r="D11">
        <v>100</v>
      </c>
      <c t="n" s="5" r="E11">
        <v>100</v>
      </c>
    </row>
    <row spans="1:6" r="12">
      <c t="s" s="3" r="A12">
        <v>1068</v>
      </c>
    </row>
    <row spans="1:6" r="13">
      <c t="s" s="6" r="A13">
        <v>1063</v>
      </c>
    </row>
    <row spans="1:6" r="14">
      <c t="s" s="3" r="A14">
        <v>1069</v>
      </c>
      <c t="n" s="5" r="B14">
        <v>0</v>
      </c>
      <c t="n" s="7" r="C14">
        <v>-11</v>
      </c>
      <c t="n" s="5" r="D14">
        <v>0</v>
      </c>
      <c t="n" s="7" r="E14">
        <v>-11</v>
      </c>
    </row>
    <row spans="1:6" r="15">
      <c t="s" s="3" r="A15">
        <v>1070</v>
      </c>
    </row>
    <row spans="1:6" r="16">
      <c t="s" s="6" r="A16">
        <v>1041</v>
      </c>
    </row>
    <row spans="1:6" r="17">
      <c t="s" s="3" r="A17">
        <v>1028</v>
      </c>
      <c t="n" s="7" r="B17">
        <v>315000</v>
      </c>
      <c t="n" s="7" r="D17">
        <v>315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2"/>
  </cols>
  <sheetData>
    <row spans="1:2" r="1">
      <c t="s" s="1" r="A1">
        <v>1071</v>
      </c>
      <c t="s" s="2" r="B1">
        <v>1024</v>
      </c>
    </row>
    <row spans="1:2" r="2">
      <c t="s" s="3" r="A2">
        <v>1025</v>
      </c>
    </row>
    <row spans="1:2" r="3">
      <c t="s" s="6" r="A3">
        <v>1026</v>
      </c>
    </row>
    <row spans="1:2" r="4">
      <c t="s" s="3" r="A4">
        <v>1027</v>
      </c>
      <c t="n" s="5" r="B4">
        <v>3</v>
      </c>
    </row>
    <row spans="1:2" r="5">
      <c t="s" s="6" r="A5">
        <v>1072</v>
      </c>
    </row>
    <row spans="1:2" r="6">
      <c t="s" s="3" r="A6">
        <v>1028</v>
      </c>
      <c t="n" s="7" r="B6">
        <v>315000</v>
      </c>
    </row>
    <row spans="1:2" r="7">
      <c t="s" s="3" r="A7">
        <v>1029</v>
      </c>
    </row>
    <row spans="1:2" r="8">
      <c t="s" s="6" r="A8">
        <v>1026</v>
      </c>
    </row>
    <row spans="1:2" r="9">
      <c t="s" s="3" r="A9">
        <v>1027</v>
      </c>
      <c t="n" s="5" r="B9">
        <v>2</v>
      </c>
    </row>
    <row spans="1:2" r="10">
      <c t="s" s="6" r="A10">
        <v>1072</v>
      </c>
    </row>
    <row spans="1:2" r="11">
      <c t="s" s="3" r="A11">
        <v>1028</v>
      </c>
      <c t="n" s="7" r="B11">
        <v>203166</v>
      </c>
    </row>
    <row spans="1:2" r="12">
      <c t="s" s="3" r="A12">
        <v>1030</v>
      </c>
    </row>
    <row spans="1:2" r="13">
      <c t="s" s="6" r="A13">
        <v>1026</v>
      </c>
    </row>
    <row spans="1:2" r="14">
      <c t="s" s="3" r="A14">
        <v>1031</v>
      </c>
      <c t="n" s="5" r="B14">
        <v>3</v>
      </c>
    </row>
    <row spans="1:2" r="15">
      <c t="s" s="6" r="A15">
        <v>1072</v>
      </c>
    </row>
    <row spans="1:2" r="16">
      <c t="s" s="3" r="A16">
        <v>1028</v>
      </c>
      <c t="n" s="7" r="B16">
        <v>133107</v>
      </c>
    </row>
    <row spans="1:2" r="17">
      <c t="s" s="3" r="A17">
        <v>1073</v>
      </c>
    </row>
    <row spans="1:2" r="18">
      <c t="s" s="6" r="A18">
        <v>1026</v>
      </c>
    </row>
    <row spans="1:2" r="19">
      <c t="s" s="3" r="A19">
        <v>1027</v>
      </c>
      <c t="n" s="5" r="B19">
        <v>1</v>
      </c>
    </row>
    <row spans="1:2" r="20">
      <c t="s" s="6" r="A20">
        <v>1072</v>
      </c>
    </row>
    <row spans="1:2" r="21">
      <c t="s" s="3" r="A21">
        <v>1028</v>
      </c>
      <c t="n" s="7" r="B21">
        <v>96327</v>
      </c>
    </row>
    <row spans="1:2" r="22">
      <c t="s" s="3" r="A22">
        <v>1074</v>
      </c>
    </row>
    <row spans="1:2" r="23">
      <c t="s" s="6" r="A23">
        <v>1026</v>
      </c>
    </row>
    <row spans="1:2" r="24">
      <c t="s" s="3" r="A24">
        <v>1031</v>
      </c>
      <c t="n" s="5" r="B24">
        <v>3</v>
      </c>
    </row>
    <row spans="1:2" r="25">
      <c t="s" s="6" r="A25">
        <v>1072</v>
      </c>
    </row>
    <row spans="1:2" r="26">
      <c t="s" s="3" r="A26">
        <v>1028</v>
      </c>
      <c t="n" s="7" r="B26">
        <v>9893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5</v>
      </c>
      <c t="s" s="2" r="B1">
        <v>2</v>
      </c>
      <c t="s" s="2" r="C1">
        <v>30</v>
      </c>
    </row>
    <row spans="1:3" r="2">
      <c t="s" s="3" r="A2">
        <v>1033</v>
      </c>
    </row>
    <row spans="1:3" r="3">
      <c t="s" s="6" r="A3">
        <v>1076</v>
      </c>
    </row>
    <row spans="1:3" r="4">
      <c t="s" s="3" r="A4">
        <v>1034</v>
      </c>
      <c t="n" s="7" r="B4">
        <v>1</v>
      </c>
      <c t="n" s="7" r="C4">
        <v>9</v>
      </c>
    </row>
    <row spans="1:3" r="5">
      <c t="s" s="3" r="A5">
        <v>1035</v>
      </c>
    </row>
    <row spans="1:3" r="6">
      <c t="s" s="6" r="A6">
        <v>1076</v>
      </c>
    </row>
    <row spans="1:3" r="7">
      <c t="s" s="3" r="A7">
        <v>1036</v>
      </c>
      <c t="n" s="5" r="B7">
        <v>0</v>
      </c>
      <c t="n" s="5" r="C7">
        <v>4</v>
      </c>
    </row>
    <row spans="1:3" r="8">
      <c t="s" s="3" r="A8">
        <v>1037</v>
      </c>
    </row>
    <row spans="1:3" r="9">
      <c t="s" s="6" r="A9">
        <v>1076</v>
      </c>
    </row>
    <row spans="1:3" r="10">
      <c t="s" s="3" r="A10">
        <v>997</v>
      </c>
      <c t="n" s="5" r="B10">
        <v>1831</v>
      </c>
      <c t="n" s="5" r="C10">
        <v>2112</v>
      </c>
    </row>
    <row spans="1:3" r="11">
      <c t="s" s="3" r="A11">
        <v>1038</v>
      </c>
    </row>
    <row spans="1:3" r="12">
      <c t="s" s="6" r="A12">
        <v>1076</v>
      </c>
    </row>
    <row spans="1:3" r="13">
      <c t="s" s="3" r="A13">
        <v>1039</v>
      </c>
      <c t="n" s="5" r="B13">
        <v>0</v>
      </c>
      <c t="n" s="5" r="C13">
        <v>0</v>
      </c>
    </row>
    <row spans="1:3" r="14">
      <c t="s" s="3" r="A14">
        <v>26</v>
      </c>
    </row>
    <row spans="1:3" r="15">
      <c t="s" s="6" r="A15">
        <v>1076</v>
      </c>
    </row>
    <row spans="1:3" r="16">
      <c t="s" s="3" r="A16">
        <v>1034</v>
      </c>
      <c t="n" s="5" r="B16">
        <v>0</v>
      </c>
      <c t="n" s="5" r="C16">
        <v>8</v>
      </c>
    </row>
    <row spans="1:3" r="17">
      <c t="s" s="3" r="A17">
        <v>997</v>
      </c>
      <c t="n" s="5" r="B17">
        <v>0</v>
      </c>
      <c t="n" s="5" r="C17">
        <v>0</v>
      </c>
    </row>
    <row spans="1:3" r="18">
      <c t="s" s="3" r="A18">
        <v>1077</v>
      </c>
    </row>
    <row spans="1:3" r="19">
      <c t="s" s="6" r="A19">
        <v>1076</v>
      </c>
    </row>
    <row spans="1:3" r="20">
      <c t="s" s="3" r="A20">
        <v>1034</v>
      </c>
      <c t="n" s="5" r="B20">
        <v>0</v>
      </c>
      <c t="n" s="5" r="C20">
        <v>4</v>
      </c>
    </row>
    <row spans="1:3" r="21">
      <c t="s" s="3" r="A21">
        <v>1078</v>
      </c>
    </row>
    <row spans="1:3" r="22">
      <c t="s" s="6" r="A22">
        <v>1076</v>
      </c>
    </row>
    <row spans="1:3" r="23">
      <c t="s" s="3" r="A23">
        <v>1036</v>
      </c>
      <c t="n" s="5" r="B23">
        <v>0</v>
      </c>
      <c t="n" s="5" r="C23">
        <v>4</v>
      </c>
    </row>
    <row spans="1:3" r="24">
      <c t="s" s="3" r="A24">
        <v>1079</v>
      </c>
    </row>
    <row spans="1:3" r="25">
      <c t="s" s="6" r="A25">
        <v>1076</v>
      </c>
    </row>
    <row spans="1:3" r="26">
      <c t="s" s="3" r="A26">
        <v>997</v>
      </c>
      <c t="n" s="5" r="B26">
        <v>0</v>
      </c>
      <c t="n" s="5" r="C26">
        <v>0</v>
      </c>
    </row>
    <row spans="1:3" r="27">
      <c t="s" s="3" r="A27">
        <v>1080</v>
      </c>
    </row>
    <row spans="1:3" r="28">
      <c t="s" s="6" r="A28">
        <v>1076</v>
      </c>
    </row>
    <row spans="1:3" r="29">
      <c t="s" s="3" r="A29">
        <v>1039</v>
      </c>
      <c t="n" s="7" r="B29">
        <v>0</v>
      </c>
      <c t="n" s="7" r="C29">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1</v>
      </c>
      <c t="s" s="2" r="B1">
        <v>81</v>
      </c>
      <c t="s" s="2" r="D1">
        <v>1</v>
      </c>
    </row>
    <row spans="1:5" r="2">
      <c t="s" s="2" r="B2">
        <v>2</v>
      </c>
      <c t="s" s="2" r="C2">
        <v>82</v>
      </c>
      <c t="s" s="2" r="D2">
        <v>2</v>
      </c>
      <c t="s" s="2" r="E2">
        <v>82</v>
      </c>
    </row>
    <row spans="1:5" r="3">
      <c t="s" s="6" r="A3">
        <v>1082</v>
      </c>
    </row>
    <row spans="1:5" r="4">
      <c t="s" s="3" r="A4">
        <v>118</v>
      </c>
      <c t="n" s="7" r="B4">
        <v>1090</v>
      </c>
      <c t="n" s="7" r="C4">
        <v>-5707</v>
      </c>
      <c t="n" s="7" r="D4">
        <v>-1684</v>
      </c>
      <c t="n" s="7" r="E4">
        <v>-7072</v>
      </c>
    </row>
    <row spans="1:5" r="5">
      <c t="s" s="3" r="A5">
        <v>1047</v>
      </c>
      <c t="n" s="5" r="B5">
        <v>-1</v>
      </c>
      <c t="n" s="5" r="C5">
        <v>-1</v>
      </c>
      <c t="n" s="5" r="D5">
        <v>-4</v>
      </c>
      <c t="n" s="5" r="E5">
        <v>-25</v>
      </c>
    </row>
    <row spans="1:5" r="6">
      <c t="s" s="3" r="A6">
        <v>1083</v>
      </c>
    </row>
    <row spans="1:5" r="7">
      <c t="s" s="6" r="A7">
        <v>1082</v>
      </c>
    </row>
    <row spans="1:5" r="8">
      <c t="s" s="3" r="A8">
        <v>1047</v>
      </c>
      <c t="n" s="5" r="B8">
        <v>100</v>
      </c>
      <c t="n" s="5" r="C8">
        <v>100</v>
      </c>
      <c t="n" s="5" r="D8">
        <v>100</v>
      </c>
      <c t="n" s="5" r="E8">
        <v>100</v>
      </c>
    </row>
    <row spans="1:5" r="9">
      <c t="s" s="3" r="A9">
        <v>1048</v>
      </c>
    </row>
    <row spans="1:5" r="10">
      <c t="s" s="6" r="A10">
        <v>1082</v>
      </c>
    </row>
    <row spans="1:5" r="11">
      <c t="s" s="3" r="A11">
        <v>1049</v>
      </c>
      <c t="n" s="5" r="B11">
        <v>-914</v>
      </c>
      <c t="n" s="5" r="C11">
        <v>-525</v>
      </c>
      <c t="n" s="5" r="D11">
        <v>-2792</v>
      </c>
      <c t="n" s="5" r="E11">
        <v>-1554</v>
      </c>
    </row>
    <row spans="1:5" r="12">
      <c t="s" s="3" r="A12">
        <v>1069</v>
      </c>
      <c t="n" s="5" r="B12">
        <v>0</v>
      </c>
      <c t="n" s="5" r="C12">
        <v>-11</v>
      </c>
      <c t="n" s="5" r="D12">
        <v>0</v>
      </c>
      <c t="n" s="5" r="E12">
        <v>-11</v>
      </c>
    </row>
    <row spans="1:5" r="13">
      <c t="s" s="3" r="A13">
        <v>26</v>
      </c>
    </row>
    <row spans="1:5" r="14">
      <c t="s" s="6" r="A14">
        <v>1082</v>
      </c>
    </row>
    <row spans="1:5" r="15">
      <c t="s" s="3" r="A15">
        <v>118</v>
      </c>
      <c t="n" s="5" r="B15">
        <v>-1</v>
      </c>
      <c t="n" s="5" r="C15">
        <v>-8</v>
      </c>
      <c t="n" s="5" r="D15">
        <v>-4</v>
      </c>
      <c t="n" s="5" r="E15">
        <v>-85</v>
      </c>
    </row>
    <row spans="1:5" r="16">
      <c t="s" s="3" r="A16">
        <v>1047</v>
      </c>
      <c t="n" s="5" r="B16">
        <v>-1</v>
      </c>
      <c t="n" s="5" r="C16">
        <v>-1</v>
      </c>
      <c t="n" s="5" r="D16">
        <v>100</v>
      </c>
      <c t="n" s="5" r="E16">
        <v>0</v>
      </c>
    </row>
    <row spans="1:5" r="17">
      <c t="s" s="3" r="A17">
        <v>1084</v>
      </c>
    </row>
    <row spans="1:5" r="18">
      <c t="s" s="6" r="A18">
        <v>1082</v>
      </c>
    </row>
    <row spans="1:5" r="19">
      <c t="s" s="3" r="A19">
        <v>1047</v>
      </c>
      <c t="n" s="5" r="D19">
        <v>-4</v>
      </c>
      <c t="n" s="5" r="E19">
        <v>-24</v>
      </c>
    </row>
    <row spans="1:5" r="20">
      <c t="s" s="3" r="A20">
        <v>1085</v>
      </c>
    </row>
    <row spans="1:5" r="21">
      <c t="s" s="6" r="A21">
        <v>1082</v>
      </c>
    </row>
    <row spans="1:5" r="22">
      <c t="s" s="3" r="A22">
        <v>1049</v>
      </c>
      <c t="n" s="5" r="B22">
        <v>-3</v>
      </c>
      <c t="n" s="5" r="C22">
        <v>-267</v>
      </c>
      <c t="n" s="5" r="D22">
        <v>-6</v>
      </c>
      <c t="n" s="5" r="E22">
        <v>-820</v>
      </c>
    </row>
    <row spans="1:5" r="23">
      <c t="s" s="3" r="A23">
        <v>1069</v>
      </c>
      <c t="n" s="7" r="B23">
        <v>0</v>
      </c>
      <c t="n" s="7" r="C23">
        <v>-11</v>
      </c>
      <c t="n" s="7" r="D23">
        <v>0</v>
      </c>
      <c t="n" s="7" r="E23">
        <v>-1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6</v>
      </c>
      <c t="s" s="2" r="B1">
        <v>2</v>
      </c>
      <c t="s" s="2" r="C1">
        <v>30</v>
      </c>
    </row>
    <row spans="1:3" r="2">
      <c t="s" s="6" r="A2">
        <v>1052</v>
      </c>
    </row>
    <row spans="1:3" r="3">
      <c t="s" s="3" r="A3">
        <v>1053</v>
      </c>
      <c t="n" s="7" r="B3">
        <v>0</v>
      </c>
      <c t="n" s="7" r="C3">
        <v>0</v>
      </c>
    </row>
    <row spans="1:3" r="4">
      <c t="s" s="3" r="A4">
        <v>1054</v>
      </c>
      <c t="n" s="5" r="B4">
        <v>1</v>
      </c>
      <c t="n" s="5" r="C4">
        <v>13</v>
      </c>
    </row>
    <row spans="1:3" r="5">
      <c t="s" s="3" r="A5">
        <v>1055</v>
      </c>
      <c t="n" s="5" r="B5">
        <v>0</v>
      </c>
      <c t="n" s="5" r="C5">
        <v>0</v>
      </c>
    </row>
    <row spans="1:3" r="6">
      <c t="s" s="3" r="A6">
        <v>1056</v>
      </c>
      <c t="n" s="5" r="B6">
        <v>0</v>
      </c>
      <c t="n" s="5" r="C6">
        <v>0</v>
      </c>
    </row>
    <row spans="1:3" r="7">
      <c t="s" s="3" r="A7">
        <v>1057</v>
      </c>
      <c t="n" s="5" r="B7">
        <v>1</v>
      </c>
      <c t="n" s="5" r="C7">
        <v>13</v>
      </c>
    </row>
    <row spans="1:3" r="8">
      <c t="s" s="6" r="A8">
        <v>1058</v>
      </c>
    </row>
    <row spans="1:3" r="9">
      <c t="s" s="3" r="A9">
        <v>1053</v>
      </c>
      <c t="n" s="5" r="B9">
        <v>0</v>
      </c>
      <c t="n" s="5" r="C9">
        <v>0</v>
      </c>
    </row>
    <row spans="1:3" r="10">
      <c t="s" s="3" r="A10">
        <v>1059</v>
      </c>
      <c t="n" s="5" r="B10">
        <v>1831</v>
      </c>
      <c t="n" s="5" r="C10">
        <v>2112</v>
      </c>
    </row>
    <row spans="1:3" r="11">
      <c t="s" s="3" r="A11">
        <v>1055</v>
      </c>
      <c t="n" s="5" r="B11">
        <v>0</v>
      </c>
      <c t="n" s="5" r="C11">
        <v>0</v>
      </c>
    </row>
    <row spans="1:3" r="12">
      <c t="s" s="3" r="A12">
        <v>1056</v>
      </c>
      <c t="n" s="5" r="B12">
        <v>0</v>
      </c>
      <c t="n" s="5" r="C12">
        <v>0</v>
      </c>
    </row>
    <row spans="1:3" r="13">
      <c t="s" s="3" r="A13">
        <v>1057</v>
      </c>
      <c t="n" s="5" r="B13">
        <v>1831</v>
      </c>
      <c t="n" s="5" r="C13">
        <v>2112</v>
      </c>
    </row>
    <row spans="1:3" r="14">
      <c t="s" s="3" r="A14">
        <v>26</v>
      </c>
    </row>
    <row spans="1:3" r="15">
      <c t="s" s="6" r="A15">
        <v>1052</v>
      </c>
    </row>
    <row spans="1:3" r="16">
      <c t="s" s="3" r="A16">
        <v>1034</v>
      </c>
      <c t="n" s="5" r="B16">
        <v>0</v>
      </c>
      <c t="n" s="5" r="C16">
        <v>8</v>
      </c>
    </row>
    <row spans="1:3" r="17">
      <c t="s" s="3" r="A17">
        <v>1053</v>
      </c>
      <c t="n" s="5" r="B17">
        <v>0</v>
      </c>
      <c t="n" s="5" r="C17">
        <v>0</v>
      </c>
    </row>
    <row spans="1:3" r="18">
      <c t="s" s="3" r="A18">
        <v>1054</v>
      </c>
      <c t="n" s="5" r="B18">
        <v>0</v>
      </c>
      <c t="n" s="5" r="C18">
        <v>8</v>
      </c>
    </row>
    <row spans="1:3" r="19">
      <c t="s" s="3" r="A19">
        <v>1055</v>
      </c>
      <c t="n" s="5" r="B19">
        <v>0</v>
      </c>
      <c t="n" s="5" r="C19">
        <v>0</v>
      </c>
    </row>
    <row spans="1:3" r="20">
      <c t="s" s="3" r="A20">
        <v>1056</v>
      </c>
      <c t="n" s="5" r="B20">
        <v>0</v>
      </c>
      <c t="n" s="5" r="C20">
        <v>0</v>
      </c>
    </row>
    <row spans="1:3" r="21">
      <c t="s" s="3" r="A21">
        <v>1057</v>
      </c>
      <c t="n" s="5" r="B21">
        <v>0</v>
      </c>
      <c t="n" s="5" r="C21">
        <v>8</v>
      </c>
    </row>
    <row spans="1:3" r="22">
      <c t="s" s="6" r="A22">
        <v>1058</v>
      </c>
    </row>
    <row spans="1:3" r="23">
      <c t="s" s="3" r="A23">
        <v>997</v>
      </c>
      <c t="n" s="5" r="B23">
        <v>0</v>
      </c>
      <c t="n" s="5" r="C23">
        <v>0</v>
      </c>
    </row>
    <row spans="1:3" r="24">
      <c t="s" s="3" r="A24">
        <v>1053</v>
      </c>
      <c t="n" s="5" r="B24">
        <v>0</v>
      </c>
      <c t="n" s="5" r="C24">
        <v>0</v>
      </c>
    </row>
    <row spans="1:3" r="25">
      <c t="s" s="3" r="A25">
        <v>1059</v>
      </c>
      <c t="n" s="5" r="B25">
        <v>0</v>
      </c>
      <c t="n" s="5" r="C25">
        <v>0</v>
      </c>
    </row>
    <row spans="1:3" r="26">
      <c t="s" s="3" r="A26">
        <v>1055</v>
      </c>
      <c t="n" s="5" r="B26">
        <v>0</v>
      </c>
      <c t="n" s="5" r="C26">
        <v>0</v>
      </c>
    </row>
    <row spans="1:3" r="27">
      <c t="s" s="3" r="A27">
        <v>1056</v>
      </c>
      <c t="n" s="5" r="B27">
        <v>0</v>
      </c>
      <c t="n" s="5" r="C27">
        <v>0</v>
      </c>
    </row>
    <row spans="1:3" r="28">
      <c t="s" s="3" r="A28">
        <v>1057</v>
      </c>
      <c t="n" s="7" r="B28">
        <v>0</v>
      </c>
      <c t="n" s="7" r="C28">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87</v>
      </c>
      <c t="s" s="2" r="B1">
        <v>81</v>
      </c>
      <c t="s" s="2" r="D1">
        <v>1</v>
      </c>
    </row>
    <row spans="1:6" r="2">
      <c t="s" s="2" r="B2">
        <v>2</v>
      </c>
      <c t="s" s="2" r="C2">
        <v>82</v>
      </c>
      <c t="s" s="2" r="D2">
        <v>2</v>
      </c>
      <c t="s" s="2" r="E2">
        <v>82</v>
      </c>
      <c t="s" s="2" r="F2">
        <v>30</v>
      </c>
    </row>
    <row spans="1:6" r="3">
      <c t="s" s="6" r="A3">
        <v>253</v>
      </c>
    </row>
    <row spans="1:6" r="4">
      <c t="s" s="3" r="A4">
        <v>1064</v>
      </c>
      <c t="n" s="7" r="B4">
        <v>2800000</v>
      </c>
      <c t="n" s="7" r="D4">
        <v>2800000</v>
      </c>
    </row>
    <row spans="1:6" r="5">
      <c t="s" s="3" r="A5">
        <v>1088</v>
      </c>
      <c t="n" s="5" r="B5">
        <v>1000</v>
      </c>
      <c t="n" s="7" r="C5">
        <v>1000</v>
      </c>
      <c t="n" s="5" r="D5">
        <v>4000</v>
      </c>
      <c t="n" s="7" r="E5">
        <v>25000</v>
      </c>
    </row>
    <row spans="1:6" r="6">
      <c t="s" s="3" r="A6">
        <v>1066</v>
      </c>
      <c t="n" s="5" r="B6">
        <v>2000000</v>
      </c>
      <c t="n" s="5" r="D6">
        <v>2000000</v>
      </c>
    </row>
    <row spans="1:6" r="7">
      <c t="s" s="3" r="A7">
        <v>1062</v>
      </c>
      <c t="n" s="7" r="B7">
        <v>0</v>
      </c>
      <c t="n" s="7" r="D7">
        <v>0</v>
      </c>
      <c t="n" s="7" r="F7">
        <v>0</v>
      </c>
    </row>
    <row spans="1:6" r="8">
      <c t="s" s="3" r="A8">
        <v>26</v>
      </c>
    </row>
    <row spans="1:6" r="9">
      <c t="s" s="6" r="A9">
        <v>253</v>
      </c>
    </row>
    <row spans="1:6" r="10">
      <c t="s" s="3" r="A10">
        <v>1089</v>
      </c>
      <c t="n" s="5" r="B10">
        <v>0</v>
      </c>
      <c t="n" s="5" r="C10">
        <v>0</v>
      </c>
      <c t="n" s="5" r="D10">
        <v>0</v>
      </c>
      <c t="n" s="5" r="E10">
        <v>0</v>
      </c>
    </row>
    <row spans="1:6" r="11">
      <c t="s" s="3" r="A11">
        <v>1064</v>
      </c>
      <c t="n" s="7" r="B11">
        <v>100000</v>
      </c>
      <c t="n" s="7" r="D11">
        <v>100000</v>
      </c>
    </row>
    <row spans="1:6" r="12">
      <c t="s" s="3" r="A12">
        <v>1088</v>
      </c>
      <c t="n" s="5" r="B12">
        <v>1000</v>
      </c>
      <c t="n" s="7" r="C12">
        <v>1000</v>
      </c>
      <c t="n" s="5" r="D12">
        <v>-100000</v>
      </c>
      <c t="n" s="7" r="E12">
        <v>0</v>
      </c>
    </row>
    <row spans="1:6" r="13">
      <c t="s" s="3" r="A13">
        <v>1090</v>
      </c>
      <c t="n" s="5" r="B13">
        <v>0</v>
      </c>
      <c t="n" s="5" r="D13">
        <v>0</v>
      </c>
    </row>
    <row spans="1:6" r="14">
      <c t="s" s="3" r="A14">
        <v>1062</v>
      </c>
      <c t="n" s="7" r="B14">
        <v>0</v>
      </c>
      <c t="n" s="7" r="D14">
        <v>0</v>
      </c>
      <c t="n" s="7" r="F14">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1091</v>
      </c>
      <c t="s" s="2" r="B1">
        <v>81</v>
      </c>
      <c t="s" s="2" r="D1">
        <v>1</v>
      </c>
    </row>
    <row spans="1:5" r="2">
      <c t="s" s="2" r="B2">
        <v>2</v>
      </c>
      <c t="s" s="2" r="C2">
        <v>82</v>
      </c>
      <c t="s" s="2" r="D2">
        <v>2</v>
      </c>
      <c t="s" s="2" r="E2">
        <v>82</v>
      </c>
    </row>
    <row spans="1:5" r="3">
      <c t="s" s="6" r="A3">
        <v>1092</v>
      </c>
    </row>
    <row spans="1:5" r="4">
      <c t="s" s="3" r="A4">
        <v>1093</v>
      </c>
      <c t="n" s="11" r="B4">
        <v>3.5</v>
      </c>
      <c t="n" s="11" r="C4">
        <v>4.4</v>
      </c>
      <c t="n" s="11" r="D4">
        <v>10.5</v>
      </c>
      <c t="n" s="11" r="E4">
        <v>13.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0"/>
  </cols>
  <sheetData>
    <row spans="1:4" r="1">
      <c t="s" s="1" r="A1">
        <v>1094</v>
      </c>
      <c t="s" s="2" r="B1">
        <v>1</v>
      </c>
    </row>
    <row spans="1:4" r="2">
      <c t="s" s="2" r="B2">
        <v>1095</v>
      </c>
      <c t="s" s="2" r="C2">
        <v>1096</v>
      </c>
      <c t="s" s="2" r="D2">
        <v>1097</v>
      </c>
    </row>
    <row spans="1:4" r="3">
      <c t="s" s="6" r="A3">
        <v>1098</v>
      </c>
    </row>
    <row spans="1:4" r="4">
      <c t="s" s="3" r="A4">
        <v>1099</v>
      </c>
      <c t="n" s="7" r="B4">
        <v>900756</v>
      </c>
    </row>
    <row spans="1:4" r="5">
      <c t="s" s="3" r="A5">
        <v>1100</v>
      </c>
      <c t="n" s="7" r="B5">
        <v>900756</v>
      </c>
      <c t="n" s="7" r="C5">
        <v>946436</v>
      </c>
    </row>
    <row spans="1:4" r="6">
      <c t="s" s="3" r="A6">
        <v>26</v>
      </c>
    </row>
    <row spans="1:4" r="7">
      <c t="s" s="6" r="A7">
        <v>1098</v>
      </c>
    </row>
    <row spans="1:4" r="8">
      <c t="s" s="3" r="A8">
        <v>1101</v>
      </c>
      <c t="n" s="5" r="B8">
        <v>110883</v>
      </c>
      <c t="n" s="5" r="C8">
        <v>110883</v>
      </c>
    </row>
    <row spans="1:4" r="9">
      <c t="s" s="3" r="A9">
        <v>435</v>
      </c>
      <c t="n" s="5" r="B9">
        <v>183167815</v>
      </c>
      <c t="n" s="5" r="C9">
        <v>183167815</v>
      </c>
    </row>
    <row spans="1:4" r="10">
      <c t="s" s="3" r="A10">
        <v>1102</v>
      </c>
      <c t="s" s="3" r="B10">
        <v>1103</v>
      </c>
    </row>
    <row spans="1:4" r="11">
      <c t="s" s="3" r="A11">
        <v>1100</v>
      </c>
      <c t="n" s="7" r="B11">
        <v>325800</v>
      </c>
      <c t="n" s="7" r="C11">
        <v>340100</v>
      </c>
    </row>
    <row spans="1:4" r="12">
      <c t="s" s="3" r="A12">
        <v>500</v>
      </c>
    </row>
    <row spans="1:4" r="13">
      <c t="s" s="6" r="A13">
        <v>1098</v>
      </c>
    </row>
    <row spans="1:4" r="14">
      <c t="s" s="3" r="A14">
        <v>435</v>
      </c>
      <c t="n" s="5" r="B14">
        <v>174116596</v>
      </c>
      <c t="n" s="5" r="D14">
        <v>174114516</v>
      </c>
    </row>
    <row spans="1:4" r="15">
      <c t="s" s="3" r="A15">
        <v>1104</v>
      </c>
      <c t="s" s="3" r="B15">
        <v>431</v>
      </c>
      <c t="s" s="3" r="D15">
        <v>431</v>
      </c>
    </row>
    <row spans="1:4" r="16">
      <c t="s" s="3" r="A16">
        <v>439</v>
      </c>
    </row>
    <row spans="1:4" r="17">
      <c t="s" s="6" r="A17">
        <v>1098</v>
      </c>
    </row>
    <row spans="1:4" r="18">
      <c t="s" s="3" r="A18">
        <v>435</v>
      </c>
      <c t="n" s="5" r="B18">
        <v>9051219</v>
      </c>
      <c t="n" s="5" r="D18">
        <v>9053299</v>
      </c>
    </row>
    <row spans="1:4" r="19">
      <c t="s" s="3" r="A19">
        <v>1104</v>
      </c>
      <c t="s" s="3" r="B19">
        <v>440</v>
      </c>
      <c t="s" s="3" r="D19">
        <v>440</v>
      </c>
    </row>
    <row spans="1:4" r="20">
      <c t="s" s="3" r="A20">
        <v>1105</v>
      </c>
    </row>
    <row spans="1:4" r="21">
      <c t="s" s="6" r="A21">
        <v>1098</v>
      </c>
    </row>
    <row spans="1:4" r="22">
      <c t="s" s="3" r="A22">
        <v>435</v>
      </c>
      <c t="n" s="5" r="B22">
        <v>1751671</v>
      </c>
    </row>
    <row spans="1:4" r="23">
      <c t="s" s="3" r="A23">
        <v>1106</v>
      </c>
      <c t="s" s="3" r="B23">
        <v>79</v>
      </c>
    </row>
    <row spans="1:4" r="24">
      <c t="s" s="3" r="A24">
        <v>1107</v>
      </c>
      <c t="n" s="10" r="B24">
        <v>16.61</v>
      </c>
    </row>
    <row spans="1:4" r="25">
      <c t="s" s="3" r="A25">
        <v>238</v>
      </c>
    </row>
    <row spans="1:4" r="26">
      <c t="s" s="6" r="A26">
        <v>1098</v>
      </c>
    </row>
    <row spans="1:4" r="27">
      <c t="s" s="3" r="A27">
        <v>435</v>
      </c>
      <c t="n" s="5" r="B27">
        <v>1873332</v>
      </c>
      <c t="n" s="5" r="C27">
        <v>1873332</v>
      </c>
    </row>
    <row spans="1:4" r="28">
      <c t="s" s="3" r="A28">
        <v>1108</v>
      </c>
    </row>
    <row spans="1:4" r="29">
      <c t="s" s="6" r="A29">
        <v>1098</v>
      </c>
    </row>
    <row spans="1:4" r="30">
      <c t="s" s="3" r="A30">
        <v>435</v>
      </c>
      <c t="n" s="5" r="B30">
        <v>1216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32"/>
    <col customWidth="1" max="3" min="3" width="21"/>
  </cols>
  <sheetData>
    <row spans="1:3" r="1">
      <c t="s" s="1" r="A1">
        <v>1109</v>
      </c>
      <c t="s" s="2" r="B1">
        <v>1</v>
      </c>
    </row>
    <row spans="1:3" r="2">
      <c t="s" s="2" r="B2">
        <v>549</v>
      </c>
      <c t="s" s="2" r="C2">
        <v>486</v>
      </c>
    </row>
    <row spans="1:3" r="3">
      <c t="s" s="6" r="A3">
        <v>488</v>
      </c>
    </row>
    <row spans="1:3" r="4">
      <c t="s" s="3" r="A4">
        <v>191</v>
      </c>
      <c t="n" s="7" r="B4">
        <v>44564</v>
      </c>
      <c t="n" s="7" r="C4">
        <v>13922</v>
      </c>
    </row>
    <row spans="1:3" r="5">
      <c t="s" s="3" r="A5">
        <v>542</v>
      </c>
      <c t="n" s="5" r="B5">
        <v>132</v>
      </c>
    </row>
    <row spans="1:3" r="6">
      <c t="s" s="3" r="A6">
        <v>1110</v>
      </c>
      <c t="n" s="7" r="B6">
        <v>1132615</v>
      </c>
    </row>
    <row spans="1:3" r="7">
      <c t="s" s="3" r="A7">
        <v>1111</v>
      </c>
      <c t="n" s="5" r="B7">
        <v>506196</v>
      </c>
    </row>
    <row spans="1:3" r="8">
      <c t="s" s="3" r="A8">
        <v>1112</v>
      </c>
    </row>
    <row spans="1:3" r="9">
      <c t="s" s="6" r="A9">
        <v>488</v>
      </c>
    </row>
    <row spans="1:3" r="10">
      <c t="s" s="3" r="A10">
        <v>191</v>
      </c>
      <c t="n" s="7" r="B10">
        <v>28400</v>
      </c>
    </row>
    <row spans="1:3" r="11">
      <c t="s" s="3" r="A11">
        <v>1113</v>
      </c>
      <c t="n" s="5" r="B11">
        <v>2</v>
      </c>
    </row>
    <row spans="1:3" r="12">
      <c t="s" s="3" r="A12">
        <v>1110</v>
      </c>
      <c t="n" s="7" r="B12">
        <v>294844</v>
      </c>
    </row>
    <row spans="1:3" r="13">
      <c t="s" s="3" r="A13">
        <v>1111</v>
      </c>
      <c t="n" s="7" r="B13">
        <v>413656</v>
      </c>
    </row>
    <row spans="1:3" r="14">
      <c t="s" s="3" r="A14">
        <v>1114</v>
      </c>
      <c t="s" s="3" r="B14">
        <v>522</v>
      </c>
    </row>
    <row spans="1:3" r="15">
      <c t="s" s="3" r="A15">
        <v>1115</v>
      </c>
    </row>
    <row spans="1:3" r="16">
      <c t="s" s="6" r="A16">
        <v>488</v>
      </c>
    </row>
    <row spans="1:3" r="17">
      <c t="s" s="3" r="A17">
        <v>191</v>
      </c>
      <c t="n" s="7" r="B17">
        <v>3900</v>
      </c>
    </row>
    <row spans="1:3" r="18">
      <c t="s" s="3" r="A18">
        <v>1113</v>
      </c>
      <c t="n" s="5" r="B18">
        <v>5</v>
      </c>
    </row>
    <row spans="1:3" r="19">
      <c t="s" s="3" r="A19">
        <v>1110</v>
      </c>
      <c t="n" s="7" r="B19">
        <v>29571</v>
      </c>
    </row>
    <row spans="1:3" r="20">
      <c t="s" s="3" r="A20">
        <v>1111</v>
      </c>
      <c t="n" s="7" r="B20">
        <v>24329</v>
      </c>
    </row>
    <row spans="1:3" r="21">
      <c t="s" s="3" r="A21">
        <v>1114</v>
      </c>
      <c t="s" s="3" r="B21">
        <v>522</v>
      </c>
    </row>
    <row spans="1:3" r="22">
      <c t="s" s="3" r="A22">
        <v>1116</v>
      </c>
    </row>
    <row spans="1:3" r="23">
      <c t="s" s="6" r="A23">
        <v>488</v>
      </c>
    </row>
    <row spans="1:3" r="24">
      <c t="s" s="3" r="A24">
        <v>1113</v>
      </c>
      <c t="n" s="5" r="B24">
        <v>5</v>
      </c>
    </row>
    <row spans="1:3" r="25">
      <c t="s" s="3" r="A25">
        <v>1110</v>
      </c>
      <c t="n" s="7" r="B25">
        <v>654009</v>
      </c>
    </row>
    <row spans="1:3" r="26">
      <c t="s" s="3" r="A26">
        <v>1111</v>
      </c>
      <c t="n" s="7" r="B26">
        <v>68211</v>
      </c>
    </row>
    <row spans="1:3" r="27">
      <c t="s" s="3" r="A27">
        <v>1114</v>
      </c>
      <c t="s" s="3" r="B27">
        <v>515</v>
      </c>
    </row>
    <row spans="1:3" r="28">
      <c t="s" s="3" r="A28">
        <v>1117</v>
      </c>
    </row>
    <row spans="1:3" r="29">
      <c t="s" s="6" r="A29">
        <v>488</v>
      </c>
    </row>
    <row spans="1:3" r="30">
      <c t="s" s="3" r="A30">
        <v>1113</v>
      </c>
      <c t="n" s="5" r="B30">
        <v>1</v>
      </c>
    </row>
    <row spans="1:3" r="31">
      <c t="s" s="3" r="A31">
        <v>1110</v>
      </c>
      <c t="n" s="7" r="B31">
        <v>93964</v>
      </c>
    </row>
    <row spans="1:3" r="32">
      <c t="s" s="3" r="A32">
        <v>1111</v>
      </c>
      <c t="n" s="7" r="B32">
        <v>0</v>
      </c>
    </row>
    <row spans="1:3" r="33">
      <c t="s" s="3" r="A33">
        <v>1114</v>
      </c>
      <c t="s" s="3" r="B33">
        <v>646</v>
      </c>
    </row>
    <row spans="1:3" r="34">
      <c t="s" s="3" r="A34">
        <v>605</v>
      </c>
    </row>
    <row spans="1:3" r="35">
      <c t="s" s="6" r="A35">
        <v>488</v>
      </c>
    </row>
    <row spans="1:3" r="36">
      <c t="s" s="3" r="A36">
        <v>1113</v>
      </c>
      <c t="n" s="5" r="B36">
        <v>2</v>
      </c>
    </row>
    <row spans="1:3" r="37">
      <c t="s" s="3" r="A37">
        <v>1110</v>
      </c>
      <c t="n" s="7" r="B37">
        <v>60227</v>
      </c>
    </row>
    <row spans="1:3" r="38">
      <c t="s" s="3" r="A38">
        <v>1111</v>
      </c>
      <c t="n" s="7" r="B38">
        <v>0</v>
      </c>
    </row>
    <row spans="1:3" r="39">
      <c t="s" s="3" r="A39">
        <v>1114</v>
      </c>
      <c t="s" s="3" r="B39">
        <v>11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1119</v>
      </c>
      <c t="s" s="2" r="B1">
        <v>1</v>
      </c>
    </row>
    <row spans="1:3" r="2">
      <c t="s" s="2" r="B2">
        <v>549</v>
      </c>
      <c t="s" s="2" r="C2">
        <v>486</v>
      </c>
    </row>
    <row spans="1:3" r="3">
      <c t="s" s="6" r="A3">
        <v>1120</v>
      </c>
    </row>
    <row spans="1:3" r="4">
      <c t="s" s="3" r="A4">
        <v>191</v>
      </c>
      <c t="n" s="7" r="B4">
        <v>44564</v>
      </c>
      <c t="n" s="7" r="C4">
        <v>13922</v>
      </c>
    </row>
    <row spans="1:3" r="5">
      <c t="s" s="3" r="A5">
        <v>542</v>
      </c>
      <c t="n" s="5" r="B5">
        <v>132</v>
      </c>
    </row>
    <row spans="1:3" r="6">
      <c t="s" s="3" r="A6">
        <v>1121</v>
      </c>
      <c t="n" s="7" r="B6">
        <v>1132615</v>
      </c>
    </row>
    <row spans="1:3" r="7">
      <c t="s" s="3" r="A7">
        <v>1111</v>
      </c>
      <c t="n" s="5" r="B7">
        <v>506196</v>
      </c>
    </row>
    <row spans="1:3" r="8">
      <c t="s" s="3" r="A8">
        <v>26</v>
      </c>
    </row>
    <row spans="1:3" r="9">
      <c t="s" s="6" r="A9">
        <v>1120</v>
      </c>
    </row>
    <row spans="1:3" r="10">
      <c t="s" s="3" r="A10">
        <v>191</v>
      </c>
      <c t="n" s="7" r="B10">
        <v>7371</v>
      </c>
      <c t="n" s="7" r="C10">
        <v>6179</v>
      </c>
    </row>
    <row spans="1:3" r="11">
      <c t="s" s="3" r="A11">
        <v>542</v>
      </c>
      <c t="n" s="5" r="B11">
        <v>56</v>
      </c>
    </row>
    <row spans="1:3" r="12">
      <c t="s" s="3" r="A12">
        <v>1115</v>
      </c>
    </row>
    <row spans="1:3" r="13">
      <c t="s" s="6" r="A13">
        <v>1120</v>
      </c>
    </row>
    <row spans="1:3" r="14">
      <c t="s" s="3" r="A14">
        <v>191</v>
      </c>
      <c t="n" s="7" r="B14">
        <v>3900</v>
      </c>
    </row>
    <row spans="1:3" r="15">
      <c t="s" s="3" r="A15">
        <v>1113</v>
      </c>
      <c t="n" s="5" r="B15">
        <v>5</v>
      </c>
    </row>
    <row spans="1:3" r="16">
      <c t="s" s="3" r="A16">
        <v>1121</v>
      </c>
      <c t="n" s="7" r="B16">
        <v>29571</v>
      </c>
    </row>
    <row spans="1:3" r="17">
      <c t="s" s="3" r="A17">
        <v>1111</v>
      </c>
      <c t="n" s="5" r="B17">
        <v>24329</v>
      </c>
    </row>
    <row spans="1:3" r="18">
      <c t="s" s="3" r="A18">
        <v>1122</v>
      </c>
    </row>
    <row spans="1:3" r="19">
      <c t="s" s="6" r="A19">
        <v>1120</v>
      </c>
    </row>
    <row spans="1:3" r="20">
      <c t="s" s="3" r="A20">
        <v>191</v>
      </c>
      <c t="n" s="7" r="B20">
        <v>3200</v>
      </c>
    </row>
    <row spans="1:3" r="21">
      <c t="s" s="3" r="A21">
        <v>1113</v>
      </c>
      <c t="n" s="5" r="B21">
        <v>2</v>
      </c>
    </row>
    <row spans="1:3" r="22">
      <c t="s" s="3" r="A22">
        <v>1121</v>
      </c>
      <c t="n" s="7" r="B22">
        <v>20297</v>
      </c>
    </row>
    <row spans="1:3" r="23">
      <c t="s" s="3" r="A23">
        <v>1111</v>
      </c>
      <c t="n" s="5" r="B23">
        <v>12703</v>
      </c>
    </row>
    <row spans="1:3" r="24">
      <c t="s" s="3" r="A24">
        <v>1112</v>
      </c>
    </row>
    <row spans="1:3" r="25">
      <c t="s" s="6" r="A25">
        <v>1120</v>
      </c>
    </row>
    <row spans="1:3" r="26">
      <c t="s" s="3" r="A26">
        <v>191</v>
      </c>
      <c t="n" s="7" r="B26">
        <v>28400</v>
      </c>
    </row>
    <row spans="1:3" r="27">
      <c t="s" s="3" r="A27">
        <v>1113</v>
      </c>
      <c t="n" s="5" r="B27">
        <v>2</v>
      </c>
    </row>
    <row spans="1:3" r="28">
      <c t="s" s="3" r="A28">
        <v>1121</v>
      </c>
      <c t="n" s="7" r="B28">
        <v>294844</v>
      </c>
    </row>
    <row spans="1:3" r="29">
      <c t="s" s="3" r="A29">
        <v>1111</v>
      </c>
      <c t="n" s="7" r="B29">
        <v>41365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Consolidated Balance Sheets (UN</vt:lpstr>
      <vt:lpstr>Consolidated Balance Sheets (11</vt:lpstr>
      <vt:lpstr>Consolidated Statements of Op12</vt:lpstr>
      <vt:lpstr>Consolidated Statements of Co13</vt:lpstr>
      <vt:lpstr>Consolidated Statements of Ch14</vt:lpstr>
      <vt:lpstr>Consolidated Statements of Ca15</vt:lpstr>
      <vt:lpstr>Consolidation and Basis of Pres</vt:lpstr>
      <vt:lpstr>Consolidation and Basis of Pr17</vt:lpstr>
      <vt:lpstr>Significant Accounting Policies</vt:lpstr>
      <vt:lpstr>Significant Accounting Polici19</vt:lpstr>
      <vt:lpstr>Real Estate Owned</vt:lpstr>
      <vt:lpstr>Real Estate Owned (UNITED DOMIN</vt:lpstr>
      <vt:lpstr>Variable Interest Entities (Not</vt:lpstr>
      <vt:lpstr>Joint Ventures</vt:lpstr>
      <vt:lpstr>Unconsolidated Entities (UNITED</vt:lpstr>
      <vt:lpstr>Secured and Unsecured Debt</vt:lpstr>
      <vt:lpstr>Debt (UNITED DOMINION REALTY, L</vt:lpstr>
      <vt:lpstr>Income_(Loss) Per Share</vt:lpstr>
      <vt:lpstr>Noncontrolling Interests</vt:lpstr>
      <vt:lpstr>Related Party Transactions (UNI</vt:lpstr>
      <vt:lpstr>Fair Value of Derivatives and F</vt:lpstr>
      <vt:lpstr>Fair Value of Derivatives and31</vt:lpstr>
      <vt:lpstr>Derivatives and Hedging Activit</vt:lpstr>
      <vt:lpstr>Derivatives and Hedging Activ33</vt:lpstr>
      <vt:lpstr>Stock Based Compensation</vt:lpstr>
      <vt:lpstr>Capital Structure (UNITED DOMIN</vt:lpstr>
      <vt:lpstr>Commitments and Contingencies</vt:lpstr>
      <vt:lpstr>Commitments and Contingencies (</vt:lpstr>
      <vt:lpstr>Reportable Segments</vt:lpstr>
      <vt:lpstr>Reportable Segments (UNITED DOM</vt:lpstr>
      <vt:lpstr>Significant Accounting Polici40</vt:lpstr>
      <vt:lpstr>Significant Accounting Polici41</vt:lpstr>
      <vt:lpstr>Significant Accounting Polici42</vt:lpstr>
      <vt:lpstr>Real Estate Owned (Tables)</vt:lpstr>
      <vt:lpstr>Real Estate Owned (UNITED DOM44</vt:lpstr>
      <vt:lpstr>Joint Ventures (Tables)</vt:lpstr>
      <vt:lpstr>Unconsolidated Entities (UNIT46</vt:lpstr>
      <vt:lpstr>Secured and Unsecured Debt (Tab</vt:lpstr>
      <vt:lpstr>Debt (UNITED DOMINION REALTY,48</vt:lpstr>
      <vt:lpstr>Income_(Loss) Per Share (Tables</vt:lpstr>
      <vt:lpstr>Noncontrolling Interests (Table</vt:lpstr>
      <vt:lpstr>Fair Value of Derivatives and51</vt:lpstr>
      <vt:lpstr>Fair Value of Derivatives and52</vt:lpstr>
      <vt:lpstr>Derivatives and Hedging Activ53</vt:lpstr>
      <vt:lpstr>Derivatives and Hedging Activ54</vt:lpstr>
      <vt:lpstr>Commitments and Contingencies55</vt:lpstr>
      <vt:lpstr>Reportable Segment (Tables)</vt:lpstr>
      <vt:lpstr>Reportable Segments (UNITED D57</vt:lpstr>
      <vt:lpstr>Consolidation and Basis of Pr58</vt:lpstr>
      <vt:lpstr>Consolidation and Basis of Pr59</vt:lpstr>
      <vt:lpstr>Significant Accounting Polici60</vt:lpstr>
      <vt:lpstr>Real Estate Owned (Details)</vt:lpstr>
      <vt:lpstr>Real Estate Owned (Details Text</vt:lpstr>
      <vt:lpstr>Real Estate Owned (UNITED DOM63</vt:lpstr>
      <vt:lpstr>Real Estate Owned (UNITED DOM64</vt:lpstr>
      <vt:lpstr>Joint Ventures (Details)</vt:lpstr>
      <vt:lpstr>Joint Ventures (Details Textual</vt:lpstr>
      <vt:lpstr>Unconsolidated Entities (UNIT67</vt:lpstr>
      <vt:lpstr>Unconsolidated Entities (UNIT68</vt:lpstr>
      <vt:lpstr>Secured and Unsecured Debt (Det</vt:lpstr>
      <vt:lpstr>Secured and Unsecured Debt (D70</vt:lpstr>
      <vt:lpstr>Secured and Unsecured Debt (D71</vt:lpstr>
      <vt:lpstr>Secured and Unsecured Debt (D72</vt:lpstr>
      <vt:lpstr>Secured and Unsecured Debt (D73</vt:lpstr>
      <vt:lpstr>Secured and Unsecured Debt (D74</vt:lpstr>
      <vt:lpstr>Secured and Unsecured Debt (D75</vt:lpstr>
      <vt:lpstr>Secured and Unsecured Debt (D76</vt:lpstr>
      <vt:lpstr>Debt (UNITED DOMINION REALTY,77</vt:lpstr>
      <vt:lpstr>Debt (UNITED DOMINION REALTY,78</vt:lpstr>
      <vt:lpstr>Debt (UNITED DOMINION REALTY,79</vt:lpstr>
      <vt:lpstr>Debt (UNITED DOMINION REALTY,80</vt:lpstr>
      <vt:lpstr>Income_(Loss) Per Share (Detail</vt:lpstr>
      <vt:lpstr>Noncontrolling Interests (Detai</vt:lpstr>
      <vt:lpstr>Related Party Transactions (U83</vt:lpstr>
      <vt:lpstr>Fair Value of Derivatives and84</vt:lpstr>
      <vt:lpstr>Fair Value of Derivatives and85</vt:lpstr>
      <vt:lpstr>Derivatives and Hedging Activ86</vt:lpstr>
      <vt:lpstr>Derivatives and Hedging Activ87</vt:lpstr>
      <vt:lpstr>Derivatives and Hedging Activ88</vt:lpstr>
      <vt:lpstr>Derivatives and Hedging Activ89</vt:lpstr>
      <vt:lpstr>Derivatives and Hedging Activ90</vt:lpstr>
      <vt:lpstr>Derivatives and Hedging Activ91</vt:lpstr>
      <vt:lpstr>Derivatives and Hedging Activ92</vt:lpstr>
      <vt:lpstr>Derivatives and Hedging Activ93</vt:lpstr>
      <vt:lpstr>Derivatives and Hedging Activ94</vt:lpstr>
      <vt:lpstr>Derivatives and Hedging Activ95</vt:lpstr>
      <vt:lpstr>Stock Based Compensation (Detai</vt:lpstr>
      <vt:lpstr>Capital Structure (UNITED DOM97</vt:lpstr>
      <vt:lpstr>Commitments and Contingencies98</vt:lpstr>
      <vt:lpstr>Commitments and Contingencies99</vt:lpstr>
      <vt:lpstr>Reportable Segments (Details)</vt:lpstr>
      <vt:lpstr>Reportable Segments (UNITED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4:50:40Z</dcterms:created>
  <dcterms:modified xmlns:dcterms="http://purl.org/dc/terms/" xmlns:xsi="http://www.w3.org/2001/XMLSchema-instance" xsi:type="dcterms:W3CDTF">2016-10-26T14:50:40Z</dcterms:modified>
  <dc:title xmlns:dc="http://purl.org/dc/elements/1.1/">Untitled</dc:title>
  <dc:description xmlns:dc="http://purl.org/dc/elements/1.1/"/>
  <dc:subject xmlns:dc="http://purl.org/dc/elements/1.1/"/>
  <cp:keywords/>
  <cp:category/>
</cp:coreProperties>
</file>